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Accou" sheetId="9" state="visible" r:id="rId9"/>
    <sheet xmlns:r="http://schemas.openxmlformats.org/officeDocument/2006/relationships" name="Concentration of Risks" sheetId="10" state="visible" r:id="rId10"/>
    <sheet xmlns:r="http://schemas.openxmlformats.org/officeDocument/2006/relationships" name="Transactions with Related Parti" sheetId="11" state="visible" r:id="rId11"/>
    <sheet xmlns:r="http://schemas.openxmlformats.org/officeDocument/2006/relationships" name="Loan Sales and Variable Interes" sheetId="12" state="visible" r:id="rId12"/>
    <sheet xmlns:r="http://schemas.openxmlformats.org/officeDocument/2006/relationships" name="Fair Value" sheetId="13" state="visible" r:id="rId13"/>
    <sheet xmlns:r="http://schemas.openxmlformats.org/officeDocument/2006/relationships" name="Mortgage Loans Acquired for Sal" sheetId="14" state="visible" r:id="rId14"/>
    <sheet xmlns:r="http://schemas.openxmlformats.org/officeDocument/2006/relationships" name="Mortgage Loans at Fair Value" sheetId="15" state="visible" r:id="rId15"/>
    <sheet xmlns:r="http://schemas.openxmlformats.org/officeDocument/2006/relationships" name="Derivative Activities" sheetId="16" state="visible" r:id="rId16"/>
    <sheet xmlns:r="http://schemas.openxmlformats.org/officeDocument/2006/relationships" name="Real Estate Acquired in Settlem" sheetId="17" state="visible" r:id="rId17"/>
    <sheet xmlns:r="http://schemas.openxmlformats.org/officeDocument/2006/relationships" name="Mortgage Servicing Rights" sheetId="18" state="visible" r:id="rId18"/>
    <sheet xmlns:r="http://schemas.openxmlformats.org/officeDocument/2006/relationships" name="Assets Sold Under Agreements to" sheetId="19" state="visible" r:id="rId19"/>
    <sheet xmlns:r="http://schemas.openxmlformats.org/officeDocument/2006/relationships" name="Mortgage Loan Participation Pur" sheetId="20" state="visible" r:id="rId20"/>
    <sheet xmlns:r="http://schemas.openxmlformats.org/officeDocument/2006/relationships" name="Notes Payable" sheetId="21" state="visible" r:id="rId21"/>
    <sheet xmlns:r="http://schemas.openxmlformats.org/officeDocument/2006/relationships" name="Asset-Backed Financing of a Var" sheetId="22" state="visible" r:id="rId22"/>
    <sheet xmlns:r="http://schemas.openxmlformats.org/officeDocument/2006/relationships" name="Exchangeable Senior Notes" sheetId="23" state="visible" r:id="rId23"/>
    <sheet xmlns:r="http://schemas.openxmlformats.org/officeDocument/2006/relationships" name="Liability for Losses Under Repr"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Net Gain on Mortgage Loans Acqu" sheetId="27" state="visible" r:id="rId27"/>
    <sheet xmlns:r="http://schemas.openxmlformats.org/officeDocument/2006/relationships" name="Net Gain (Loss) on Investments" sheetId="28" state="visible" r:id="rId28"/>
    <sheet xmlns:r="http://schemas.openxmlformats.org/officeDocument/2006/relationships" name="Net Mortgage Loan Servicing Fee" sheetId="29" state="visible" r:id="rId29"/>
    <sheet xmlns:r="http://schemas.openxmlformats.org/officeDocument/2006/relationships" name="Net Interest Income" sheetId="30" state="visible" r:id="rId30"/>
    <sheet xmlns:r="http://schemas.openxmlformats.org/officeDocument/2006/relationships" name="Share-Based Compensation Plans" sheetId="31" state="visible" r:id="rId31"/>
    <sheet xmlns:r="http://schemas.openxmlformats.org/officeDocument/2006/relationships" name="Other Expenses"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Segments" sheetId="35" state="visible" r:id="rId35"/>
    <sheet xmlns:r="http://schemas.openxmlformats.org/officeDocument/2006/relationships" name="Supplemental Cash Flow Informat" sheetId="36" state="visible" r:id="rId36"/>
    <sheet xmlns:r="http://schemas.openxmlformats.org/officeDocument/2006/relationships" name="Regulatory Capital and Liquidit" sheetId="37" state="visible" r:id="rId37"/>
    <sheet xmlns:r="http://schemas.openxmlformats.org/officeDocument/2006/relationships" name="Subsequent Events" sheetId="38" state="visible" r:id="rId38"/>
    <sheet xmlns:r="http://schemas.openxmlformats.org/officeDocument/2006/relationships" name="Organization and Basis of Prese" sheetId="39" state="visible" r:id="rId39"/>
    <sheet xmlns:r="http://schemas.openxmlformats.org/officeDocument/2006/relationships" name="Concentration of Risks (Tables)" sheetId="40" state="visible" r:id="rId40"/>
    <sheet xmlns:r="http://schemas.openxmlformats.org/officeDocument/2006/relationships" name="Transactions with Related Par41" sheetId="41" state="visible" r:id="rId41"/>
    <sheet xmlns:r="http://schemas.openxmlformats.org/officeDocument/2006/relationships" name="Loan Sales and Variable Inter42" sheetId="42" state="visible" r:id="rId42"/>
    <sheet xmlns:r="http://schemas.openxmlformats.org/officeDocument/2006/relationships" name="Fair Value (Tables)" sheetId="43" state="visible" r:id="rId43"/>
    <sheet xmlns:r="http://schemas.openxmlformats.org/officeDocument/2006/relationships" name="Mortgage Loans Acquired for S44" sheetId="44" state="visible" r:id="rId44"/>
    <sheet xmlns:r="http://schemas.openxmlformats.org/officeDocument/2006/relationships" name="Mortgage Loans at Fair Value (T" sheetId="45" state="visible" r:id="rId45"/>
    <sheet xmlns:r="http://schemas.openxmlformats.org/officeDocument/2006/relationships" name="Derivative Activities (Tables)" sheetId="46" state="visible" r:id="rId46"/>
    <sheet xmlns:r="http://schemas.openxmlformats.org/officeDocument/2006/relationships" name="Real Estate Acquired in Settl47" sheetId="47" state="visible" r:id="rId47"/>
    <sheet xmlns:r="http://schemas.openxmlformats.org/officeDocument/2006/relationships" name="Mortgage Servicing Rights (Tabl" sheetId="48" state="visible" r:id="rId48"/>
    <sheet xmlns:r="http://schemas.openxmlformats.org/officeDocument/2006/relationships" name="Assets Sold Under Agreements 49" sheetId="49" state="visible" r:id="rId49"/>
    <sheet xmlns:r="http://schemas.openxmlformats.org/officeDocument/2006/relationships" name="Mortgage Loan Participation P50" sheetId="50" state="visible" r:id="rId50"/>
    <sheet xmlns:r="http://schemas.openxmlformats.org/officeDocument/2006/relationships" name="Notes Payable (Tables)" sheetId="51" state="visible" r:id="rId51"/>
    <sheet xmlns:r="http://schemas.openxmlformats.org/officeDocument/2006/relationships" name="Asset-Backed Financing of a V52" sheetId="52" state="visible" r:id="rId52"/>
    <sheet xmlns:r="http://schemas.openxmlformats.org/officeDocument/2006/relationships" name="Exchangeable Senior Notes (Tabl" sheetId="53" state="visible" r:id="rId53"/>
    <sheet xmlns:r="http://schemas.openxmlformats.org/officeDocument/2006/relationships" name="Liability for Losses Under Re54" sheetId="54" state="visible" r:id="rId54"/>
    <sheet xmlns:r="http://schemas.openxmlformats.org/officeDocument/2006/relationships" name="Commitments and Contingencies (" sheetId="55" state="visible" r:id="rId55"/>
    <sheet xmlns:r="http://schemas.openxmlformats.org/officeDocument/2006/relationships" name="Shareholders' Equity (Tables)" sheetId="56" state="visible" r:id="rId56"/>
    <sheet xmlns:r="http://schemas.openxmlformats.org/officeDocument/2006/relationships" name="Net Gain on Mortgage Loans Ac57" sheetId="57" state="visible" r:id="rId57"/>
    <sheet xmlns:r="http://schemas.openxmlformats.org/officeDocument/2006/relationships" name="Net Gain (Loss) on Investments " sheetId="58" state="visible" r:id="rId58"/>
    <sheet xmlns:r="http://schemas.openxmlformats.org/officeDocument/2006/relationships" name="Net Mortgage Loan Servicing F59" sheetId="59" state="visible" r:id="rId59"/>
    <sheet xmlns:r="http://schemas.openxmlformats.org/officeDocument/2006/relationships" name="Net Interest Income (Tables)" sheetId="60" state="visible" r:id="rId60"/>
    <sheet xmlns:r="http://schemas.openxmlformats.org/officeDocument/2006/relationships" name="Share-Based Compensation Plans " sheetId="61" state="visible" r:id="rId61"/>
    <sheet xmlns:r="http://schemas.openxmlformats.org/officeDocument/2006/relationships" name="Other Expenses (Tables)" sheetId="62" state="visible" r:id="rId62"/>
    <sheet xmlns:r="http://schemas.openxmlformats.org/officeDocument/2006/relationships" name="Earnings Per Share (Tables)" sheetId="63" state="visible" r:id="rId63"/>
    <sheet xmlns:r="http://schemas.openxmlformats.org/officeDocument/2006/relationships" name="Segments (Tables)" sheetId="64" state="visible" r:id="rId64"/>
    <sheet xmlns:r="http://schemas.openxmlformats.org/officeDocument/2006/relationships" name="Supplemental Cash Flow Inform65" sheetId="65" state="visible" r:id="rId65"/>
    <sheet xmlns:r="http://schemas.openxmlformats.org/officeDocument/2006/relationships" name="Regulatory Capital and Liquid66" sheetId="66" state="visible" r:id="rId66"/>
    <sheet xmlns:r="http://schemas.openxmlformats.org/officeDocument/2006/relationships" name="Organization - Additional Infor" sheetId="67" state="visible" r:id="rId67"/>
    <sheet xmlns:r="http://schemas.openxmlformats.org/officeDocument/2006/relationships" name="Basis of Presentation and Acc68" sheetId="68" state="visible" r:id="rId68"/>
    <sheet xmlns:r="http://schemas.openxmlformats.org/officeDocument/2006/relationships" name="Concentration of Risks - Summar" sheetId="69" state="visible" r:id="rId69"/>
    <sheet xmlns:r="http://schemas.openxmlformats.org/officeDocument/2006/relationships" name="Transactions with Related Par70" sheetId="70" state="visible" r:id="rId70"/>
    <sheet xmlns:r="http://schemas.openxmlformats.org/officeDocument/2006/relationships" name="Transactions with Related Par71" sheetId="71" state="visible" r:id="rId71"/>
    <sheet xmlns:r="http://schemas.openxmlformats.org/officeDocument/2006/relationships" name="Transactions with Related Par72" sheetId="72" state="visible" r:id="rId72"/>
    <sheet xmlns:r="http://schemas.openxmlformats.org/officeDocument/2006/relationships" name="Transactions with Related Par73" sheetId="73" state="visible" r:id="rId73"/>
    <sheet xmlns:r="http://schemas.openxmlformats.org/officeDocument/2006/relationships" name="Transactions with Related Par74" sheetId="74" state="visible" r:id="rId74"/>
    <sheet xmlns:r="http://schemas.openxmlformats.org/officeDocument/2006/relationships" name="Transactions with Related Par75" sheetId="75" state="visible" r:id="rId75"/>
    <sheet xmlns:r="http://schemas.openxmlformats.org/officeDocument/2006/relationships" name="Transactions with Related Par76" sheetId="76" state="visible" r:id="rId76"/>
    <sheet xmlns:r="http://schemas.openxmlformats.org/officeDocument/2006/relationships" name="Transactions with Related Par77" sheetId="77" state="visible" r:id="rId77"/>
    <sheet xmlns:r="http://schemas.openxmlformats.org/officeDocument/2006/relationships" name="Transactions with Related Par78" sheetId="78" state="visible" r:id="rId78"/>
    <sheet xmlns:r="http://schemas.openxmlformats.org/officeDocument/2006/relationships" name="Transactions with Related Par79" sheetId="79" state="visible" r:id="rId79"/>
    <sheet xmlns:r="http://schemas.openxmlformats.org/officeDocument/2006/relationships" name="Transactions with Related Par80" sheetId="80" state="visible" r:id="rId80"/>
    <sheet xmlns:r="http://schemas.openxmlformats.org/officeDocument/2006/relationships" name="Loan Sales and Variable Inter81" sheetId="81" state="visible" r:id="rId81"/>
    <sheet xmlns:r="http://schemas.openxmlformats.org/officeDocument/2006/relationships" name="Loan Sales and Variable Inter82" sheetId="82" state="visible" r:id="rId82"/>
    <sheet xmlns:r="http://schemas.openxmlformats.org/officeDocument/2006/relationships" name="Loan Sales and Variable Inter83" sheetId="83" state="visible" r:id="rId83"/>
    <sheet xmlns:r="http://schemas.openxmlformats.org/officeDocument/2006/relationships" name="Loan Sales and Variable Inter84" sheetId="84" state="visible" r:id="rId84"/>
    <sheet xmlns:r="http://schemas.openxmlformats.org/officeDocument/2006/relationships" name="Fair Value - Additional Informa" sheetId="85" state="visible" r:id="rId85"/>
    <sheet xmlns:r="http://schemas.openxmlformats.org/officeDocument/2006/relationships" name="Fair Value - Summary of Financi" sheetId="86" state="visible" r:id="rId86"/>
    <sheet xmlns:r="http://schemas.openxmlformats.org/officeDocument/2006/relationships" name="Fair Value - Summary of Changes" sheetId="87" state="visible" r:id="rId87"/>
    <sheet xmlns:r="http://schemas.openxmlformats.org/officeDocument/2006/relationships" name="Fair Value - Fair Values and Re" sheetId="88" state="visible" r:id="rId88"/>
    <sheet xmlns:r="http://schemas.openxmlformats.org/officeDocument/2006/relationships" name="Fair Value - Summary of Chang89" sheetId="89" state="visible" r:id="rId89"/>
    <sheet xmlns:r="http://schemas.openxmlformats.org/officeDocument/2006/relationships" name="Fair Value - Summary of Finan90" sheetId="90" state="visible" r:id="rId90"/>
    <sheet xmlns:r="http://schemas.openxmlformats.org/officeDocument/2006/relationships" name="Fair Value - Summary of Chang91" sheetId="91" state="visible" r:id="rId91"/>
    <sheet xmlns:r="http://schemas.openxmlformats.org/officeDocument/2006/relationships" name="Fair Value - Quantitative Summa" sheetId="92" state="visible" r:id="rId92"/>
    <sheet xmlns:r="http://schemas.openxmlformats.org/officeDocument/2006/relationships" name="Fair Value - Summary of Key Inp" sheetId="93" state="visible" r:id="rId93"/>
    <sheet xmlns:r="http://schemas.openxmlformats.org/officeDocument/2006/relationships" name="Fair Value - Quantitative Sum94" sheetId="94" state="visible" r:id="rId94"/>
    <sheet xmlns:r="http://schemas.openxmlformats.org/officeDocument/2006/relationships" name="Fair Value - Quantitative Sum95" sheetId="95" state="visible" r:id="rId95"/>
    <sheet xmlns:r="http://schemas.openxmlformats.org/officeDocument/2006/relationships" name="Fair Value - Key Assumptions Us" sheetId="96" state="visible" r:id="rId96"/>
    <sheet xmlns:r="http://schemas.openxmlformats.org/officeDocument/2006/relationships" name="Fair Value - Quantitative Sum97" sheetId="97" state="visible" r:id="rId97"/>
    <sheet xmlns:r="http://schemas.openxmlformats.org/officeDocument/2006/relationships" name="Mortgage Loans Acquired for S98" sheetId="98" state="visible" r:id="rId98"/>
    <sheet xmlns:r="http://schemas.openxmlformats.org/officeDocument/2006/relationships" name="Mortgage Loans Acquired for S99" sheetId="99" state="visible" r:id="rId99"/>
    <sheet xmlns:r="http://schemas.openxmlformats.org/officeDocument/2006/relationships" name="Mortgage Loans at Fair Value - " sheetId="100" state="visible" r:id="rId100"/>
    <sheet xmlns:r="http://schemas.openxmlformats.org/officeDocument/2006/relationships" name="Mortgage Loans at Fair Value101" sheetId="101" state="visible" r:id="rId101"/>
    <sheet xmlns:r="http://schemas.openxmlformats.org/officeDocument/2006/relationships" name="Mortgage Loans at Fair Value102" sheetId="102" state="visible" r:id="rId102"/>
    <sheet xmlns:r="http://schemas.openxmlformats.org/officeDocument/2006/relationships" name="Derivative Activities - Derivat" sheetId="103" state="visible" r:id="rId103"/>
    <sheet xmlns:r="http://schemas.openxmlformats.org/officeDocument/2006/relationships" name="Derivative Activities - Summary" sheetId="104" state="visible" r:id="rId104"/>
    <sheet xmlns:r="http://schemas.openxmlformats.org/officeDocument/2006/relationships" name="Derivative Activities - Summ105" sheetId="105" state="visible" r:id="rId105"/>
    <sheet xmlns:r="http://schemas.openxmlformats.org/officeDocument/2006/relationships" name="Derivative Activities - Summ106" sheetId="106" state="visible" r:id="rId106"/>
    <sheet xmlns:r="http://schemas.openxmlformats.org/officeDocument/2006/relationships" name="Derivative Activities - Schedul" sheetId="107" state="visible" r:id="rId107"/>
    <sheet xmlns:r="http://schemas.openxmlformats.org/officeDocument/2006/relationships" name="Derivative Activities - Summ108" sheetId="108" state="visible" r:id="rId108"/>
    <sheet xmlns:r="http://schemas.openxmlformats.org/officeDocument/2006/relationships" name="Derivative Activities - Net Gai" sheetId="109" state="visible" r:id="rId109"/>
    <sheet xmlns:r="http://schemas.openxmlformats.org/officeDocument/2006/relationships" name="Real Estate Acquired in Sett110" sheetId="110" state="visible" r:id="rId110"/>
    <sheet xmlns:r="http://schemas.openxmlformats.org/officeDocument/2006/relationships" name="Mortgage Servicing Rights - Sum" sheetId="111" state="visible" r:id="rId111"/>
    <sheet xmlns:r="http://schemas.openxmlformats.org/officeDocument/2006/relationships" name="Mortgage Servicing Rights - 112" sheetId="112" state="visible" r:id="rId112"/>
    <sheet xmlns:r="http://schemas.openxmlformats.org/officeDocument/2006/relationships" name="Mortgage Servicing Rights - 113" sheetId="113" state="visible" r:id="rId113"/>
    <sheet xmlns:r="http://schemas.openxmlformats.org/officeDocument/2006/relationships" name="Assets Sold Under Agreements114" sheetId="114" state="visible" r:id="rId114"/>
    <sheet xmlns:r="http://schemas.openxmlformats.org/officeDocument/2006/relationships" name="Assets Sold Under Agreements115" sheetId="115" state="visible" r:id="rId115"/>
    <sheet xmlns:r="http://schemas.openxmlformats.org/officeDocument/2006/relationships" name="Assets Sold Under Agreements116" sheetId="116" state="visible" r:id="rId116"/>
    <sheet xmlns:r="http://schemas.openxmlformats.org/officeDocument/2006/relationships" name="Assets Sold Under Agreements117" sheetId="117" state="visible" r:id="rId117"/>
    <sheet xmlns:r="http://schemas.openxmlformats.org/officeDocument/2006/relationships" name="Mortgage Loan Participation 118" sheetId="118" state="visible" r:id="rId118"/>
    <sheet xmlns:r="http://schemas.openxmlformats.org/officeDocument/2006/relationships" name="Mortgage Loan Participation 119" sheetId="119" state="visible" r:id="rId119"/>
    <sheet xmlns:r="http://schemas.openxmlformats.org/officeDocument/2006/relationships" name="Notes Payable - Additional Info" sheetId="120" state="visible" r:id="rId120"/>
    <sheet xmlns:r="http://schemas.openxmlformats.org/officeDocument/2006/relationships" name="Notes Payable - Summary of Fina" sheetId="121" state="visible" r:id="rId121"/>
    <sheet xmlns:r="http://schemas.openxmlformats.org/officeDocument/2006/relationships" name="Notes Payable - Summary of F122" sheetId="122" state="visible" r:id="rId122"/>
    <sheet xmlns:r="http://schemas.openxmlformats.org/officeDocument/2006/relationships" name="Asset-Backed Financing of a 123" sheetId="123" state="visible" r:id="rId123"/>
    <sheet xmlns:r="http://schemas.openxmlformats.org/officeDocument/2006/relationships" name="Exchangeable Senior Notes - Add" sheetId="124" state="visible" r:id="rId124"/>
    <sheet xmlns:r="http://schemas.openxmlformats.org/officeDocument/2006/relationships" name="Exchangeable Senior Notes - Sum" sheetId="125" state="visible" r:id="rId125"/>
    <sheet xmlns:r="http://schemas.openxmlformats.org/officeDocument/2006/relationships" name="Liability for Losses under R126" sheetId="126" state="visible" r:id="rId126"/>
    <sheet xmlns:r="http://schemas.openxmlformats.org/officeDocument/2006/relationships" name="Commitments and Contingencies -" sheetId="127" state="visible" r:id="rId127"/>
    <sheet xmlns:r="http://schemas.openxmlformats.org/officeDocument/2006/relationships" name="Shareholders' Equity - Summary " sheetId="128" state="visible" r:id="rId128"/>
    <sheet xmlns:r="http://schemas.openxmlformats.org/officeDocument/2006/relationships" name="Shareholders' Equity - Summa129" sheetId="129" state="visible" r:id="rId129"/>
    <sheet xmlns:r="http://schemas.openxmlformats.org/officeDocument/2006/relationships" name="Shareholders' Equity - Addition" sheetId="130" state="visible" r:id="rId130"/>
    <sheet xmlns:r="http://schemas.openxmlformats.org/officeDocument/2006/relationships" name="Shareholders' Equity - Summa131" sheetId="131" state="visible" r:id="rId131"/>
    <sheet xmlns:r="http://schemas.openxmlformats.org/officeDocument/2006/relationships" name="Net Gain on Mortgage Loans A132" sheetId="132" state="visible" r:id="rId132"/>
    <sheet xmlns:r="http://schemas.openxmlformats.org/officeDocument/2006/relationships" name="Net Gain (Loss) on Investmen133" sheetId="133" state="visible" r:id="rId133"/>
    <sheet xmlns:r="http://schemas.openxmlformats.org/officeDocument/2006/relationships" name="Net Mortgage Loan Servicing 134" sheetId="134" state="visible" r:id="rId134"/>
    <sheet xmlns:r="http://schemas.openxmlformats.org/officeDocument/2006/relationships" name="Net Interest Income - Summary o" sheetId="135" state="visible" r:id="rId135"/>
    <sheet xmlns:r="http://schemas.openxmlformats.org/officeDocument/2006/relationships" name="Net Interest Income - Summar136" sheetId="136" state="visible" r:id="rId136"/>
    <sheet xmlns:r="http://schemas.openxmlformats.org/officeDocument/2006/relationships" name="Share-Based Compensation Pla137" sheetId="137" state="visible" r:id="rId137"/>
    <sheet xmlns:r="http://schemas.openxmlformats.org/officeDocument/2006/relationships" name="Other Expenses - Summary of Oth" sheetId="138" state="visible" r:id="rId138"/>
    <sheet xmlns:r="http://schemas.openxmlformats.org/officeDocument/2006/relationships" name="Income Taxes - Additional Infor" sheetId="139" state="visible" r:id="rId139"/>
    <sheet xmlns:r="http://schemas.openxmlformats.org/officeDocument/2006/relationships" name="Earnings Per Share - Summary of" sheetId="140" state="visible" r:id="rId140"/>
    <sheet xmlns:r="http://schemas.openxmlformats.org/officeDocument/2006/relationships" name="Earnings Per Share - Summary141" sheetId="141" state="visible" r:id="rId141"/>
    <sheet xmlns:r="http://schemas.openxmlformats.org/officeDocument/2006/relationships" name="Segments - Financial Highlights" sheetId="142" state="visible" r:id="rId142"/>
    <sheet xmlns:r="http://schemas.openxmlformats.org/officeDocument/2006/relationships" name="Supplemental Cash Flow Infor143" sheetId="143" state="visible" r:id="rId143"/>
    <sheet xmlns:r="http://schemas.openxmlformats.org/officeDocument/2006/relationships" name="Regulatory Capital and Liqui144" sheetId="144" state="visible" r:id="rId144"/>
    <sheet xmlns:r="http://schemas.openxmlformats.org/officeDocument/2006/relationships" name="Regulatory Capital and Liqui145" sheetId="145" state="visible" r:id="rId145"/>
    <sheet xmlns:r="http://schemas.openxmlformats.org/officeDocument/2006/relationships" name="Subsequent Events - Additional " sheetId="146" state="visible" r:id="rId146"/>
  </sheets>
  <definedNames/>
  <calcPr calcId="124519" fullCalcOnLoad="1"/>
</workbook>
</file>

<file path=xl/sharedStrings.xml><?xml version="1.0" encoding="utf-8"?>
<sst xmlns="http://schemas.openxmlformats.org/spreadsheetml/2006/main" uniqueCount="1457">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MT</t>
  </si>
  <si>
    <t>Entity Registrant Name</t>
  </si>
  <si>
    <t>PennyMac Mortgage Investment Trust</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ASSETS</t>
  </si>
  <si>
    <t>Cash</t>
  </si>
  <si>
    <t>Short-term investments</t>
  </si>
  <si>
    <t>Mortgage-backed securities at fair value pledged to creditors</t>
  </si>
  <si>
    <t>Mortgage loans acquired for sale at fair value (includes $1,097,266 and $1,249,277 pledged to creditors, respectively)</t>
  </si>
  <si>
    <t>Mortgage loans at fair value (includes $770,911 and $1,081,893 pledged to creditors, respectively)</t>
  </si>
  <si>
    <t>Excess servicing spread purchased from PennyMac Financial Services, Inc. at fair value pledged to secure assets sold to PennyMac Financial Services, Inc. under agreements to repurchase</t>
  </si>
  <si>
    <t>Derivative assets (includes $24,423 and $26,058 pledged to creditors, respectively)</t>
  </si>
  <si>
    <t>Real estate acquired in settlement of loans (includes $105,484 and $124,532 pledged to creditors, respectively)</t>
  </si>
  <si>
    <t>Real estate held for investment (includes $31,899 and $31,128 pledged to creditors, respectively)</t>
  </si>
  <si>
    <t>Mortgage servicing rights (includes $957,013 and $91,459 at fair value; $941,686 and $831,892 pledged to creditors)</t>
  </si>
  <si>
    <t>Servicing advances</t>
  </si>
  <si>
    <t>Deposits securing credit risk transfer agreements (includes $392,453 and $400,778 pledged to creditors, respectively)</t>
  </si>
  <si>
    <t>Other</t>
  </si>
  <si>
    <t>Total assets</t>
  </si>
  <si>
    <t>LIABILITIES</t>
  </si>
  <si>
    <t>Assets sold under agreements to repurchase</t>
  </si>
  <si>
    <t>Mortgage loan participation purchase and sale agreements</t>
  </si>
  <si>
    <t>Asset-backed financing of a variable interest entity at fair value</t>
  </si>
  <si>
    <t>Exchangeable senior notes</t>
  </si>
  <si>
    <t>Interest-only security payable at fair value</t>
  </si>
  <si>
    <t>Derivative liabilities</t>
  </si>
  <si>
    <t>Accounts payable and accrued liabilities</t>
  </si>
  <si>
    <t>Income taxes payable</t>
  </si>
  <si>
    <t>Liability for losses under representations and warranties</t>
  </si>
  <si>
    <t>Total liabilities</t>
  </si>
  <si>
    <t>Commitments and contingencies — Note 18</t>
  </si>
  <si>
    <t>SHAREHOLDERS’ EQUITY</t>
  </si>
  <si>
    <t>Preferred shares of beneficial interest, $0.01 par value per share, authorized 100,000,000 shares, issued and outstanding 12,400,000 shares, liquidation preference $310,000,000</t>
  </si>
  <si>
    <t>Common shares of beneficial interest—authorized, 500,000,000 common shares of $0.01 par value; issued and outstanding, 60,882,954 and 61,334,087 common shares, respectively</t>
  </si>
  <si>
    <t>Additional paid-in capital</t>
  </si>
  <si>
    <t>Accumulated deficit</t>
  </si>
  <si>
    <t>Total shareholders’ equity</t>
  </si>
  <si>
    <t>Total liabilities and shareholders’ equity</t>
  </si>
  <si>
    <t>Variable Interest Entities [Member]</t>
  </si>
  <si>
    <t>Other—interest receivable</t>
  </si>
  <si>
    <t>Total assets of Consolidated Variable Interest Entity</t>
  </si>
  <si>
    <t>Accounts payable and accrued liabilities—interest payable</t>
  </si>
  <si>
    <t>Total liabilities of Consolidated Variable Interest Entity</t>
  </si>
  <si>
    <t>PennyMac Financial Services, Inc. [Member]</t>
  </si>
  <si>
    <t>Due from PennyMac Financial Services, Inc.</t>
  </si>
  <si>
    <t>Due to PennyMac Financial Services, Inc.</t>
  </si>
  <si>
    <t>Consolidated Balance Sheets (Unaudited) (Parenthetical) - USD ($)</t>
  </si>
  <si>
    <t>Mortgage loans acquired for sale at fair value, pledged to creditors</t>
  </si>
  <si>
    <t>Mortgage loans at fair value, pledged to creditors</t>
  </si>
  <si>
    <t>Derivative assets, pledged to creditors</t>
  </si>
  <si>
    <t>Real estate pledged to creditors</t>
  </si>
  <si>
    <t>Mortgage servicing rights at fair value</t>
  </si>
  <si>
    <t>Mortgage servicing rights pledged to creditors</t>
  </si>
  <si>
    <t>Deposits securing credit risk transfer agreements, pledged to creditors</t>
  </si>
  <si>
    <t>Preferred stock, par value</t>
  </si>
  <si>
    <t>Preferred stock, shares authorized</t>
  </si>
  <si>
    <t>Preferred stock, shares issued</t>
  </si>
  <si>
    <t>Preferred stock, shares outstanding</t>
  </si>
  <si>
    <t>Preferred stock, liquidation preference, value</t>
  </si>
  <si>
    <t>Common shares, authorized</t>
  </si>
  <si>
    <t>Common shares, par value</t>
  </si>
  <si>
    <t>Common shares, issued</t>
  </si>
  <si>
    <t>Common shares, outstanding</t>
  </si>
  <si>
    <t>Real Estate Acquired in Satisfaction of Debt [Member]</t>
  </si>
  <si>
    <t>Real Estate Held for Investment [Member]</t>
  </si>
  <si>
    <t>Consolidated Statements of Income (Unaudited) - USD ($) shares in Thousands, $ in Thousands</t>
  </si>
  <si>
    <t>Mar. 31, 2017</t>
  </si>
  <si>
    <t>Net investment income</t>
  </si>
  <si>
    <t>Net gain on mortgage loans acquired for sale</t>
  </si>
  <si>
    <t>Mortgage loan origination fees</t>
  </si>
  <si>
    <t>Net gain (loss) on investments</t>
  </si>
  <si>
    <t>Net mortgage loan servicing fees</t>
  </si>
  <si>
    <t>Interest income</t>
  </si>
  <si>
    <t>Interest expense:</t>
  </si>
  <si>
    <t>Interest expense</t>
  </si>
  <si>
    <t>Net interest income</t>
  </si>
  <si>
    <t>Results of real estate acquired in settlement of loans</t>
  </si>
  <si>
    <t>Expenses</t>
  </si>
  <si>
    <t>Mortgage loan fulfillment fees</t>
  </si>
  <si>
    <t>Mortgage loan servicing fees</t>
  </si>
  <si>
    <t>Management fees</t>
  </si>
  <si>
    <t>Mortgage loan collection and liquidation</t>
  </si>
  <si>
    <t>Real estate held for investment</t>
  </si>
  <si>
    <t>Professional services</t>
  </si>
  <si>
    <t>Compensation</t>
  </si>
  <si>
    <t>Mortgage loan origination</t>
  </si>
  <si>
    <t>Total expenses</t>
  </si>
  <si>
    <t>Income before provision for (benefit from) income taxes</t>
  </si>
  <si>
    <t>Provision for (benefit from) income taxes</t>
  </si>
  <si>
    <t>Net income</t>
  </si>
  <si>
    <t>Dividends on preferred shares</t>
  </si>
  <si>
    <t>Net income attributable to common shareholders</t>
  </si>
  <si>
    <t>Earnings per common share</t>
  </si>
  <si>
    <t>Basic</t>
  </si>
  <si>
    <t>Diluted</t>
  </si>
  <si>
    <t>Weighted-average common shares outstanding</t>
  </si>
  <si>
    <t>Dividends declared per common share</t>
  </si>
  <si>
    <t>Nonaffiliates [Member]</t>
  </si>
  <si>
    <t>Consolidated Statements of Changes in Shareholders' Equity (Unaudited) - USD ($) shares in Thousands, $ in Thousands</t>
  </si>
  <si>
    <t>Total</t>
  </si>
  <si>
    <t>Preferred Shares [Member]</t>
  </si>
  <si>
    <t>Common Shares [Member]</t>
  </si>
  <si>
    <t>Additional Paid-in Capital [Member]</t>
  </si>
  <si>
    <t>Accumulated Deficit [Member]</t>
  </si>
  <si>
    <t>Balance, Amount at Dec. 31, 2016</t>
  </si>
  <si>
    <t>Balance, Shares at Dec. 31, 2016</t>
  </si>
  <si>
    <t>Share-based compensation, Amount</t>
  </si>
  <si>
    <t>Share-based compensation, Shares</t>
  </si>
  <si>
    <t>Issuance of preferred shares, Amount</t>
  </si>
  <si>
    <t>Issuance of preferred shares, Shares</t>
  </si>
  <si>
    <t>Issuance costs relating to preferred shares</t>
  </si>
  <si>
    <t>Dividends</t>
  </si>
  <si>
    <t>Common share dividends</t>
  </si>
  <si>
    <t>Repurchase of common shares, Amount</t>
  </si>
  <si>
    <t>Repurchase of common shares, Shares</t>
  </si>
  <si>
    <t>Balance, Amount at Mar. 31, 2017</t>
  </si>
  <si>
    <t>Balance, Shares at Mar. 31, 2017</t>
  </si>
  <si>
    <t>Balance, Amount (Previously Reported [Member]) at Dec. 31, 2017</t>
  </si>
  <si>
    <t>Balance, Amount at Dec. 31, 2017</t>
  </si>
  <si>
    <t>Balance, Shares at Dec. 31, 2017</t>
  </si>
  <si>
    <t>Balance, Shares (Accounting Standards Update 2014-11 Transfers and Servicing [Member]) at Dec. 31, 2017</t>
  </si>
  <si>
    <t>Balance, Amount (Accounting Standards Update 2014-11 Transfers and Servicing [Member]) at Dec. 31, 2017</t>
  </si>
  <si>
    <t>Preferred shares dividends</t>
  </si>
  <si>
    <t>Balance, Amount at Mar. 31, 2018</t>
  </si>
  <si>
    <t>Balance, Shares at Mar. 31, 2018</t>
  </si>
  <si>
    <t>Consolidated Statements of Changes in Shareholders' Equity (Unaudited) (Parenthetical) - $ / shares</t>
  </si>
  <si>
    <t>Common share dividends declared per share</t>
  </si>
  <si>
    <t>Consolidated Statements of Cash Flows (Unaudited) - USD ($) $ in Thousands</t>
  </si>
  <si>
    <t>Cash flows from operating activities</t>
  </si>
  <si>
    <t>Adjustments to reconcile net income to net cash provided by operating activities:</t>
  </si>
  <si>
    <t>Net gain on mortgage loans acquired for sale at fair value</t>
  </si>
  <si>
    <t>Net gain on investments</t>
  </si>
  <si>
    <t>Change in fair value, amortization and impairment of mortgage servicing rights</t>
  </si>
  <si>
    <t>Accrual of unearned discounts and amortization of premiums on mortgage-backed securities, mortgage loans at fair value, and asset-backed secured financing of a VIE</t>
  </si>
  <si>
    <t>Capitalization of interest, advances and fees on mortgage loans at fair value</t>
  </si>
  <si>
    <t>Accrual of interest on excess servicing spread purchased from PennyMac Financial Services, Inc.</t>
  </si>
  <si>
    <t>Amortization of debt issuance costs and premiums, net</t>
  </si>
  <si>
    <t>Share-based compensation expense</t>
  </si>
  <si>
    <t>Purchase of mortgage loans acquired for sale at fair value from nonaffiliates</t>
  </si>
  <si>
    <t>Purchase of mortgage loans acquired for sale at fair value from PennyMac Financial Services, Inc.</t>
  </si>
  <si>
    <t>Repurchase of mortgage loans subject to representation and warranties</t>
  </si>
  <si>
    <t>Sale and repayment of mortgage loans acquired for sale at fair value to nonaffiliates</t>
  </si>
  <si>
    <t>Sale of mortgage loans acquired for sale to PennyMac Financial Services, Inc.</t>
  </si>
  <si>
    <t>Decrease in servicing advances</t>
  </si>
  <si>
    <t>Decrease (increase) in due from PennyMac Financial Services, Inc.</t>
  </si>
  <si>
    <t>(Increase) decrease in other assets</t>
  </si>
  <si>
    <t>Decrease in accounts payable and accrued liabilities</t>
  </si>
  <si>
    <t>Increase in due to PennyMac Financial Services, Inc.</t>
  </si>
  <si>
    <t>Increase (decrease) in income taxes payable</t>
  </si>
  <si>
    <t>Net cash provided by operating activities</t>
  </si>
  <si>
    <t>Cash flows from investing activities</t>
  </si>
  <si>
    <t>Net (increase) decrease in short-term investments</t>
  </si>
  <si>
    <t>Purchase of mortgage-backed securities at fair value</t>
  </si>
  <si>
    <t>Sale and repayment of mortgage-backed securities at fair value</t>
  </si>
  <si>
    <t>Sale and repayment of mortgage loans at fair value</t>
  </si>
  <si>
    <t>Repayment of excess servicing spread by PennyMac Financial Services, Inc.</t>
  </si>
  <si>
    <t>Net settlement of derivative financial instruments</t>
  </si>
  <si>
    <t>Sale of real estate acquired in settlement of loans</t>
  </si>
  <si>
    <t>Purchase of mortgage servicing rights</t>
  </si>
  <si>
    <t>Deposit of cash securing credit risk transfer agreements</t>
  </si>
  <si>
    <t>Distribution from credit risk transfer agreements</t>
  </si>
  <si>
    <t>Increase in margin deposits</t>
  </si>
  <si>
    <t>Net cash (used in) provided by investing activities</t>
  </si>
  <si>
    <t>Cash flows from financing activities</t>
  </si>
  <si>
    <t>Sale of assets under agreements to repurchase</t>
  </si>
  <si>
    <t>Repurchase of assets sold under agreements to repurchase</t>
  </si>
  <si>
    <t>Issuance of mortgage loan participation certificates</t>
  </si>
  <si>
    <t>Repayment of mortgage loan participation certificates</t>
  </si>
  <si>
    <t>Repayments of assets sold to PennyMac Financial Services, Inc. under agreement to repurchase</t>
  </si>
  <si>
    <t>Repayment of asset-backed financing of a variable interest entity at fair value</t>
  </si>
  <si>
    <t>Advances under assets sold to to PennyMac Financial Services, Inc. under agreement to repurchase</t>
  </si>
  <si>
    <t>Payment of debt issuance costs</t>
  </si>
  <si>
    <t>Issuance of preferred shares</t>
  </si>
  <si>
    <t>Payment of issuance costs related to preferred shares</t>
  </si>
  <si>
    <t>Repurchase of common shares</t>
  </si>
  <si>
    <t>Payment of dividends to preferred shareholders</t>
  </si>
  <si>
    <t>Payment of dividends to common shareholders</t>
  </si>
  <si>
    <t>Net cash provided by (used in) financing activities</t>
  </si>
  <si>
    <t>Net increase in cash and restricted cash</t>
  </si>
  <si>
    <t>Cash and restricted cash at beginning of quarter</t>
  </si>
  <si>
    <t>Cash and restricted cash at end of quarter</t>
  </si>
  <si>
    <t>Restricted cash</t>
  </si>
  <si>
    <t>Organization</t>
  </si>
  <si>
    <t>Organization Consolidation And Presentation Of Financial Statements [Abstract]</t>
  </si>
  <si>
    <t>Note 1—Organization PennyMac Mortgage Investment Trust (“PMT” or the “Company”) was organized in Maryland on May 18, 2009, and commenced operations on August 4, 2009, when it completed its initial offerings of common shares of beneficial interest (“common shares”). The Company is a specialty finance company, which, through its subsidiaries (all of which are wholly-owned), invests primarily in residential mortgage-related assets. The Company operates in four segments: correspondent production, credit sensitive strategies, interest rate sensitive strategies and corporate: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credit sensitive strategies segment represents the Company’s investments in distressed mortgage loans, real estate acquired in settlement of mortgage loans (“REO”), real estate held for investment, credit risk transfer agreements (“CRT Agreements”), non-Agency subordinated bonds and small balance commercial real estate mortgage loans.
•
The interest rate sensitive strategies segment represents the Company’s investments in mortgage servicing rights (“MSRs”), excess servicing spread (“ESS”), Agency and senior non-Agency MBS and the related interest rate hedging activities.
•
The corporate segment includes certain interest income, management fee and corporate expense amount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beginning with its taxable period ended on December 31, 2009. To maintain its tax status as a REIT, the Company has to distribute at least 90% of its taxable income in the form of qualifying distributions to shareholders.</t>
  </si>
  <si>
    <t>Basis of Presentation and Accounting Changes</t>
  </si>
  <si>
    <t>Note 2—Basis of Presentation and Accounting Changes 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hat may be anticipated for the full year. Intercompany accounts and transactions have been eliminated.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Mortgage Servicing Rights Effective January 1, 2018, the Company has elected to change the accounting for the classes of MSRs it accounted for using the amortization method through December 31, 2017, to the fair value method as allowed in the Transfers and Servicing Revenue As disclosed in Note 33 – Recently Issued Accounting Pronouncements Receivables, Investments and Debt and Equity Securities, Transfers and Servicing, Financial Instruments Derivatives and Hedging . Cash Flows During the quarter ended March 31, 2018, the Company adopted FASB Accounting Standards Update 2016-18, Statement of Cash Flows (Topic 230) – Restricted Cash</t>
  </si>
  <si>
    <t>Concentration of Risks</t>
  </si>
  <si>
    <t>Risks And Uncertainties [Abstract]</t>
  </si>
  <si>
    <t>Note 3—Concentration of Risks As discussed in Note 1 — Organization Due to the nature of the Company’s investments in distressed mortgage loans, PMT is exposed, to a greater extent than traditional mortgage investors, to the risks associated with loan performance and resolution, including that borrowers may be in economic distress and/or may have become unemployed, bankrupt or otherwise unable or unwilling to make payments when due, and that fluctuations in the residential real estate market may affect the performance of its investments. Factors influencing these risks include, but are not limited to:
•
changes in the overall economy, unemployment rates and residential real estate fair values in the markets where the properties securing the Company’s distressed mortgage loans are located;
•
PCM’s ability to identify and PLS’ ability to execute optimal resolutions of distressed mortgage loans;
•
the accuracy of valuation information obtained during the Company’s due diligence activities;
•
PCM’s ability to effectively model, and to develop appropriate model inputs that properly anticipate, future outcomes;
•
the level of government support for resolution of distressed mortgage loans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 As detailed in Note 5 — Loan Sales and Variable Interest Entities Most of the distressed mortgage loans and REO has been acquired by the Company in prior years from or through one or more subsidiaries of JPMorgan Chase &amp; Co., Citigroup Inc., and Bank of America Corporation, as presented in the following summary:
March 31, 2018
December 31, 2017
(in thousands)
JPMorgan Chase &amp; Co.
Mortgage loans at fair value
$
185,224
$
315,437
REO
59,178
66,294
244,402
381,731
Citigroup Inc.
Mortgage loans at fair value
181,334
280,488
REO
21,091
26,702
202,425
307,190
Bank of America Corporation
Mortgage loans at fair value
86,478
143,969
REO
26,050
27,970
112,528
171,939
$
559,355
$
860,860
Total carrying value of distressed mortgage loans at fair value and REO
$
609,893
$
931,298</t>
  </si>
  <si>
    <t>Transactions with Related Parties</t>
  </si>
  <si>
    <t>Related Party Transactions [Abstract]</t>
  </si>
  <si>
    <t>Note 4—Transactions with Related Parties Operating Activities Correspondent Production Activities The Company is provided fulfillment and other services by PLS under an amended and restated mortgage banking services agreement. Pursuant to the terms of the agreement, the monthly fulfillment fee is an amount equal to (a) no greater than the product of (i) 0.35% and (ii) the aggregate initial unpaid principal balance (the “Initial UPB”) of all mortgage loans purchased in such month, plus (b) in the case of all mortgage loans other than mortgage loans sold to or securitized through Fannie Mae or Freddie Mac, no greater than the product of (i) 0.50% and (ii) the aggregate Initial UPB of all such mortgage loans sold and securitized in such month; provided however, that no fulfillment fee shall be due or payable to PLS with respect to any mortgage loans underwritten to Ginnie Mae guidelines. The Company does not hold the Ginnie Mae approval required to issue securities guaranteed by Ginnie Mae MBS and act as a servicer. Accordingly, under the agreement, PLS currently purchases loans salable in accordance with the Ginnie Mae Mortgage-Backed Securities Guide “as is” and without recourse of any kind from the Company at cost less any administrative fees paid by the correspondent to the Company plus accrued interest and a sourcing fee ranging from two to three and one-half basis points, generally based on the average number of calendar days loans are held by the Company prior to purchase by PLS. The discretionary reductions and volume reimbursements described above are no longer in effect. In consideration for the mortgage banking services provided by PLS with respect to the Company’s acquisition of mortgage loans under PLS’s early purchase program, PLS is entitled to fees accruing (i) at a rate equal to $1,500 per annum per early purchase facility, and (ii) in the amount of $35 for each mortgage loan that the Company acquires. The mortgage banking services agreement expires on September 12, 2020, subject to automatic renewal for additional 18-month periods, unless terminated earlier in accordance with the terms of the agreement. The Company purchases newly originated loans from PLS under a mortgage loan participation purchase and sale agreement and a flow commercial mortgage loan purchase agreement. Historically, the Company has used the mortgage loan participation purchase and sale agreement for the purpose of purchasing from PLS prime jumbo residential mortgage loans. The Company uses the flow commercial mortgage loan purchase agreement for the purpose of purchasing from PLS small balance commercial mortgage loans, including multifamily mortgage loans, originated as part of PLS’s commercial lending activities. Following is a summary of correspondent production activity between the Company and PLS:
Quarter ended March 31,
2018
2017
(in thousands)
Purchases of mortgage loans acquired for sale from PLS
$
781,326
$
21,530
Mortgage loans fulfillment fees earned by PLS
$
11,944
$
16,570
UPB of mortgage loans fulfilled by PLS
$
4,225,631
$
4,631,906
Sourcing fees received from PLS included in Net gain on mortgage loans acquired for sale
$
2,641
$
2,871
UPB of mortgage loans sold to PLS
$
8,847,873
$
9,574,717
Early purchase program fees paid to PLS included in Mortgage loan servicing fees
$
—
$
5
Tax service fee paid to PLS included in Other
$
1,208
$
1,379
March 31, 2018
December 31, 2017
(in thousands)
Mortgage loans included in Mortgage loans acquired for sale at fair value pending sale to PLS
$
259,673
$
279,571
Mortgage Loan Servicing Activities The Company, through its Operating Partnership, has an amended and restated mortgage loan servicing agreement with PLS dated as of September 12, 2016. The servicing agreement provides for servicing fees earned by PLS that are based on a percentage of the mortgage loan’s unpaid principal balance or fixed per loan monthly amounts based on the delinquency, bankruptcy and/or foreclosure status of the serviced mortgage loan or the REO. PLS is also entitled to market-based fees and charges including boarding and deboarding fees, liquidation and disposition, assumption, modification and origination fees and late charges relating to mortgage loans it services for the Company.
•
The base servicing fee rates for distressed whole mortgage loans range from $30 per month for current loans up to $85 per month for loans where the borrower has declared bankruptcy. The base servicing fee rate for REO is $75 per month.
•
The base servicing fee rate for REO is $75 per month. To the extent that the Company rents its REO under an REO rental program, the Company pays PLS an REO rental fee of $30 per month per REO, an REO property lease renewal fee of $100 per lease renewal, and a property management fee in an amount equal to PLS’ cost if property management services and/or any related software costs are outsourced to a third-party property management firm or 9% of gross rental income if PLS provides property management services directly. PLS is also entitled to retain any tenant paid application fees and late rent fees and seek reimbursement for certain third party vendor fees.
•
The base servicing fees for non-distressed mortgage loans subserviced by PLS on the Company’s behalf are also calculated through a monthly per-loan dollar amount, with the actual dollar amount for each loan based on whether the mortgage loan is a fixed-rate or adjustable-rate loan. The base servicing fees for loans subserviced on the Company’s behalf are $7.50 per month for fixed-rate loans and $8.50 per month for adjustable-rate mortgage loans.
•
To the extent that these non-distressed mortgage loans become delinquent, PLS is entitled to an additional servicing fee per mortgage loan ranging from $10 to $55 per month and based on the delinquency, bankruptcy and foreclosure status of the mortgage loan or $75 per month if the underlying mortgaged property becomes REO. PLS is also entitled to customary ancillary income and certain market-based fees and charges, including boarding and deboarding fees, liquidation and disposition fees, assumption, modification and origination fees.
•
PLS is required to provide a range of services and activities significantly greater in scope than the services provided in connection with a customary servicing arrangement because the Company has limited employees and infrastructure. For these services, PLS received a supplemental fee of $25 per month for each distressed whole loan. PLS is entitled to reimbursement for all customary, good faith reasonable and necessary out-of-pocket expenses incurred in performance of its servicing obligations.
•
PLS is also entitled to certain activity-based fees for distressed whole mortgage loans that are charged based on the achievement of certain events. These fees range from $750 for a streamline modification to $1,750 for a liquidation and $500 for a deed-in-lieu of foreclosure. PLS is not entitled to earn more than one liquidation fee, reperformance fee or modification fee per mortgage loan in any 18-month period.
•
PLS, on behalf of the Company, is entitled to retain any incentive payments made to it and to which it is entitled under the U.S. Department of Treasury’s Home Affordable Modification Plan (“HAMP”); provided, however, that with respect to any such incentive payments paid to PLS under HAMP in connection with a mortgage loan modification for which the Company previously paid PLS a modification fee, PLS shall reimburse the Company an amount equal to the incentive payments. The term of the servicing agreement expires on September 12, 2020, subject to automatic renewal for additional 18-month periods, unless terminated earlier in accordance with the terms of the servicing agreement. Pursuant to the terms of an amended and restated MSR recapture agreement, if PLS refinances mortgage loans for which the Company previously held the MSRs, PLS is generally required to transfer and convey to one of the Company’s wholly-owned subsidiaries cash in an amount equal to 30% of the fair market value of the MSRs related to all the loans so originated. The MSR recapture agreement expires, unless terminated earlier in accordance with the agreement, on September 12, 2020, subject to automatic renewal for additional 18-month periods. Following is a summary of mortgage loan servicing fees earned by PLS and MSR recapture income earned from PLS:
Quarter ended March 31,
2018
2017
(in thousands)
Mortgage loans servicing fees:
Mortgage loans acquired for sale at fair value:
Base
$
56
$
65
Activity-based
122
143
178
208
Mortgage loans at fair value:
Distressed mortgage loans:
Base
1,005
1,958
Activity-based
2,080
2,390
3,085
4,348
Mortgage loans held in VIE:
Base
34
31
Activity-based
—
—
34
31
MSRs:
Base
7,615
5,806
Activity-based
107
93
7,722
5,899
$
11,019
$
10,486
Average investment in:
Mortgage loans acquired for sale at fair value
$
1,046,289
$
1,099,406
Mortgage loans at fair value:
Distressed mortgage loans
$
738,333
$
1,327,421
Mortgage loans held in a VIE
$
314,717
$
361,110
Average MSR portfolio
$
73,694,438
$
57,927,056
MSR recapture income recognized included in Net mortgage loan servicing fees - from PennyMac Financial Service, Inc.
$
595
$
292
Management Fees Under a management agreement, the Company pays PCM management fees as follows:
•
A base management fee that is calculated quarterly and is equal to the sum of (i) 1.5% per year of average shareholders’ equity up to $2 billion, (ii) 1.375% per year of average shareholders’ equity in excess of $2 billion and up to $5 billion, and (iii) 1.25% per year of average shareholders’ equity in excess of $5 billion.
•
A performance incentive fee that is calculated at a defined annualized percentage of the amount by which “net income,” on a rolling four-quarter basis and before deducting the incentive fee, exceeds certain levels of return on “equity.” The performance incentive fee is calculated quarterly and is equal to: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For the purpose of determining the amount of the performance incentive fee: “Net income” is defined as net income or loss attributable to common shares of beneficial interest computed in accordance with GAAP and certain other non-cash charges determined after discussions between PCM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The “high watermark” is the quarterly adjustment that reflects the amount by which the net income (stated as a percentage of return on equity) in that quarter exceeds or falls short of the lesser of 8% and the Fannie Mae MBS yield (the target yield) for such quarter.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The base management fee and the performance incentive fee are both payable quarterly in arrears. The performance incentive fee may be paid in cash or a combination of cash and the Company’s common shares (subject to a limit of no more than 50% paid in common shares), at the Company’s option. Following is a summary of the base management and performance incentive fees payable to PCM recorded by the Company:
Quarter ended March 31,
2018
2017
(in thousands)
Base management
$
5,696
$
5,008
Performance incentive
—
—
$
5,696
$
5,008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Expense Reimbursement and Amounts Payable to and Receivable from PCM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With respect to the allocation of PCM’s and its affiliates’ personnel, from and after September 12, 2016, PCM shall be reimbursed $120,000 per fiscal quarter, such amount to be reviewed annually and to not preclude reimbursement for any other services performed by PCM or its affiliates. The Company is required to pay PCM and its affiliates a pro rata portion of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managed by PCM as calculated at each fiscal quarter end. Following is a summary of the Company’s reimbursements to PCM and its affiliates for expenses:
Quarter ended March 31,
2018
2017
(in thousands)
Reimbursement of:
Common overhead incurred by PCM and its affiliates
$
1,121
$
1,434
Expenses incurred on the Company’s behalf, net
573
255
$
1,694
$
1,689
Payments and settlements during the quarter (1)
$
7,658
$
24,393
(1)
Payments and settlements include payments and netting settlements made pursuant to master netting agreements between the Company and PFSI for operating, investment and financing activities itemized in this Note. Investing Activities Spread Acquisition and MSR Servicing Agreements On December 19, 2016, the Company, through a wholly-owned subsidiary, PennyMac Holdings, LLC (“PMH”), amended and restated a master spread acquisition and MSR servicing agreement with PLS (the “Spread Acquisition Agreement”), pursuant to which the Company may purchase from PLS, from time to time, the right to receive participation certificates representing beneficial ownership in ESS arising from Ginnie Mae MSRs acquired by PLS, in which case PLS generally would be required to service or subservice the related mortgage loans for Ginnie Mae. The primary purpose of the amendment and restatement was to facilitate the continued financing of the ESS owned by the Company in connection with the parties’ participation in the GNMA MSR Facility (as defined below). To the extent PLS refinances any of the mortgage loans relating to the ESS the Company has acquired, the Spread Acquisition Agreement also contains recapture provisions requiring that PLS transfer to the Company, at no cost, the ESS relating to a certain percentage of the unpaid principal balance of the newly originated mortgage loans. However, under the Spread Acquisition Agreement, in any month where the transferred ESS relating to newly originated Ginnie Mae mortgage loans is not equivalent to at least 90% of the product of the excess servicing fee rate and the unpaid principal balance of the refinanced mortgage loans, PLS is also required to transfer additional ESS or cash in the amount of such shortfall. Similarly, in any month where the transferred ESS relating to modified Ginnie Mae mortgage loans is not equivalent to at least 90% of the product of the excess servicing fee rate and the unpaid principal balance of the modified mortgage loans, the Spread Acquisition Agreement contains provisions that require PLS to transfer additional ESS or cash in the amount of such shortfall. To the extent the fair market value of the aggregate ESS to be transferred for the applicable month is less than $200,000, PLS may, at its option, wire cash to the Company in an amount equal to such fair market value in lieu of transferring such ESS. Following is a summary of investing activities between the Company and PFSI:
Quarter ended March 31,
2018
2017
(in thousands)
ESS:
Received pursuant to a recapture agreement
$
904
$
1,573
Repayments and sales
$
12,291
$
14,632
Interest income
$
3,934
$
4,647
Net gain (loss) included in Net gain (loss) on investments:
Valuation changes
$
6,921
$
(2,773
)
Recapture income
830
1,403
$
7,751
$
(1,370
) Financing Activities PFSI held 75,000 of the Company’s common shares at both March 31, 2018 and December 31, 2017. Repurchase Agreement with PLS On December 19, 2016, the Company, through PMH, entered into a master repurchase agreement with PLS (the “PMH Repurchase Agreement”), pursuant to which PMH may borrow from PLS for the purpose of financing PMH’s participation certificates representing beneficial ownership in ESS acquired from PLS under the Spread Acquisition Agreement. PLS then re-pledges such participation certificates to PNMAC GMSR ISSUER TRUST (the “Issuer Trust”) under a master repurchase agreement by and among PLS, the Issuer Trust and Private National Mortgage Acceptance Company, LL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 billion.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Conditional Reimbursement of Initial Public Offering (“IPO”) Underwriting Fees In connection with its IPO, the Company conditionally agreed to reimburse PCM up to $2.9 million for underwriting fees paid to the IPO underwriters by PCM on the Company’s behalf (the “Conditional Reimbursement”). Also in connection with its IPO, the Company agreed to pay the IPO underwriters up to $5.9 million in contingent underwriting fees. There were no reimbursements during the quarters ended March 31, 2018, and March 31, 2017. Following is a summary of financing activities between the Company and PFSI:
Quarter ended March 31,
2018
2017
(in thousands)
Interest expense
$
1,976
$
1,805
March 31, 2018
December 31, 2017
(in thousands)
Assets sold to PFSI under agreement to repurchase
$
142,938
$
144,128
Conditional Reimbursement payable to PFSI included in Accounts payable and accrued liabilities
$
870
$
870
Amounts Receivable from and Payable to PFSI Amounts receivable from and payable to PFSI are summarized below:
March 31, 2018
December 31, 2017
(in thousands)
Due from PFSI:
MSR recapture receivable
$
207
$
282
Other
106
3,872
$
313
$
4,154
Due to PFSI:
Allocated expenses and expenses paid by PFSI on PMT’s behalf
$
8,806
$
11,542
Management fees
5,696
5,901
Mortgage loan servicing fees
5,562
6,583
Fulfillment fees
4,471
346
Correspondent production fees
1,825
1,735
Conditional Reimbursement
870
870
Interest on Assets sold to PFSI under agreement to repurchase
126
142
$
27,356
$
27,119</t>
  </si>
  <si>
    <t>Loan Sales and Variable Interest Entities</t>
  </si>
  <si>
    <t>Note 5—Loan Sales and Variable Interest Entities The Company is a variable interest holder in various special purpose entities that relate to its mortgage loan transfer and financing activities. These entities are classified as VIEs for accounting purposes. The Company has distinguished its involvement with VIEs between those VIEs which the Company does not consolidate and those VIEs which the Company consolidates. Unconsolidated VIEs with Continuing Involvement The following table summarizes cash flows between the Company and transferees in transfers of mortgage loans that are accounted for as sales where the Company maintains continuing involvement with the mortgage loans:
Quarter ended March 31,
2018
2017
(in thousands)
Cash flows:
Proceeds from sales
$
5,200,584
$
4,858,845
Mortgage loan servicing fees received (1)
$
48,732
$
37,281
(1)
Net of guarantee fees The following table summarizes unpaid principal balance (“UPB”) information for mortgage loans that are accounted for as sales for the dates presented:
March 31, 2018
December 31, 2017
(in thousands)
UPB of mortgage loans outstanding
$
74,783,511
$
71,639,351
Delinquent mortgage loans:
30-89 days delinquent
$
360,518
$
532,673
90 or more days delinquent:
Not in foreclosure
$
288,653
$
280,786
In foreclosure
$
31,989
$
25,258
Bankruptcy
$
56,032
$
52,202
Custodial funds managed by the Company (1)
$
1,005,744
$
879,321
(1)
Custodial funds include borrower and investor custodial cash accounts relating to mortgage loans serviced under the servicing agreements and are not recorded on the Company’s consolidated balance sheets. The Company earns placement fees on certain of the custodial funds it manages on behalf of the mortgage loans’ investors, which are included in Interest income Consolidated VIEs Credit Risk Transfer Agreements The Company, through PennyMac Corp (“PMC”), entered into CRT Agreements with Fannie Mae, pursuant to which PMC, through subsidiary trust entities, sells pools of mortgage loans into Fannie Mae-guaranteed securitizations while retaining the Recourse Obligations as part of the retention of an interest-only ownership interest in such mortgage loans. The mortgage loans subject to the CRT Agreements are transferred by PMC to subsidiary trust entities which sell the mortgage loans into Fannie Mae mortgage loan securitizations. Transfers of mortgage loans subject to CRT Agreements receive sale accounting treatment. The Deposits securing CRT Agreements Net gain (loss) on investments Following is a summary of the CRT Agreements:
Quarter ended March 31,
2018
2017
(in thousands)
UPB of mortgage loans sold under CRT Agreements
$
3,210,478
$
1,834,295
Deposits securing CRT Agreements
$
41,789
$
15,793
Increase in commitments to fund Deposits securing CRT Agreements resulting from sale of mortgage loans under CRT Agreements
$
70,486
$
48,150
Interest earned on Deposits securing Agreements
$
2,031
$
408
Gains recognized on CRT Agreements included in Net gain (loss) on investments
Realized
$
19,329
$
10,288
Resulting from valuation changes
5,355
10,019
24,684
20,307
Change in fair value of interest-only security payable at fair value
(2,133
)
(1,720
)
$
22,551
$
18,587
Payments made to settle losses
$
828
$
149
March 31, 2018
December 31, 2017
(in thousands)
UPB of mortgage loans subject to credit guarantee obligations
$
29,726,369
$
26,845,392
Delinquency status (in UPB):
Current
$
29,456,524
$
26,540,953
30—89 days delinquent
$
130,583
$
179,144
90—180 days delinquent
$
90,418
$
101,114
180 or more days delinquent
$
26,343
$
5,146
Foreclosure
$
8,335
$
5,463
Bankruptcy
$
14,166
$
13,572
Carrying value of CRT Agreements:
Derivative assets
$
103,995
$
98,640
Deposits securing CRT agreements
$
622,330
$
588,867
Interest-only security payable at fair value
$
7,796
$
7,070
CRT Agreement assets pledged to secure assets sold under agreements to repurchase:
Deposits securing CRT Agreements
$
392,453
$
400,778
Derivative assets
$
24,423
$
26,058
Commitments to fund Deposits securing credit risk transfer agreements
$
552,957
$
482,471
Jumbo Mortgage Loan Financing On September 30, 2013, the Company completed a securitization transaction in which PMT Loan Trust 2013-J1, a VIE, issued $537.0 million in UPB of certificates backed by fixed-rate prime jumbo mortgage loans, at a 3.9% weighted yield. The fair value of the certificates retained by the Company was $14.1 million as of March 31, 2018. The Company includes the balance of certificates issued to nonaffiliates in Asset backed financing of a variable interest entity at fair value</t>
  </si>
  <si>
    <t>Fair Value</t>
  </si>
  <si>
    <t>Fair Value Disclosures [Abstract]</t>
  </si>
  <si>
    <t>Note 6—Fair Value 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the asset or liability and are developed based on market data obtained from sources independent of the Company. These may include quoted prices for similar assets or liabilities, interest rates, prepayment speeds, credit risk and other inputs.
•
Level 3—Prices determined using significant unobservable inputs. In situations where significant observable inputs are unavailable, unobservable inputs may be used. Unobservable inputs reflect the Company’s own judgments about the factors that market participants use in pricing assets and liabilities, and are based on the best information available in the circumstances. As a result of the difficulty in observing certain significant valuation inputs affecting “Level 3” fair value assets and liabilities, the Manager is required to make judgments regarding these items’ fair values. Different persons in possession of the same facts may reasonably arrive at different conclusions as to the inputs to be applied in valuing these assets and liabilities and to their fair values. Likewise, due to the general illiquidity of some of these assets and liabilities, subsequent transactions may be at values significantly different from those reported. Fair Value Accounting Elections The Manager identified all of the Company’s non-cash financial assets and MSRs to be accounted for at fair value. The Manager has elected to account for these assets at fair value so such changes in fair value will be reflected in income as they occur and more timely reflect the results of the Company’s performance. The Manager has also identified the Company’s asset-backed financing of a VIE and interest only security payable at fair value to be accounted for at fair value to reflect the generally offsetting changes in fair value of these borrowings to changes in fair value of assets at fair value collateralizing these financings. For other borrowings, the Manager has determined that historical cost accounting is more appropriate because under this method debt issuance costs are amortized over the term of the debt facility, thereby matching the debt issuance cost to the periods benefiting from the availability of the debt. Before January 1, 2018, originated MSRs backed by mortgage loans with initial interest rates of less than or equal to 4.5% were accounted for using the amortization method. Beginning January 1, 2018, the Company elected to account for all MSRs at fair value prospectively. Financial Statement Items Measured at Fair Value on a Recurring Basis Following is a summary of financial statement items that are measured at fair value on a recurring basis:
March 31, 2018
Level 1
Level 2
Level 3
Total
(in thousands)
Assets:
Short-term investments
$
71,044
$
—
$
—
$
71,044
Mortgage-backed securities at fair value
—
1,436,456
—
1,436,456
Mortgage loans acquired for sale at fair value
—
1,107,844
7,690
1,115,534
Mortgage loans at fair value
—
311,102
468,387
779,489
Excess servicing spread purchased from PFSI
—
—
236,002
236,002
Derivative assets:
Interest rate lock commitments
—
—
3,220
3,220
CRT Agreements
—
—
103,995
103,995
Repurchase agreement derivatives
—
—
5,892
5,892
Forward purchase contracts
11,400
—
11,400
Forward sale contracts
—
6
—
6
MBS put options
—
4,086
—
4,086
Call options on interest rate futures
492
—
—
492
Put options on interest rate futures
367
—
—
367
Total derivative assets before netting
859
15,492
113,107
129,458
Netting
—
—
—
(6,940
)
Total derivative assets after netting
859
15,492
113,107
122,518
Mortgage servicing rights at fair value
—
—
957,013
957,013
$
71,903
$
2,870,894
$
1,782,199
$
4,718,056
Liabilities:
Asset-backed financing of a VIE at fair value
$
—
$
296,982
$
—
$
296,982
Interest-only security payable at fair value
—
—
7,796
7,796
Derivative liabilities:
Interest rate lock commitments
—
—
511
511
Forward purchase contracts
—
1
—
1
Forward sales contracts
—
8,345
—
8,345
Total derivative liabilities before netting
—
8,346
511
8,857
Netting
—
—
—
(5,221
)
Total derivative liabilities after netting
—
8,346
511
3,636
$
—
$
305,328
$
8,307
$
308,414
December 31, 2017
Level 1
Level 2
Level 3
Total
(in thousands)
Assets:
Short-term investments
$
18,398
$
—
$
—
$
18,398
Mortgage-backed securities at fair value
—
989,461
—
989,461
Mortgage loans acquired for sale at fair value
—
1,261,380
8,135
1,269,515
Mortgage loans at fair value
—
321,040
768,433
1,089,473
Excess servicing spread purchased from PFSI
—
—
236,534
236,534
Derivative assets:
Interest rate lock commitments
—
—
4,859
4,859
CRT Agreements
—
—
98,640
98,640
Repurchase agreement derivatives
—
—
3,748
3,748
Forward purchase contracts
—
4,343
—
4,343
Forward sale contracts
—
387
—
387
MBS put options
—
3,170
—
3,170
Put options on interest rate futures
656
—
—
656
Total derivative assets before netting
656
7,900
107,247
115,803
Netting
—
—
—
(1,922
)
Total derivative assets after netting
656
7,900
107,247
113,881
Mortgage servicing rights at fair value
—
—
91,459
91,459
$
19,054
$
2,579,781
$
1,211,808
$
3,808,721
Liabilities:
Asset-backed financing of a VIE at fair value
$
—
$
307,419
$
—
$
307,419
Interest-only security payable at fair value
—
—
7,070
7,070
Derivative liabilities:
Interest rate lock commitments
—
—
227
227
Forward purchase contracts
—
248
—
248
Forward sales contracts
—
2,830
—
2,830
Total derivative liabilities before netting
—
3,078
227
3,305
Netting
—
—
—
(1,999
)
Total derivative liabilities after netting
—
3,078
227
1,306
$
—
$
310,497
$
7,297
$
315,795
The following is a summary of changes in items measured at fair value on a recurring basis using Level 3 inputs that are significant to the estimation of the fair values of the assets and liabilities at either the beginning or end of the years presented:
Quarter ended March 31, 2018
Mortgage loans acquired for sale at fair value
Mortgage loans at fair value
Excess servicing spread
Interest rate lock commitments (1)
CRT Agreements
Repurchase agreement derivatives
Mortgage servicing rights
Total
(in thousands)
Assets:
Balance, December 31, 2017
$
8,135
$
768,433
$
236,534
$
4,632
$
98,640
$
3,748
$
91,459
$
1,211,581
Cumulative effect of a change in accounting principle — Adoption of fair value accounting for mortgage servicing rights
—
—
—
—
—
—
773,035
773,035
Balance, January 1, 2018
8,135
768,433
236,534
4,632
98,640
3,748
864,494
1,984,616
Purchases and issuances
2,831
—
—
4,609
—
2,164
—
9,604
Repayments and sales
(3,539
)
(272,513
)
(12,291
)
—
(19,329
)
(8
)
—
(307,680
)
Capitalization of interest
—
2,180
3,934
—
—
—
—
6,114
Capitalization of advances
—
1,677
—
—
—
—
—
1,677
ESS received pursuant to a recapture agreement with PFSI
—
—
904
—
—
—
—
904
Servicing received as proceeds from sales of mortgage loans
—
—
—
—
—
—
66,546
66,546
Changes in fair value included in income arising from:
Changes in instrument-specific credit risk
—
2,681
—
—
—
—
—
2,681
Other factors
103
(12,632
)
6,921
(19,467
)
24,684
(12
)
25,973
25,570
103
(9,951
)
6,921
(19,467
)
24,684
(12
)
25,973
28,251
Transfers of mortgage loans to REO and real estate held for investment
—
(21,439
)
—
—
—
—
—
(21,439
)
Transfers of mortgage loans acquired for sale at fair value from "Level 2" to "Level 3" (2)
160
—
—
—
—
—
—
160
Transfers of interest rate lock commitments to mortgage loans acquired for sale
—
—
—
12,935
—
—
—
12,935
Balance, March 31, 2018
$
7,690
$
468,387
$
236,002
$
2,709
$
103,995
$
5,892
$
957,013
$
1,781,688
Changes in fair value recognized during the quarter relating to assets still held at March 31, 2018
$
(14
)
$
(9,040
)
$
6,921
$
2,709
$
5,355
$
77
$
25,973
$
31,981
(1)
For the purpose of this table, the interest rate lock commitment (“IRLC”) asset and liability positions are shown net.
(2)
During the quarter ended March 31, 2018, the Manager identified certain “Level 2” fair value mortgage loans that were not salable into the prime mortgage market and therefore transferred them to “Level 3”.
Quarter ended March 31, 2018
Interest-only
security payable
(in thousands)
Liabilities:
Balance, December 31, 2017
$
7,070
Changes in fair value included in income arising from:
Changes in instrument-specific credit risk
—
Other factors
726
726
Balance, March 31, 2018
$
7,796
Changes in fair value recognized during the quarter relating to liability outstanding at March 31, 2018
$
726
Quarter ended March 31, 2017
Mortgage
Excess
Interest
Mortgage
loans
servicing
rate lock
CRT
servicing
at fair value
spread
commitments (1)
Agreements
rights
Total
(in thousands)
Assets:
Balance, December 31, 2016
$
1,354,572
$
288,669
$
3,777
$
15,610
$
64,136
$
1,726,764
Purchases and issuances
—
—
17,762
—
62
17,824
Repayments and sales
(113,576
)
(14,632
)
—
(10,288
)
—
(138,496
)
Capitalization of interest
9,903
4,647
—
—
—
14,550
Capitalization of advances
6,349
—
—
—
—
6,349
ESS received pursuant to a recapture agreement with PFSI
—
1,573
—
—
—
1,573
Servicing received as proceeds from sales of mortgage loans
—
—
—
—
7,478
7,478
Changes in fair value included in income arising from:
Changes in instrument-specific credit risk
4,970
—
—
—
—
4,970
Other factors
(1,754
)
(2,773
)
11,171
20,307
(1,993
)
24,958
3,216
(2,773
)
11,171
20,307
(1,993
)
29,928
Transfers of mortgage loans to REO and real estate held for investment
(30,911
)
—
—
—
—
(30,911
)
Transfers of interest rate lock commitments to mortgage loans acquired for sale
—
—
(23,989
)
—
—
(23,989
)
Balance, March 31, 2017
$
1,229,553
$
277,484
$
8,721
$
25,629
$
69,683
$
1,611,070
Changes in fair value recognized during the quarter relating to assets still held at March 31, 2017
$
485
$
(2,773
)
$
8,721
$
10,019
$
(1,993
)
$
14,459
(1)
For the purpose of this table, the IRLC asset and liability positions are shown net.
Quarter ended March 31, 2017
Interest-only
security payable
(in thousands)
Liabilities:
Balance, December 31, 2016
$
4,114
Changes in fair value included in income arising from:
Changes in instrument-specific credit risk
—
Other factors
487
487
Balance, March 31, 2017
$
4,601
Changes in fair value recognized during the quarter relating to liability outstanding at March 31, 2017
$
487
The Company had transfers among the fair value levels arising from transfers of IRLCs to mortgage loans held for sale at fair value upon purchase of the respective mortgage loans. Following are the fair values and related principal amounts due upon maturity of mortgage loans accounted for under the fair value option (including mortgage loans acquired for sale, mortgage loans held in a consolidated VIE, and distressed mortgage loans at fair value):
March 31, 2018
December 31, 2017
Fair value
Principal amount due upon maturity
Difference
Fair value
Principal amount due upon maturity
Difference
(in thousands)
Mortgage loans acquired for sale at fair value:
Current through 89 days delinquent:
$
1,114,282
$
1,084,121
$
30,161
$
1,268,121
$
1,221,125
$
46,996
90 or more days delinquent:
Not in foreclosure
606
725
(119
)
950
1,120
(170
)
In foreclosure
646
683
(37
)
444
496
(52
)
1,252
1,408
(156
)
1,394
1,616
(222
)
$
1,115,534
$
1,085,529
$
30,005
$
1,269,515
$
1,222,741
$
46,774
Mortgage loans at fair value:
Mortgage loans held in a consolidated VIE:
Current through 89 days delinquent:
$
311,102
$
312,730
$
(1,628
)
$
321,040
$
316,684
$
4,356
90 or more days delinquent:
Not in foreclosure
—
—
—
—
—
—
In foreclosure
—
—
—
—
—
—
—
—
—
—
—
—
311,102
312,730
(1,628
)
321,040
316,684
4,356
Distressed mortgage loans at fair value:
Current through 89 days delinquent:
263,263
334,185
(70,922
)
414,785
519,009
(104,224
)
90 or more days delinquent:
Not in foreclosure
97,971
155,224
(57,253
)
166,749
257,038
(90,289
)
In foreclosure
107,153
156,812
(49,659
)
186,899
267,911
(81,012
)
205,124
312,036
(106,912
)
353,648
524,949
(171,301
)
468,387
646,221
(177,834
)
768,433
1,043,958
(275,525
)
$
779,489
$
958,951
$
(179,462
)
$
1,089,473
$
1,360,642
$
(271,169
) Following are the changes in fair value included in current period income by consolidated statement of income line item for financial statement items accounted for under the fair value option:
Quarter ended March 31, 2018
Net gain on
Net
mortgage
mortgage
loans
Net gain
loan
Net
acquired
(loss) on
servicing
interest
for sale
investments
fees
income
Total
(in thousands)
Assets:
Short-term investments
$
—
$
—
$
—
$
—
$
—
Mortgage-backed securities at fair value
—
(22,397
)
—
440
(21,957
)
Mortgage loans acquired for sale at fair value
(23,678
)
—
—
—
(23,678
)
Mortgage loans at fair value
—
(15,530
)
—
1,774
(13,756
)
ESS at fair value
—
6,921
—
3,934
10,855
MSRs at fair value
—
—
25,973
—
25,973
$
(23,678
)
$
(31,006
)
$
25,973
$
6,148
$
(22,563
)
Liabilities:
Interest-only security payable
$
—
$
726
$
—
$
—
$
726
Asset-backed financing of a VIE at fair value
—
6,183
—
339
6,522
$
—
$
6,909
$
—
$
339
$
7,248
Quarter ended March 31, 2017
Net gain on
Net
mortgage
mortgage
loans
Net gain
loan
Net
acquired
on
servicing
interest
for sale
investments
fees
income
Total
(in thousands)
Assets:
Short-term investments
$
—
$
—
$
—
$
—
$
—
Mortgage-backed securities at fair value
—
140
—
(1,318
)
(1,178
)
Mortgage loans acquired for sale at fair value
14,158
—
—
—
14,158
Mortgage loans at fair value
—
3,532
—
10,201
13,733
ESS at fair value
—
(2,773
)
—
4,647
1,874
MSRs at fair value
—
—
(1,993
)
—
(1,993
)
$
14,158
$
899
$
(1,993
)
$
13,530
$
26,594
Liabilities:
Interest-only security payable
$
—
$
(487
)
$
—
$
—
$
(487
)
Asset-backed financing of a VIE at fair value
—
(24
)
—
(387
)
(411
)
$
—
$
(511
)
$
—
$
(387
)
$
(898
) Financial Statement Items Measured at Fair Value on a Nonrecurring Basis Following is a summary of the carrying value at year end for financial statement items that were re-measured at fair value on a nonrecurring basis during the periods presented:
March 31, 2018
Level 1
Level 2
Level 3
Total
(in thousands)
Real estate acquired in settlement of loans
$
—
$
—
$
57,675
$
57,675
$
—
$
—
$
57,675
$
57,675
December 31, 2017
Level 1
Level 2
Level 3
Total
(in thousands)
Real estate acquired in settlement of loans
$
—
$
—
$
71,380
$
71,380
MSRs at lower of amortized cost or fair value
—
—
312,995
312,995
$
—
$
—
$
384,375
$
384,375
The following table summarizes the fair value changes recognized during the period on assets held at period end that were remeasured at fair value on a nonrecurring basis:
Quarter ended March 31,
2018
2017
(in thousands)
Real estate asset acquired in settlement of loans
$
(4,769
)
$
(7,060
)
MSRs at lower of amortized cost or fair value
—
1,504
$
(4,769
)
$
(5,556
) Real Estate Acquired in Settlement of Loans The Company evaluates its REO for impairment with reference to the respective properties’ fair values less cost to sell. The initial carrying value of the REO is measured at cost as indicated by the purchase price in the case of purchased REO or as measured by the fair value of the mortgage loan immediately before REO acquisition in the case of acquisition in settlement of a mortgage loan. REO may be subsequently revalued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Mortgage Servicing Rights at Lower of Amortized Cost or Fair Value Before the Company adopted fair value accounting for all of its existing classes of MSRs on January 1, 2018, the Company evaluated its MSRs at lower of amortized cost or fair value for impairment with reference to the asset’s fair value. For purposes of performing its MSR impairment evaluation, the Company stratified its MSRs at lower of amortized cost or fair value based on the interest rates borne by the mortgage loans underlying the MSRs. Mortgage loans were grouped into pools with 50 basis point interest rate ranges for fixed-rate mortgage loans with interest rates between 3.0% and 4.5% and a single pool for mortgage loans with interest rates below 3.0%. MSRs relating to adjustable rate mortgage loans with initial interest rates of 4.5% or less were evaluated in a single pool. If the fair value of MSRs in any of the interest rate pools was below the amortized cost of the MSRs, those MSRs were impaired. When MSRs were impaired, the impairment was recognized in current-period income and the carrying value of the MSRs was adjusted using a valuation allowance. If the fair value of the MSRs subsequently increased, the increase in fair value was recognized in current period income only to the extent of the valuation allowance for the respective impairment stratum. Before the adoption of fair value accounting for all MSRs, the Manager periodically reviewed the various impairment strata to determine whether the fair value of the impaired MSRs in a given stratum was likely to recover. When the Manager deemed recovery of fair value to be unlikely in the foreseeable future, a write-down of the cost of the MSRs for that stratum to its estimated recoverable value was charged to the valuation allowance. Fair Value of Financial Instruments Carried at Amortized Cost Certain of the Company’s borrowings are carried at amortized cost. The Company’s Assets sold under agreements to repurchase Mortgage loan participation purchase and sale agreements Exchangeable senior notes Assets sold to PennyMac Financial Services, Inc. under agreements to repurchase The Manager has concluded that the fair values of Assets sold under agreements to repurchase Mortgage loan participation purchase and sale agreements Assets sold to PennyMac Financial Services, Inc. under agreements to repurchase Exchangeable senior notes Exchangeable senior notes Valuation Techniques and Inputs Most of the Company’s assets, its Asset-backed financing of a VIE, Interest-only security payable Derivative liabilities Due to the difficulty in estimating the fair values of “Level 3” fair value assets and liabilities, the Manager has assigned responsibility for estimating fair value of these assets and liabilities to specialized staff and subjects the valuation process to significant executive management oversight. The Manager’s Financial Analysis and Valuation group (the “FAV group”) is responsible for estimating the fair values of “Level 3” fair value assets and liabilities other than IRLCs and maintaining its valuation policies and procedures. With respect to the Company’s non-IRLC “Level 3” fair value assets and liabilities, the FAV group reports to the Manager’s valuation committee, which oversees and approves the valuations. The FAV group monitors the models used for valuation of the Company’s non-IRLC “Level 3” fair value assets and liabilities, including the models’ performance versus actual results, and reports those results to the Manager’s valuation committee. The Manager’s valuation committee includes PFSI’s executive chairman, chief executive, chief financial, chief risk and deputy chief financial officers. The FAV group is responsible for reporting to the Manager’s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The fair value of the Company’s IRLCs is developed by the Manager’s Capital Markets Risk Management staff and is reviewed by the Manager’s Capital Markets Operations group. The following is a description of the techniques and inputs used in estimating the fair values of “Level 2” and “Level 3” fair value assets and liabilities: Mortgage-Backed Securities The Company categorizes its current holdings of MBS as “Level 2” fair value assets. Fair value of these MBS is established based on quoted market prices for the Company’s MBS or similar securities. Changes in the fair value of MBS are included in Net gain (loss) on investments Mortgage Loans Fair value of mortgage loans is estimated based on whether the mortgage loans are saleable into active markets:
•
Mortgage loans that are saleable into active markets, comprised of most of the Company’s mortgage loans acquired for sale at fair value and mortgage loans at fair value held in a VIE, are categorized as “Level 2” fair value assets. The fair values of mortgage loans acquired for sale at fair value are established using their quoted market or contracted price or market price equivalent. For the mortgage loans at fair value held in a VIE, the quoted fair values of all of the individual securities issued by the securitization trust are used to derive a fair value for the mortgage loans. The Company obtains indications of fair value from nonaffiliated brokers based on comparable securities and validates the brokers’ indications of fair value using pricing models and inputs the Manager believes are similar to the models and inputs used by other market participants.
•
Mortgage loans that are not saleable into active markets, comprised primarily of distressed mortgage loans, are categorized as “Level 3” fair value assets and their fair values are estimated using a discounted cash flow approach. Inputs to the discounted cash flow model include current interest rates, loan amount, payment status, property type, discount rates and forecasts of future interest rates, home prices, prepayment speeds, default speeds, loss severities or contracted selling price when applicable. The valuation process for “Level 3” fair value mortgage loans includes the computation by stratum of the mortgage loans’ fair values and a review for reasonableness of various measures such as weighted average life, projected prepayment and default speeds, and projected default and loss percentages. The FAV group computes the effect on the valuation of changes in inputs such as interest rates, home prices, and delinquency status to assess the reasonableness of changes in the mortgage loan valuation. Changes in fair value attributable to changes in instrument-specific credit risk are measured by the effect on fair value of the change in the respective mortgage loan’s delinquency status and performance history at period-end from the later of the beginning of the period or acquisition date. The significant unobservable inputs used in the fair value measurement of the Company’s mortgage loans at fair value are discount rate, home price projections, voluntary prepayment speeds and default speeds. Significant changes in any of those inputs in isolation could result in a significant change to the mortgage loans’ fair value measurement. Increases in home price projections are generally accompanied by an increase in voluntary prepayment speeds. Changes in the fair value of mortgage loans at fair value are included in Net gain (loss) on investments Following is a quantitative summary of key inputs used in the valuation of mortgage loans at fair value (excluding loans held in a VIE):
Key inputs
March 31, 2018
December 31, 2017
Discount rate
Range
3.2% – 15.0%
2.9% – 15.0%
Weighted average
6.7%
6.9%
Twelve-month projected housing price index change
Range
2.2% – 3.3%
3.6% – 4.6%
Weighted average
3.1%
4.4%
Prepayment speed (1)
Range
3.1% – 6.6%
3.2% – 11.0%
Weighted average
4.2%
4.2%
Total prepayment speed (2)
Range
10.6% – 22.8%
10.8% – 23.8%
Weighted average
16.2%
16.5%
(1)
Prepayment speed is measured using Life Voluntary Conditional Prepayment Rate (“CPR”).
(2)
Total prepayment speed is measured using Life Total CPR. Excess Servicing Spread Purchased from PFSI The Company categorizes ESS as a “Level 3” fair value asset. The Company uses a discounted cash flow approach to estimate the fair value of ESS. The key inputs used in the estimation of the fair value of ESS include prepayment speed and pricing spread (discount rate). Significant changes to those inputs in isolation may result in a significant change in the ESS fair value measurement. Changes in these key inputs are not necessarily directly related. Changes in the fair value of ESS are included in Net gain (loss) on investments Following are the key inputs used in determining the fair value of ESS:
Key inputs
March 31, 2018
December 31, 2017
UPB of underlying mortgage loans (in thousands)
$
26,236,839
$
27,217,199
Average servicing fee rate (in basis points)
34
34
Average ESS rate (in basis points)
19
19
Pricing spread (1)
Range
3.6% - 4.1%
3.8% - 4.3%
Weighted average
3.9%
4.1%
Annual total prepayment speed (2)
Range
8.0% - 52.4%
8.4% - 41.4%
Weighted average
9.9%
10.8%
Life (in years)
Range
1.1 - 7.8
1.4 - 7.7
Weighted average
6.8
6.5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 Derivative Financial Instruments Interest Rate Lock Commitments The Company categorizes IRLCs as “Level 3” fair value assets and liabilities. The Company estimates the fair value of IRLCs based on quoted Agency MBS prices, its estimate of the fair value of the MSRs it expects to receive in the sale of the mortgage loan and the probability that the mortgage loan will be purchased under the commitment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may result in a significant change in fair value. The financial effects of changes in these inputs are generally inversely correlated as increasing interest rates have a positive effect on the fair value of the MSR component of IRLC fair value, but also increase the pull-through rate for the mortgage loan principal and interest payment cash flow component that has decreased in fair value. Changes in fair value of IRLCs are included in Net gain on mortgage loans acquired for sale Following is a quantitative summary of key unobservable inputs used in the valuation of IRLCs:
Key inputs
March 31, 2018
December 31, 2017
Pull-through rate
Range
57.5% – 100%
58.0% - 100%
Weighted average
88.0%
90.3%
MSR value expressed as
Servicing fee multiple
Range
2.6 - 5.9
2.1 - 5.8
Weighted average
4.7
4.9
Percentage of UPB
Range
0.0% – 2.6%
0.0% - 2.4%
Weighted average
1.2%
1.3%
CRT Agreements The fair value of CRT Agreements is established based on whether the aggregation period has been completed and the CRT Agreements have been securitized. For securitized CRT Agreements, fair value is based on indications of fair value provided to the Company by nonaffiliated brokers for the certificates representing the beneficial deposits securing the CRT Agreements, the Recourse Obligation and the IO ownership interest in these items. Fair value of the CRT derivative is derived by deducting the balance of the Deposits securing CRT Agreements Net gain (loss) on investments Following is a quantitative summary of key unobservable inputs used in the valuation of CRT Agreements:
Key inputs
March 31, 2018
December 31, 2017
Discount rate
Range
5.6% – 6.6%
5.1% – 6.2%
Weighted average
6.1%
5.6%
Voluntary Prepayment speed (1)
Range
8.6% – 10.4%
12.1% – 15.0%
Weighted average
9.1%
13.0%
Involuntary prepayment speed (2)
Range
0.3% – 0.3%
0.3% – 0.3%
Weighted average
0.3%
0.3%
(1)
Voluntary prepayment speed is measured using Life Voluntary CPR.
(2)
Involuntary prepayment speed is measured using Life Involuntary CPR. Repurchase Agreement Derivatives The Company has a master repurchase agreement that includes incentives for financing mortgage loans approved for satisfying certain consumer relief characteristics. These incentives are classified as embedded derivatives for financial reporting purposes and are accounted for separate from the related repurchase agreements. The Company classifies these derivatives as “Level 3” fair value assets. The significant unobservable input into the valuation of these derivative assets is the Company’s ratio of derivative value to outstanding receivable due to the time value of money and the expected approval rate of the mortgage loans financed under the master repurchase agreement. The ratio included in the Company’s fair value estimate was 97% at both March 31, 2018, and December 31, 2017. Hedging Derivatives Fair values of derivative financial instruments based on exchange traded market prices are categorized by the Company as “Level 1” fair value assets and liabilities; fair values of derivative financial instruments based on observable interest rates, volatilities and prices in the MBS market are categorized by the Company as “Level 2” fair value assets and liabilities. Changes in the fair value of hedging derivatives are included in Net gain on mortgage loans acquired for sale Net gain (loss) on investments, Net mortgage loan servicing fees Real Estate Acquired in Settlement of Loans REO is measured based on its fair value on a nonrecurring basis and is categorized as a “Level 3” fair value asset. Fair value of REO is established by using a current estimate of fair value from a broker’s price opinion or a full appraisal, or the price given in a current contract of sale. REO fair values are reviewed by the Manager’s staff appraisers when the Company obtains multiple indications of fair value and there is a significant difference between the fair values received. The Manager’s staff appraisers will attempt to resolve the difference between the indications of fair value. In circumstances where the appraisers are not able to generate adequate data to support a fair value conclusion, the staff appraisers will order an additional appraisal to determine fair value. Changes in the fair value of REO are included in Results of real estate acquired in settlement of loans Mortgage Servicing Rights MSRs are categorized as “Level 3” fair value assets. The Company uses a discounted cash flow approach to estimate the fair value of MSRs. The key inputs used in the estimation of the fair value of MSRs include the applicable pricing spread, prepayment and default rates of the underlying mortgage loans, and annual per-loan cost to service mortgage loans, all of which are unobservable. Significant changes to any of those inputs in isolation could result in a significant change in the MSR fair value measurement. Changes in these key inputs are not necessarily directly related. Recognized changes in the fair value of MSRs are included in Net mortgage loan servicing fees MSRs are generally subject to loss in fair value when mortgage interest rates decrease. Decreasing mortgage interest rates normally encourage increased mortgage refinancing activity. Increased refinancing activity reduces the expected life of the underlying mortgage loans, thereby reducing the cash flows expected to accrue to the MSRs. Reductions in the fair value of MSRs affect income primarily through change in fair value and change in impairment. Through December 31, 2017, the Company accounted for certain of its MSRs using the amortization method. Beginning January 1, 2018, the Company accounts for all MSRs at fair value prospectively. Following are the key inputs used in determining the fair value of MSRs at the time of initial recognition:
Quarter ended March 31,
2018
2017
Fair value
Amortized cost
Fair value
(MSR recognized and UPB of underlying mortgage loan amounts in thousands)
MSR recognized
$
66,546
$
51,</t>
  </si>
  <si>
    <t>Mortgage Loans Acquired for Sale at Fair Value</t>
  </si>
  <si>
    <t>Mortgage Loans On Real Estate [Abstract]</t>
  </si>
  <si>
    <t>Note 7—Mortgage Loans Acquired for Sale at Fair Value Mortgage loans acquired for sale at fair value is comprised of recently originated mortgage loans purchased by the Company for resale. Following is a summary of the distribution of the Company’s mortgage loans acquired for sale at fair value:
Loan type
March 31, 2018
December 31, 2017
(in thousands)
Conventional:
Agency-eligible
$
837,994
$
971,910
Held for sale to PLS — Government insured or guaranteed
259,673
279,571
Commercial real estate
10,177
9,898
Repurchased pursuant to representations and warranties
7,690
8,136
$
1,115,534
$
1,269,515
Mortgage loans pledged to secure:
Assets sold under agreements to repurchase
$
1,097,266
$
1,201,992
Mortgage loan participation purchase and sale agreements
—
47,285
$
1,097,266
$
1,249,277
The Company is not approved by Ginnie Mae as an issuer of Ginnie Mae-guaranteed securities which are backed by government-insured or guaranteed mortgage loans. The Company transfers government-insured or guaranteed mortgage loans that it purchases from correspondent sellers to PLS, which is a Ginnie Mae-approved issuer, and earns a sourcing fee ranging from two to three and one-half basis points, generally based on the average number of calendar days that mortgage loans are held prior to purchase by PLS</t>
  </si>
  <si>
    <t>Mortgage Loans at Fair Value</t>
  </si>
  <si>
    <t>Text Block [Abstract]</t>
  </si>
  <si>
    <t>Note 8—Mortgage Loans at Fair Value Mortgage loans at fair value are comprised of mortgage loans that are not acquired for sale and, to the extent they are not held in a VIE securing an asset-backed financing, may be sold at a later date pursuant to the Manager’s determination that such a sale represents the most advantageous liquidation strategy for the identified mortgage loan. Following is a summary of the distribution of the Company’s mortgage loans at fair value:
March 31, 2018
December 31, 2017
Loan type
Fair value
Unpaid principal balance
Fair value
Unpaid principal balance
(in thousands)
Distressed mortgage loans:
Nonperforming mortgage loans
$
205,124
$
312,036
$
353,648
$
524,949
Performing mortgage loans:
Interest rate step-up
137,451
181,412
189,724
242,335
Fixed interest rate
102,605
128,737
186,929
236,840
Adjustable-rate/hybrid
23,207
24,036
38,132
39,834
263,263
334,185
414,785
519,009
468,387
646,221
768,433
1,043,958
Fixed interest rate jumbo mortgage loans held in a VIE
311,102
312,730
321,040
316,684
$
779,489
$
958,951
$
1,089,473
$
1,360,642
Mortgage loans at fair value pledged to secure:
Assets sold under agreements to repurchase
$
459,809
$
760,853
Asset-backed financing of a VIE at fair value
311,102
321,040
$
770,911
$
1,081,893
Following is a summary of certain concentrations of credit risk in the portfolio of distressed mortgage loans at fair value:
Concentration
March 31, 2018
December 31, 2017
(percentages are of fair value)
Portion of mortgage loans originated between 2005 and 2007
73%
73%
Mortgage loans with unpaid-principal balance-to-current -property-value in excess of 100%
38%
38%
States contributing 5% or more of mortgage loans
New York California New Jersey Florida Massachusetts
New York California New Jersey Florida Massachusetts</t>
  </si>
  <si>
    <t>Derivative Activities</t>
  </si>
  <si>
    <t>Derivative Instruments And Hedging Activities Disclosure [Abstract]</t>
  </si>
  <si>
    <t>Note 9—Derivative Activities The Company holds and issues derivative financial instruments in connection with its operat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RLCs that are created when the Company commits to purchase mortgage loans acquired for sale;
•
CRT Agreements whereby the Company retains a Recourse Obligation relating to certain mortgage loans it sells into Fannie Mae guaranteed securitizations and an IO ownership interest in such mortgage loans; and
•
Derivatives that are embedded in a master repurchase agreement that provides for the Company to receive interest expense offsets if it finances mortgage loans approved as satisfying certain consumer credit relief characteristics under the master repurchase agreement. The Company engages in interest rate risk management activities in an effort to reduce the variability of earnings caused by the effects of changes in interest rates on the fair value of certain of its assets and liabilities. The Company is exposed to price risk relative to the IRLCs it issues to correspondent sellers and to the mortgage loans it purchases as a result of issuing the IRLCs. The Company bears price risk from the time an IRLC is issued to a correspondent seller until the time the purchased mortgage loan is sold. The Company is exposed to loss if market mortgage interest rates increase, because market interest rate increases generally cause the fair value of the IRLC or mortgage loan acquired for sale to decrease. The Company is exposed to losses related to its investment in MSRs if market mortgage interest rates decrease, because market interest rate decreases generally encourage mortgage refinancing activity, which reduces the expected life of the mortgage loans underlying the MSRs, causing the fair value of MSRs to decrease. To manage the price risk resulting from interest rate risk, the Company uses derivative financial instruments with the intention of moderating the risk that changes in market interest rates will result in unfavorable changes in the fair value of the Company’s MBS, inventory of mortgage loans acquired for sale, mortgage loans held in a VIE, IRLCs and MSRs. The Company records all derivative financial instruments at fair value and records changes in fair value in current period income. Derivative Notional Amounts and Fair Value of Derivatives The Company had the following derivative assets and liabilities recorded within Derivative assets Derivative liabilities Other
March 31, 2018
December 31, 2017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1,067,009
$
3,220
$
511
1,250,803
$
4,859
$
227
CRT Agreements
29,726,369
103,995
—
26,845,392
98,640
—
Repurchase agreement derivatives
5,892
—
3,748
—
Subject to master netting agreements ─ for hedging purposes:
Forward purchase contracts
2,510,700
11,400
1
1,996,235
4,343
248
Forward sale contracts
2,297,802
6
8,345
2,565,271
387
2,830
MBS put options
1,750,000
4,086
—
2,375,000
3,170
—
Call options on interest rate futures
150,000
492
—
—
—
—
Put options on interest rate futures
275,000
367
—
550,000
656
—
Swap futures
—
—
—
275,000
—
—
Bond futures
450,000
—
—
—
—
—
Eurodollar future contracts
847,664
—
—
937,000
—
—
Total derivative instruments before netting
129,458
8,857
115,803
3,305
Netting
(6,940
)
(5,221
)
(1,922
)
(1,999
)
$
122,518
$
3,636
$
113,881
$
1,306
Margin deposits (received from) placed with derivatives counterparties included in Other assets ( )
$
(1,718
)
$
76
Derivative assets pledged to secure assets sold under agreements to repurchase
$
24,423
$
26,058
The following tables summarize the notional amount activity for derivative contracts used to hedge the Company’s MBS, inventory of mortgage loans acquired for sale, mortgage loans at fair value held in a VIE, IRLCs and MSRs.
Quarter ended March 31, 2018
Amount,
Amount,
beginning
Dispositions/
end
Instrument
of quarter
Additions
expirations
of quarter
(in thousands)
Forward purchase contracts
1,996,235
19,833,104
(19,318,639
)
2,510,700
Forward sales contracts
2,565,271
24,410,334
(24,677,803
)
2,297,802
MBS put options
2,375,000
4,125,000
(4,750,000
)
1,750,000
Call options on interest rate futures
—
150,000
—
150,000
Put options on interest rate futures
550,000
3,325,000
(3,600,000
)
275,000
Swap futures
275,000
—
(275,000
)
—
Bond futures
—
450,000
—
450,000
Eurodollar future sale contracts
937,000
114,597
(203,933
)
847,664
Quarter ended March 31, 2017
Amount,
Amount,
beginning
Dispositions/
end
Instrument
of quarter
Additions
expirations
of quarter
(in thousands)
Forward purchase contracts
4,840,707
18,906,029
(19,631,577
)
4,115,159
Forward sales contracts
6,148,242
24,225,103
(24,699,931
)
5,673,414
MBS put options
925,000
1,400,000
(1,375,000
)
950,000
MBS call options
750,000
—
(750,000
)
—
Call options on interest rate futures
200,000
62,500
—
262,500
Put options on interest rate futures
550,000
1,750,000
(1,800,000
)
500,000
Swap futures
150,000
300,000
(300,000
)
150,000
Eurodollar future sale contracts
1,351,000
101,000
(212,000
)
1,240,000
Treasury future buy contracts
—
49,300
(49,300
)
—
Treasury future sale contracts
—
49,300
(49,300
)
—
Netting of Financial Instruments The Company has elected to net derivative asset and liability positions, and cash collateral placed with or received from its counterparties when subject to a legally enforceable master netting arrangement. The derivative financial instruments that are not subject to master netting arrangements are IRLCs, CRT Agreement derivatives and repurchase agreement derivatives. As of March 31, 2018 and December 31, 2017, the Company did not enter into reverse repurchase agreements or securities lending transactions that are required to be disclosed in the following tables. Offsetting of Derivative Assets Following is a summary of net derivative assets:
March 31,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Interest rate lock commitments
$
3,220
$
—
$
3,220
$
4,859
$
—
$
4,859
CRT Agreement derivatives
103,995
—
103,995
98,640
—
98,640
Repurchase agreement derivatives
5,892
—
5,892
3,748
—
3,748
113,107
—
113,107
107,247
—
107,247
Subject to master netting arrangements:
Forward purchase contracts
11,400
—
11,400
4,343
—
4,343
Forward sale contracts
6
—
6
387
—
387
MBS put options
4,086
—
4,086
3,170
—
3,170
Call options on interest rate futures
492
—
492
—
—
—
Put options on interest rate futures
367
—
367
656
—
656
Netting
—
(6,940
)
(6,940
)
—
(1,922
)
(1,922
)
16,351
(6,940
)
9,411
8,556
(1,922
)
6,634
$
129,458
$
(6,940
)
$
122,518
$
115,803
$
(1,922
)
$
113,881
Derivative Assets, Financial Instrumen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March 31, 2018
December 31, 2017
Net amount of assets presented in the
Gross amounts not offset in the consolidated balance sheet
Net amount of assets presented in the
Gross amounts not offset in the consolidated balance sheet
consolidated balance sheet
Financial instruments
Cash collateral received
Net amount
consolidated balance sheet
Financial instruments
Cash collateral received
Net amount
(in thousands)
CRT Agreements
$
103,995
$
—
$
—
$
103,995
$
98,640
$
—
$
—
$
98,640
Interest rate lock commitments
3,220
—
—
3,220
4,859
—
—
4,859
J.P. Morgan Securities LLC
6,294
—
—
6,294
2,020
—
—
2,020
Deutsche Bank Securities LLC
5,892
—
—
5,892
3,748
—
—
3,748
Federal National Mortgage Association
1,073
—
—
1,073
1,606
—
—
1,606
RJ O’Brien &amp; Associates, LLC
859
—
—
859
656
—
—
656
Barclays Capital Inc.
324
—
—
324
—
—
—
—
Credit Suisse Securities (USA) LLC
227
—
—
227
809
—
—
809
Mitsubishi UFJ Sec
155
—
—
155
193
—
—
193
RBC Capital Markets, L.P.
151
—
—
151
—
—
—
—
KGS Alpha Capital Markets LP
131
—
—
131
—
—
—
—
PNC Capital Markets LLC
100
—
—
100
—
—
—
—
Wells Fargo Securities, LLC
90
—
—
90
146
—
—
146
Morgan Stanley &amp; Co. LLC
—
—
—
—
457
—
—
457
Citigroup Global Markets Inc.
—
—
—
—
429
—
—
429
Jefferies &amp; Company, Inc.
—
—
—
—
160
—
—
160
Other
7
—
—
7
158
—
—
158
$
122,518
$
—
$
—
$
122,518
$
113,881
$
—
$
—
$
113,881
Offsetting of Derivative Liabilities and Financial Liabilities Following is a summary of net derivative liabilities and assets sold under agreements to repurchase. Assets sold under agreements to repurchase do not qualify for setoff accounting.
March 31,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Interest rate lock commitments
$
511
$
—
$
511
$
227
$
—
$
227
511
—
511
227
—
227
Subject to master netting arrangements:
Forward purchase contracts
1
—
1
248
—
248
Forward sales contracts
8,345
—
8,345
2,830
—
2,830
Netting
—
(5,221
)
(5,221
)
—
(1,999
)
(1,999
)
8,346
(5,221
)
3,125
3,078
(1,999
)
1,079
8,857
(5,221
)
3,636
3,305
(1,999
)
1,306
Assets sold under agreements to repurchase:
UPB
3,409,440
—
3,409,440
3,182,504
—
3,182,504
Unamortized debt issuance costs
(1,157
)
—
(1,157
)
(1,618
)
—
(1,618
)
3,408,283
—
3,408,283
3,180,886
—
3,180,886
$
3,417,140
$
(5,221
)
$
3,411,919
$
3,184,191
$
(1,999
)
$
3,182,192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March 31, 2018
December 31, 2017
Net amount of liabilities presented in the
Gross amounts not offset in the consolidated balance sheet
Net amount of liabilities presented in the
Gross amounts not offset in the consolidated balance sheet
consolidated balance sheet
Financial instruments
Cash collateral pledged
Net amount
consolidated balance sheet
Financial instruments
Cash collateral pledged
Net amount
(in thousands)
Interest rate lock commitments
$
511
$
—
$
—
$
511
$
227
$
—
$
—
$
227
Bank of America, N.A.
1,110,861
(1,109,449
)
—
1,412
839,057
(838,771
)
—
286
Credit Suisse Securities (USA) LLC
917,667
(917,667
)
—
—
845,567
(845,567
)
—
—
J.P. Morgan Securities LLC
274,748
(274,748
)
—
—
373,186
(373,186
)
—
—
Deutsche Bank Securities LLC
266,238
(266,238
)
—
—
374,526
(374,526
)
—
—
Daiwa Capital Markets
264,386
(264,077
)
—
309
153,833
(153,730
)
—
103
Morgan Stanley &amp; Co. LLC
231,591
(231,227
)
—
364
164,530
(164,530
)
—
—
Citigroup Global Markets Inc.
159,593
(159,593
)
—
—
235,541
(235,319
)
—
222
RBC Capital Markets, L.P.
93,872
(93,872
)
—
—
92,014
(91,805
)
—
209
Wells Fargo Securities, LLC
49,216
(49,216
)
—
—
50,360
(50,360
)
—
—
BNP Paribas
43,612
(43,353
)
—
259
45,411
(45,411
)
—
—
Goldman Sachs
549
—
—
549
164
—
—
164
Barclays Capital Inc.
—
—
—
—
9,374
(9,299
)
—
75
Other
232
—
—
232
20
—
—
20
Unamortized debt issuance costs
(1,157
)
1,157
—
—
(1,618
)
1,618
—
—
$
3,411,919
$
(3,408,283
)
$
—
$
3,636
$
3,182,192
$
(3,180,886
)
$
—
$
1,306
Following are the net gains (losses) recognized by the Company on derivative financial instruments and the consolidated statements of income line items where such gains and losses are included:
Quarter ended March 31,
Derivative activity
Income statement line
2018
2017
(in thousands)
Interest rate lock commitments
Net gain on mortgage loans acquired for sale
$
(14,858
)
$
28,933
Hedged item:
Interest rate lock commitments and mortgage loans acquired for sale
Net gain on mortgage loans acquired for sale
$
32,810
$
(3,592
)
Mortgage servicing rights
Net mortgage loan servicing fees
$
(20,848
)
$
(8,698
)
Fixed-rate assets and LIBOR- indexed repurchase agreements
Net gain (loss) on investments
$
1,460
$
(4,144
)
CRT agreements
Net gain (loss) on investments
$
24,684
$
20,307
Repurchase agreement derivatives
Interest expense
$
(12
)
$
—</t>
  </si>
  <si>
    <t>Real Estate Acquired in Settlement of Loans</t>
  </si>
  <si>
    <t>Banking And Thrift [Abstract]</t>
  </si>
  <si>
    <t>Note 10—Real Estate Acquired in Settlement of Loans Following is a summary of financial information relating to REO:
Quarter ended March 31,
2018
2017
(in thousands)
Balance at beginning of quarter
$
162,865
$
274,069
Transfers from mortgage loans at fair value and advances
16,363
24,876
Transfer of real estate acquired in settlement of mortgage loans to real estate held for investment
(2,059
)
(6,644
)
Results of REO:
Valuation adjustments, net
(5,359
)
(8,175
)
Gain on sale, net
2,133
3,929
(3,226
)
(4,246
)
Proceeds from sales
(32,437
)
(63,224
)
Balance at end of quarter
$
141,506
$
224,831
March 31, 2018
December 31, 2017
(in thousands)
REO pledged to secure assets sold under agreements to repurchase
$
67,720
$
76,037
REO held in a consolidated subsidiary whose stock is pledged to secure financings of such properties
37,764
48,495
$
105,484
$
124,532</t>
  </si>
  <si>
    <t>Mortgage Servicing Rights</t>
  </si>
  <si>
    <t>Note 11—Mortgage Servicing Rights Carried at Fair Value: Following is a summary of MSRs carried at fair value:
Quarter ended March 31,
2018
2017
(in thousands)
Balance at beginning of quarter
$
91,459
$
64,136
Transfer of mortgage servicing rights from mortgage servicing rights carried at lower of amortized cost or fair value pursuant to a change in accounting principle
773,035
—
Balance after reclassification
864,494
64,136
Purchases
—
62
MSRs resulting from mortgage loan sales
66,546
7,478
Changes in fair value:
Due to changes in valuation inputs used in valuation model (1)
52,611
32
Other changes in fair value (2)
(26,638
)
(2,025
)
25,973
(1,993
)
Balance at end of quarter
$
957,013
$
69,683
March 31, 2018
December 31, 2017
(in thousands)
MSRs carried at fair value pledged to secure:
Assets sold under agreements to repurchase
$
745,965
$
66,813
Notes payable
195,721
23,471
$
941,686
$
90,284
(1)
Principally reflects changes in pricing spread (discount rate) and prepayment speed inputs, primarily due to changes in market interest rates.
(2)
Represents changes due to realization of expected cash flows. Carried at Lower of Amortized Cost or Fair Value: Following is a summary of MSRs carried at lower of amortized cost or fair value:
Quarter ended March 31,
2018
2017
(in thousands)
Amortized Cost:
Balance at beginning of quarter
$
772,870
$
606,103
Transfer of mortgage servicing right to mortgage servicing rights carried at fair value pursuant to a change in accounting principle
(772,870
)
—
Balance after reclassification
—
606,103
MSRs resulting from mortgage loan sales
—
51,210
Amortization
—
(17,858
)
Balance at end of quarter
—
639,455
Valuation Allowance:
Balance at beginning of quarter
(19,548
)
(13,672
)
Reduction resulting from change in accounting principle
19,548
—
Balance after reclassification
—
(13,672
)
Reversal of impairment valuation allowance
—
1,504
Balance at end of quarter
—
(12,168
)
MSRs, net
$
—
$
627,287
Fair value at beginning of quarter
$
626,334
Fair value at end of quarter
$
662,584
December 31, 2017
(in thousands)
MSRs carried at lower of cost or fair value pledged to secure:
Assets sold under agreements to repurchase
$
584,762
Notes payable
156,846
$
741,608
Servicing fees relating to MSRs are recorded in Net mortgage loan servicing fees
Quarter ended March 31,
2018
2017
(in thousands)
Contractually-specified servicing fees
$
48,732
$
37,281
Ancillary and other fees:
Late charges
214
187
Other
1,489
1,037
$
50,435
$
38,505</t>
  </si>
  <si>
    <t>Assets Sold Under Agreements to Repurchase</t>
  </si>
  <si>
    <t>Brokers And Dealers [Abstract]</t>
  </si>
  <si>
    <t xml:space="preserve">Note 12—Assets Sold Under Agreements to Repurchase Following is a summary of financial information relating to assets sold under agreements to repurchase:
Quarter ended March 31,
2018
2017
(dollars in thousands)
Weighted-average interest rate (1)
3.20
%
2.57
%
Average balance
$
3,077,914
$
3,267,864
Total interest expense
$
24,507
$
22,182
Maximum daily amount outstanding
$
3,655,250
$
4,330,825
(1)
Excludes the effect of amortization of net issuance premiums of $169,000 for the quarter ended March 31, 2018 and net debt issuance costs of $2.3 million for the quarter ended March 31, 2017.
March 31, 2018
December 31, 2017
(dollars in thousands)
Carrying value:
Unpaid principal balance
$
3,409,440
$
3,182,504
Unamortized debt issuance costs and premiums, net
(1,157
)
(1,618
)
$
3,408,283
$
3,180,886
Weighted-average interest rate
2.80
%
2.77
%
Available borrowing capacity:
Committed
$
767,553
$
749,650
Uncommitted
1,673,718
2,030,607
$
2,441,271
$
2,780,257
Margin deposits placed with counterparties included in Other
$
40,114
$
28,154
Assets securing agreements to repurchase:
Mortgage-backed securities
$
1,436,456
$
989,461
Mortgage loans acquired for sale at fair value
$
1,097,266
$
1,201,992
Mortgage loans at fair value
$
459,809
$
760,853
CRT Agreements:
Deposits securing CRT agreements
$
392,453
$
400,778
Derivative assets
$
24,423
$
26,058
Real estate acquired in settlement of loans
$
105,484
$
124,532
Real estate held for investment
$
31,899
$
31,128
MSRs
$
745,965
$
651,575
Following is a summary of maturities of outstanding assets sold under agreements to repurchase by facility maturity date:
Remaining maturity at March 31, 2018
Contractual balance
(in thousands)
Within 30 days
$
1,373,877
Over 30 to 90 days
1,177,854
Over 90 days to 180 days
231,227
Over 180 days to 1 year
441,442
Over one year to two years
185,040
$
3,409,440
Weighted average maturity (in months)
3.8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March 31, 2018: Mortgage loans acquired for sale, Mortgage loans, REO and MSRs sold under agreements to repurchase
Counterparty
Amount
Weighted-average maturity
Facility maturity
(in thousands)
Credit Suisse First Boston Mortgage Capital LLC
$
468,728
June 18, 2018
April 27, 2018
Bank of America, N.A.
$
10,624
April 14, 2018
May 25, 2018
Citibank, N.A.
$
60,502
April 22, 2018
May 1, 2018
JPMorgan Chase &amp; Co.
$
36,428
March 14, 2019
March 14, 2019
JPMorgan Chase &amp; Co.
$
3,420
May 18, 2018
October 12, 2018
Morgan Stanley
$
11,132
June 17, 2018
August 24, 2018
Deutsche Bank
$
13,282
June 20, 2018
September 30, 2018 Securities sold under agreements to repurchase
Counterparty
Amount at risk
Weighted average maturity
(in thousands)
Bank of America, N.A.
$
46,492
May 2, 2018
JPMorgan Chase &amp; Co.
$
8,745
April 8, 2018
Daiwa Capital Markets America Inc.
$
18,151
April 20, 2018
Royal Bank of Canada
$
7,640
April 16, 2018
Wells Fargo, N.A.
$
2,670
April 12, 2018 CRT Agreements sold under agreements to repurchase
Counterparty
Amount at risk
Weighted average maturity
(in thousands)
Credit Suisse First Boston Mortgage Capital LLC
$
51,226
April 16, 2018
Bank of America, N.A.
$
27,592
April 16, 2018
BNP Paribas Corporate &amp; Institutional Banking
$
18,160
April 9, 2018 </t>
  </si>
  <si>
    <t>Mortgage Loan Participation Purchase and Sale Agreements</t>
  </si>
  <si>
    <t>Note 13—Mortgage Loan Participation Purchase and Sale Agreements Certain borrowing facilities secured by mortgage loans acquired for sale are in the form of mortgage loan participation purchase and sale agreements. Participation certificates, each of which represents an undivided beneficial ownership interest in a pool of mortgage loans that have been pooled with Fannie Mae or Freddie Mac, are sold to a lender pending the securitization of such mortgage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Mortgage loan participation purchase and sale agreements are summarized below:
Quarter ended March 31,
2018
2017
(dollars in thousands)
Weighted-average interest rate (1)
2.49
%
2.08
%
Average balance
$
45,561
$
64,498
Total interest expense
$
314
$
366
Maximum daily amount outstanding
$
77,407
$
97,404
(1)
Excludes the effect of amortization of debt issuance costs of $31,000 for the quarter ended March 31, 2017. There was no amortization of debt issuance costs during the quarter ended March 31, 2018.
March 31, 2018
December 31, 2017
(dollars in
Carrying value:
Amount outstanding
$
—
$
44,550
Unamortized debt issuance costs
—
(62
)
$
—
$
44,488
Weighted-average interest rate
—
2.82
%
Mortgage loans acquired for sale pledged to secure mortgage loan participation purchase and sale agreements
$
—
$
47,285</t>
  </si>
  <si>
    <t>Notes Payable</t>
  </si>
  <si>
    <t>Note 14—Notes Payable On March 24, 2017, the Company, through PMC and PMH, entered into a second Amended and Restated Loan and Security Agreement with Citibank, N.A., pursuant to which PMC and PMH finance certain MSRs (inclusive of any related excess servicing spread and/or junior excess strips arising therefrom and that may be transferred from PMC to PMH from time to time) relating to mortgage loans pooled into Fannie Mae securities (collectively, the “Fannie MSRs”) in an aggregate loan amount not to exceed $400 million, all of which is committed. The note was redeemed and terminated in December 2017. On March 24, 2017, the Company, through PMC and PMH, entered into a Loan and Security Agreement with Barclays Bank PLC (“Barclays”), pursuant to which PMC and PMH may finance certain mortgage servicing rights (inclusive of any related excess servicing spread arising therefrom and that may be transferred from PMC to PMH from time to time) relating to mortgage loans pooled into Freddie Mac securities (collectively, the “Freddie MSRs”), in an aggregate loan amount not to exceed $170 million, all of which is committed. The note matured and was repaid on February 1, 2018. On February 1, 2018, the Company, through PMC and PMH, entered into a Loan and Security Agreement with Credit Suisse First Boston Mortgage Capital LLC (“Credit Suisse”), pursuant to which PMC and PMH may finance certain mortgage servicing rights (inclusive of any related excess servicing spread arising therefrom and that may be transferred from PMC to PMH from time to time) relating to mortgage loans pooled into Freddie Mac securities (collectively, the “Freddie MSRs”), in an aggregate loan amount not to exceed $175 million, all of which is committed. The note matures on February 1, 2020. Following is a summary of financial information relating to the notes payable:
Quarter ended March 31,
2018
2017
(dollars
Weighted-average interest rate (1)
—
5.13
%
Average balance
$
—
$
260,384
Total interest expense
$
—
$
4,305
Maximum daily amount outstanding
$
—
$
275,106
(1)
Excludes the effect of amortization of debt issuance costs of $998,000 for the quarter ended March 31, 2018.
March 31, 2018
December 31, 2017
(dollars in thousands)
Carrying value:
Amount outstanding
$
—
$
—
Unamortized debt issuance costs
—
—
$
—
$
—
Weighted-average interest rate
—
—
MSRs pledged to secure notes payable
$
195,721
$
180,317</t>
  </si>
  <si>
    <t>Asset-Backed Financing of a Variable Interest Entity at Fair Value</t>
  </si>
  <si>
    <t>Note 15—Asset-Backed Financing of a Variable Interest Entity at Fair Value Following is a summary of financial information relating to the asset-backed financing of a VIE:
Quarter ended March 31,
2018
2017
(dollars in thousands)
Weighted-average fair value
$
297,682
$
347,854
Total interest expense
$
2,296
$
3,409
Weighted-average effective interest rate
3.54
%
3.48
%
March 31, 2018
December 31, 2017
(dollars in thousands)
Fair value
$
296,982
$
307,419
UPB
$
312,730
$
316,684
Weighted-average interest rate
3.51
%
3.51
% The asset-backed financing of a VIE is a non-recourse liability and secured solely by the assets of a consolidated VIE and not by any other assets of the Company. The assets of the VIE are the only source of funds for repayment of the certificates.</t>
  </si>
  <si>
    <t>Exchangeable Senior Notes</t>
  </si>
  <si>
    <t>Note 16—Exchangeable Senior Notes PMC issued in a private offering $250 million aggregate principal amount of exchangeable senior notes (“Exchangeable Notes”) due May 1, 2020. The Exchangeable Notes bear interest at a rate of 5.375% per year, payable semiannually. The Exchangeable Notes are exchangeable into common shares of the Company at a rate of 33.8667 common shares per $1,000 principal amount of the Exchangeable Notes as of March 31, 2018, which is an increase over the initial exchange rate of 33.5149. The increase in the calculated exchange rate was the result of quarterly cash dividends exceeding the quarterly dividend threshold amount of $0.57 per share in prior reporting periods, as provided in the related indenture. Following is financial information relating to the Exchangeable Notes:
Quarter ended March 31,
2018
2017
(in thousands)
Weighted-average UPB
$
250,000
$
250,000
Total interest expense
$
3,644
$
3,627
March 31, 2018
December 31, 2017
(in thousands)
Carrying value:
UPB
$
250,000
$
250,000
Unamortized debt issuance costs
(2,529
)
(2,814
)
$
247,471
$
247,186</t>
  </si>
  <si>
    <t>Liability for Losses Under Representations and Warranties</t>
  </si>
  <si>
    <t>Note 17—Liability for Losses Under Representations and Warranties Following is a summary of the Company’s liability for losses under representations and warranties:
Quarter ended March 31,
2018
2017
(in thousands)
Balance, beginning of quarter
$
8,678
$
15,350
Provision for losses:
Pursuant to mortgage loan sales
572
673
Reduction in liability due to change in estimate
(1,042
)
(4,576
)
Recoveries, net
41
—
Balance, end of quarter
$
8,249
$
11,447
UPB of mortgage loans subject to representations and warranties at end of quarter
$
74,554,838
$
58,797,849</t>
  </si>
  <si>
    <t>Commitments and Contingencies</t>
  </si>
  <si>
    <t>Commitments And Contingencies Disclosure [Abstract]</t>
  </si>
  <si>
    <t>Note 18—Commitments and Contingencies Litigation From time to time, the Company may be involved in various proceedings, claims and legal actions arising in the ordinary course of business. As of March 31, 2018, the Company was not involved in any such proceedings, claims or legal actions that in the Manager’s view would reasonably be likely to have a material adverse effect on the Company. Commitments The following table summarizes the Company’s outstanding contractual commitments:
March 31, 2018
(in thousands)
Commitments to purchase mortgage loans acquired for sale
$
1,067,009
Commitments to fund Deposits securing CRT agreements
$
552,957
(1)
Certain deposits of cash collateral on CRT Agreements are made upon the first to occur of fulfillment of the aggregation obligation or the lapse of the aggregation period.</t>
  </si>
  <si>
    <t>Shareholders' Equity</t>
  </si>
  <si>
    <t>Equity [Abstract]</t>
  </si>
  <si>
    <t xml:space="preserve">Note 19—Shareholders’ Equity Preferred Shares of Beneficial Interest Preferred shares of beneficial interest are summarized below:
Series
Description (1)
Number of shares
Liquidation preference
Issuance discount
Carrying value
(in thousands)
A
8.125% fixed-to-floating rate cumulative redeemable preferred, issued March 2017
4,600
$
115,000
$
3,828
$
111,172
B
8.00% fixed-to-floating rate cumulative redeemable preferred, issued July 2017
7,800
195,000
6,465
188,535
12,400
$
310,000
$
10,293
$
299,707
(1)
Par value is $0.01 per share for both series. During March 2017, the Company issued 4.6 million of its 8.125% Series A Fixed-to-Floating Rate Cumulative Redeemable Preferred Shares of Beneficial Interest, $0.01 par value per share (the “Series A Preferred Shares”). From, and including, the date of original issuance to, but not including, March 15, 2024, the Company pays cumulative dividends on the Series A Preferred Shares at a fixed rate of 8.125% per annum based on the $25.00 per share liquidation preference. From, and including, March 15, 2024 and thereafter, the Company will pay cumulative dividends on the Series A Preferred Shares at a floating rate equal to three-month LIBOR as calculated on each applicable dividend determination date plus a spread of 5.831% per annum based on the $25.00 per share liquidation preference. The Company paid dividends of $0.51 per Series A Preferred Share during the quarter ended March 31, 2018. The Series A Preferred Shares will not be redeemable before March 15, 2024, except in connection with the Company’s qualification as a REIT for U.S. federal income tax purposes or upon the occurrence of a change of control of the Company as described in the prospectus supplement filed with the SEC on March 6, 2017. On or after March 15, 2024 or within 120 days of the occurrence of a change in control, the Company may, at its option, redeem any or all of the Series A Preferred Shares at $25.00 per share plus any accumulated and unpaid dividends thereon to, but not including, the redemption date. During July 2017, the Company issued 7.8 million of its 8.00% Series B Fixed-to-Floating Rate Cumulative Redeemable Preferred Shares of Beneficial Interest, $0.01 par value per share (the “Series B Preferred Shares” and, together with the Series A Preferred Shares, the “Preferred Shares”). From, and including, the date of original issuance to, but not including, June 15, 2024, the Company pays cumulative dividends on the Series B Preferred Shares at a fixed rate of 8.00% per annum based on the $25.00 per share liquidation preference. From, and including, June 15, 2024 and thereafter, the Company will pay cumulative dividends on the Series B Preferred Shares at a floating rate equal to three-month LIBOR as calculated on each applicable dividend determination date plus a spread of 5.99% per annum based on the $25.00 per share liquidation preference. The Company paid dividends of $0.50 per Series B Preferred Share for the quarter ended March 31, 2018. The Series B Preferred Shares will not be redeemable before June 15, 2024, except in connection with the Company’s qualification as a REIT for U.S. federal income tax purposes and except as described below upon the occurrence of a change of control. On or after June 15, 2024, or 120 days after the first date on which such change of control occurred, the Company may, at its option, redeem any or all of the Series B Preferred Shares at $25.00 per share plus any accumulated and unpaid dividends thereon to, but not including, the redemption date. The Company pays quarterly cumulative dividends on its Preferred Shares on the 15 th Common Share Repurchases During August 2015, the Company’s board of trustees authorized a common share repurchase program. Under the program, as amended, the Company may repurchase up to $300 million of its outstanding common shares. The following table summarizes the Company’s share repurchase activity:
Quarter ended March 31,
2018
2017
Cumulative total (1)
(in thousands)
Common shares repurchased
671
139
14,731
Cost of common shares repurchased
$
10,719
$
2,307
$
216,625
(1)
Amounts represent the share repurchase program total from its inception in August 2015 through March 31, 2018. The repurchased common shares were canceled upon settlement of the repurchase transactions and returned to the authorized but unissued common share pool. Conditional Reimbursement of IPO Underwriting Costs As more fully described in Note 4— Transactions with Related Parties The Reimbursement Agreement also provides for the payment to the IPO underwriters of the amount that the Company agreed to pay to them at the time of the IPO if the Company satisfied certain performance measures over a specified period of time. As the Manager earns performance incentive fees under the management agreement, the IPO underwriters will be paid at a rate of $20 of payments for every $100 of performance incentive fees earned by PCM. The payment to the underwriters is subject to a maximum reimbursement in any particular 12-month period of $2.0 million and the maximum amount that may be paid under the agreement is $5.9 million. No payments were made during the quarters ended March 31, 2018, and March 31, 2017. The Reimbursement Agreement expires on February 1, 2019. </t>
  </si>
  <si>
    <t>Net Gain on Mortgage Loans Acquired for Sale</t>
  </si>
  <si>
    <t>Note 20—Net Gain on Mortgage Loans Acquired for Sale Net gain on mortgage loans acquired for sale is summarized below:
Quarter ended March 31,
2018
2017
(in thousands)
From non-affiliates:
Cash loss:
Mortgage loans
$
(95,767
)
$
(55,907
)
Hedging activities
33,746
16,258
(62,021
)
(39,649
)
Non cash gain:
Receipt of MSRs in mortgage loan sale transactions
66,546
58,688
Provision for losses relating to representations and warranties provided in mortgage loan sales:
Pursuant to mortgage loans sales
(572
)
(673
)
Reduction in liability due to change in estimate
1,042
4,576
Change in fair value of financial instruments held at end of quarter:
IRLCs
(1,924
)
4,945
Mortgage loans
2,851
8,587
Hedging derivatives
(936
)
(19,850
)
(9
)
(6,318
)
Total from non-affiliates
4,986
16,624
From PFSI—cash gain
2,641
2,401
$
7,627
$
19,025</t>
  </si>
  <si>
    <t>Net Gain (Loss) on Investments</t>
  </si>
  <si>
    <t>Investments Debt And Equity Securities [Abstract]</t>
  </si>
  <si>
    <t>Note 21—Net Gain (Loss) on Investments Net gain (loss) on investments is summarized below:
Quarter ended March 31,
2018
2017
(in thousands)
From non-affiliates:
Mortgage-backed securities
$
(22,397
)
$
140
Distressed mortgage loans at fair value
(9,951
)
3,216
Mortgage loans held in a VIE at fair value
(5,579
)
316
CRT Agreements
22,551
18,587
Asset-backed financing of a VIE at fair value
6,183
(24
)
Hedging derivatives
1,460
(4,144
)
(7,733
)
18,091
From PFSI—ESS
7,751
(1,370
)
$
18
$
16,721</t>
  </si>
  <si>
    <t>Net Mortgage Loan Servicing Fees</t>
  </si>
  <si>
    <t xml:space="preserve">Note 22—Net Mortgage Loan Servicing Fees Net mortgage loan servicing fees are summarized below:
Quarter ended March 31,
2018
2017
(in thousands)
From non-affiliates:
Servicing fees (1)
$
48,732
$
37,281
Ancillary and other fees
1,703
1,224
Effect of MSRs:
Carried at fair value—change in fair value
25,973
(1,993
)
Carried at lower of amortized cost or fair value:
Amortization
—
(17,858
)
Additions to impairment valuation allowance
—
1,504
Losses on hedging derivatives, net
(20,848
)
(8,698
)
5,125
(27,045
)
55,560
11,460
From PFSI—MSR recapture income
595
292
Net mortgage loan servicing fees
$
56,155
$
11,752
Average servicing portfolio
$
73,694,438
$
57,927,056
(1)
Includes contractually specified servicing fees, net of Agency guarantee fees. </t>
  </si>
  <si>
    <t>Net Interest Income</t>
  </si>
  <si>
    <t>Banking And Thrift Interest [Abstract]</t>
  </si>
  <si>
    <t>Note 23—Net Interest Income Net interest income is summarized below:
Quarter ended March 31,
2018
2017
(in thousands)
Interest income:
From nonaffiliates:
Short-term investments
$
73
$
281
Mortgage-backed securities
8,791
6,772
Mortgage loans acquired for sale at fair value
11,332
11,502
Mortgage loans at fair value:
Distressed
7,899
19,651
Held in a VIE
2,603
3,729
Placement fees relating to custodial funds
4,215
1,071
Deposits securing CRT Agreements
2,031
408
Other
102
39
37,046
43,453
From PFSI—ESS
3,934
4,647
40,980
48,100
Interest expense:
To nonaffiliates:
Assets sold under agreements to repurchase (1)
24,507
22,182
Mortgage loan participation purchase and sale agreements
314
366
Notes payable
—
4,305
Asset-backed financings of VIEs at fair value
2,296
3,409
Exchangeable Notes
3,644
3,627
Interest shortfall on repayments of mortgage loans serviced for Agency securitizations
1,594
1,062
Interest on mortgage loan impound deposits
485
423
32,840
35,374
To PFSI—Assets sold under agreement to repurchase
1,976
1,805
34,816
37,179
Net interest income
$
6,164
$
10,921
(1)
In 2017, the Company entered into a master repurchase agreement that provides the Company with incentives to finance mortgage loans approved for satisfying certain consumer relief characteristics as provided in the agreement. During the quarter ended March 31, 2018, the Company included $2.4 million of such incentives as a reduction of Interest expense</t>
  </si>
  <si>
    <t>Share-Based Compensation Plans</t>
  </si>
  <si>
    <t>Disclosure Of Compensation Related Costs Sharebased Payments [Abstract]</t>
  </si>
  <si>
    <t>Note 24—Share-Based Compensation Plans As of March 31, 2018 and December 31, 2017, the Company had one share-based compensation plan. The following table summarizes the Company’s share-based compensation activity:
Quarter ended March 31,
2018
2017
(in thousands)
Grants:
Restricted share units
129
134
Performance share units
116
126
Total share units granted
245
260
Grant date fair value:
Restricted share units granted
$
2,300
$
2,281
Performance share units granted
1,542
1,722
Total fair value of share units granted
$
3,842
$
4,003
Vestings:
Restricted share units
192
153
Performance share units
28
—
Total share units vested
220
153
Forfeitures:
Restricted share units
—
—
Performance share units
—
—
Total share units forfeited
—
—
Compensation expense relating to share-based grants
$
899
$
1,527</t>
  </si>
  <si>
    <t>Other Expenses</t>
  </si>
  <si>
    <t>Other Income And Expenses [Abstract]</t>
  </si>
  <si>
    <t>Note 25—Other Expenses Other expenses are summarized below:
Quarter ended March 31,
2018
2017
(in thousands)
Common overhead allocation from PFSI
$
1,001
$
1,434
Technology
378
318
Insurance
305
338
Other
966
1,413
$
2,650
$
3,503</t>
  </si>
  <si>
    <t>Income Taxes</t>
  </si>
  <si>
    <t>Income Tax Disclosure [Abstract]</t>
  </si>
  <si>
    <t>Note 26—Income Taxes The Company’s effective tax rate was 25.5% and (27.1)% for the quarters ended March 31, 2018 and 2017, respectively. The Company’s taxable REIT subsidiary (“TRS”) recognized a tax expense of $9.4 million on income of $34.6 million while the Company’s reported consolidated pretax income was $37.8 million for the quarter ended March 31, 2018. For the same periods in 2017, the Company’s TRS recognized tax benefit of $6.6 million on a loss of $14.8 million while the Company’s reported consolidated pretax income was $22.6 million. The relative values between the tax benefit or expense at the TRS and the Company’s consolidated pretax income drive the fluctuation in the effective tax rate. The primary difference between the Company’s effective tax rate and the statutory tax rate is due to nontaxable REIT income resulting from the dividends paid deduction.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2017 Tax Cuts and Jobs Act (the “Tax Act”) (subject to certain limitations) provides a 20% deduction from taxable income for ordinary REIT dividends.</t>
  </si>
  <si>
    <t>Earnings Per Share</t>
  </si>
  <si>
    <t>Earnings Per Share [Abstract]</t>
  </si>
  <si>
    <t>Note 27—Earnings Per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Notes, by the weighted-average common shares outstanding, assuming all dilutive securities were issued. The following table summarizes the basic and diluted earnings per share calculations:
Quarter ended March 31,
2018
2017
(in thousands except per share amounts)
Net income
$
28,186
$
28,737
Dividends on preferred shares
(6,234
)
(571
)
Effect of participating securities—share-based compensation awards
(202
)
(298
)
Net income attributable to common shareholders
$
21,750
$
27,868
Net income attributable to common shareholders
$
21,750
$
27,868
Interest on Exchangeable Notes, net of income taxes
2,655
2,186
Diluted net income attributable to common shareholders
$
24,405
$
30,054
Weighted-average basic shares outstanding
60,761
66,719
Dilutive securities:
Shares issuable under share-based compensation plan
647
—
Shares issuable pursuant to exchange of the Exchangeable Notes
8,467
8,467
Diluted weighted-average number of shares outstanding
69,875
75,186
Basic earnings per share
$
0.36
$
0.42
Diluted earnings per share
$
0.35
$
0.40
Calculation of diluted earnings per share requires certain potentially dilutive shares to be excluded based on whether the inclusion of such shares in the diluted earnings per share calculation would be antidilutive. The following table summarizes the potentially dilutive shares excluded from the diluted earnings per share calculation, as inclusion of such shares would have been antidilutive:
Quarter ended March 31,
2018
2017
(in thousands)
Shares issuable under share-based compensation plan
—
661</t>
  </si>
  <si>
    <t>Segments</t>
  </si>
  <si>
    <t>Segment Reporting [Abstract]</t>
  </si>
  <si>
    <t>Note 28—Segments The correspondent production segment includes the Company’s operations aimed at serving as an intermediary between mortgage lenders and the capital markets by purchasing, pooling and reselling newly originated prime credit quality mortgage loans either directly or in the form of mortgage-backed securities. The Credit sensitive investment strategies segment includes investments in distressed mortgage loans, REO, CRT Agreements, non-Agency subordinated bonds and small balance commercial real estate mortgage loans. The Interest rate sensitive strategies segment includes investments in MSRs, ESS, Agency and senior non-Agency MBS and the related interest rate hedging activities. The corporate segment includes certain interest income, management fee and corporate expense amounts. Financial highlights by operating segment are summarized below:
Quarter ended March 31, 2018
Correspondent production
Credit sensitive strategies
Interest rate sensitive strategies
Corporate
Total
(in thousands)
Net investment income:
Net gain on mortgage loans acquired for sale
$
7,599
$
28
$
—
$
—
$
7,627
Net gain (loss) on investments
—
12,414
(12,396
)
—
18
Net mortgage loan servicing fees
—
7
56,148
—
56,155
Net interest income:
Interest income
11,169
10,208
19,428
175
40,980
Interest expense
(6,798
)
(10,664
)
(17,354
)
—
(34,816
)
4,371
(456
)
2,074
175
6,164
Other income (loss)
7,073
(1,389
)
—
25
5,709
19,043
10,604
45,826
200
75,673
Expenses:
Mortgage loan fulfillment and servicing fees payable to PFSI
11,944
3,085
7,934
—
22,963
Management fees
—
—
—
5,696
5,696
Other
469
3,913
108
4,686
9,176
12,413
6,998
8,042
10,382
37,835
Pre-tax income (loss)
$
6,630
$
3,606
$
37,784
$
(10,182
)
$
37,838
Total assets at end of quarter
$
1,141,457
$
1,485,492
$
2,989,692
$
173,845
$
5,790,486
Quarter ended March 31, 2017
Correspondent production
Credit sensitive strategies
Interest rate sensitive strategies
Corporate
Total
(in thousands)
Net investment income:
Net gain on mortgage loans acquired for sale
$
19,011
$
14
$
—
$
—
$
19,025
Net gain (loss) on investments
—
21,994
(5,273
)
—
16,721
Net mortgage loan servicing fees
—
14
11,738
—
11,752
Net interest income:
Interest income
11,357
20,321
16,102
320
48,100
Interest expense
(7,901
)
(14,272
)
(15,006
)
—
(37,179
)
3,456
6,049
1,096
320
10,921
Other income (loss)
8,317
(2,268
)
—
6
6,055
30,784
25,803
7,561
326
64,474
Expenses:
Mortgage loan fulfillment and servicing fees payable to PFSI
16,575
4,348
6,133
—
27,056
Management fees
—
—
—
5,008
5,008
Other
1,737
2,028
684
5,353
9,802
18,312
6,376
6,817
10,361
41,866
Pre-tax income (loss)
$
12,472
$
19,427
$
744
$
(10,035
)
$
22,608
Total assets at end of quarter
$
1,292,513
$
2,137,531
$
2,432,419
$
140,483
$
6,002,946</t>
  </si>
  <si>
    <t>Supplemental Cash Flow Information</t>
  </si>
  <si>
    <t>Supplemental Cash Flow Elements [Abstract]</t>
  </si>
  <si>
    <t>Note 29—Supplemental Cash Flow Information
Quarter ended March 31,
2018
2017
(in thousands)
Income tax payments, net of refunds
$
—
$
31
Interest payments
$
32,112
$
35,838
Cumulative effect on accumulated deficit of conversion to fair value accounting
$
19,713
$
—
Non-cash investing activities:
Capitalization of servicing advances pursuant to mortgage loan modifications
$
1,677
$
6,349
Receipt of excess servicing spread pursuant to recapture agreement with PennyMac Financial Services, Inc.
$
904
$
1,573
Transfer of mortgage loans and advances to real estate acquired in settlement of loans
$
16,363
$
24,876
Transfer of real estate acquired in settlement of mortgage loans to real estate held for investment
$
2,059
$
6,644
Receipt of mortgage servicing rights as proceeds from sales of mortgage loans
$
66,546
$
58,688
Non-cash financing activities:
Recognition of financing premium arising from repurchase agreement derivatives
$
2,164
$
—
Dividends declared, not paid
$
28,818
$
31,652</t>
  </si>
  <si>
    <t>Regulatory Capital and Liquidity Requirements</t>
  </si>
  <si>
    <t>Mortgage Banking [Abstract]</t>
  </si>
  <si>
    <t>Note 30—Regulatory Capital and Liquidity Requirements PMC is a seller/servicer for Fannie Mae and Freddie Mac. The Company is required to comply with the following minimum capital and liquidity eligibility requirements to remain in good standing with each Agency:
•
A minimum net worth of $2.5 million plus 25 basis points of UPB for all 1-4 unit residential mortgage loans serviced;
•
A tangible net worth/total assets ratio greater than or equal to 6%; and
•
Liquidity equal to or exceeding 3.5 basis points multiplied by the aggregate UPB of all mortgages secured by 1-4 unit residential properties serviced for Freddie Mac and Fannie Mae (“Agency Mortgage Servicing”) plus 200 basis points multiplied by the sum of nonperforming (90 or more days delinquent) Agency Mortgage Servicing that exceeds 6% of Agency Mortgage Servicing. Such Agencies’ capital and liquidity amounts and requirements, the calculations of which are defined by each entity, are summarized below:
March 31, 2018
Net Worth (1)
Tangible Net Worth / Total Assets Ratio (1)
Liquidity (1)
Fannie Mae and Freddie Mac
Actual
Required
Actual
Required
Actual
Required
(in thousands)
(in thousands)
March 31, 2018
$
527,072
$
190,654
14
%
6
%
$
72,381
$
26,342
December 31, 2017
$
487,535
$
182,818
12
%
6
%
$
73,252
$
25,245
(1)
Calculated in accordance with the Agencies’ requirements. Noncompliance with the Agencies’ capital and liquidity requirements can result in the Agencies taking various remedial actions up to and including removing the Company’s ability to sell loans to and service loans on behalf of the Agencies.</t>
  </si>
  <si>
    <t>Subsequent Events</t>
  </si>
  <si>
    <t>Subsequent Events [Abstract]</t>
  </si>
  <si>
    <t>Note 31—Subsequent Events Management has evaluated all events and transactions through the date the Company issued these consolidated financial statements. During this period:
•
On April 17, 2018, the Company, through PMC and POP (collectively, the “Sellers”), entered into a master repurchase agreement, by and among Royal Bank of Canada (“RBC”), on the one hand, and the Sellers, on the other hand (the “RBC Repurchase Agreement”), pursuant to which Sellers may sell to, and later repurchase from, RBC newly originated mortgage loans in an aggregate principal amount of up to $100 million.
•
On April 17, 2018, the Company, through PMC, also entered into an amendment (the “Amendment”) to that certain master repurchase agreement, dated as of August 18, 2017, by and among Deutsche Bank AG, Cayman Islands Branch (“Deutsche Bank”), on the one hand, and PMC, on the other hand (the “DB Repurchase Agreement”), pursuant to which PMC may sell to, and later repurchase from, Deutsche Bank certain residential mortgage loans. The primary purpose of the Amendment was to increase the maximum aggregate principal amount provided for under the DB Repurchase Agreement from $500 million to $750 million.
•
On April 25, 2018, the Company, through its indirect subsidiary, PMT ISSUER TRUST—FMSR (“FMSR Issuer Trust”), issued an aggregate principal amount of $450 million in secured term notes (the “2018-FT1 Notes”) to qualified institutional buyers under Rule 144A of the Securities Act of 1933, as amended. The 2018-FT1 Notes bear interest at a rate equal to one-month LIBOR plus 2.35% per annum, payable each month beginning in May 2018, on the 25th day of such month or, if such 25th day is not a business day, the next business day. The 2018-FT1 Notes will mature on April 25, 2023 or, if extended pursuant to the terms of the related term note indenture supplement, April 25, 2025 (unless earlier redeemed in accordance with their terms). The 2018-FT1 Notes have been assigned an investment grade rating of BBB- by Kroll Bond Rating Agency and will rank pari passu with the Series 2017-VF1 Notes dated December 20, 2017 (the “FMSR VFN”) issued by FMSR Issuer Trust to PMC and, in turn, pledged by PMC to Credit Suisse under an agreement to repurchase. The 2018-FT1 Notes and the FMSR VFN are secured by certain participation certificates relating to Fannie Mae MSRs and excess servicing spread relating to such MSRs.
•
All agreements to repurchase assets that matured between March 31, 2018 and the date of this Report were extended or renewed.</t>
  </si>
  <si>
    <t>Organization and Basis of Presentation (Policies)</t>
  </si>
  <si>
    <t>Segment Reporting</t>
  </si>
  <si>
    <t>The Company operates in four segments: correspondent production, credit sensitive strategies, interest rate sensitive strategies and corporate: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credit sensitive strategies segment represents the Company’s investments in distressed mortgage loans, real estate acquired in settlement of mortgage loans (“REO”), real estate held for investment, credit risk transfer agreements (“CRT Agreements”), non-Agency subordinated bonds and small balance commercial real estate mortgage loans.
•
The interest rate sensitive strategies segment represents the Company’s investments in mortgage servicing rights (“MSRs”), excess servicing spread (“ESS”), Agency and senior non-Agency MBS and the related interest rate hedging activities.
•
The corporate segment includes certain interest income, management fee and corporate expense amounts.</t>
  </si>
  <si>
    <t>Basis of Presentation</t>
  </si>
  <si>
    <t>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hat may be anticipated for the full year. Intercompany accounts and transactions have been eliminated.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t>
  </si>
  <si>
    <t>Accounting Changes</t>
  </si>
  <si>
    <t>Mortgage Servicing Rights Effective January 1, 2018, the Company has elected to change the accounting for the classes of MSRs it accounted for using the amortization method through December 31, 2017, to the fair value method as allowed in the Transfers and Servicing</t>
  </si>
  <si>
    <t>Revenue</t>
  </si>
  <si>
    <t>Revenue As disclosed in Note 33 – Recently Issued Accounting Pronouncements Receivables, Investments and Debt and Equity Securities, Transfers and Servicing, Financial Instruments Derivatives and Hedging .</t>
  </si>
  <si>
    <t>Cash Flows</t>
  </si>
  <si>
    <t>Cash Flows During the quarter ended March 31, 2018, the Company adopted FASB Accounting Standards Update 2016-18, Statement of Cash Flows (Topic 230) – Restricted Cash</t>
  </si>
  <si>
    <t>Fair Value Measurement</t>
  </si>
  <si>
    <t>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the asset or liability and are developed based on market data obtained from sources independent of the Company. These may include quoted prices for similar assets or liabilities, interest rates, prepayment speeds, credit risk and other inputs.
•
Level 3—Prices determined using significant unobservable inputs. In situations where significant observable inputs are unavailable, unobservable inputs may be used. Unobservable inputs reflect the Company’s own judgments about the factors that market participants use in pricing assets and liabilities, and are based on the best information available in the circumstances. As a result of the difficulty in observing certain significant valuation inputs affecting “Level 3” fair value assets and liabilities, the Manager is required to make judgments regarding these items’ fair values. Different persons in possession of the same facts may reasonably arrive at different conclusions as to the inputs to be applied in valuing these assets and liabilities and to their fair values. Likewise, due to the general illiquidity of some of these assets and liabilities, subsequent transactions may be at values significantly different from those reported. Fair Value Accounting Elections The Manager identified all of the Company’s non-cash financial assets and MSRs to be accounted for at fair value. The Manager has elected to account for these assets at fair value so such changes in fair value will be reflected in income as they occur and more timely reflect the results of the Company’s performance. The Manager has also identified the Company’s asset-backed financing of a VIE and interest only security payable at fair value to be accounted for at fair value to reflect the generally offsetting changes in fair value of these borrowings to changes in fair value of assets at fair value collateralizing these financings. For other borrowings, the Manager has determined that historical cost accounting is more appropriate because under this method debt issuance costs are amortized over the term of the debt facility, thereby matching the debt issuance cost to the periods benefiting from the availability of the debt. Before January 1, 2018, originated MSRs backed by mortgage loans with initial interest rates of less than or equal to 4.5% were accounted for using the amortization method. Beginning January 1, 2018, the Company elected to account for all MSRs at fair value prospectively.</t>
  </si>
  <si>
    <t xml:space="preserve">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Notes, by the weighted-average common shares outstanding, assuming all dilutive securities were issued. </t>
  </si>
  <si>
    <t>Concentration of Risks (Tables)</t>
  </si>
  <si>
    <t>Summary of Holdings of Assets Purchased</t>
  </si>
  <si>
    <t>Most of the distressed mortgage loans and REO has been acquired by the Company in prior years from or through one or more subsidiaries of JPMorgan Chase &amp; Co., Citigroup Inc., and Bank of America Corporation, as presented in the following summary:
March 31, 2018
December 31, 2017
(in thousands)
JPMorgan Chase &amp; Co.
Mortgage loans at fair value
$
185,224
$
315,437
REO
59,178
66,294
244,402
381,731
Citigroup Inc.
Mortgage loans at fair value
181,334
280,488
REO
21,091
26,702
202,425
307,190
Bank of America Corporation
Mortgage loans at fair value
86,478
143,969
REO
26,050
27,970
112,528
171,939
$
559,355
$
860,860
Total carrying value of distressed mortgage loans at fair value and REO
$
609,893
$
931,298</t>
  </si>
  <si>
    <t>Transactions with Related Parties (Tables)</t>
  </si>
  <si>
    <t>Summary of Correspondent Production Activity</t>
  </si>
  <si>
    <t>Following is a summary of correspondent production activity between the Company and PLS:
Quarter ended March 31,
2018
2017
(in thousands)
Purchases of mortgage loans acquired for sale from PLS
$
781,326
$
21,530
Mortgage loans fulfillment fees earned by PLS
$
11,944
$
16,570
UPB of mortgage loans fulfilled by PLS
$
4,225,631
$
4,631,906
Sourcing fees received from PLS included in Net gain on mortgage loans acquired for sale
$
2,641
$
2,871
UPB of mortgage loans sold to PLS
$
8,847,873
$
9,574,717
Early purchase program fees paid to PLS included in Mortgage loan servicing fees
$
—
$
5
Tax service fee paid to PLS included in Other
$
1,208
$
1,379
March 31, 2018
December 31, 2017
(in thousands)
Mortgage loans included in Mortgage loans acquired for sale at fair value pending sale to PLS
$
259,673
$
279,571</t>
  </si>
  <si>
    <t>Summary of Mortgage Loan Servicing Fees Earned and Mortgage Servicing Rights Recaptured Income Earned</t>
  </si>
  <si>
    <t>Following is a summary of mortgage loan servicing fees earned by PLS and MSR recapture income earned from PLS:
Quarter ended March 31,
2018
2017
(in thousands)
Mortgage loans servicing fees:
Mortgage loans acquired for sale at fair value:
Base
$
56
$
65
Activity-based
122
143
178
208
Mortgage loans at fair value:
Distressed mortgage loans:
Base
1,005
1,958
Activity-based
2,080
2,390
3,085
4,348
Mortgage loans held in VIE:
Base
34
31
Activity-based
—
—
34
31
MSRs:
Base
7,615
5,806
Activity-based
107
93
7,722
5,899
$
11,019
$
10,486
Average investment in:
Mortgage loans acquired for sale at fair value
$
1,046,289
$
1,099,406
Mortgage loans at fair value:
Distressed mortgage loans
$
738,333
$
1,327,421
Mortgage loans held in a VIE
$
314,717
$
361,110
Average MSR portfolio
$
73,694,438
$
57,927,056
MSR recapture income recognized included in Net mortgage loan servicing fees - from PennyMac Financial Service, Inc.
$
595
$
292</t>
  </si>
  <si>
    <t>Summary of Base Management and Performance Incentive Fees Payable</t>
  </si>
  <si>
    <t>Following is a summary of the base management and performance incentive fees payable to PCM recorded by the Company:
Quarter ended March 31,
2018
2017
(in thousands)
Base management
$
5,696
$
5,008
Performance incentive
—
—
$
5,696
$
5,008</t>
  </si>
  <si>
    <t>Summary of Expenses</t>
  </si>
  <si>
    <t>Following is a summary of the Company’s reimbursements to PCM and its affiliates for expenses:
Quarter ended March 31,
2018
2017
(in thousands)
Reimbursement of:
Common overhead incurred by PCM and its affiliates
$
1,121
$
1,434
Expenses incurred on the Company’s behalf, net
573
255
$
1,694
$
1,689
Payments and settlements during the quarter (1)
$
7,658
$
24,393
(1)
Payments and settlements include payments and netting settlements made pursuant to master netting agreements between the Company and PFSI for operating, investment and financing activities itemized in this Note.</t>
  </si>
  <si>
    <t>Summary of Investing Activity</t>
  </si>
  <si>
    <t xml:space="preserve">Following is a summary of investing activities between the Company and PFSI:
Quarter ended March 31,
2018
2017
(in thousands)
ESS:
Received pursuant to a recapture agreement
$
904
$
1,573
Repayments and sales
$
12,291
$
14,632
Interest income
$
3,934
$
4,647
Net gain (loss) included in Net gain (loss) on investments:
Valuation changes
$
6,921
$
(2,773
)
Recapture income
830
1,403
$
7,751
$
(1,370
) </t>
  </si>
  <si>
    <t>Summary Of Financing Transactions</t>
  </si>
  <si>
    <t>Following is a summary of financing activities between the Company and PFSI:
Quarter ended March 31,
2018
2017
(in thousands)
Interest expense
$
1,976
$
1,805
March 31, 2018
December 31, 2017
(in thousands)
Assets sold to PFSI under agreement to repurchase
$
142,938
$
144,128
Conditional Reimbursement payable to PFSI included in Accounts payable and accrued liabilities
$
870
$
870</t>
  </si>
  <si>
    <t>Summary of Amounts Receivable From and Payable to PFSI</t>
  </si>
  <si>
    <t>Amounts receivable from and payable to PFSI are summarized below:
March 31, 2018
December 31, 2017
(in thousands)
Due from PFSI:
MSR recapture receivable
$
207
$
282
Other
106
3,872
$
313
$
4,154
Due to PFSI:
Allocated expenses and expenses paid by PFSI on PMT’s behalf
$
8,806
$
11,542
Management fees
5,696
5,901
Mortgage loan servicing fees
5,562
6,583
Fulfillment fees
4,471
346
Correspondent production fees
1,825
1,735
Conditional Reimbursement
870
870
Interest on Assets sold to PFSI under agreement to repurchase
126
142
$
27,356
$
27,119</t>
  </si>
  <si>
    <t>Loan Sales and Variable Interest Entities (Tables)</t>
  </si>
  <si>
    <t>Summary of Cash Flows between Company and Transferees in Transfers Accounted for Sales</t>
  </si>
  <si>
    <t xml:space="preserve">The following table summarizes cash flows between the Company and transferees in transfers of mortgage loans that are accounted for as sales where the Company maintains continuing involvement with the mortgage loans:
Quarter ended March 31,
2018
2017
(in thousands)
Cash flows:
Proceeds from sales
$
5,200,584
$
4,858,845
Mortgage loan servicing fees received (1)
$
48,732
$
37,281
(1)
Net of guarantee fees </t>
  </si>
  <si>
    <t>Summary of Unpaid Balance Information for Mortgage Loans Accounted for Sales</t>
  </si>
  <si>
    <t xml:space="preserve">The following table summarizes unpaid principal balance (“UPB”) information for mortgage loans that are accounted for as sales for the dates presented:
March 31, 2018
December 31, 2017
(in thousands)
UPB of mortgage loans outstanding
$
74,783,511
$
71,639,351
Delinquent mortgage loans:
30-89 days delinquent
$
360,518
$
532,673
90 or more days delinquent:
Not in foreclosure
$
288,653
$
280,786
In foreclosure
$
31,989
$
25,258
Bankruptcy
$
56,032
$
52,202
Custodial funds managed by the Company (1)
$
1,005,744
$
879,321
(1)
Custodial funds include borrower and investor custodial cash accounts relating to mortgage loans serviced under the servicing agreements and are not recorded on the Company’s consolidated balance sheets. The Company earns placement fees on certain of the custodial funds it manages on behalf of the mortgage loans’ investors, which are included in Interest income </t>
  </si>
  <si>
    <t>Summary of Credit Risk Transfer Agreements</t>
  </si>
  <si>
    <t>Following is a summary of the CRT Agreements:
Quarter ended March 31,
2018
2017
(in thousands)
UPB of mortgage loans sold under CRT Agreements
$
3,210,478
$
1,834,295
Deposits securing CRT Agreements
$
41,789
$
15,793
Increase in commitments to fund Deposits securing CRT Agreements resulting from sale of mortgage loans under CRT Agreements
$
70,486
$
48,150
Interest earned on Deposits securing Agreements
$
2,031
$
408
Gains recognized on CRT Agreements included in Net gain (loss) on investments
Realized
$
19,329
$
10,288
Resulting from valuation changes
5,355
10,019
24,684
20,307
Change in fair value of interest-only security payable at fair value
(2,133
)
(1,720
)
$
22,551
$
18,587
Payments made to settle losses
$
828
$
149
March 31, 2018
December 31, 2017
(in thousands)
UPB of mortgage loans subject to credit guarantee obligations
$
29,726,369
$
26,845,392
Delinquency status (in UPB):
Current
$
29,456,524
$
26,540,953
30—89 days delinquent
$
130,583
$
179,144
90—180 days delinquent
$
90,418
$
101,114
180 or more days delinquent
$
26,343
$
5,146
Foreclosure
$
8,335
$
5,463
Bankruptcy
$
14,166
$
13,572
Carrying value of CRT Agreements:
Derivative assets
$
103,995
$
98,640
Deposits securing CRT agreements
$
622,330
$
588,867
Interest-only security payable at fair value
$
7,796
$
7,070
CRT Agreement assets pledged to secure assets sold under agreements to repurchase:
Deposits securing CRT Agreements
$
392,453
$
400,778
Derivative assets
$
24,423
$
26,058
Commitments to fund Deposits securing credit risk transfer agreements
$
552,957
$
482,471</t>
  </si>
  <si>
    <t>Fair Value (Tables)</t>
  </si>
  <si>
    <t>Summary of Financial Statement Items Measured at Fair Value on Recurring Basis</t>
  </si>
  <si>
    <t>Following is a summary of financial statement items that are measured at fair value on a recurring basis:
March 31, 2018
Level 1
Level 2
Level 3
Total
(in thousands)
Assets:
Short-term investments
$
71,044
$
—
$
—
$
71,044
Mortgage-backed securities at fair value
—
1,436,456
—
1,436,456
Mortgage loans acquired for sale at fair value
—
1,107,844
7,690
1,115,534
Mortgage loans at fair value
—
311,102
468,387
779,489
Excess servicing spread purchased from PFSI
—
—
236,002
236,002
Derivative assets:
Interest rate lock commitments
—
—
3,220
3,220
CRT Agreements
—
—
103,995
103,995
Repurchase agreement derivatives
—
—
5,892
5,892
Forward purchase contracts
11,400
—
11,400
Forward sale contracts
—
6
—
6
MBS put options
—
4,086
—
4,086
Call options on interest rate futures
492
—
—
492
Put options on interest rate futures
367
—
—
367
Total derivative assets before netting
859
15,492
113,107
129,458
Netting
—
—
—
(6,940
)
Total derivative assets after netting
859
15,492
113,107
122,518
Mortgage servicing rights at fair value
—
—
957,013
957,013
$
71,903
$
2,870,894
$
1,782,199
$
4,718,056
Liabilities:
Asset-backed financing of a VIE at fair value
$
—
$
296,982
$
—
$
296,982
Interest-only security payable at fair value
—
—
7,796
7,796
Derivative liabilities:
Interest rate lock commitments
—
—
511
511
Forward purchase contracts
—
1
—
1
Forward sales contracts
—
8,345
—
8,345
Total derivative liabilities before netting
—
8,346
511
8,857
Netting
—
—
—
(5,221
)
Total derivative liabilities after netting
—
8,346
511
3,636
$
—
$
305,328
$
8,307
$
308,414
December 31, 2017
Level 1
Level 2
Level 3
Total
(in thousands)
Assets:
Short-term investments
$
18,398
$
—
$
—
$
18,398
Mortgage-backed securities at fair value
—
989,461
—
989,461
Mortgage loans acquired for sale at fair value
—
1,261,380
8,135
1,269,515
Mortgage loans at fair value
—
321,040
768,433
1,089,473
Excess servicing spread purchased from PFSI
—
—
236,534
236,534
Derivative assets:
Interest rate lock commitments
—
—
4,859
4,859
CRT Agreements
—
—
98,640
98,640
Repurchase agreement derivatives
—
—
3,748
3,748
Forward purchase contracts
—
4,343
—
4,343
Forward sale contracts
—
387
—
387
MBS put options
—
3,170
—
3,170
Put options on interest rate futures
656
—
—
656
Total derivative assets before netting
656
7,900
107,247
115,803
Netting
—
—
—
(1,922
)
Total derivative assets after netting
656
7,900
107,247
113,881
Mortgage servicing rights at fair value
—
—
91,459
91,459
$
19,054
$
2,579,781
$
1,211,808
$
3,808,721
Liabilities:
Asset-backed financing of a VIE at fair value
$
—
$
307,419
$
—
$
307,419
Interest-only security payable at fair value
—
—
7,070
7,070
Derivative liabilities:
Interest rate lock commitments
—
—
227
227
Forward purchase contracts
—
248
—
248
Forward sales contracts
—
2,830
—
2,830
Total derivative liabilities before netting
—
3,078
227
3,305
Netting
—
—
—
(1,999
)
Total derivative liabilities after netting
—
3,078
227
1,306
$
—
$
310,497
$
7,297
$
315,795</t>
  </si>
  <si>
    <t>Summary of Changes in Items Measured Using Level 3 Inputs on Recurring Basis</t>
  </si>
  <si>
    <t>The following is a summary of changes in items measured at fair value on a recurring basis using Level 3 inputs that are significant to the estimation of the fair values of the assets and liabilities at either the beginning or end of the years presented:
Quarter ended March 31, 2018
Mortgage loans acquired for sale at fair value
Mortgage loans at fair value
Excess servicing spread
Interest rate lock commitments (1)
CRT Agreements
Repurchase agreement derivatives
Mortgage servicing rights
Total
(in thousands)
Assets:
Balance, December 31, 2017
$
8,135
$
768,433
$
236,534
$
4,632
$
98,640
$
3,748
$
91,459
$
1,211,581
Cumulative effect of a change in accounting principle — Adoption of fair value accounting for mortgage servicing rights
—
—
—
—
—
—
773,035
773,035
Balance, January 1, 2018
8,135
768,433
236,534
4,632
98,640
3,748
864,494
1,984,616
Purchases and issuances
2,831
—
—
4,609
—
2,164
—
9,604
Repayments and sales
(3,539
)
(272,513
)
(12,291
)
—
(19,329
)
(8
)
—
(307,680
)
Capitalization of interest
—
2,180
3,934
—
—
—
—
6,114
Capitalization of advances
—
1,677
—
—
—
—
—
1,677
ESS received pursuant to a recapture agreement with PFSI
—
—
904
—
—
—
—
904
Servicing received as proceeds from sales of mortgage loans
—
—
—
—
—
—
66,546
66,546
Changes in fair value included in income arising from:
Changes in instrument-specific credit risk
—
2,681
—
—
—
—
—
2,681
Other factors
103
(12,632
)
6,921
(19,467
)
24,684
(12
)
25,973
25,570
103
(9,951
)
6,921
(19,467
)
24,684
(12
)
25,973
28,251
Transfers of mortgage loans to REO and real estate held for investment
—
(21,439
)
—
—
—
—
—
(21,439
)
Transfers of mortgage loans acquired for sale at fair value from "Level 2" to "Level 3" (2)
160
—
—
—
—
—
—
160
Transfers of interest rate lock commitments to mortgage loans acquired for sale
—
—
—
12,935
—
—
—
12,935
Balance, March 31, 2018
$
7,690
$
468,387
$
236,002
$
2,709
$
103,995
$
5,892
$
957,013
$
1,781,688
Changes in fair value recognized during the quarter relating to assets still held at March 31, 2018
$
(14
)
$
(9,040
)
$
6,921
$
2,709
$
5,355
$
77
$
25,973
$
31,981
(1)
For the purpose of this table, the interest rate lock commitment (“IRLC”) asset and liability positions are shown net.
(2)
During the quarter ended March 31, 2018, the Manager identified certain “Level 2” fair value mortgage loans that were not salable into the prime mortgage market and therefore transferred them to “Level 3”.
Quarter ended March 31, 2018
Interest-only
security payable
(in thousands)
Liabilities:
Balance, December 31, 2017
$
7,070
Changes in fair value included in income arising from:
Changes in instrument-specific credit risk
—
Other factors
726
726
Balance, March 31, 2018
$
7,796
Changes in fair value recognized during the quarter relating to liability outstanding at March 31, 2018
$
726
Quarter ended March 31, 2017
Mortgage
Excess
Interest
Mortgage
loans
servicing
rate lock
CRT
servicing
at fair value
spread
commitments (1)
Agreements
rights
Total
(in thousands)
Assets:
Balance, December 31, 2016
$
1,354,572
$
288,669
$
3,777
$
15,610
$
64,136
$
1,726,764
Purchases and issuances
—
—
17,762
—
62
17,824
Repayments and sales
(113,576
)
(14,632
)
—
(10,288
)
—
(138,496
)
Capitalization of interest
9,903
4,647
—
—
—
14,550
Capitalization of advances
6,349
—
—
—
—
6,349
ESS received pursuant to a recapture agreement with PFSI
—
1,573
—
—
—
1,573
Servicing received as proceeds from sales of mortgage loans
—
—
—
—
7,478
7,478
Changes in fair value included in income arising from:
Changes in instrument-specific credit risk
4,970
—
—
—
—
4,970
Other factors
(1,754
)
(2,773
)
11,171
20,307
(1,993
)
24,958
3,216
(2,773
)
11,171
20,307
(1,993
)
29,928
Transfers of mortgage loans to REO and real estate held for investment
(30,911
)
—
—
—
—
(30,911
)
Transfers of interest rate lock commitments to mortgage loans acquired for sale
—
—
(23,989
)
—
—
(23,989
)
Balance, March 31, 2017
$
1,229,553
$
277,484
$
8,721
$
25,629
$
69,683
$
1,611,070
Changes in fair value recognized during the quarter relating to assets still held at March 31, 2017
$
485
$
(2,773
)
$
8,721
$
10,019
$
(1,993
)
$
14,459
(1)
For the purpose of this table, the IRLC asset and liability positions are shown net.
Quarter ended March 31, 2017
Interest-only
security payable
(in thousands)
Liabilities:
Balance, December 31, 2016
$
4,114
Changes in fair value included in income arising from:
Changes in instrument-specific credit risk
—
Other factors
487
487
Balance, March 31, 2017
$
4,601
Changes in fair value recognized during the quarter relating to liability outstanding at March 31, 2017
$
487</t>
  </si>
  <si>
    <t>Fair Values and Related Principal Amounts Due upon Maturity of Mortgage Loans Accounted for Under Fair Value Option</t>
  </si>
  <si>
    <t xml:space="preserve">Following are the fair values and related principal amounts due upon maturity of mortgage loans accounted for under the fair value option (including mortgage loans acquired for sale, mortgage loans held in a consolidated VIE, and distressed mortgage loans at fair value):
March 31, 2018
December 31, 2017
Fair value
Principal amount due upon maturity
Difference
Fair value
Principal amount due upon maturity
Difference
(in thousands)
Mortgage loans acquired for sale at fair value:
Current through 89 days delinquent:
$
1,114,282
$
1,084,121
$
30,161
$
1,268,121
$
1,221,125
$
46,996
90 or more days delinquent:
Not in foreclosure
606
725
(119
)
950
1,120
(170
)
In foreclosure
646
683
(37
)
444
496
(52
)
1,252
1,408
(156
)
1,394
1,616
(222
)
$
1,115,534
$
1,085,529
$
30,005
$
1,269,515
$
1,222,741
$
46,774
Mortgage loans at fair value:
Mortgage loans held in a consolidated VIE:
Current through 89 days delinquent:
$
311,102
$
312,730
$
(1,628
)
$
321,040
$
316,684
$
4,356
90 or more days delinquent:
Not in foreclosure
—
—
—
—
—
—
In foreclosure
—
—
—
—
—
—
—
—
—
—
—
—
311,102
312,730
(1,628
)
321,040
316,684
4,356
Distressed mortgage loans at fair value:
Current through 89 days delinquent:
263,263
334,185
(70,922
)
414,785
519,009
(104,224
)
90 or more days delinquent:
Not in foreclosure
97,971
155,224
(57,253
)
166,749
257,038
(90,289
)
In foreclosure
107,153
156,812
(49,659
)
186,899
267,911
(81,012
)
205,124
312,036
(106,912
)
353,648
524,949
(171,301
)
468,387
646,221
(177,834
)
768,433
1,043,958
(275,525
)
$
779,489
$
958,951
$
(179,462
)
$
1,089,473
$
1,360,642
$
(271,169
) </t>
  </si>
  <si>
    <t>Summary of Changes in Fair Value Included in Current Period Income</t>
  </si>
  <si>
    <t xml:space="preserve">Following are the changes in fair value included in current period income by consolidated statement of income line item for financial statement items accounted for under the fair value option:
Quarter ended March 31, 2018
Net gain on
Net
mortgage
mortgage
loans
Net gain
loan
Net
acquired
(loss) on
servicing
interest
for sale
investments
fees
income
Total
(in thousands)
Assets:
Short-term investments
$
—
$
—
$
—
$
—
$
—
Mortgage-backed securities at fair value
—
(22,397
)
—
440
(21,957
)
Mortgage loans acquired for sale at fair value
(23,678
)
—
—
—
(23,678
)
Mortgage loans at fair value
—
(15,530
)
—
1,774
(13,756
)
ESS at fair value
—
6,921
—
3,934
10,855
MSRs at fair value
—
—
25,973
—
25,973
$
(23,678
)
$
(31,006
)
$
25,973
$
6,148
$
(22,563
)
Liabilities:
Interest-only security payable
$
—
$
726
$
—
$
—
$
726
Asset-backed financing of a VIE at fair value
—
6,183
—
339
6,522
$
—
$
6,909
$
—
$
339
$
7,248
Quarter ended March 31, 2017
Net gain on
Net
mortgage
mortgage
loans
Net gain
loan
Net
acquired
on
servicing
interest
for sale
investments
fees
income
Total
(in thousands)
Assets:
Short-term investments
$
—
$
—
$
—
$
—
$
—
Mortgage-backed securities at fair value
—
140
—
(1,318
)
(1,178
)
Mortgage loans acquired for sale at fair value
14,158
—
—
—
14,158
Mortgage loans at fair value
—
3,532
—
10,201
13,733
ESS at fair value
—
(2,773
)
—
4,647
1,874
MSRs at fair value
—
—
(1,993
)
—
(1,993
)
$
14,158
$
899
$
(1,993
)
$
13,530
$
26,594
Liabilities:
Interest-only security payable
$
—
$
(487
)
$
—
$
—
$
(487
)
Asset-backed financing of a VIE at fair value
—
(24
)
—
(387
)
(411
)
$
—
$
(511
)
$
—
$
(387
)
$
(898
) </t>
  </si>
  <si>
    <t>Summary of Carrying Value of Financial Statement Items Re-measured at Fair Value on Nonrecurring Basis</t>
  </si>
  <si>
    <t>Following is a summary of the carrying value at year end for financial statement items that were re-measured at fair value on a nonrecurring basis during the periods presented:
March 31, 2018
Level 1
Level 2
Level 3
Total
(in thousands)
Real estate acquired in settlement of loans
$
—
$
—
$
57,675
$
57,675
$
—
$
—
$
57,675
$
57,675
December 31, 2017
Level 1
Level 2
Level 3
Total
(in thousands)
Real estate acquired in settlement of loans
$
—
$
—
$
71,380
$
71,380
MSRs at lower of amortized cost or fair value
—
—
312,995
312,995
$
—
$
—
$
384,375
$
384,375</t>
  </si>
  <si>
    <t>Summary of Changes in Fair Value Recognized in Assets that Remeasured at Fair Value on a Nonrecurring Basis</t>
  </si>
  <si>
    <t xml:space="preserve">The following table summarizes the fair value changes recognized during the period on assets held at period end that were remeasured at fair value on a nonrecurring basis:
Quarter ended March 31,
2018
2017
(in thousands)
Real estate asset acquired in settlement of loans
$
(4,769
)
$
(7,060
)
MSRs at lower of amortized cost or fair value
—
1,504
$
(4,769
)
$
(5,556
) </t>
  </si>
  <si>
    <t>Quantitative Summary of Key Inputs Used in Valuation of Mortgage Loans at Fair Value (Excluding Loans Held in a VIE)</t>
  </si>
  <si>
    <t>Following is a quantitative summary of key inputs used in the valuation of mortgage loans at fair value (excluding loans held in a VIE):
Key inputs
March 31, 2018
December 31, 2017
Discount rate
Range
3.2% – 15.0%
2.9% – 15.0%
Weighted average
6.7%
6.9%
Twelve-month projected housing price index change
Range
2.2% – 3.3%
3.6% – 4.6%
Weighted average
3.1%
4.4%
Prepayment speed (1)
Range
3.1% – 6.6%
3.2% – 11.0%
Weighted average
4.2%
4.2%
Total prepayment speed (2)
Range
10.6% – 22.8%
10.8% – 23.8%
Weighted average
16.2%
16.5%
(1)
Prepayment speed is measured using Life Voluntary Conditional Prepayment Rate (“CPR”).
(2)
Total prepayment speed is measured using Life Total CPR.</t>
  </si>
  <si>
    <t>Summary of Key Inputs Used in Determining Fair Value of ESS</t>
  </si>
  <si>
    <t>Following are the key inputs used in determining the fair value of ESS:
Key inputs
March 31, 2018
December 31, 2017
UPB of underlying mortgage loans (in thousands)
$
26,236,839
$
27,217,199
Average servicing fee rate (in basis points)
34
34
Average ESS rate (in basis points)
19
19
Pricing spread (1)
Range
3.6% - 4.1%
3.8% - 4.3%
Weighted average
3.9%
4.1%
Annual total prepayment speed (2)
Range
8.0% - 52.4%
8.4% - 41.4%
Weighted average
9.9%
10.8%
Life (in years)
Range
1.1 - 7.8
1.4 - 7.7
Weighted average
6.8
6.5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t>
  </si>
  <si>
    <t>Quantitative Summary of Key Unobservable Inputs Used in Valuation of Interest Rate Lock Commitments</t>
  </si>
  <si>
    <t>Following is a quantitative summary of key unobservable inputs used in the valuation of IRLCs:
Key inputs
March 31, 2018
December 31, 2017
Pull-through rate
Range
57.5% – 100%
58.0% - 100%
Weighted average
88.0%
90.3%
MSR value expressed as
Servicing fee multiple
Range
2.6 - 5.9
2.1 - 5.8
Weighted average
4.7
4.9
Percentage of UPB
Range
0.0% – 2.6%
0.0% - 2.4%
Weighted average
1.2%
1.3%</t>
  </si>
  <si>
    <t>Quantitative Summary of Key Unobservable Inputs Used in Valuation of CRT Agreements</t>
  </si>
  <si>
    <t>Following is a quantitative summary of key unobservable inputs used in the valuation of CRT Agreements:
Key inputs
March 31, 2018
December 31, 2017
Discount rate
Range
5.6% – 6.6%
5.1% – 6.2%
Weighted average
6.1%
5.6%
Voluntary Prepayment speed (1)
Range
8.6% – 10.4%
12.1% – 15.0%
Weighted average
9.1%
13.0%
Involuntary prepayment speed (2)
Range
0.3% – 0.3%
0.3% – 0.3%
Weighted average
0.3%
0.3%
(1)
Voluntary prepayment speed is measured using Life Voluntary CPR.
(2)
Involuntary prepayment speed is measured using Life Involuntary CPR.</t>
  </si>
  <si>
    <t>Key Assumptions Used in Determining Fair Value of MSRs at Time of Initial Recognition</t>
  </si>
  <si>
    <t>Following are the key inputs used in determining the fair value of MSRs at the time of initial recognition:
Quarter ended March 31,
2018
2017
Fair value
Amortized cost
Fair value
(MSR recognized and UPB of underlying mortgage loan amounts in thousands)
MSR recognized
$
66,546
$
51,210
$
7,478
Key inputs
UPB of underlying mortgage loans
$
5,114,741
$
4,092,267
$
660,586
Weighted-average annual servicing fee rate (in basis points)
26
25
25
Pricing spread (1)
Range
7.4% – 12.6%
7.6% – 12.6%
7.6% – 7.6%
Weighted average
7.5%
7.6%
7.6%
Annual total prepayment speed (2)
Range
3.2% – 22.8%
3.2% – 28.7%
7.9% – 20.7%
Weighted average
8.1%
7.5%
10.9%
Life (in years)
Range
3.5 - 11.9
2.7 – 11.9
4.0 – 8.5
Weighted average
8.4
8.3
7.2
Annual per-loan cost of servicing
Range
$79 - $79
$79 – $79
$79 – $79
Weighted average
$79
$79
$79
(1)
The Company applies a pricing spread to the United States Dollar LIBOR curve for purposes of discounting cash flows relating to MSRs.
(2)
Prepayment speed is measured using Life Total CPR.</t>
  </si>
  <si>
    <t>Quantitative Summary of Key Assumptions Used in Valuation of MSRs as of Dates Presented, and Effect on Estimated Fair Value from Adverse Changes in Those Inputs</t>
  </si>
  <si>
    <t>Following is a quantitative summary of key inputs used in the valuation of MSRs as of the dates presented, and the effect on the fair value from adverse changes in those inputs:
March 31, 2018
December 31, 2017
Fair value
Amortized cost
Fair value
(Carrying value, UPB of underlying mortgage loans and effect on fair value amounts in thousands)
Carrying value
$
957,013
$
753,322
$
91,459
Key inputs:
UPB of underlying mortgage loans
$
75,261,574
$
63,853,606
$
8,273,696
Weighted-average annual servicing fee rate (in basis points)
25
25
25
Weighted-average note interest rate
4.0%
3.9%
4.7%
Pricing spread (1)
Range
7.4% – 13.1%
7.6% – 13.1%
7.6% – 12.6%
Weighted average
7.4%
7.6%
7.6%
Effect on fair value of (2):
5% adverse change
$(14,450)
$(11,848)
$(1,347)
10% adverse change
$(28,487)
$(23,352)
$(2,655)
20% adverse change
$(55,385)
$(45,379)
$(5,162)
Prepayment speed (3)
Range
6.5% – 27.2%
7.1% – 27.1%
7.3% – 20.9%
Weighted average
8.0%
8.4%
11.1%
Life (in years)
Range
2.9 - 8.3
2.9 - 8.0
3.1 - 6.8
Weighted average
7.9
7.6
6.8
Effect on fair value of (2):
5% adverse change
$(13,939)
$(12,267)
$(1,954)
10% adverse change
$(27,417)
$(24,120)
$(3,827)
20% adverse change
$(53,083)
$(46,668)
$(7,352)
Annual per-loan cost of servicing
Range
$77 - $79
$78 – $79
$77 – $79
Weighted average
$79
$79
$79
Effect on fair value of (2):
5% adverse change
$(6,962)
$(5,721)
$(744)
10% adverse change
$(13,925)
$(11,441)
$(1,488)
20% adverse change
$(27,849)
$(22,883)
$(2,976)
(1)
The Company applies a pricing spread to the United States Dollar LIBOR curve for purposes of discounting cash flows relating to MSRs.
(2)
For MSRs carried at fair value, an adverse change in one of the above-mentioned key inputs is expected to result in a recognized reduction in fair value which will be recorded in income. For MSRs carried at lower of amortized cost or fair value, an adverse change in one of the above-mentioned key inputs may have resulted in recognition of MSR impairment. The extent of the recognized MSR impairment depended on the relationship of fair value to the carrying value of such MSRs.
(3)
Prepayment speed is measured using Life Total CPR.</t>
  </si>
  <si>
    <t>Mortgage Loans Acquired for Sale at Fair Value (Tables)</t>
  </si>
  <si>
    <t>Summary of Distribution of Company's Mortgage Loans Acquired for Sale at Fair Value</t>
  </si>
  <si>
    <t>Mortgage loans acquired for sale at fair value is comprised of recently originated mortgage loans purchased by the Company for resale. Following is a summary of the distribution of the Company’s mortgage loans acquired for sale at fair value:
Loan type
March 31, 2018
December 31, 2017
(in thousands)
Conventional:
Agency-eligible
$
837,994
$
971,910
Held for sale to PLS — Government insured or guaranteed
259,673
279,571
Commercial real estate
10,177
9,898
Repurchased pursuant to representations and warranties
7,690
8,136
$
1,115,534
$
1,269,515
Mortgage loans pledged to secure:
Assets sold under agreements to repurchase
$
1,097,266
$
1,201,992
Mortgage loan participation purchase and sale agreements
—
47,285
$
1,097,266
$
1,249,277</t>
  </si>
  <si>
    <t>Mortgage Loans at Fair Value (Tables)</t>
  </si>
  <si>
    <t>Summary of Distribution of Company's Mortgage Loans at Fair Value</t>
  </si>
  <si>
    <t>Following is a summary of the distribution of the Company’s mortgage loans at fair value:
March 31, 2018
December 31, 2017
Loan type
Fair value
Unpaid principal balance
Fair value
Unpaid principal balance
(in thousands)
Distressed mortgage loans:
Nonperforming mortgage loans
$
205,124
$
312,036
$
353,648
$
524,949
Performing mortgage loans:
Interest rate step-up
137,451
181,412
189,724
242,335
Fixed interest rate
102,605
128,737
186,929
236,840
Adjustable-rate/hybrid
23,207
24,036
38,132
39,834
263,263
334,185
414,785
519,009
468,387
646,221
768,433
1,043,958
Fixed interest rate jumbo mortgage loans held in a VIE
311,102
312,730
321,040
316,684
$
779,489
$
958,951
$
1,089,473
$
1,360,642
Mortgage loans at fair value pledged to secure:
Assets sold under agreements to repurchase
$
459,809
$
760,853
Asset-backed financing of a VIE at fair value
311,102
321,040
$
770,911
$
1,081,893</t>
  </si>
  <si>
    <t>Summary of Certain Concentrations of Credit Risk in Portfolio of Distressed Mortgage Loans at Fair Value</t>
  </si>
  <si>
    <t>Following is a summary of certain concentrations of credit risk in the portfolio of distressed mortgage loans at fair value:
Concentration
March 31, 2018
December 31, 2017
(percentages are of fair value)
Portion of mortgage loans originated between 2005 and 2007
73%
73%
Mortgage loans with unpaid-principal balance-to-current -property-value in excess of 100%
38%
38%
States contributing 5% or more of mortgage loans
New York California New Jersey Florida Massachusetts
New York California New Jersey Florida Massachusetts</t>
  </si>
  <si>
    <t>Derivative Activities (Tables)</t>
  </si>
  <si>
    <t>Derivative Assets and Liabilities Recorded within Derivative Assets and Derivative Liabilities and Related Margin Deposits Recorded in Other Assets</t>
  </si>
  <si>
    <t>The Company had the following derivative assets and liabilities recorded within Derivative assets Derivative liabilities Other
March 31, 2018
December 31, 2017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1,067,009
$
3,220
$
511
1,250,803
$
4,859
$
227
CRT Agreements
29,726,369
103,995
—
26,845,392
98,640
—
Repurchase agreement derivatives
5,892
—
3,748
—
Subject to master netting agreements ─ for hedging purposes:
Forward purchase contracts
2,510,700
11,400
1
1,996,235
4,343
248
Forward sale contracts
2,297,802
6
8,345
2,565,271
387
2,830
MBS put options
1,750,000
4,086
—
2,375,000
3,170
—
Call options on interest rate futures
150,000
492
—
—
—
—
Put options on interest rate futures
275,000
367
—
550,000
656
—
Swap futures
—
—
—
275,000
—
—
Bond futures
450,000
—
—
—
—
—
Eurodollar future contracts
847,664
—
—
937,000
—
—
Total derivative instruments before netting
129,458
8,857
115,803
3,305
Netting
(6,940
)
(5,221
)
(1,922
)
(1,999
)
$
122,518
$
3,636
$
113,881
$
1,306
Margin deposits (received from) placed with derivatives counterparties included in Other assets ( )
$
(1,718
)
$
76
Derivative assets pledged to secure assets sold under agreements to repurchase
$
24,423
$
26,058</t>
  </si>
  <si>
    <t>Summary of Net Derivative Assets</t>
  </si>
  <si>
    <t>Following is a summary of net derivative assets:
March 31,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Interest rate lock commitments
$
3,220
$
—
$
3,220
$
4,859
$
—
$
4,859
CRT Agreement derivatives
103,995
—
103,995
98,640
—
98,640
Repurchase agreement derivatives
5,892
—
5,892
3,748
—
3,748
113,107
—
113,107
107,247
—
107,247
Subject to master netting arrangements:
Forward purchase contracts
11,400
—
11,400
4,343
—
4,343
Forward sale contracts
6
—
6
387
—
387
MBS put options
4,086
—
4,086
3,170
—
3,170
Call options on interest rate futures
492
—
492
—
—
—
Put options on interest rate futures
367
—
367
656
—
656
Netting
—
(6,940
)
(6,940
)
—
(1,922
)
(1,922
)
16,351
(6,940
)
9,411
8,556
(1,922
)
6,634
$
129,458
$
(6,940
)
$
122,518
$
115,803
$
(1,922
)
$
113,881</t>
  </si>
  <si>
    <t>Summary of Derivative Assets, Financial Instrumen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setoff accounting:
March 31, 2018
December 31, 2017
Net amount of assets presented in the
Gross amounts not offset in the consolidated balance sheet
Net amount of assets presented in the
Gross amounts not offset in the consolidated balance sheet
consolidated balance sheet
Financial instruments
Cash collateral received
Net amount
consolidated balance sheet
Financial instruments
Cash collateral received
Net amount
(in thousands)
CRT Agreements
$
103,995
$
—
$
—
$
103,995
$
98,640
$
—
$
—
$
98,640
Interest rate lock commitments
3,220
—
—
3,220
4,859
—
—
4,859
J.P. Morgan Securities LLC
6,294
—
—
6,294
2,020
—
—
2,020
Deutsche Bank Securities LLC
5,892
—
—
5,892
3,748
—
—
3,748
Federal National Mortgage Association
1,073
—
—
1,073
1,606
—
—
1,606
RJ O’Brien &amp; Associates, LLC
859
—
—
859
656
—
—
656
Barclays Capital Inc.
324
—
—
324
—
—
—
—
Credit Suisse Securities (USA) LLC
227
—
—
227
809
—
—
809
Mitsubishi UFJ Sec
155
—
—
155
193
—
—
193
RBC Capital Markets, L.P.
151
—
—
151
—
—
—
—
KGS Alpha Capital Markets LP
131
—
—
131
—
—
—
—
PNC Capital Markets LLC
100
—
—
100
—
—
—
—
Wells Fargo Securities, LLC
90
—
—
90
146
—
—
146
Morgan Stanley &amp; Co. LLC
—
—
—
—
457
—
—
457
Citigroup Global Markets Inc.
—
—
—
—
429
—
—
429
Jefferies &amp; Company, Inc.
—
—
—
—
160
—
—
160
Other
7
—
—
7
158
—
—
158
$
122,518
$
—
$
—
$
122,518
$
113,881
$
—
$
—
$
113,881</t>
  </si>
  <si>
    <t>Schedule of Offsetting of Derivative Liabilities and Financial Liabilities</t>
  </si>
  <si>
    <t>Following is a summary of net derivative liabilities and assets sold under agreements to repurchase. Assets sold under agreements to repurchase do not qualify for setoff accounting.
March 31,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Interest rate lock commitments
$
511
$
—
$
511
$
227
$
—
$
227
511
—
511
227
—
227
Subject to master netting arrangements:
Forward purchase contracts
1
—
1
248
—
248
Forward sales contracts
8,345
—
8,345
2,830
—
2,830
Netting
—
(5,221
)
(5,221
)
—
(1,999
)
(1,999
)
8,346
(5,221
)
3,125
3,078
(1,999
)
1,079
8,857
(5,221
)
3,636
3,305
(1,999
)
1,306
Assets sold under agreements to repurchase:
UPB
3,409,440
—
3,409,440
3,182,504
—
3,182,504
Unamortized debt issuance costs
(1,157
)
—
(1,157
)
(1,618
)
—
(1,618
)
3,408,283
—
3,408,283
3,180,886
—
3,180,886
$
3,417,140
$
(5,221
)
$
3,411,919
$
3,184,191
$
(1,999
)
$
3,182,192</t>
  </si>
  <si>
    <t>Summary of Derivative Liabilities, Financial Liabilities and Collateral Pledged by Counterparty</t>
  </si>
  <si>
    <t>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March 31, 2018
December 31, 2017
Net amount of liabilities presented in the
Gross amounts not offset in the consolidated balance sheet
Net amount of liabilities presented in the
Gross amounts not offset in the consolidated balance sheet
consolidated balance sheet
Financial instruments
Cash collateral pledged
Net amount
consolidated balance sheet
Financial instruments
Cash collateral pledged
Net amount
(in thousands)
Interest rate lock commitments
$
511
$
—
$
—
$
511
$
227
$
—
$
—
$
227
Bank of America, N.A.
1,110,861
(1,109,449
)
—
1,412
839,057
(838,771
)
—
286
Credit Suisse Securities (USA) LLC
917,667
(917,667
)
—
—
845,567
(845,567
)
—
—
J.P. Morgan Securities LLC
274,748
(274,748
)
—
—
373,186
(373,186
)
—
—
Deutsche Bank Securities LLC
266,238
(266,238
)
—
—
374,526
(374,526
)
—
—
Daiwa Capital Markets
264,386
(264,077
)
—
309
153,833
(153,730
)
—
103
Morgan Stanley &amp; Co. LLC
231,591
(231,227
)
—
364
164,530
(164,530
)
—
—
Citigroup Global Markets Inc.
159,593
(159,593
)
—
—
235,541
(235,319
)
—
222
RBC Capital Markets, L.P.
93,872
(93,872
)
—
—
92,014
(91,805
)
—
209
Wells Fargo Securities, LLC
49,216
(49,216
)
—
—
50,360
(50,360
)
—
—
BNP Paribas
43,612
(43,353
)
—
259
45,411
(45,411
)
—
—
Goldman Sachs
549
—
—
549
164
—
—
164
Barclays Capital Inc.
—
—
—
—
9,374
(9,299
)
—
75
Other
232
—
—
232
20
—
—
20
Unamortized debt issuance costs
(1,157
)
1,157
—
—
(1,618
)
1,618
—
—
$
3,411,919
$
(3,408,283
)
$
—
$
3,636
$
3,182,192
$
(3,180,886
)
$
—
$
1,306</t>
  </si>
  <si>
    <t>Net Gains (Losses) Recognized on Derivative Financial Instruments</t>
  </si>
  <si>
    <t>Following are the net gains (losses) recognized by the Company on derivative financial instruments and the consolidated statements of income line items where such gains and losses are included:
Quarter ended March 31,
Derivative activity
Income statement line
2018
2017
(in thousands)
Interest rate lock commitments
Net gain on mortgage loans acquired for sale
$
(14,858
)
$
28,933
Hedged item:
Interest rate lock commitments and mortgage loans acquired for sale
Net gain on mortgage loans acquired for sale
$
32,810
$
(3,592
)
Mortgage servicing rights
Net mortgage loan servicing fees
$
(20,848
)
$
(8,698
)
Fixed-rate assets and LIBOR- indexed repurchase agreements
Net gain (loss) on investments
$
1,460
$
(4,144
)
CRT agreements
Net gain (loss) on investments
$
24,684
$
20,307
Repurchase agreement derivatives
Interest expense
$
(12
)
$
—</t>
  </si>
  <si>
    <t>Derivative Arising From Derivative Contracts [Member]</t>
  </si>
  <si>
    <t>Summary of Activity in Notional Amount for Derivative Contracts</t>
  </si>
  <si>
    <t>The following tables summarize the notional amount activity for derivative contracts used to hedge the Company’s MBS, inventory of mortgage loans acquired for sale, mortgage loans at fair value held in a VIE, IRLCs and MSRs.
Quarter ended March 31, 2018
Amount,
Amount,
beginning
Dispositions/
end
Instrument
of quarter
Additions
expirations
of quarter
(in thousands)
Forward purchase contracts
1,996,235
19,833,104
(19,318,639
)
2,510,700
Forward sales contracts
2,565,271
24,410,334
(24,677,803
)
2,297,802
MBS put options
2,375,000
4,125,000
(4,750,000
)
1,750,000
Call options on interest rate futures
—
150,000
—
150,000
Put options on interest rate futures
550,000
3,325,000
(3,600,000
)
275,000
Swap futures
275,000
—
(275,000
)
—
Bond futures
—
450,000
—
450,000
Eurodollar future sale contracts
937,000
114,597
(203,933
)
847,664
Quarter ended March 31, 2017
Amount,
Amount,
beginning
Dispositions/
end
Instrument
of quarter
Additions
expirations
of quarter
(in thousands)
Forward purchase contracts
4,840,707
18,906,029
(19,631,577
)
4,115,159
Forward sales contracts
6,148,242
24,225,103
(24,699,931
)
5,673,414
MBS put options
925,000
1,400,000
(1,375,000
)
950,000
MBS call options
750,000
—
(750,000
)
—
Call options on interest rate futures
200,000
62,500
—
262,500
Put options on interest rate futures
550,000
1,750,000
(1,800,000
)
500,000
Swap futures
150,000
300,000
(300,000
)
150,000
Eurodollar future sale contracts
1,351,000
101,000
(212,000
)
1,240,000
Treasury future buy contracts
—
49,300
(49,300
)
—
Treasury future sale contracts
—
49,300
(49,300
)
—</t>
  </si>
  <si>
    <t>Real Estate Acquired in Settlement of Loans (Tables)</t>
  </si>
  <si>
    <t>Summary of Financial Information Relating to REO</t>
  </si>
  <si>
    <t>Following is a summary of financial information relating to REO:
Quarter ended March 31,
2018
2017
(in thousands)
Balance at beginning of quarter
$
162,865
$
274,069
Transfers from mortgage loans at fair value and advances
16,363
24,876
Transfer of real estate acquired in settlement of mortgage loans to real estate held for investment
(2,059
)
(6,644
)
Results of REO:
Valuation adjustments, net
(5,359
)
(8,175
)
Gain on sale, net
2,133
3,929
(3,226
)
(4,246
)
Proceeds from sales
(32,437
)
(63,224
)
Balance at end of quarter
$
141,506
$
224,831
March 31, 2018
December 31, 2017
(in thousands)
REO pledged to secure assets sold under agreements to repurchase
$
67,720
$
76,037
REO held in a consolidated subsidiary whose stock is pledged to secure financings of such properties
37,764
48,495
$
105,484
$
124,532</t>
  </si>
  <si>
    <t>Mortgage Servicing Rights (Tables)</t>
  </si>
  <si>
    <t>Summary of MSRs Carried at Fair Value</t>
  </si>
  <si>
    <t>Following is a summary of MSRs carried at fair value:
Quarter ended March 31,
2018
2017
(in thousands)
Balance at beginning of quarter
$
91,459
$
64,136
Transfer of mortgage servicing rights from mortgage servicing rights carried at lower of amortized cost or fair value pursuant to a change in accounting principle
773,035
—
Balance after reclassification
864,494
64,136
Purchases
—
62
MSRs resulting from mortgage loan sales
66,546
7,478
Changes in fair value:
Due to changes in valuation inputs used in valuation model (1)
52,611
32
Other changes in fair value (2)
(26,638
)
(2,025
)
25,973
(1,993
)
Balance at end of quarter
$
957,013
$
69,683
March 31, 2018
December 31, 2017
(in thousands)
MSRs carried at fair value pledged to secure:
Assets sold under agreements to repurchase
$
745,965
$
66,813
Notes payable
195,721
23,471
$
941,686
$
90,284
(1)
Principally reflects changes in pricing spread (discount rate) and prepayment speed inputs, primarily due to changes in market interest rates.
(2)
Represents changes due to realization of expected cash flows.</t>
  </si>
  <si>
    <t>Summary of MSRs Carried at Lower of Amortized Cost or Fair Value</t>
  </si>
  <si>
    <t>Following is a summary of MSRs carried at lower of amortized cost or fair value:
Quarter ended March 31,
2018
2017
(in thousands)
Amortized Cost:
Balance at beginning of quarter
$
772,870
$
606,103
Transfer of mortgage servicing right to mortgage servicing rights carried at fair value pursuant to a change in accounting principle
(772,870
)
—
Balance after reclassification
—
606,103
MSRs resulting from mortgage loan sales
—
51,210
Amortization
—
(17,858
)
Balance at end of quarter
—
639,455
Valuation Allowance:
Balance at beginning of quarter
(19,548
)
(13,672
)
Reduction resulting from change in accounting principle
19,548
—
Balance after reclassification
—
(13,672
)
Reversal of impairment valuation allowance
—
1,504
Balance at end of quarter
—
(12,168
)
MSRs, net
$
—
$
627,287
Fair value at beginning of quarter
$
626,334
Fair value at end of quarter
$
662,584
December 31, 2017
(in thousands)
MSRs carried at lower of cost or fair value pledged to secure:
Assets sold under agreements to repurchase
$
584,762
Notes payable
156,846
$
741,608</t>
  </si>
  <si>
    <t>Mortgage service rights [Member]</t>
  </si>
  <si>
    <t>Summary of Net Mortgage Loan Servicing Fees Relating to MSRs</t>
  </si>
  <si>
    <t>Servicing fees relating to MSRs are recorded in Net mortgage loan servicing fees
Quarter ended March 31,
2018
2017
(in thousands)
Contractually-specified servicing fees
$
48,732
$
37,281
Ancillary and other fees:
Late charges
214
187
Other
1,489
1,037
$
50,435
$
38,505</t>
  </si>
  <si>
    <t>Assets Sold Under Agreements to Repurchase (Tables)</t>
  </si>
  <si>
    <t>Summary of Financial Information Relating to Assets Sold under Agreements to Repurchase</t>
  </si>
  <si>
    <t>Following is a summary of financial information relating to assets sold under agreements to repurchase:
Quarter ended March 31,
2018
2017
(dollars in thousands)
Weighted-average interest rate (1)
3.20
%
2.57
%
Average balance
$
3,077,914
$
3,267,864
Total interest expense
$
24,507
$
22,182
Maximum daily amount outstanding
$
3,655,250
$
4,330,825
(1)
Excludes the effect of amortization of net issuance premiums of $169,000 for the quarter ended March 31, 2018 and net debt issuance costs of $2.3 million for the quarter ended March 31, 2017.
March 31, 2018
December 31, 2017
(dollars in thousands)
Carrying value:
Unpaid principal balance
$
3,409,440
$
3,182,504
Unamortized debt issuance costs and premiums, net
(1,157
)
(1,618
)
$
3,408,283
$
3,180,886
Weighted-average interest rate
2.80
%
2.77
%
Available borrowing capacity:
Committed
$
767,553
$
749,650
Uncommitted
1,673,718
2,030,607
$
2,441,271
$
2,780,257
Margin deposits placed with counterparties included in Other
$
40,114
$
28,154
Assets securing agreements to repurchase:
Mortgage-backed securities
$
1,436,456
$
989,461
Mortgage loans acquired for sale at fair value
$
1,097,266
$
1,201,992
Mortgage loans at fair value
$
459,809
$
760,853
CRT Agreements:
Deposits securing CRT agreements
$
392,453
$
400,778
Derivative assets
$
24,423
$
26,058
Real estate acquired in settlement of loans
$
105,484
$
124,532
Real estate held for investment
$
31,899
$
31,128
MSRs
$
745,965
$
651,575</t>
  </si>
  <si>
    <t>Summary of Maturities of Outstanding Assets Sold under Agreements to Repurchase by Facility Maturity Date</t>
  </si>
  <si>
    <t>Following is a summary of maturities of outstanding assets sold under agreements to repurchase by facility maturity date:
Remaining maturity at March 31, 2018
Contractual balance
(in thousands)
Within 30 days
$
1,373,877
Over 30 to 90 days
1,177,854
Over 90 days to 180 days
231,227
Over 180 days to 1 year
441,442
Over one year to two years
185,040
$
3,409,440
Weighted average maturity (in months)
3.8</t>
  </si>
  <si>
    <t>Summary of Assets Sold under Agreements to Repurchase by Counterparty</t>
  </si>
  <si>
    <t xml:space="preserve">Securities sold under agreements to repurchase
Counterparty
Amount at risk
Weighted average maturity
(in thousands)
Bank of America, N.A.
$
46,492
May 2, 2018
JPMorgan Chase &amp; Co.
$
8,745
April 8, 2018
Daiwa Capital Markets America Inc.
$
18,151
April 20, 2018
Royal Bank of Canada
$
7,640
April 16, 2018
Wells Fargo, N.A.
$
2,670
April 12, 2018 </t>
  </si>
  <si>
    <t>CRT Agreements sold under agreements to repurchase [Member]</t>
  </si>
  <si>
    <t xml:space="preserve">CRT Agreements sold under agreements to repurchase
Counterparty
Amount at risk
Weighted average maturity
(in thousands)
Credit Suisse First Boston Mortgage Capital LLC
$
51,226
April 16, 2018
Bank of America, N.A.
$
27,592
April 16, 2018
BNP Paribas Corporate &amp; Institutional Banking
$
18,160
April 9, 2018 </t>
  </si>
  <si>
    <t>Mortgage loans acquired for sale, mortgage loans, REO and MSRs sold under agreements to repurchase [Member]</t>
  </si>
  <si>
    <t xml:space="preserve">Mortgage loans acquired for sale, Mortgage loans, REO and MSRs sold under agreements to repurchase
Counterparty
Amount
Weighted-average maturity
Facility maturity
(in thousands)
Credit Suisse First Boston Mortgage Capital LLC
$
468,728
June 18, 2018
April 27, 2018
Bank of America, N.A.
$
10,624
April 14, 2018
May 25, 2018
Citibank, N.A.
$
60,502
April 22, 2018
May 1, 2018
JPMorgan Chase &amp; Co.
$
36,428
March 14, 2019
March 14, 2019
JPMorgan Chase &amp; Co.
$
3,420
May 18, 2018
October 12, 2018
Morgan Stanley
$
11,132
June 17, 2018
August 24, 2018
Deutsche Bank
$
13,282
June 20, 2018
September 30, 2018 </t>
  </si>
  <si>
    <t>Mortgage Loan Participation Purchase and Sale Agreements (Tables)</t>
  </si>
  <si>
    <t>Summary of Mortgage Loan Participation Purchase and Sale Agreements</t>
  </si>
  <si>
    <t>Mortgage loan participation purchase and sale agreements are summarized below:
Quarter ended March 31,
2018
2017
(dollars in thousands)
Weighted-average interest rate (1)
2.49
%
2.08
%
Average balance
$
45,561
$
64,498
Total interest expense
$
314
$
366
Maximum daily amount outstanding
$
77,407
$
97,404
(1)
Excludes the effect of amortization of debt issuance costs of $31,000 for the quarter ended March 31, 2017. There was no amortization of debt issuance costs during the quarter ended March 31, 2018.
March 31, 2018
December 31, 2017
(dollars in
Carrying value:
Amount outstanding
$
—
$
44,550
Unamortized debt issuance costs
—
(62
)
$
—
$
44,488
Weighted-average interest rate
—
2.82
%
Mortgage loans acquired for sale pledged to secure mortgage loan participation purchase and sale agreements
$
—
$
47,285</t>
  </si>
  <si>
    <t>Notes Payable (Tables)</t>
  </si>
  <si>
    <t>Summary of Financial Information Relating to Note Payable</t>
  </si>
  <si>
    <t>Following is a summary of financial information relating to the notes payable:
Quarter ended March 31,
2018
2017
(dollars
Weighted-average interest rate (1)
—
5.13
%
Average balance
$
—
$
260,384
Total interest expense
$
—
$
4,305
Maximum daily amount outstanding
$
—
$
275,106
(1)
Excludes the effect of amortization of debt issuance costs of $998,000 for the quarter ended March 31, 2018.
March 31, 2018
December 31, 2017
(dollars in thousands)
Carrying value:
Amount outstanding
$
—
$
—
Unamortized debt issuance costs
—
—
$
—
$
—
Weighted-average interest rate
—
—
MSRs pledged to secure notes payable
$
195,721
$
180,317</t>
  </si>
  <si>
    <t>Asset-Backed Financing of a Variable Interest Entity at Fair Value (Tables)</t>
  </si>
  <si>
    <t>Summary of Financial Information Relating to Asset-Backed Financing of a VIE</t>
  </si>
  <si>
    <t xml:space="preserve">Following is a summary of financial information relating to the asset-backed financing of a VIE:
Quarter ended March 31,
2018
2017
(dollars in thousands)
Weighted-average fair value
$
297,682
$
347,854
Total interest expense
$
2,296
$
3,409
Weighted-average effective interest rate
3.54
%
3.48
%
March 31, 2018
December 31, 2017
(dollars in thousands)
Fair value
$
296,982
$
307,419
UPB
$
312,730
$
316,684
Weighted-average interest rate
3.51
%
3.51
% </t>
  </si>
  <si>
    <t>Exchangeable Senior Notes (Tables)</t>
  </si>
  <si>
    <t>Summary of Financial Information Relating to Exchangeable Notes</t>
  </si>
  <si>
    <t>Following is financial information relating to the Exchangeable Notes:
Quarter ended March 31,
2018
2017
(in thousands)
Weighted-average UPB
$
250,000
$
250,000
Total interest expense
$
3,644
$
3,627
March 31, 2018
December 31, 2017
(in thousands)
Carrying value:
UPB
$
250,000
$
250,000
Unamortized debt issuance costs
(2,529
)
(2,814
)
$
247,471
$
247,186</t>
  </si>
  <si>
    <t>Liability for Losses Under Representations and Warranties (Tables)</t>
  </si>
  <si>
    <t>Summary of Company's Liability for Losses under Representations and Warranties</t>
  </si>
  <si>
    <t>Following is a summary of the Company’s liability for losses under representations and warranties:
Quarter ended March 31,
2018
2017
(in thousands)
Balance, beginning of quarter
$
8,678
$
15,350
Provision for losses:
Pursuant to mortgage loan sales
572
673
Reduction in liability due to change in estimate
(1,042
)
(4,576
)
Recoveries, net
41
—
Balance, end of quarter
$
8,249
$
11,447
UPB of mortgage loans subject to representations and warranties at end of quarter
$
74,554,838
$
58,797,849</t>
  </si>
  <si>
    <t>Commitments and Contingencies (Tables)</t>
  </si>
  <si>
    <t>Company's Outstanding Contractual Commitments</t>
  </si>
  <si>
    <t>The following table summarizes the Company’s outstanding contractual commitments:
March 31, 2018
(in thousands)
Commitments to purchase mortgage loans acquired for sale
$
1,067,009
Commitments to fund Deposits securing CRT agreements
$
552,957
(1)
Certain deposits of cash collateral on CRT Agreements are made upon the first to occur of fulfillment of the aggregation obligation or the lapse of the aggregation period.</t>
  </si>
  <si>
    <t>Shareholders' Equity (Tables)</t>
  </si>
  <si>
    <t>Schedule of Preferred Shares of Beneficial Interest</t>
  </si>
  <si>
    <t>Preferred shares of beneficial interest are summarized below:
Series
Description (1)
Number of shares
Liquidation preference
Issuance discount
Carrying value
(in thousands)
A
8.125% fixed-to-floating rate cumulative redeemable preferred, issued March 2017
4,600
$
115,000
$
3,828
$
111,172
B
8.00% fixed-to-floating rate cumulative redeemable preferred, issued July 2017
7,800
195,000
6,465
188,535
12,400
$
310,000
$
10,293
$
299,707
(1)
Par value is $0.01 per share for both series.</t>
  </si>
  <si>
    <t>Summary of Share Repurchase Activity</t>
  </si>
  <si>
    <t>The following table summarizes the Company’s share repurchase activity:
Quarter ended March 31,
2018
2017
Cumulative total (1)
(in thousands)
Common shares repurchased
671
139
14,731
Cost of common shares repurchased
$
10,719
$
2,307
$
216,625
(1)
Amounts represent the share repurchase program total from its inception in August 2015 through March 31, 2018.</t>
  </si>
  <si>
    <t>Net Gain on Mortgage Loans Acquired for Sale (Tables)</t>
  </si>
  <si>
    <t>Summary of Net Gain on Mortgage Loans Acquired for Sale</t>
  </si>
  <si>
    <t>Net gain on mortgage loans acquired for sale is summarized below:
Quarter ended March 31,
2018
2017
(in thousands)
From non-affiliates:
Cash loss:
Mortgage loans
$
(95,767
)
$
(55,907
)
Hedging activities
33,746
16,258
(62,021
)
(39,649
)
Non cash gain:
Receipt of MSRs in mortgage loan sale transactions
66,546
58,688
Provision for losses relating to representations and warranties provided in mortgage loan sales:
Pursuant to mortgage loans sales
(572
)
(673
)
Reduction in liability due to change in estimate
1,042
4,576
Change in fair value of financial instruments held at end of quarter:
IRLCs
(1,924
)
4,945
Mortgage loans
2,851
8,587
Hedging derivatives
(936
)
(19,850
)
(9
)
(6,318
)
Total from non-affiliates
4,986
16,624
From PFSI—cash gain
2,641
2,401
$
7,627
$
19,025</t>
  </si>
  <si>
    <t>Net Gain (Loss) on Investments (Tables)</t>
  </si>
  <si>
    <t>Summary of Net Gain (Loss) on Investments</t>
  </si>
  <si>
    <t>Net gain (loss) on investments is summarized below:
Quarter ended March 31,
2018
2017
(in thousands)
From non-affiliates:
Mortgage-backed securities
$
(22,397
)
$
140
Distressed mortgage loans at fair value
(9,951
)
3,216
Mortgage loans held in a VIE at fair value
(5,579
)
316
CRT Agreements
22,551
18,587
Asset-backed financing of a VIE at fair value
6,183
(24
)
Hedging derivatives
1,460
(4,144
)
(7,733
)
18,091
From PFSI—ESS
7,751
(1,370
)
$
18
$
16,721</t>
  </si>
  <si>
    <t>Net Mortgage Loan Servicing Fees (Tables)</t>
  </si>
  <si>
    <t>Summary of Net Mortgage Loan Servicing Fees</t>
  </si>
  <si>
    <t>Net mortgage loan servicing fees are summarized below:
Quarter ended March 31,
2018
2017
(in thousands)
From non-affiliates:
Servicing fees (1)
$
48,732
$
37,281
Ancillary and other fees
1,703
1,224
Effect of MSRs:
Carried at fair value—change in fair value
25,973
(1,993
)
Carried at lower of amortized cost or fair value:
Amortization
—
(17,858
)
Additions to impairment valuation allowance
—
1,504
Losses on hedging derivatives, net
(20,848
)
(8,698
)
5,125
(27,045
)
55,560
11,460
From PFSI—MSR recapture income
595
292
Net mortgage loan servicing fees
$
56,155
$
11,752
Average servicing portfolio
$
73,694,438
$
57,927,056
(1)
Includes contractually specified servicing fees, net of Agency guarantee fees.</t>
  </si>
  <si>
    <t>Net Interest Income (Tables)</t>
  </si>
  <si>
    <t>Summary of Net Interest Income</t>
  </si>
  <si>
    <t>Net interest income is summarized below:
Quarter ended March 31,
2018
2017
(in thousands)
Interest income:
From nonaffiliates:
Short-term investments
$
73
$
281
Mortgage-backed securities
8,791
6,772
Mortgage loans acquired for sale at fair value
11,332
11,502
Mortgage loans at fair value:
Distressed
7,899
19,651
Held in a VIE
2,603
3,729
Placement fees relating to custodial funds
4,215
1,071
Deposits securing CRT Agreements
2,031
408
Other
102
39
37,046
43,453
From PFSI—ESS
3,934
4,647
40,980
48,100
Interest expense:
To nonaffiliates:
Assets sold under agreements to repurchase (1)
24,507
22,182
Mortgage loan participation purchase and sale agreements
314
366
Notes payable
—
4,305
Asset-backed financings of VIEs at fair value
2,296
3,409
Exchangeable Notes
3,644
3,627
Interest shortfall on repayments of mortgage loans serviced for Agency securitizations
1,594
1,062
Interest on mortgage loan impound deposits
485
423
32,840
35,374
To PFSI—Assets sold under agreement to repurchase
1,976
1,805
34,816
37,179
Net interest income
$
6,164
$
10,921</t>
  </si>
  <si>
    <t>Share-Based Compensation Plans (Tables)</t>
  </si>
  <si>
    <t>Summary of Share-Based Compensation Activity</t>
  </si>
  <si>
    <t>The following table summarizes the Company’s share-based compensation activity:
Quarter ended March 31,
2018
2017
(in thousands)
Grants:
Restricted share units
129
134
Performance share units
116
126
Total share units granted
245
260
Grant date fair value:
Restricted share units granted
$
2,300
$
2,281
Performance share units granted
1,542
1,722
Total fair value of share units granted
$
3,842
$
4,003
Vestings:
Restricted share units
192
153
Performance share units
28
—
Total share units vested
220
153
Forfeitures:
Restricted share units
—
—
Performance share units
—
—
Total share units forfeited
—
—
Compensation expense relating to share-based grants
$
899
$
1,527</t>
  </si>
  <si>
    <t>Other Expenses (Tables)</t>
  </si>
  <si>
    <t>Summary of Other Expenses</t>
  </si>
  <si>
    <t>Other expenses are summarized below:
Quarter ended March 31,
2018
2017
(in thousands)
Common overhead allocation from PFSI
$
1,001
$
1,434
Technology
378
318
Insurance
305
338
Other
966
1,413
$
2,650
$
3,503</t>
  </si>
  <si>
    <t>Earnings Per Share (Tables)</t>
  </si>
  <si>
    <t>Summary of Basic and Diluted Earnings per Share</t>
  </si>
  <si>
    <t>The following table summarizes the basic and diluted earnings per share calculations:
Quarter ended March 31,
2018
2017
(in thousands except per share amounts)
Net income
$
28,186
$
28,737
Dividends on preferred shares
(6,234
)
(571
)
Effect of participating securities—share-based compensation awards
(202
)
(298
)
Net income attributable to common shareholders
$
21,750
$
27,868
Net income attributable to common shareholders
$
21,750
$
27,868
Interest on Exchangeable Notes, net of income taxes
2,655
2,186
Diluted net income attributable to common shareholders
$
24,405
$
30,054
Weighted-average basic shares outstanding
60,761
66,719
Dilutive securities:
Shares issuable under share-based compensation plan
647
—
Shares issuable pursuant to exchange of the Exchangeable Notes
8,467
8,467
Diluted weighted-average number of shares outstanding
69,875
75,186
Basic earnings per share
$
0.36
$
0.42
Diluted earnings per share
$
0.35
$
0.40</t>
  </si>
  <si>
    <t>Summary of Potentially Dilutive Shares Excluded from Computation of Diluted Earnings Per Share</t>
  </si>
  <si>
    <t>Quarter ended March 31,
2018
2017
(in thousands)
Shares issuable under share-based compensation plan
—
661</t>
  </si>
  <si>
    <t>Segments (Tables)</t>
  </si>
  <si>
    <t>Financial Highlights by Operating Segment</t>
  </si>
  <si>
    <t>Financial highlights by operating segment are summarized below:
Quarter ended March 31, 2018
Correspondent production
Credit sensitive strategies
Interest rate sensitive strategies
Corporate
Total
(in thousands)
Net investment income:
Net gain on mortgage loans acquired for sale
$
7,599
$
28
$
—
$
—
$
7,627
Net gain (loss) on investments
—
12,414
(12,396
)
—
18
Net mortgage loan servicing fees
—
7
56,148
—
56,155
Net interest income:
Interest income
11,169
10,208
19,428
175
40,980
Interest expense
(6,798
)
(10,664
)
(17,354
)
—
(34,816
)
4,371
(456
)
2,074
175
6,164
Other income (loss)
7,073
(1,389
)
—
25
5,709
19,043
10,604
45,826
200
75,673
Expenses:
Mortgage loan fulfillment and servicing fees payable to PFSI
11,944
3,085
7,934
—
22,963
Management fees
—
—
—
5,696
5,696
Other
469
3,913
108
4,686
9,176
12,413
6,998
8,042
10,382
37,835
Pre-tax income (loss)
$
6,630
$
3,606
$
37,784
$
(10,182
)
$
37,838
Total assets at end of quarter
$
1,141,457
$
1,485,492
$
2,989,692
$
173,845
$
5,790,486
Quarter ended March 31, 2017
Correspondent production
Credit sensitive strategies
Interest rate sensitive strategies
Corporate
Total
(in thousands)
Net investment income:
Net gain on mortgage loans acquired for sale
$
19,011
$
14
$
—
$
—
$
19,025
Net gain (loss) on investments
—
21,994
(5,273
)
—
16,721
Net mortgage loan servicing fees
—
14
11,738
—
11,752
Net interest income:
Interest income
11,357
20,321
16,102
320
48,100
Interest expense
(7,901
)
(14,272
)
(15,006
)
—
(37,179
)
3,456
6,049
1,096
320
10,921
Other income (loss)
8,317
(2,268
)
—
6
6,055
30,784
25,803
7,561
326
64,474
Expenses:
Mortgage loan fulfillment and servicing fees payable to PFSI
16,575
4,348
6,133
—
27,056
Management fees
—
—
—
5,008
5,008
Other
1,737
2,028
684
5,353
9,802
18,312
6,376
6,817
10,361
41,866
Pre-tax income (loss)
$
12,472
$
19,427
$
744
$
(10,035
)
$
22,608
Total assets at end of quarter
$
1,292,513
$
2,137,531
$
2,432,419
$
140,483
$
6,002,946</t>
  </si>
  <si>
    <t>Supplemental Cash Flow Information (Tables)</t>
  </si>
  <si>
    <t>Summary of Supplemental Cash Flow Information</t>
  </si>
  <si>
    <t>Quarter ended March 31,
2018
2017
(in thousands)
Income tax payments, net of refunds
$
—
$
31
Interest payments
$
32,112
$
35,838
Cumulative effect on accumulated deficit of conversion to fair value accounting
$
19,713
$
—
Non-cash investing activities:
Capitalization of servicing advances pursuant to mortgage loan modifications
$
1,677
$
6,349
Receipt of excess servicing spread pursuant to recapture agreement with PennyMac Financial Services, Inc.
$
904
$
1,573
Transfer of mortgage loans and advances to real estate acquired in settlement of loans
$
16,363
$
24,876
Transfer of real estate acquired in settlement of mortgage loans to real estate held for investment
$
2,059
$
6,644
Receipt of mortgage servicing rights as proceeds from sales of mortgage loans
$
66,546
$
58,688
Non-cash financing activities:
Recognition of financing premium arising from repurchase agreement derivatives
$
2,164
$
—
Dividends declared, not paid
$
28,818
$
31,652</t>
  </si>
  <si>
    <t>Regulatory Capital and Liquidity Requirements (Tables)</t>
  </si>
  <si>
    <t>Summary of Capital and Liquidity Amounts and Requirements by Agencies</t>
  </si>
  <si>
    <t>Such Agencies’ capital and liquidity amounts and requirements, the calculations of which are defined by each entity, are summarized below:
March 31, 2018
Net Worth (1)
Tangible Net Worth / Total Assets Ratio (1)
Liquidity (1)
Fannie Mae and Freddie Mac
Actual
Required
Actual
Required
Actual
Required
(in thousands)
(in thousands)
March 31, 2018
$
527,072
$
190,654
14
%
6
%
$
72,381
$
26,342
December 31, 2017
$
487,535
$
182,818
12
%
6
%
$
73,252
$
25,245
(1)
Calculated in accordance with the Agencies’ requirements.</t>
  </si>
  <si>
    <t>Organization - Additional Information (Detail)</t>
  </si>
  <si>
    <t>Mar. 31, 2018Segment</t>
  </si>
  <si>
    <t>Accounting Policies [Abstract]</t>
  </si>
  <si>
    <t>Number of business segments</t>
  </si>
  <si>
    <t>Percentage of taxable income for distributions</t>
  </si>
  <si>
    <t>90.00%</t>
  </si>
  <si>
    <t>Basis of Presentation and Accounting Changes - Additional Information (Detail) - Accounting Standards Update 2014-11 Transfers and Servicing [Member] $ in Millions</t>
  </si>
  <si>
    <t>Jan. 01, 2018USD ($)</t>
  </si>
  <si>
    <t>Basis Of Pesentation And Accounting Changes [Line Items]</t>
  </si>
  <si>
    <t>Change in accounting principle, increase in income taxes payable</t>
  </si>
  <si>
    <t>Change in accounting principle, increase in shareholders equity</t>
  </si>
  <si>
    <t>MSRs [Member]</t>
  </si>
  <si>
    <t>Change in accounting principle, increase in investment</t>
  </si>
  <si>
    <t>Concentration of Risks - Summary of Holdings of Assets Purchased (Detail) - USD ($) $ in Thousands</t>
  </si>
  <si>
    <t>12 Months Ended</t>
  </si>
  <si>
    <t>Investment portfolio purchases through one or more subsidiaries of Citigroup Inc. and JPMorgan Chase &amp; Co. as of:</t>
  </si>
  <si>
    <t>Investment portfolio purchases above through one or more subsidiaries total</t>
  </si>
  <si>
    <t>Total carrying value of distressed mortgage loans at fair value and REO</t>
  </si>
  <si>
    <t>Assets Purchased From JPMorgan Chase &amp; Co [Member]</t>
  </si>
  <si>
    <t>Investment portfolio purchases above through one or more subsidiaries Mortgage loans at fair value</t>
  </si>
  <si>
    <t>Investment portfolio purchases above through one or more subsidiaries REO</t>
  </si>
  <si>
    <t>Assets Purchased from Citigroup [Member]</t>
  </si>
  <si>
    <t>Assets Purchased from Bank of America Corporation [Member]</t>
  </si>
  <si>
    <t>Transactions with Related Parties - Correspondent Production Activities - Additional Information (Detail)</t>
  </si>
  <si>
    <t>Mar. 31, 2018USD ($)</t>
  </si>
  <si>
    <t>Mortgage Loans On Real Estate [Line Items]</t>
  </si>
  <si>
    <t>Servicing agreement expiration date</t>
  </si>
  <si>
    <t>Sep. 12,
		2020</t>
  </si>
  <si>
    <t>Renewal period of servicing agreement</t>
  </si>
  <si>
    <t>18 months</t>
  </si>
  <si>
    <t>Maximum [Member]</t>
  </si>
  <si>
    <t>Interest income and sourcing fee</t>
  </si>
  <si>
    <t>0.035%</t>
  </si>
  <si>
    <t>Minimum [Member]</t>
  </si>
  <si>
    <t>0.02%</t>
  </si>
  <si>
    <t>Penny Mac Loan Services Llc | Fannie Mae Or Freddie Mac Mortgage Loans | Maximum [Member]</t>
  </si>
  <si>
    <t>Basis point for monthly fulfillment fee</t>
  </si>
  <si>
    <t>0.35%</t>
  </si>
  <si>
    <t>Penny Mac Loan Services Llc | Mortgage Loans Sold And Securitized | Maximum [Member]</t>
  </si>
  <si>
    <t>0.50%</t>
  </si>
  <si>
    <t>Mortgage banking services [Member]</t>
  </si>
  <si>
    <t>Mortgage loan fees per annum</t>
  </si>
  <si>
    <t>Mortgage loan fees per loan</t>
  </si>
  <si>
    <t>Warehouse services [Member]</t>
  </si>
  <si>
    <t>Transactions with Related Parties - Summary of Correspondent Production Activity (Detail) - USD ($) $ in Thousands</t>
  </si>
  <si>
    <t>Related Party Transaction [Line Items]</t>
  </si>
  <si>
    <t>Purchases of mortgage loans acquired for sale from PLS</t>
  </si>
  <si>
    <t>Mortgage loans fulfillment fees earned by PLS</t>
  </si>
  <si>
    <t>Mortgage loans included in Mortgage loans acquired for sale at fair value pending sale to PLS</t>
  </si>
  <si>
    <t>PennyMac Loan Services, LLC [Member]</t>
  </si>
  <si>
    <t>UPB of mortgage loans fulfilled by PLS</t>
  </si>
  <si>
    <t>Sourcing fees received from PLS included in Net gain on mortgage loans acquired for sale</t>
  </si>
  <si>
    <t>UPB of mortgage loans sold to PLS</t>
  </si>
  <si>
    <t>Early purchase program fees paid to PLS included in Mortgage loan servicing fees</t>
  </si>
  <si>
    <t>Tax service fee paid to PLS included in Other expense</t>
  </si>
  <si>
    <t>Transactions with Related Parties - Mortgage Loan Servicing Activities - Additional Information (Detail)</t>
  </si>
  <si>
    <t>Penny Mac Loan Services Llc</t>
  </si>
  <si>
    <t>Base servicing fees for REO per month</t>
  </si>
  <si>
    <t>REO rental fee</t>
  </si>
  <si>
    <t>Lease renewal fee for REO</t>
  </si>
  <si>
    <t>Rental income percentage gross</t>
  </si>
  <si>
    <t>9.00%</t>
  </si>
  <si>
    <t>Penny Mac Loan Services Llc | Distressed mortgage loans [Member]</t>
  </si>
  <si>
    <t>Activity based fees</t>
  </si>
  <si>
    <t>Services agreement fees collection period</t>
  </si>
  <si>
    <t>Penny Mac Loan Services Llc | Distressed mortgage loans [Member] | Minimum [Member]</t>
  </si>
  <si>
    <t>Base servicing fees per month</t>
  </si>
  <si>
    <t>Penny Mac Loan Services Llc | Distressed mortgage loans [Member] | Maximum [Member]</t>
  </si>
  <si>
    <t>Penny Mac Loan Services Llc | Subserviced loan [Member] | Fixed-Rate Mortgage Loans [Member]</t>
  </si>
  <si>
    <t>Penny Mac Loan Services Llc | Subserviced loan [Member] | Adjustable rate mortgage loans [Member]</t>
  </si>
  <si>
    <t>Penny Mac Loan Services Llc | Non-Distressed Mortgage Loans [Member]</t>
  </si>
  <si>
    <t>Penny Mac Loan Services Llc | Non-Distressed Mortgage Loans [Member] | Minimum [Member]</t>
  </si>
  <si>
    <t>Additional servicing fees per loan per month</t>
  </si>
  <si>
    <t>Penny Mac Loan Services Llc | Non-Distressed Mortgage Loans [Member] | Maximum [Member]</t>
  </si>
  <si>
    <t>Penny Mac Loan Services Llc | Whole loans [Member]</t>
  </si>
  <si>
    <t>Supplemental fee received per month</t>
  </si>
  <si>
    <t>Percentage of cash in amount equal to fair market value of MSRs related to all loans</t>
  </si>
  <si>
    <t>30.00%</t>
  </si>
  <si>
    <t>Transactions with Related Parties - Summary of Mortgage Loan Servicing Fees Earned and Mortgage Servicing Rights Recaptured Income Earned (Detail) - USD ($) $ in Thousands</t>
  </si>
  <si>
    <t>Average MSR portfolio</t>
  </si>
  <si>
    <t>MSR recapture income recognized included in Net mortgage loan servicing fees - from PennyMac Financial Service, Inc.</t>
  </si>
  <si>
    <t>PennyMac Loan Services, LLC [Member] | Mortgage loans acquired for sale at fair value [Member]</t>
  </si>
  <si>
    <t>PennyMac Loan Services, LLC [Member] | Distressed mortgage loans [Member]</t>
  </si>
  <si>
    <t>PennyMac Loan Services, LLC [Member] | Mortgage loans held in VIE [Member]</t>
  </si>
  <si>
    <t>PennyMac Loan Services, LLC [Member] | Mortgage servicing rights [Member]</t>
  </si>
  <si>
    <t>PennyMac Loan Services, LLC [Member] | Base [Member] | Mortgage loans acquired for sale at fair value [Member]</t>
  </si>
  <si>
    <t>PennyMac Loan Services, LLC [Member] | Base [Member] | Distressed mortgage loans [Member]</t>
  </si>
  <si>
    <t>PennyMac Loan Services, LLC [Member] | Base [Member] | Mortgage loans held in VIE [Member]</t>
  </si>
  <si>
    <t>PennyMac Loan Services, LLC [Member] | Base [Member] | Mortgage servicing rights [Member]</t>
  </si>
  <si>
    <t>PennyMac Loan Services, LLC [Member] | Activity-based [Member] | Mortgage loans acquired for sale at fair value [Member]</t>
  </si>
  <si>
    <t>PennyMac Loan Services, LLC [Member] | Activity-based [Member] | Distressed mortgage loans [Member]</t>
  </si>
  <si>
    <t>PennyMac Loan Services, LLC [Member] | Activity-based [Member] | Mortgage loans held in VIE [Member]</t>
  </si>
  <si>
    <t>PennyMac Loan Services, LLC [Member] | Activity-based [Member] | Mortgage servicing rights [Member]</t>
  </si>
  <si>
    <t>Transactions with Related Parties - Management Fees - Additional Information (Detail) - USD ($)</t>
  </si>
  <si>
    <t>Aug. 04, 2009</t>
  </si>
  <si>
    <t>PNMAC Capital Management LLC [Member]</t>
  </si>
  <si>
    <t>Percentage of change in net income due to quarterly adjustments</t>
  </si>
  <si>
    <t>8.00%</t>
  </si>
  <si>
    <t>Termination fees, description</t>
  </si>
  <si>
    <t>The termination fee is equal to three times the sum of (a) the average annual base management fee, and (b) the average annual performance incentive fee earned by PCM, in each case during the 24-month period before termination.</t>
  </si>
  <si>
    <t>PMT agreed to reimburse PCM for a payment</t>
  </si>
  <si>
    <t>PNMAC Capital Management LLC [Member] | 1.5% per annum of stockholders equity [Member]</t>
  </si>
  <si>
    <t>Base management fee annual rate</t>
  </si>
  <si>
    <t>1.50%</t>
  </si>
  <si>
    <t>PNMAC Capital Management LLC [Member] | 1.375% per annum of stockholders equity [Member]</t>
  </si>
  <si>
    <t>1.375%</t>
  </si>
  <si>
    <t>PNMAC Capital Management LLC [Member] | 1.25% per annum of stockholders equity [Member]</t>
  </si>
  <si>
    <t>1.25%</t>
  </si>
  <si>
    <t>PNMAC Capital Management LLC [Member] | Net income exceeds 10% [Member]</t>
  </si>
  <si>
    <t>Percentage of net income for calculation of performance incentive fees</t>
  </si>
  <si>
    <t>10.00%</t>
  </si>
  <si>
    <t>Percentage of return on equity</t>
  </si>
  <si>
    <t>12.00%</t>
  </si>
  <si>
    <t>PNMAC Capital Management LLC [Member] | Net income exceeds 15% [Member]</t>
  </si>
  <si>
    <t>15.00%</t>
  </si>
  <si>
    <t>16.00%</t>
  </si>
  <si>
    <t>PNMAC Capital Management LLC [Member] | Net income exceeds 20% [Member]</t>
  </si>
  <si>
    <t>20.00%</t>
  </si>
  <si>
    <t>PNMAC Capital Management LLC [Member] | Maximum [Member]</t>
  </si>
  <si>
    <t>Percentage of performance incentive fee paid in Company's common shares</t>
  </si>
  <si>
    <t>50.00%</t>
  </si>
  <si>
    <t>PNMAC Capital Management LLC [Member] | Maximum [Member] | 1.5% per annum of stockholders equity [Member]</t>
  </si>
  <si>
    <t>Base management fee shareholders' equity limit</t>
  </si>
  <si>
    <t>PNMAC Capital Management LLC [Member] | Maximum [Member] | 1.375% per annum of stockholders equity [Member]</t>
  </si>
  <si>
    <t>PNMAC Capital Management LLC [Member] | Maximum [Member] | Net income exceeds 10% [Member]</t>
  </si>
  <si>
    <t>PNMAC Capital Management LLC [Member] | Maximum [Member] | Net income exceeds 15% [Member]</t>
  </si>
  <si>
    <t>PNMAC Capital Management LLC [Member] | Maximum [Member] | Net income exceeds 20% [Member]</t>
  </si>
  <si>
    <t>PNMAC Capital Management LLC [Member] | Minimum [Member] | 1.375% per annum of stockholders equity [Member]</t>
  </si>
  <si>
    <t>PNMAC Capital Management LLC [Member] | Minimum [Member] | 1.25% per annum of stockholders equity [Member]</t>
  </si>
  <si>
    <t>Performance incentive fee description</t>
  </si>
  <si>
    <t>The performance incentive fee is calculated quarterly and is equal to: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t>
  </si>
  <si>
    <t>Transactions with Related Parties - Summary of Base Management and Performance Incentive Fees Payable (Detail) - USD ($) $ in Thousands</t>
  </si>
  <si>
    <t>Total management fee incurred during the period</t>
  </si>
  <si>
    <t>PNMAC Capital Management LLC [Member] | Base [Member]</t>
  </si>
  <si>
    <t>PNMAC Capital Management LLC [Member] | Performance incentive [Member]</t>
  </si>
  <si>
    <t>Transactions with Related Parties - Summary of Expenses (Detail) - PNMAC Capital Management LLC [Member] - USD ($) $ in Thousands</t>
  </si>
  <si>
    <t>Common overhead incurred by PCM and its affiliates</t>
  </si>
  <si>
    <t>Expenses incurred on the Company’s behalf, net</t>
  </si>
  <si>
    <t>Total expenses incurred in transaction with affiliates</t>
  </si>
  <si>
    <t>Payments and settlements during the quarter</t>
  </si>
  <si>
    <t>Transactions with Related Parties - Note Payable to PLS - Additional Information (Detail) - USD ($)</t>
  </si>
  <si>
    <t>Dec. 19, 2016</t>
  </si>
  <si>
    <t>Recapture percentage loan fee rate and unpaid principal balance refinance mortgage loans</t>
  </si>
  <si>
    <t>Recapture percentage loan fee rate and unpaid principal balance modified mortgage loans</t>
  </si>
  <si>
    <t>VFN [Member]</t>
  </si>
  <si>
    <t>Maximum principal balance</t>
  </si>
  <si>
    <t>Number of common shares held by affiliate</t>
  </si>
  <si>
    <t>Payment of contingent underwriting fees</t>
  </si>
  <si>
    <t>Aggregate ESS transferred</t>
  </si>
  <si>
    <t>Maximum [Member] | PNMAC Capital Management LLC [Member]</t>
  </si>
  <si>
    <t>Transactions with Related Parties - Summary of Investing Activity (Detail) - USD ($) $ in Thousands</t>
  </si>
  <si>
    <t>ESS:</t>
  </si>
  <si>
    <t>Net gain (loss) included in Net gain (loss) on investments:</t>
  </si>
  <si>
    <t>Net (loss) gain on investments</t>
  </si>
  <si>
    <t>Received pursuant to a recapture agreement</t>
  </si>
  <si>
    <t>Repayments and sales</t>
  </si>
  <si>
    <t>Valuation changes</t>
  </si>
  <si>
    <t>Recapture income</t>
  </si>
  <si>
    <t>Transactions with Related Parties - Summary of Financing Activities (Detail) - USD ($) $ in Thousands</t>
  </si>
  <si>
    <t>Assets sold to PFSI under agreement to repurchase</t>
  </si>
  <si>
    <t>Conditional Reimbursement payable to PFSI included in Accounts payable and accrued liabilities</t>
  </si>
  <si>
    <t>PennyMac Financial Services, Inc. [Member] | Accounts Payable and Accrued Liabilities [Member]</t>
  </si>
  <si>
    <t>Transactions with Related Parties - Summary of Amounts Receivable From and Payable to PFSI (Detail) - PennyMac Financial Services, Inc. [Member] - USD ($) $ in Thousands</t>
  </si>
  <si>
    <t>Due from PFSI:</t>
  </si>
  <si>
    <t>MSR recapture receivable</t>
  </si>
  <si>
    <t>Due from Affiliates</t>
  </si>
  <si>
    <t>Due to PFSI:</t>
  </si>
  <si>
    <t>Allocated expenses and expenses paid by PFSI on PMT’s behalf</t>
  </si>
  <si>
    <t>Fulfillment fees</t>
  </si>
  <si>
    <t>Correspondent production fees</t>
  </si>
  <si>
    <t>Conditional Reimbursement</t>
  </si>
  <si>
    <t>Interest on Assets sold to PFSI under agreement to repurchase</t>
  </si>
  <si>
    <t>Total expense due to affiliate</t>
  </si>
  <si>
    <t>Loan Sales and Variable Interest Entities - Summary of Cash Flows between Company and Transferees in Transfers Accounted for Sales (Detail) - Variable Interest Entity, Not Primary Beneficiary, Aggregated Disclosure [Member] - USD ($) $ in Thousands</t>
  </si>
  <si>
    <t>Cash flows:</t>
  </si>
  <si>
    <t>Proceeds from sales</t>
  </si>
  <si>
    <t>Mortgage loan servicing fees received</t>
  </si>
  <si>
    <t>Loan Sales and Variable Interest Entities - Summary of Unpaid Balance Information for Mortgage Loans Accounted for Sales (Detail) - Variable Interest Entity, Not Primary Beneficiary, Aggregated Disclosure [Member] - USD ($) $ in Thousands</t>
  </si>
  <si>
    <t>UPB of mortgage loans outstanding</t>
  </si>
  <si>
    <t>Delinquent mortgage loans:</t>
  </si>
  <si>
    <t>30-89 days delinquent</t>
  </si>
  <si>
    <t>90 or more days delinquent:</t>
  </si>
  <si>
    <t>Not in foreclosure</t>
  </si>
  <si>
    <t>In foreclosure</t>
  </si>
  <si>
    <t>Bankruptcy</t>
  </si>
  <si>
    <t>Custodial funds managed by the Company</t>
  </si>
  <si>
    <t>Loan Sales and Variable Interest Entities - Summary of Credit Risk Transfer Agreements (Detail) - USD ($) $ in Thousands</t>
  </si>
  <si>
    <t>Transfer Of Financial Assets Accounted For As Sales [Line Items]</t>
  </si>
  <si>
    <t>Deposits securing CRT Agreements</t>
  </si>
  <si>
    <t>Carrying value of CRT Agreements:</t>
  </si>
  <si>
    <t>Deposits securing CRT agreements</t>
  </si>
  <si>
    <t>CRT Agreement assets pledged to secure assets sold under agreements to repurchase:</t>
  </si>
  <si>
    <t>Derivative assets</t>
  </si>
  <si>
    <t>Commitments to fund Deposits securing credit risk transfer agreements</t>
  </si>
  <si>
    <t>Variable Interest Entity, Primary Beneficiary, Aggregated Disclosure [Member] | Credit Risk Transfer Agreements [Member]</t>
  </si>
  <si>
    <t>UPB of mortgage loans sold under CRT Agreements</t>
  </si>
  <si>
    <t>Increase in commitments to fund Deposits securing CRT Agreements resulting from sale of mortgage loans under CRT Agreements</t>
  </si>
  <si>
    <t>Interest earned on Deposits securing CRT Agreements</t>
  </si>
  <si>
    <t>Gains recognized on CRT Agreements included in Net gain (loss) on investments</t>
  </si>
  <si>
    <t>Realized</t>
  </si>
  <si>
    <t>Resulting from valuation changes</t>
  </si>
  <si>
    <t>Gains (losses) recognized on gross derivative related to credit risk transactions</t>
  </si>
  <si>
    <t>Change in fair value of interest-only security payable at fair value</t>
  </si>
  <si>
    <t>Gains (losses) recognized on net derivative related to credit risk transactions</t>
  </si>
  <si>
    <t>Payments made to settle losses</t>
  </si>
  <si>
    <t>UPB of mortgage loans subject to credit guarantee obligations</t>
  </si>
  <si>
    <t>Delinquency status (in UPB):</t>
  </si>
  <si>
    <t>Current</t>
  </si>
  <si>
    <t>30—89 days delinquent</t>
  </si>
  <si>
    <t>90—180 days delinquent</t>
  </si>
  <si>
    <t>180 or more days delinquent</t>
  </si>
  <si>
    <t>Foreclosure</t>
  </si>
  <si>
    <t>Variable Interest Entity, Primary Beneficiary, Aggregated Disclosure [Member] | Credit Risk Transfer Agreements [Member] | Derivative Assets [Member]</t>
  </si>
  <si>
    <t>Loan Sales and Variable Interest Entities - Additional Information (Detail) - Jumbo Mortgage Loan Financing [Member] - Variable Interest Entity, Primary Beneficiary, Aggregated Disclosure [Member] - USD ($) $ in Millions</t>
  </si>
  <si>
    <t>Sep. 30, 2013</t>
  </si>
  <si>
    <t>Mortgage Loans on Real Estate [Line Items]</t>
  </si>
  <si>
    <t>Certificates issued</t>
  </si>
  <si>
    <t>Weighted yield</t>
  </si>
  <si>
    <t>3.90%</t>
  </si>
  <si>
    <t>Fair value of certificates retained</t>
  </si>
  <si>
    <t>Fair Value - Additional Information (Detail) - USD ($) $ in Millions</t>
  </si>
  <si>
    <t>Mortgage Servicing Rights [Line Items]</t>
  </si>
  <si>
    <t>Mortgage loans description</t>
  </si>
  <si>
    <t>Note interest rate pools of 50 basis points</t>
  </si>
  <si>
    <t>Basis point for mortgage loan</t>
  </si>
  <si>
    <t>Fair value of exchangeable senior notes</t>
  </si>
  <si>
    <t>Repurchase Agreement Derivatives [Member] | Level 3 [Member]</t>
  </si>
  <si>
    <t>Ratio included in estimated fair value</t>
  </si>
  <si>
    <t>97.00%</t>
  </si>
  <si>
    <t>Fixed-rate mortgage loans</t>
  </si>
  <si>
    <t>4.50%</t>
  </si>
  <si>
    <t>3.00%</t>
  </si>
  <si>
    <t>MSRs Backed by Mortgage Loans [Member]</t>
  </si>
  <si>
    <t>Initial interest rates</t>
  </si>
  <si>
    <t>less than or equal to 4.5%</t>
  </si>
  <si>
    <t>MSRs Backed by Mortgage Loans [Member] | Maximum [Member]</t>
  </si>
  <si>
    <t>Interest rate</t>
  </si>
  <si>
    <t>Fair Value - Summary of Financial Statement Items Measured at Fair Value on Recurring Basis (Detail) - USD ($) $ in Thousands</t>
  </si>
  <si>
    <t>Dec. 31, 2016</t>
  </si>
  <si>
    <t>Assets:</t>
  </si>
  <si>
    <t>Mortgage-backed securities at fair value</t>
  </si>
  <si>
    <t>Mortgage loans acquired for sale at fair value</t>
  </si>
  <si>
    <t>Excess servicing spread purchased from PFSI</t>
  </si>
  <si>
    <t>Derivative assets:</t>
  </si>
  <si>
    <t>Derivative assets, Netting</t>
  </si>
  <si>
    <t>Total derivative assets after netting</t>
  </si>
  <si>
    <t>Liabilities:</t>
  </si>
  <si>
    <t>Asset-backed financing of a VIE at fair value</t>
  </si>
  <si>
    <t>Derivative liabilities:</t>
  </si>
  <si>
    <t>Derivative liabilities, Netting</t>
  </si>
  <si>
    <t>Total derivative liabilities after netting</t>
  </si>
  <si>
    <t>CRT Agreements [Member]</t>
  </si>
  <si>
    <t>Interest Rate Lock Commitments [Member]</t>
  </si>
  <si>
    <t>Forward Purchase Contracts [Member]</t>
  </si>
  <si>
    <t>Forward Sales Contracts [Member]</t>
  </si>
  <si>
    <t>MBS Put Options [Member]</t>
  </si>
  <si>
    <t>Call Options on Interest Rate Futures [Member]</t>
  </si>
  <si>
    <t>Put Options on Interest Rate Futures [Member]</t>
  </si>
  <si>
    <t>Repurchase Agreement Derivatives [Member]</t>
  </si>
  <si>
    <t>Recurring [Member]</t>
  </si>
  <si>
    <t>Mortgage loans at fair value</t>
  </si>
  <si>
    <t>Total Assets</t>
  </si>
  <si>
    <t>Recurring [Member] | CRT Agreements [Member]</t>
  </si>
  <si>
    <t>Recurring [Member] | Interest Rate Lock Commitments [Member]</t>
  </si>
  <si>
    <t>Recurring [Member] | Forward Purchase Contracts [Member]</t>
  </si>
  <si>
    <t>Recurring [Member] | Forward Sales Contracts [Member]</t>
  </si>
  <si>
    <t>Recurring [Member] | Level 1 [Member]</t>
  </si>
  <si>
    <t>Recurring [Member] | Level 1 [Member] | CRT Agreements [Member]</t>
  </si>
  <si>
    <t>Recurring [Member] | Level 1 [Member] | Interest Rate Lock Commitments [Member]</t>
  </si>
  <si>
    <t>Recurring [Member] | Level 1 [Member] | Forward Purchase Contracts [Member]</t>
  </si>
  <si>
    <t>Recurring [Member] | Level 1 [Member] | Forward Sales Contracts [Member]</t>
  </si>
  <si>
    <t>Recurring [Member] | Level 2 [Member]</t>
  </si>
  <si>
    <t>Recurring [Member] | Level 2 [Member] | CRT Agreements [Member]</t>
  </si>
  <si>
    <t>Recurring [Member] | Level 2 [Member] | Interest Rate Lock Commitments [Member]</t>
  </si>
  <si>
    <t>Recurring [Member] | Level 2 [Member] | Forward Purchase Contracts [Member]</t>
  </si>
  <si>
    <t>Recurring [Member] | Level 2 [Member] | Forward Sales Contracts [Member]</t>
  </si>
  <si>
    <t>Recurring [Member] | Level 3 [Member]</t>
  </si>
  <si>
    <t>Recurring [Member] | Level 3 [Member] | CRT Agreements [Member]</t>
  </si>
  <si>
    <t>Recurring [Member] | Level 3 [Member] | Interest Rate Lock Commitments [Member]</t>
  </si>
  <si>
    <t>Recurring [Member] | Level 3 [Member] | Forward Purchase Contracts [Member]</t>
  </si>
  <si>
    <t>Recurring [Member] | Level 3 [Member] | Forward Sales Contracts [Member]</t>
  </si>
  <si>
    <t>Recurring [Member] | MBS Put Options [Member]</t>
  </si>
  <si>
    <t>Recurring [Member] | MBS Put Options [Member] | Level 1 [Member]</t>
  </si>
  <si>
    <t>Recurring [Member] | MBS Put Options [Member] | Level 2 [Member]</t>
  </si>
  <si>
    <t>Recurring [Member] | MBS Put Options [Member] | Level 3 [Member]</t>
  </si>
  <si>
    <t>Recurring [Member] | Call Options on Interest Rate Futures [Member]</t>
  </si>
  <si>
    <t>Recurring [Member] | Call Options on Interest Rate Futures [Member] | Level 1 [Member]</t>
  </si>
  <si>
    <t>Recurring [Member] | Call Options on Interest Rate Futures [Member] | Level 2 [Member]</t>
  </si>
  <si>
    <t>Recurring [Member] | Call Options on Interest Rate Futures [Member] | Level 3 [Member]</t>
  </si>
  <si>
    <t>Recurring [Member] | Put Options on Interest Rate Futures [Member]</t>
  </si>
  <si>
    <t>Recurring [Member] | Put Options on Interest Rate Futures [Member] | Level 1 [Member]</t>
  </si>
  <si>
    <t>Recurring [Member] | Put Options on Interest Rate Futures [Member] | Level 2 [Member]</t>
  </si>
  <si>
    <t>Recurring [Member] | Put Options on Interest Rate Futures [Member] | Level 3 [Member]</t>
  </si>
  <si>
    <t>Recurring [Member] | Repurchase Agreement Derivatives [Member]</t>
  </si>
  <si>
    <t>Recurring [Member] | Repurchase Agreement Derivatives [Member] | Level 1 [Member]</t>
  </si>
  <si>
    <t>Recurring [Member] | Repurchase Agreement Derivatives [Member] | Level 2 [Member]</t>
  </si>
  <si>
    <t>Recurring [Member] | Repurchase Agreement Derivatives [Member] | Level 3 [Member]</t>
  </si>
  <si>
    <t>Fair Value - Summary of Changes in Items Measured Using Level 3 Inputs on Recurring Basis (Detail) - USD ($) $ in Thousands</t>
  </si>
  <si>
    <t>Servicing received as proceeds from sales of mortgage loans</t>
  </si>
  <si>
    <t>Beginning balance</t>
  </si>
  <si>
    <t>Purchases and issuances</t>
  </si>
  <si>
    <t>Capitalization of interest</t>
  </si>
  <si>
    <t>Capitalization of advances</t>
  </si>
  <si>
    <t>ESS received pursuant to a recapture agreement with PFSI</t>
  </si>
  <si>
    <t>Changes in fair value included in income arising from:</t>
  </si>
  <si>
    <t>Changes in instrument-specific credit risk</t>
  </si>
  <si>
    <t>Other factors</t>
  </si>
  <si>
    <t>Transfers of mortgage loans to REO and real estate held for investment</t>
  </si>
  <si>
    <t>Transfers of mortgage loans acquired for sale at fair value from "Level 2" to "Level 3" (2)</t>
  </si>
  <si>
    <t>Transfers of interest rate lock commitments to mortgage loans acquired for sale</t>
  </si>
  <si>
    <t>Ending balance</t>
  </si>
  <si>
    <t>Changes in fair value recognized during the quarter relating to assets</t>
  </si>
  <si>
    <t>Recurring [Member] | Accounting Standards Update 2014-11 Transfers and Servicing [Member]</t>
  </si>
  <si>
    <t>Recurring [Member] | Previously Reported [Member]</t>
  </si>
  <si>
    <t>Recurring [Member] | Mortgage loans acquired for sale at fair value [Member]</t>
  </si>
  <si>
    <t>Recurring [Member] | Interest-only security payable [Member]</t>
  </si>
  <si>
    <t>Changes in fair value recognized during the quarter relating to liability</t>
  </si>
  <si>
    <t>Recurring [Member] | Mortgage loans at fair value [Member]</t>
  </si>
  <si>
    <t>Recurring [Member] | Excess servicing spread [Member]</t>
  </si>
  <si>
    <t>Recurring [Member] | Mortgage servicing rights [Member]</t>
  </si>
  <si>
    <t>Recurring [Member] | Mortgage servicing rights [Member] | Accounting Standards Update 2014-11 Transfers and Servicing [Member]</t>
  </si>
  <si>
    <t>Recurring [Member] | Mortgage servicing rights [Member] | Previously Reported [Member]</t>
  </si>
  <si>
    <t>Fair Value - Fair Values and Related Principal Amounts Due upon Maturity of Mortgage Loans Accounted for Under Fair Value Option (Detail) - USD ($) $ in Thousands</t>
  </si>
  <si>
    <t>Fair Value Option Loans Held As Assets [Abstract]</t>
  </si>
  <si>
    <t>Fair value option loans held as assets, Total</t>
  </si>
  <si>
    <t>Mortgage Loans On Real Estate Other Required Disclosures [Abstract]</t>
  </si>
  <si>
    <t>Unpaid principal balance of loans outstanding at period-end</t>
  </si>
  <si>
    <t>Unpaid principal balance</t>
  </si>
  <si>
    <t>Fair Value, Option, Loans Held as Assets, 90 Days or More Past Due, Aggregate Difference</t>
  </si>
  <si>
    <t>Fair Value, Option, Loans Held as Assets, Aggregate Difference, Total</t>
  </si>
  <si>
    <t>Mortgage loans acquired for sale at fair value [Member]</t>
  </si>
  <si>
    <t>Fair value option loans held as assets ninety days or less past due</t>
  </si>
  <si>
    <t>Mortgage loans on real estate principal amount of delinquent loans less than ninety days</t>
  </si>
  <si>
    <t>Fair value option loans held as assets ninety days or less past due aggregate difference</t>
  </si>
  <si>
    <t>Mortgage loans acquired for sale at fair value [Member] | Nonperforming mortgage loans [Member]</t>
  </si>
  <si>
    <t>Mortgage Loans at Fair Value Held in Consolidated VIE [Member]</t>
  </si>
  <si>
    <t>Mortgage Loans at Fair Value Held in Consolidated VIE [Member] | Nonperforming mortgage loans [Member]</t>
  </si>
  <si>
    <t>Mortgage Loans and Mortgage Loans under Forward Purchase Agreements at Fair Value [Member]</t>
  </si>
  <si>
    <t>Mortgage Loans and Mortgage Loans under Forward Purchase Agreements at Fair Value [Member] | Nonperforming mortgage loans [Member]</t>
  </si>
  <si>
    <t>Fair Value - Summary of Changes in Fair Value Included in Current Period Income (Detail) - USD ($) $ in Thousands</t>
  </si>
  <si>
    <t>Fair Value, Option, Quantitative Disclosures [Line Items]</t>
  </si>
  <si>
    <t>Interest-only security payable [Member]</t>
  </si>
  <si>
    <t>Asset-Backed Financing of the VIE at Fair Value [Member]</t>
  </si>
  <si>
    <t>Liabilities, Total [Member]</t>
  </si>
  <si>
    <t>Short-term Investments [Member]</t>
  </si>
  <si>
    <t>Mortgage-backed securities at fair value [Member]</t>
  </si>
  <si>
    <t>Mortgage loans at fair value [Member]</t>
  </si>
  <si>
    <t>Excess servicing spread [Member]</t>
  </si>
  <si>
    <t>MSRs at fair value [Member]</t>
  </si>
  <si>
    <t>Assets, Total [Member]</t>
  </si>
  <si>
    <t>Fair Value - Summary of Financial Statement Items Re-measured at Fair Value on Nonrecurring Basis (Detail) - Nonrecurring [Member] - USD ($) $ in Thousands</t>
  </si>
  <si>
    <t>Fair Value, Assets and Liabilities Measured on Recurring and Nonrecurring Basis [Line Items]</t>
  </si>
  <si>
    <t>Real estate acquired in settlement of loans</t>
  </si>
  <si>
    <t>MSRs at lower of amortized cost or fair value</t>
  </si>
  <si>
    <t>Level 1 [Member]</t>
  </si>
  <si>
    <t>Level 2 [Member]</t>
  </si>
  <si>
    <t>Level 3 [Member]</t>
  </si>
  <si>
    <t>Fair Value - Summary of Changes in Fair Value Recognized in Assets that Measured at Fair Value on a Nonrecurring Basis (Detail) - USD ($) $ in Thousands</t>
  </si>
  <si>
    <t>Nonrecurring [Member]</t>
  </si>
  <si>
    <t>Real estate asset acquired in settlement of loans</t>
  </si>
  <si>
    <t>Total assets, gains (losses) recognized</t>
  </si>
  <si>
    <t>Fair Value - Quantitative Summary of Key Inputs Used in Valuation of Mortgage Loans at Fair Value (Detail) - Mortgage loans at fair value [Member]</t>
  </si>
  <si>
    <t>Discount rate</t>
  </si>
  <si>
    <t>3.20%</t>
  </si>
  <si>
    <t>2.90%</t>
  </si>
  <si>
    <t>Twelve-month projected housing price index change</t>
  </si>
  <si>
    <t>2.20%</t>
  </si>
  <si>
    <t>3.60%</t>
  </si>
  <si>
    <t>Prepayment speed</t>
  </si>
  <si>
    <t>3.10%</t>
  </si>
  <si>
    <t>Total prepayment speed</t>
  </si>
  <si>
    <t>10.60%</t>
  </si>
  <si>
    <t>10.80%</t>
  </si>
  <si>
    <t>3.30%</t>
  </si>
  <si>
    <t>4.60%</t>
  </si>
  <si>
    <t>6.60%</t>
  </si>
  <si>
    <t>11.00%</t>
  </si>
  <si>
    <t>22.80%</t>
  </si>
  <si>
    <t>23.80%</t>
  </si>
  <si>
    <t>Weighted Average [Member]</t>
  </si>
  <si>
    <t>6.70%</t>
  </si>
  <si>
    <t>6.90%</t>
  </si>
  <si>
    <t>4.40%</t>
  </si>
  <si>
    <t>4.20%</t>
  </si>
  <si>
    <t>16.20%</t>
  </si>
  <si>
    <t>16.50%</t>
  </si>
  <si>
    <t>Fair Value - Summary of Key Inputs Used in Determining Fair Value of ESS (Detail) - USD ($) $ in Thousands</t>
  </si>
  <si>
    <t>UPB of underlying mortgage loans (in thousands)</t>
  </si>
  <si>
    <t>Average servicing fee rate (in basis points)</t>
  </si>
  <si>
    <t>0.26%</t>
  </si>
  <si>
    <t>0.25%</t>
  </si>
  <si>
    <t>Pricing spread</t>
  </si>
  <si>
    <t>7.50%</t>
  </si>
  <si>
    <t>7.60%</t>
  </si>
  <si>
    <t>Annual total prepayment speed</t>
  </si>
  <si>
    <t>11.10%</t>
  </si>
  <si>
    <t>7.40%</t>
  </si>
  <si>
    <t>6.50%</t>
  </si>
  <si>
    <t>7.30%</t>
  </si>
  <si>
    <t>12.60%</t>
  </si>
  <si>
    <t>27.20%</t>
  </si>
  <si>
    <t>20.90%</t>
  </si>
  <si>
    <t>Excess servicing spread [Member] | Weighted Average [Member]</t>
  </si>
  <si>
    <t>0.34%</t>
  </si>
  <si>
    <t>Average ESS rate (in basis points)</t>
  </si>
  <si>
    <t>0.19%</t>
  </si>
  <si>
    <t>4.10%</t>
  </si>
  <si>
    <t>9.90%</t>
  </si>
  <si>
    <t>Life (in years)</t>
  </si>
  <si>
    <t>6 years 9 months 18 days</t>
  </si>
  <si>
    <t>6 years 6 months</t>
  </si>
  <si>
    <t>Excess servicing spread [Member] | Minimum [Member]</t>
  </si>
  <si>
    <t>3.80%</t>
  </si>
  <si>
    <t>8.40%</t>
  </si>
  <si>
    <t>1 year 1 month 6 days</t>
  </si>
  <si>
    <t>1 year 4 months 24 days</t>
  </si>
  <si>
    <t>Excess servicing spread [Member] | Maximum [Member]</t>
  </si>
  <si>
    <t>4.30%</t>
  </si>
  <si>
    <t>52.40%</t>
  </si>
  <si>
    <t>41.40%</t>
  </si>
  <si>
    <t>7 years 9 months 18 days</t>
  </si>
  <si>
    <t>7 years 8 months 12 days</t>
  </si>
  <si>
    <t>Fair Value - Quantitative Summary of Key Unobservable Inputs Used in Valuation of Interest Rate Lock Commitments (Detail)</t>
  </si>
  <si>
    <t>Pull-through rate</t>
  </si>
  <si>
    <t>57.50%</t>
  </si>
  <si>
    <t>58.00%</t>
  </si>
  <si>
    <t>Servicing fee multiple</t>
  </si>
  <si>
    <t>2.60%</t>
  </si>
  <si>
    <t>2.10%</t>
  </si>
  <si>
    <t>Percentage of UPB</t>
  </si>
  <si>
    <t>0.00%</t>
  </si>
  <si>
    <t>100.00%</t>
  </si>
  <si>
    <t>5.90%</t>
  </si>
  <si>
    <t>5.80%</t>
  </si>
  <si>
    <t>2.40%</t>
  </si>
  <si>
    <t>88.00%</t>
  </si>
  <si>
    <t>90.30%</t>
  </si>
  <si>
    <t>4.70%</t>
  </si>
  <si>
    <t>4.90%</t>
  </si>
  <si>
    <t>1.20%</t>
  </si>
  <si>
    <t>1.30%</t>
  </si>
  <si>
    <t>Fair Value - Quantitative Summary of Key Unobservable Inputs Used in Valuation of CRT Agreements (Detail) - CRT Agreements [Member]</t>
  </si>
  <si>
    <t>5.60%</t>
  </si>
  <si>
    <t>5.10%</t>
  </si>
  <si>
    <t>Voluntary prepayment speed</t>
  </si>
  <si>
    <t>8.60%</t>
  </si>
  <si>
    <t>12.10%</t>
  </si>
  <si>
    <t>Involuntary prepayment speed</t>
  </si>
  <si>
    <t>0.30%</t>
  </si>
  <si>
    <t>6.20%</t>
  </si>
  <si>
    <t>10.40%</t>
  </si>
  <si>
    <t>6.10%</t>
  </si>
  <si>
    <t>9.10%</t>
  </si>
  <si>
    <t>13.00%</t>
  </si>
  <si>
    <t>Fair Value - Key Assumptions Used in Determining Fair Value of MSRs at Time of Initial Recognition (Detail) - USD ($)</t>
  </si>
  <si>
    <t>Fair value, MSR recognized</t>
  </si>
  <si>
    <t>Fair value, UPB of underlying mortgage loans</t>
  </si>
  <si>
    <t>Fair value, Weighted-average annual servicing fee rate (in basis points)</t>
  </si>
  <si>
    <t>Amortized cost, MSR recognized</t>
  </si>
  <si>
    <t>Amortized cost, UPB of underlying mortgage loans</t>
  </si>
  <si>
    <t>Amortized cost, Weighted-average annual servicing fee rate (in basis points)</t>
  </si>
  <si>
    <t>Fair value inputs, Pricing spread during period</t>
  </si>
  <si>
    <t>Fair value inputs, Annual prepayment speed during period</t>
  </si>
  <si>
    <t>7.90%</t>
  </si>
  <si>
    <t>Fair value inputs, Weighted average life during period</t>
  </si>
  <si>
    <t>3 years 6 months</t>
  </si>
  <si>
    <t>4 years</t>
  </si>
  <si>
    <t>Fair value inputs, Annual per loan cost of servicing during period</t>
  </si>
  <si>
    <t>Amortized cost, Pricing spread during period</t>
  </si>
  <si>
    <t>Amortized cost, Annual prepayment speed during period</t>
  </si>
  <si>
    <t>Amortized cost, Life (in years)</t>
  </si>
  <si>
    <t>2 years 8 months 12 days</t>
  </si>
  <si>
    <t>Amortized cost, Annual per loan cost of servicing during period</t>
  </si>
  <si>
    <t>20.70%</t>
  </si>
  <si>
    <t>11 years 10 months 24 days</t>
  </si>
  <si>
    <t>8 years 6 months</t>
  </si>
  <si>
    <t>28.70%</t>
  </si>
  <si>
    <t>8.10%</t>
  </si>
  <si>
    <t>10.90%</t>
  </si>
  <si>
    <t>8 years 4 months 24 days</t>
  </si>
  <si>
    <t>7 years 2 months 12 days</t>
  </si>
  <si>
    <t>8 years 3 months 18 days</t>
  </si>
  <si>
    <t>Fair Value - Quantitative Summary of Key Assumptions Used in Valuation of MSRs as of Dates Presented, and Effect on Estimated Fair Value from Adverse Changes in Those Inputs (Detail) - USD ($)</t>
  </si>
  <si>
    <t>Balance at end of period</t>
  </si>
  <si>
    <t>UPB of underlying mortgage loans, Fair Value</t>
  </si>
  <si>
    <t>Weighted-average annual servicing fee rate (in basis points), Fair value input</t>
  </si>
  <si>
    <t>Weighted-average note interest rate, Fair value</t>
  </si>
  <si>
    <t>4.00%</t>
  </si>
  <si>
    <t>Carrying value, Amortized cost</t>
  </si>
  <si>
    <t>UPB of underlying mortgage loans, Amortized cost</t>
  </si>
  <si>
    <t>Weighted-average annual servicing fee rate (in basis points), Amortized cost</t>
  </si>
  <si>
    <t>Weighted-average note interest rate, Amortized cost</t>
  </si>
  <si>
    <t>Pricing Spread [Member] | Effect On Value Of Five Percentage Adverse Change</t>
  </si>
  <si>
    <t>Effect on value of percentage adverse change, Fair value input</t>
  </si>
  <si>
    <t>Effect on value of percentage adverse change, Amortized cost</t>
  </si>
  <si>
    <t>Pricing Spread [Member] | Effect On Value Of Ten Percentage Adverse Change</t>
  </si>
  <si>
    <t>Pricing Spread [Member] | Effect On Value Of Twenty Percentage Adverse Change</t>
  </si>
  <si>
    <t>Prepayment Speed [Member] | Effect On Value Of Five Percentage Adverse Change</t>
  </si>
  <si>
    <t>Prepayment Speed [Member] | Effect On Value Of Ten Percentage Adverse Change</t>
  </si>
  <si>
    <t>Prepayment Speed [Member] | Effect On Value Of Twenty Percentage Adverse Change</t>
  </si>
  <si>
    <t>Cost of Servicing [Member] | Effect On Value Of Five Percentage Adverse Change</t>
  </si>
  <si>
    <t>Cost of Servicing [Member] | Effect On Value Of Ten Percentage Adverse Change</t>
  </si>
  <si>
    <t>Cost of Servicing [Member] | Effect On Value Of Twenty Percentage Adverse Change</t>
  </si>
  <si>
    <t>Estimated fair value inputs, Pricing spread</t>
  </si>
  <si>
    <t>Estimated fair value inputs, Prepayment speed</t>
  </si>
  <si>
    <t>Estimated fair value inputs, Annual per-loan cost of servicing</t>
  </si>
  <si>
    <t>Amortized cost, Pricing spread</t>
  </si>
  <si>
    <t>Amortized cost, Prepayment speed</t>
  </si>
  <si>
    <t>7.10%</t>
  </si>
  <si>
    <t>Amortized cost, Weighted average life (in years)</t>
  </si>
  <si>
    <t>2 years 10 months 24 days</t>
  </si>
  <si>
    <t>Amortized cost, Annual per-loan cost of servicing</t>
  </si>
  <si>
    <t>Minimum [Member] | Mortgage service rights [Member]</t>
  </si>
  <si>
    <t>Estimated fair value inputs, Weighted average life (in years)</t>
  </si>
  <si>
    <t>3 years 1 month 6 days</t>
  </si>
  <si>
    <t>13.10%</t>
  </si>
  <si>
    <t>27.10%</t>
  </si>
  <si>
    <t>8 years</t>
  </si>
  <si>
    <t>Maximum [Member] | Mortgage service rights [Member]</t>
  </si>
  <si>
    <t>7 years 7 months 6 days</t>
  </si>
  <si>
    <t>Weighted Average [Member] | Mortgage service rights [Member]</t>
  </si>
  <si>
    <t>7 years 10 months 24 days</t>
  </si>
  <si>
    <t>Mortgage Loans Acquired for Sale at Fair Value - Summary of Distribution of Company's Mortgage Loans Acquired for Sale at Fair Value (Detail) - USD ($) $ in Thousands</t>
  </si>
  <si>
    <t>Fair Value, Balance Sheet Grouping, Financial Statement Captions [Line Items]</t>
  </si>
  <si>
    <t>Mortgage loans pledged to secure: Assets sold under agreements to repurchase</t>
  </si>
  <si>
    <t>Mortgage loans pledged to secure total</t>
  </si>
  <si>
    <t>Mortgage Loans Acquired for Sale [Member]</t>
  </si>
  <si>
    <t>Mortgage loans pledged to secure mortgage loan participation purchase and sale agreements</t>
  </si>
  <si>
    <t>Agency-Eligible [Member]</t>
  </si>
  <si>
    <t>Held for Sale to PLS - Government-Insured or Guaranteed [Member] | Penny Mac Loan Services Llc</t>
  </si>
  <si>
    <t>Commercial Real Estate [Member]</t>
  </si>
  <si>
    <t>Repurchased Pursuant to Representations and Warranties [Member]</t>
  </si>
  <si>
    <t>Mortgage Loans Acquired for Sale at Fair Value - Additional Information (Detail) - Penny Mac Loan Services Llc</t>
  </si>
  <si>
    <t>Sourcing fee on average number of calendar days mortgage loans are held prior to purchase by PLS</t>
  </si>
  <si>
    <t>Mortgage Loans at Fair Value - Summary of Distribution of Company's Mortgage Loans at Fair Value (Detail) - USD ($) $ in Thousands</t>
  </si>
  <si>
    <t>Financing Receivable, Recorded Investment [Line Items]</t>
  </si>
  <si>
    <t>Fair value</t>
  </si>
  <si>
    <t>Mortgage loans at fair value pledged to secure</t>
  </si>
  <si>
    <t>Fixed interest rate jumbo mortgage loans held in a VIE [Member]</t>
  </si>
  <si>
    <t>Distressed mortgage loans [Member]</t>
  </si>
  <si>
    <t>Distressed mortgage loans [Member] | Nonperforming mortgage loans [Member]</t>
  </si>
  <si>
    <t>Distressed mortgage loans [Member] | Performing mortgage loans [Member]</t>
  </si>
  <si>
    <t>Distressed mortgage loans [Member] | Performing mortgage loans [Member] | Interest rate step-up [Member]</t>
  </si>
  <si>
    <t>Distressed mortgage loans [Member] | Performing mortgage loans [Member] | Fixed interest rate [Member]</t>
  </si>
  <si>
    <t>Distressed mortgage loans [Member] | Performing mortgage loans [Member] | Adjustable-rate/hybrid [Member]</t>
  </si>
  <si>
    <t>Mortgage Loans at Fair Value - Summary of Certain Concentrations of Credit Risk in Portfolio of Distressed Mortgage Loans at Fair Value (Detail)</t>
  </si>
  <si>
    <t>Portion of mortgage loans originated between 2005 and 2007</t>
  </si>
  <si>
    <t>73.00%</t>
  </si>
  <si>
    <t>Mortgage loans with unpaid-principal balance-to-current -property-value in excess of 100%</t>
  </si>
  <si>
    <t>38.00%</t>
  </si>
  <si>
    <t>Mortgage Loans at Fair Value - Summary of Certain Concentrations of Credit Risk in Portfolio of Distressed Mortgage Loans at Fair Value (Parenthetical) (Detail)</t>
  </si>
  <si>
    <t>Percentage of mortgage loans</t>
  </si>
  <si>
    <t>Percentage of contribution by states in mortgage loans</t>
  </si>
  <si>
    <t>5.00%</t>
  </si>
  <si>
    <t>Derivative Activities - Derivative Assets and Liabilities Recorded within Derivative Assets and Derivative Liabilities and Related Margin Deposits Recorded in Other Assets (Detail) - USD ($)</t>
  </si>
  <si>
    <t>Derivatives Fair Value [Line Items]</t>
  </si>
  <si>
    <t>Total derivative assets instruments before netting</t>
  </si>
  <si>
    <t>Margin deposits (received from) placed with derivatives counterparties included in Other assets (Accounts payable and accrued liabilities)</t>
  </si>
  <si>
    <t>Derivative assets pledged to secure assets sold under agreements to repurchase</t>
  </si>
  <si>
    <t>Total derivative liabilities</t>
  </si>
  <si>
    <t>Notional amount</t>
  </si>
  <si>
    <t>Forward Sale Contracts [Member]</t>
  </si>
  <si>
    <t>Swap Futures [Member]</t>
  </si>
  <si>
    <t>Bond Futures [Member]</t>
  </si>
  <si>
    <t>Eurodollar Future Contracts [Member]</t>
  </si>
  <si>
    <t>Derivative Activities - Summary of Activity in Notional Amount for Derivative Contracts (Detail) - USD ($)</t>
  </si>
  <si>
    <t>Amount, beginning of quarter</t>
  </si>
  <si>
    <t>Additions</t>
  </si>
  <si>
    <t>Dispositions/expirations</t>
  </si>
  <si>
    <t>Amount, end of quarter</t>
  </si>
  <si>
    <t>Eurodollar Future Sales Contracts [Member]</t>
  </si>
  <si>
    <t>MBS Call Options [Member]</t>
  </si>
  <si>
    <t>Treasury Future Buy Contracts [Member]</t>
  </si>
  <si>
    <t>Treasury Future Sale Contracts [Member]</t>
  </si>
  <si>
    <t>Derivative Activities - Summary of Net Derivative Assets (Detail) - USD ($) $ in Thousands</t>
  </si>
  <si>
    <t>Offsetting Assets [Line Items]</t>
  </si>
  <si>
    <t>Gross amounts of recognized assets</t>
  </si>
  <si>
    <t>Gross amounts offset in the consolidated balance sheet</t>
  </si>
  <si>
    <t>Net amounts of assets presented in the consolidated balance sheet</t>
  </si>
  <si>
    <t>CRT Agreement Derivatives [Member]</t>
  </si>
  <si>
    <t>Derivatives Not Subject To Master Netting Adjustment [Member]</t>
  </si>
  <si>
    <t>Derivatives Not Subject To Master Netting Adjustment [Member] | Interest Rate Lock Commitments [Member]</t>
  </si>
  <si>
    <t>Netting [Member]</t>
  </si>
  <si>
    <t>Derivatives Subject to Master Netting Arrangements [Member]</t>
  </si>
  <si>
    <t>Derivative Activities - Summary of Derivative Assets, Financial Instruments and Collateral Held by Counterparty (Detail) - USD ($) $ in Thousands</t>
  </si>
  <si>
    <t>Financial instruments</t>
  </si>
  <si>
    <t>Cash collateral received</t>
  </si>
  <si>
    <t>Net amount</t>
  </si>
  <si>
    <t>J.P. Morgan Securities LLC [member]</t>
  </si>
  <si>
    <t>Deutsche Bank Securities LLC [Member]</t>
  </si>
  <si>
    <t>RJ O'Brien &amp; Associates, LLC [Member]</t>
  </si>
  <si>
    <t>Federal National Mortgage Association [Member]</t>
  </si>
  <si>
    <t>Barclays Capital Inc. [Member]</t>
  </si>
  <si>
    <t>Credit Suisse Securities (USA) LLC [Member]</t>
  </si>
  <si>
    <t>Mitsubishi UFJ Sec [Member]</t>
  </si>
  <si>
    <t>RBC Capital Markets, L.P. [Member]</t>
  </si>
  <si>
    <t>KGS Alpha Capital Markets LP [Member]</t>
  </si>
  <si>
    <t>PNC Capital Markets LLC [Member]</t>
  </si>
  <si>
    <t>Wells Fargo Securities, LLC [Member]</t>
  </si>
  <si>
    <t>Morgan Stanley &amp; Co. LLC [Member]</t>
  </si>
  <si>
    <t>Other [Member]</t>
  </si>
  <si>
    <t>Citigroup Global Markets Inc. [Member]</t>
  </si>
  <si>
    <t>Jefferies &amp; Company, Inc. [Member]</t>
  </si>
  <si>
    <t>Derivative Activities - Schedule of Offsetting of Derivative Liabilities and Financial Liabilities (Detail) - USD ($) $ in Thousands</t>
  </si>
  <si>
    <t>Offsetting Liabilities [Line Items]</t>
  </si>
  <si>
    <t>Gross amounts of recognized liabilities</t>
  </si>
  <si>
    <t>Net amounts of liabilities presented in the consolidated balance sheet</t>
  </si>
  <si>
    <t>Unpaid Principal Balance [Member]</t>
  </si>
  <si>
    <t>Derivative Liabilities Before Netting [Member]</t>
  </si>
  <si>
    <t>Unamortized Debt Issuance Costs [Member]</t>
  </si>
  <si>
    <t>Security Sold Under Agreements to Repurchase [Member]</t>
  </si>
  <si>
    <t>Derivative Activities - Summary of Derivative Liabilities, Financial Liabilities and Collateral Pledged by Counterparty (Detail) - USD ($) $ in Thousands</t>
  </si>
  <si>
    <t>Net amount of liabilities presented in the consolidated balance sheet</t>
  </si>
  <si>
    <t>Gross amounts not offset in the consolidated balance sheet, Financial instruments</t>
  </si>
  <si>
    <t>Gross amounts not offset in the consolidated balance sheet, Cash collateral pledged</t>
  </si>
  <si>
    <t>Bank of America, N.A. [Member]</t>
  </si>
  <si>
    <t>Daiwa Capital Markets [Member]</t>
  </si>
  <si>
    <t>BNP Paribas [Member]</t>
  </si>
  <si>
    <t>Goldman Sachs [Member]</t>
  </si>
  <si>
    <t>Derivative Activities - Net Gains (Losses) Recognized on Derivative Financial Instruments (Detail) - USD ($) $ in Thousands</t>
  </si>
  <si>
    <t>Gain Loss on mortgage loans acquired for sale [Member] | Interest Rate Lock Commitments [Member]</t>
  </si>
  <si>
    <t>Derivative Instruments, Gain (Loss) [Line Items]</t>
  </si>
  <si>
    <t>Net gains on derivative financial instruments used as economic hedges</t>
  </si>
  <si>
    <t>Interest expense [Member]</t>
  </si>
  <si>
    <t>Fixed-rate assets and LIBOR- indexed repurchase agreements [Member] | Net gain (loss) on investments [Member]</t>
  </si>
  <si>
    <t>CRT Agreements [Member] | Net gain (loss) on investments [Member]</t>
  </si>
  <si>
    <t>Interest rate lock commitments and mortgage loans acquired for sale at fair value [Member] | Gain Loss on mortgage loans acquired for sale [Member]</t>
  </si>
  <si>
    <t>Mortgage service rights [Member] | Net loan servicing fees [Member]</t>
  </si>
  <si>
    <t>Real Estate Acquired in Settlement of Loans - Summary of Financial Information Relating to REO (Detail) - USD ($) $ in Thousands</t>
  </si>
  <si>
    <t>Real Estate [Abstract]</t>
  </si>
  <si>
    <t>Balance at beginning of quarter</t>
  </si>
  <si>
    <t>Transfers from mortgage loans at fair value and advances</t>
  </si>
  <si>
    <t>Transfer of real estate acquired in settlement of mortgage loans to real estate held for investment</t>
  </si>
  <si>
    <t>Results of REO:</t>
  </si>
  <si>
    <t>Valuation adjustments, net</t>
  </si>
  <si>
    <t>Gain on sale, net</t>
  </si>
  <si>
    <t>Total gain (loss), net</t>
  </si>
  <si>
    <t>Balance at end of quarter</t>
  </si>
  <si>
    <t>REO pledged to secure assets sold under agreements to repurchase</t>
  </si>
  <si>
    <t>REO held in a consolidated subsidiary whose stock is pledged to secure financings of such properties</t>
  </si>
  <si>
    <t>Mortgage Servicing Rights - Summary of MSRs Carried at Fair Value (Detail) - USD ($) $ in Thousands</t>
  </si>
  <si>
    <t>Servicing Asset At Fair Value Changes In Fair Value [Abstract]</t>
  </si>
  <si>
    <t>Transfer of mortgage servicing rights from mortgage servicing rights carried at lower of amortized cost or fair value pursuant to a change in accounting principle</t>
  </si>
  <si>
    <t>Balance after reclassification</t>
  </si>
  <si>
    <t>Purchases</t>
  </si>
  <si>
    <t>MSRs resulting from mortgage loan sales</t>
  </si>
  <si>
    <t>Due to changes in valuation inputs used in valuation model</t>
  </si>
  <si>
    <t>[1]</t>
  </si>
  <si>
    <t>Other changes in fair value</t>
  </si>
  <si>
    <t>[2]</t>
  </si>
  <si>
    <t>Change in fair value, Total</t>
  </si>
  <si>
    <t>Notes payable</t>
  </si>
  <si>
    <t>Principally reflects changes in pricing spread (discount rate) and prepayment speed inputs, primarily due to changes in market interest rates.</t>
  </si>
  <si>
    <t>Represents changes due to realization of expected cash flows.</t>
  </si>
  <si>
    <t>Mortgage Servicing Rights - Summary of MSRs Carried at Lower of Amortized Cost or Fair Value (Detail) - USD ($) $ in Thousands</t>
  </si>
  <si>
    <t>Servicing Asset at Amortized Cost, Balance [Roll Forward]</t>
  </si>
  <si>
    <t>Transfer of mortgage servicing right to mortgage servicing rights carried at fair value pursuant to a change in accounting principle</t>
  </si>
  <si>
    <t>Amortization</t>
  </si>
  <si>
    <t>Reduction resulting from change in accounting principle</t>
  </si>
  <si>
    <t>Reversal of impairment valuation allowance</t>
  </si>
  <si>
    <t>MSRs, net</t>
  </si>
  <si>
    <t>Fair value at beginning of quarter</t>
  </si>
  <si>
    <t>Fair value at end of quarter</t>
  </si>
  <si>
    <t>Mortgage Servicing Rights - Summary of Net Mortgage Loan Servicing Fees Relating to MSRs (Detail) - USD ($) $ in Thousands</t>
  </si>
  <si>
    <t>Transfers And Servicing [Abstract]</t>
  </si>
  <si>
    <t>Contractually-specified servicing fees</t>
  </si>
  <si>
    <t>Late charges</t>
  </si>
  <si>
    <t>Assets Sold Under Agreements to Repurchase - Summary of Financial Information Relating to Assets Sold under Agreements to Repurchase (Detail) - USD ($)</t>
  </si>
  <si>
    <t>Assets Sold under Agreements to Repurchase [Line Items]</t>
  </si>
  <si>
    <t>Weighted-average interest rate</t>
  </si>
  <si>
    <t>2.57%</t>
  </si>
  <si>
    <t>Average balance</t>
  </si>
  <si>
    <t>Total interest expense</t>
  </si>
  <si>
    <t>Maximum daily amount outstanding</t>
  </si>
  <si>
    <t>Assets sold under agreements to repurchase, At year end</t>
  </si>
  <si>
    <t>2.80%</t>
  </si>
  <si>
    <t>2.77%</t>
  </si>
  <si>
    <t>Available borrowing capacity, Committed</t>
  </si>
  <si>
    <t>Available borrowing capacity, Uncommitted</t>
  </si>
  <si>
    <t>Available borrowing capacity</t>
  </si>
  <si>
    <t>Margin deposits placed with counterparties included in Other assets</t>
  </si>
  <si>
    <t>Assets securing agreements to repurchase</t>
  </si>
  <si>
    <t>Assets Sold Under Agreements to Repurchase [Member]</t>
  </si>
  <si>
    <t>Unamortized debt issuance costs and premiums, net</t>
  </si>
  <si>
    <t>Real estate acquired in settlement of loans [Member]</t>
  </si>
  <si>
    <t>Deposits securing CRT Agreements [Member]</t>
  </si>
  <si>
    <t>Derivative assets related to CRT Agreements [Member]</t>
  </si>
  <si>
    <t>Assets Sold Under Agreements to Repurchase - Summary of Financial Information Relating to Assets Sold under Agreements to Repurchase (Parenthetical) (Detail) - Assets Sold Under Agreements to Repurchase [Member] - USD ($)</t>
  </si>
  <si>
    <t>Amortization of debt issuance premiums</t>
  </si>
  <si>
    <t>Amortization of debt issuance costs</t>
  </si>
  <si>
    <t>Assets Sold Under Agreements to Repurchase - Summary of Maturities of Outstanding Assets Sold under Agreements to Repurchase by Facility Maturity Date (Detail) $ in Thousands</t>
  </si>
  <si>
    <t>Maturity of repurchase agreements</t>
  </si>
  <si>
    <t>Weighted average maturity (in months)</t>
  </si>
  <si>
    <t>3 years 9 months 18 days</t>
  </si>
  <si>
    <t>Within 30 days [Member]</t>
  </si>
  <si>
    <t>Over 30 to 90 days [Member]</t>
  </si>
  <si>
    <t>Over 90 days to 180 days [Member]</t>
  </si>
  <si>
    <t>Over 180 days to 1 year [Member]</t>
  </si>
  <si>
    <t>Over one year to two years [Member]</t>
  </si>
  <si>
    <t>Assets Sold Under Agreements to Repurchase - Summary of Assets Sold under Agreements to Repurchase by Counterparty (Detail) $ in Thousands</t>
  </si>
  <si>
    <t>Citibank, N.A. [Member] | Mortgage loans acquired for sale, mortgage loans, REO and MSRs sold under agreements to repurchase [Member]</t>
  </si>
  <si>
    <t>Amount at risk</t>
  </si>
  <si>
    <t>Mortgage acquired for sale Weighted-average repurchase agreement maturity</t>
  </si>
  <si>
    <t>Apr. 22,
		2018</t>
  </si>
  <si>
    <t>Facility maturity</t>
  </si>
  <si>
    <t>May 1,
		2018</t>
  </si>
  <si>
    <t>Credit Suisse First Boston Mortgage Capital LLC [Member] | CRT Agreements sold under agreements to repurchase [Member]</t>
  </si>
  <si>
    <t>Weighted average maturity</t>
  </si>
  <si>
    <t>Apr. 16,
		2018</t>
  </si>
  <si>
    <t>Credit Suisse First Boston Mortgage Capital LLC [Member] | Mortgage loans acquired for sale, mortgage loans, REO and MSRs sold under agreements to repurchase [Member]</t>
  </si>
  <si>
    <t>Jun. 18,
		2018</t>
  </si>
  <si>
    <t>Apr. 27,
		2018</t>
  </si>
  <si>
    <t>JPMorgan Chase &amp; Co. [Member]</t>
  </si>
  <si>
    <t>Apr. 8,
		2018</t>
  </si>
  <si>
    <t>JPMorgan Chase &amp; Co. [Member] | Mortgage loans acquired for sale, mortgage loans, REO and MSRs sold under agreements to repurchase [Member]</t>
  </si>
  <si>
    <t>Mar. 14,
		2019</t>
  </si>
  <si>
    <t>May 2,
		2018</t>
  </si>
  <si>
    <t>Bank of America, N.A. [Member] | CRT Agreements sold under agreements to repurchase [Member]</t>
  </si>
  <si>
    <t>Bank of America, N.A. [Member] | Mortgage loans acquired for sale, mortgage loans, REO and MSRs sold under agreements to repurchase [Member]</t>
  </si>
  <si>
    <t>Apr. 14,
		2018</t>
  </si>
  <si>
    <t>May 25,
		2018</t>
  </si>
  <si>
    <t>JPMorgan Chase &amp; Co., Maturity in 2018 [Member] | Mortgage loans acquired for sale, mortgage loans, REO and MSRs sold under agreements to repurchase [Member]</t>
  </si>
  <si>
    <t>May 18,
		2018</t>
  </si>
  <si>
    <t>Oct. 12,
		2018</t>
  </si>
  <si>
    <t>Morgan Stanley [Member] | Mortgage loans acquired for sale, mortgage loans, REO and MSRs sold under agreements to repurchase [Member]</t>
  </si>
  <si>
    <t>Jun. 17,
		2018</t>
  </si>
  <si>
    <t>Aug. 24,
		2018</t>
  </si>
  <si>
    <t>Deutsche Bank [Member] | Mortgage loans acquired for sale, mortgage loans, REO and MSRs sold under agreements to repurchase [Member]</t>
  </si>
  <si>
    <t>Jun. 20,
		2018</t>
  </si>
  <si>
    <t>Sep. 30,
		2018</t>
  </si>
  <si>
    <t>Apr. 20,
		2018</t>
  </si>
  <si>
    <t>Royal Bank of Canada [Member]</t>
  </si>
  <si>
    <t>Wells Fargo, N.A. [Member]</t>
  </si>
  <si>
    <t>Apr. 12,
		2018</t>
  </si>
  <si>
    <t>BNP Paribas Corporate &amp; Institutional Banking [Member] | CRT Agreements sold under agreements to repurchase [Member]</t>
  </si>
  <si>
    <t>Apr. 9,
		2018</t>
  </si>
  <si>
    <t>Mortgage Loan Participation Purchase and Sale Agreements - Summary of Mortgage Loan Participation Purchase and Sale Agreements (Detail) - USD ($)</t>
  </si>
  <si>
    <t>At period end:</t>
  </si>
  <si>
    <t>Mortgage loan participation purchase and sale agreements, At year end</t>
  </si>
  <si>
    <t>Mortgage Loan Participation Purchase and Sale Agreement [Member]</t>
  </si>
  <si>
    <t>Mortgage Loan Participation Purchase And Sale Agreement [Line Items]</t>
  </si>
  <si>
    <t>2.49%</t>
  </si>
  <si>
    <t>2.08%</t>
  </si>
  <si>
    <t>Amount outstanding</t>
  </si>
  <si>
    <t>Unamortized debt issuance costs</t>
  </si>
  <si>
    <t>2.82%</t>
  </si>
  <si>
    <t>Mortgage loans acquired for sale pledged to secure mortgage loan participation purchase and sale agreements</t>
  </si>
  <si>
    <t>Mortgage Loan Participation Purchase and Sale Agreements - Summary of Mortgage Loan Participation Purchase and Sale Agreements (Parenthetical) (Detail) - USD ($) $ in Thousands</t>
  </si>
  <si>
    <t>Notes Payable - Additional Information (Detail) - USD ($)</t>
  </si>
  <si>
    <t>Feb. 01, 2018</t>
  </si>
  <si>
    <t>Mar. 24, 2017</t>
  </si>
  <si>
    <t>Amended and Restated Loan and Security Agreement with Citibank, N.A. [Member]</t>
  </si>
  <si>
    <t>Short-term Debt [Line Items]</t>
  </si>
  <si>
    <t>Redemption and termination period of debt instrument</t>
  </si>
  <si>
    <t>2017-12</t>
  </si>
  <si>
    <t>Loan and Security Agreement with Barclays Bank PLC [Member]</t>
  </si>
  <si>
    <t>Maturity date of debt instrument</t>
  </si>
  <si>
    <t>Feb. 1,
		2018</t>
  </si>
  <si>
    <t>Loan and Security Agreement with Credit Suisse First Boston Mortgage Capital LLC [Member]</t>
  </si>
  <si>
    <t>Feb. 1,
		2020</t>
  </si>
  <si>
    <t>Maximum [Member] | Amended and Restated Loan and Security Agreement with Citibank, N.A. [Member]</t>
  </si>
  <si>
    <t>Aggregate loan amount</t>
  </si>
  <si>
    <t>Maximum [Member] | Loan and Security Agreement with Barclays Bank PLC [Member]</t>
  </si>
  <si>
    <t>Maximum [Member] | Loan and Security Agreement with Credit Suisse First Boston Mortgage Capital LLC [Member]</t>
  </si>
  <si>
    <t>Notes Payable - Summary of Financial Information Relating to Note Payable (Detail) - USD ($)</t>
  </si>
  <si>
    <t>Debt Instrument [Line Items]</t>
  </si>
  <si>
    <t>5.13%</t>
  </si>
  <si>
    <t>Carrying value:</t>
  </si>
  <si>
    <t>Balance</t>
  </si>
  <si>
    <t>MSRs pledged to secure notes payable</t>
  </si>
  <si>
    <t>Notes payable [Member]</t>
  </si>
  <si>
    <t>Notes Payable - Summary of Financial Information Relating to Note Payable (Parenthetical) (Detail) - USD ($)</t>
  </si>
  <si>
    <t>Asset-Backed Financing of a Variable Interest Entity at Fair Value - Summary of Financial Information Relating to Asset-Backed Financing of a VIE (Detail) - USD ($) $ in Thousands</t>
  </si>
  <si>
    <t>Asset-Backed Financing of the VIE at Fair Value [Member] | Variable Interest Entities [Member]</t>
  </si>
  <si>
    <t>Weighted-average fair value</t>
  </si>
  <si>
    <t>Weighted-average effective interest rate</t>
  </si>
  <si>
    <t>3.54%</t>
  </si>
  <si>
    <t>3.48%</t>
  </si>
  <si>
    <t>UPB</t>
  </si>
  <si>
    <t>3.51%</t>
  </si>
  <si>
    <t>Exchangeable Senior Notes - Additional Information (Detail) - Exchangeable Senior Notes due May 1, 2020 [Member]</t>
  </si>
  <si>
    <t>Apr. 30, 2013USD ($)</t>
  </si>
  <si>
    <t>Mar. 31, 2018USD ($)$ / shares</t>
  </si>
  <si>
    <t>Issuance of debt through private offering</t>
  </si>
  <si>
    <t>Percentage of interest on debt</t>
  </si>
  <si>
    <t>5.375%</t>
  </si>
  <si>
    <t>Number of shares exchanged per exchangeable notes</t>
  </si>
  <si>
    <t>Principal amount of the exchangeable notes</t>
  </si>
  <si>
    <t>Increased in cash dividend | $ / shares</t>
  </si>
  <si>
    <t>May 1,
		2020</t>
  </si>
  <si>
    <t>Initial Exchangeable Rate [Member]</t>
  </si>
  <si>
    <t>Exchangeable Senior Notes - Summary of Financial Information Relating to Exchangeable Senior Notes (Detail) - USD ($) $ in Thousands</t>
  </si>
  <si>
    <t>Weighted-average UPB</t>
  </si>
  <si>
    <t>Convertible Debt [Member]</t>
  </si>
  <si>
    <t>Liability for Losses under Representations and Warranties - Summary of Company's Liability for Losses under Representations and Warranties (Detail) - USD ($) $ in Thousands</t>
  </si>
  <si>
    <t>Balance, beginning of quarter</t>
  </si>
  <si>
    <t>Provision for losses:</t>
  </si>
  <si>
    <t>Pursuant to mortgage loan sales</t>
  </si>
  <si>
    <t>Reduction in liability due to change in estimate</t>
  </si>
  <si>
    <t>Recoveries, net</t>
  </si>
  <si>
    <t>Balance, end of quarter</t>
  </si>
  <si>
    <t>UPB of mortgage loans subject to representations and warranties at end of quarter</t>
  </si>
  <si>
    <t>Commitments and Contingencies - Company's Outstanding Contractual Commitments (Detail) $ in Thousands</t>
  </si>
  <si>
    <t>Commitments to purchase mortgage loans:</t>
  </si>
  <si>
    <t>Commitments to purchase mortgage loans acquired for sale</t>
  </si>
  <si>
    <t>Commitments to fund Deposits securing CRT agreements</t>
  </si>
  <si>
    <t>Shareholders' Equity - Summary of Preferred Shares of Benefical Interest (Detail) - USD ($)</t>
  </si>
  <si>
    <t>Jul. 31, 2017</t>
  </si>
  <si>
    <t>Class Of Stock [Line Items]</t>
  </si>
  <si>
    <t>Number of shares</t>
  </si>
  <si>
    <t>Liquidation preference</t>
  </si>
  <si>
    <t>Issuance discount</t>
  </si>
  <si>
    <t>Carrying value</t>
  </si>
  <si>
    <t>8.125% Series A Preferred Stock [Member]</t>
  </si>
  <si>
    <t>8.00% Series B Preferred Stock [Member]</t>
  </si>
  <si>
    <t>Shareholders' Equity - Summary of Preferred Shares of Benefical Interest (Parenthetical) (Detail) - $ / shares</t>
  </si>
  <si>
    <t>Jul. 05, 2017</t>
  </si>
  <si>
    <t>Cumulative dividend, beneficial interest rate</t>
  </si>
  <si>
    <t>8.125%</t>
  </si>
  <si>
    <t>Sale of Stock, Transaction Date</t>
  </si>
  <si>
    <t>Mar. 31,
		2017</t>
  </si>
  <si>
    <t>Jul. 31,
		2017</t>
  </si>
  <si>
    <t>Shareholders' Equity - Additional Information (Detail) - USD ($)</t>
  </si>
  <si>
    <t>Aug. 31, 2015</t>
  </si>
  <si>
    <t>Schedule Of Capitalization Equity [Line Items]</t>
  </si>
  <si>
    <t>Reimbursement agreement effective date</t>
  </si>
  <si>
    <t>Feb. 1,
		2013</t>
  </si>
  <si>
    <t>Reimbursement paid for every $100 of performance incentive fees earned</t>
  </si>
  <si>
    <t>Performance incentive fees earned</t>
  </si>
  <si>
    <t>Payments of contingent underwriting fees to underwriters</t>
  </si>
  <si>
    <t>Initial Public Offering [Member]</t>
  </si>
  <si>
    <t>Reimbursement agreement expiry date</t>
  </si>
  <si>
    <t>Feb. 1,
		2019</t>
  </si>
  <si>
    <t>Management [Member]</t>
  </si>
  <si>
    <t>Reimbursement of contingent underwriting fee to manager</t>
  </si>
  <si>
    <t>Common stock shares Repurchase authorized amount</t>
  </si>
  <si>
    <t>Reimbursement payable in a 12-month period</t>
  </si>
  <si>
    <t>Underwriting cost paid</t>
  </si>
  <si>
    <t>Maximum [Member] | Initial Public Offering [Member]</t>
  </si>
  <si>
    <t>Amount paid by underwriters</t>
  </si>
  <si>
    <t>Preferred stock, dividends per share paid</t>
  </si>
  <si>
    <t>Preferred stock redemption price per share</t>
  </si>
  <si>
    <t>Statutory Dividend Payment Restrictions Disclosure</t>
  </si>
  <si>
    <t>The Company pays quarterly cumulative dividends on its Preferred Shares on the 15th day of each March, June, September and December, provided that if any dividend payment date is not a business day, then the dividend that would otherwise be payable on that dividend payment date may be paid on the following business day.</t>
  </si>
  <si>
    <t>8.125% Series A Preferred Stock [Member] | Fixed Rate [Member] | Date Of Original Issuance To March 14,2024 [Member]</t>
  </si>
  <si>
    <t>Preferred stock, liquidation preference</t>
  </si>
  <si>
    <t>8.125% Series A Preferred Stock [Member] | Floating Rate [Member] | March 15,2024 and Thereafter [member]</t>
  </si>
  <si>
    <t>5.831%</t>
  </si>
  <si>
    <t>8.00% Series B Preferred Stock [Member] | From, and including, the date of original issuance to, but not including, June 15, 2024 [Member]</t>
  </si>
  <si>
    <t>8.00% Series B Preferred Stock [Member] | From, and including, June 15, 2024 and thereafter [Member]</t>
  </si>
  <si>
    <t>5.99%</t>
  </si>
  <si>
    <t>Shareholders' Equity - Summary of Share Repurchase Activity (Detail) - USD ($) shares in Thousands, $ in Thousands</t>
  </si>
  <si>
    <t>Common shares repurchased</t>
  </si>
  <si>
    <t>Cost of common shares repurchased</t>
  </si>
  <si>
    <t>Cumulative shares repurchased</t>
  </si>
  <si>
    <t>Cumulative cost of shares repurchased</t>
  </si>
  <si>
    <t>Net Gain on Mortgage Loans Acquired for Sale - Summary of Net Gain on Mortgage Loans Acquired for Sale (Detail) - USD ($) $ in Thousands</t>
  </si>
  <si>
    <t>Non cash gain:</t>
  </si>
  <si>
    <t>Receipt of MSRs in mortgage loan sale transactions</t>
  </si>
  <si>
    <t>Provision for losses relating to representations and warranties provided in mortgage loan sales:</t>
  </si>
  <si>
    <t>Pursuant to mortgage loans sales</t>
  </si>
  <si>
    <t>Change in fair value of financial instruments held at end of quarter:</t>
  </si>
  <si>
    <t>Cash loss:</t>
  </si>
  <si>
    <t>Mortgage loans</t>
  </si>
  <si>
    <t>Hedging activities</t>
  </si>
  <si>
    <t>Cash gain, net of effects of cash hedging, on sale of mortgage loans acquired for sale</t>
  </si>
  <si>
    <t>IRLCs</t>
  </si>
  <si>
    <t>Hedging derivatives</t>
  </si>
  <si>
    <t>Total non cash portion of gain on mortgage loans acquired for sale</t>
  </si>
  <si>
    <t>Net Gain (Loss) on Investments - Summary of Net Gain (Loss) on Investments (Detail) - USD ($) $ in Thousands</t>
  </si>
  <si>
    <t>Schedule Of Gain Loss On Investments Including Marketable Securities And Investments Held At Cost Income Statement Reported Amounts Summary [Line Items]</t>
  </si>
  <si>
    <t>Mortgage-backed securities</t>
  </si>
  <si>
    <t>CRT Agreements</t>
  </si>
  <si>
    <t>Variable Interest Entities [Member] | Nonaffiliates [Member]</t>
  </si>
  <si>
    <t>Distressed mortgage loans [Member] | Nonaffiliates [Member]</t>
  </si>
  <si>
    <t>Net Mortgage Loan Servicing Fees - Summary of Net Loan Servicing Fees (Detail) - USD ($) $ in Thousands</t>
  </si>
  <si>
    <t>Components of Net Servicing Fee Income [Line Items]</t>
  </si>
  <si>
    <t>Servicing fees</t>
  </si>
  <si>
    <t>Effect of MSRs:</t>
  </si>
  <si>
    <t>Carried at fair value-change in fair value</t>
  </si>
  <si>
    <t>Additions to impairment valuation allowance</t>
  </si>
  <si>
    <t>Total Effect of MSRs</t>
  </si>
  <si>
    <t>Average servicing portfolio</t>
  </si>
  <si>
    <t>From PFSI—MSR recapture income</t>
  </si>
  <si>
    <t>Ancillary and other fees</t>
  </si>
  <si>
    <t>Nonaffiliates [Member] | Mortgage service rights [Member]</t>
  </si>
  <si>
    <t>Losses on hedging derivatives, net</t>
  </si>
  <si>
    <t>Net Interest Income - Summary of Net Interest Income (Detail) - USD ($) $ in Thousands</t>
  </si>
  <si>
    <t>Interest income:</t>
  </si>
  <si>
    <t>ESS</t>
  </si>
  <si>
    <t>Interest expense, total</t>
  </si>
  <si>
    <t>Distressed</t>
  </si>
  <si>
    <t>Placement fees relating to custodial funds</t>
  </si>
  <si>
    <t>Asset-backed financings of VIEs at fair value</t>
  </si>
  <si>
    <t>Interest shortfall on repayments of mortgage loans serviced for Agency securitizations</t>
  </si>
  <si>
    <t>Interest on mortgage loan impound deposits</t>
  </si>
  <si>
    <t>Nonaffiliates [Member] | Convertible Debt [Member]</t>
  </si>
  <si>
    <t>Nonaffiliates [Member] | Variable Interest Entities [Member]</t>
  </si>
  <si>
    <t>Net Interest Income - Summary of Net Interest Income (Parenthetical) (Detail) - Master Repurchase Agreement [Member] $ in Millions</t>
  </si>
  <si>
    <t>Schedule Of Investment Income Reported Amounts By Category [Line Items]</t>
  </si>
  <si>
    <t>Incentives as a reduction to finance mortgage loans included in interest expense</t>
  </si>
  <si>
    <t>Maturity date description</t>
  </si>
  <si>
    <t>The master repurchase agreement has an initial term of six months, renewable for three additional six-month terms at the option of the lender and was renewed for six months on April 18, 2018. There can be no assurance whether the lender will further renew this agreement upon its maturity</t>
  </si>
  <si>
    <t>Share-Based Compensation Plans - Summary of Share-Based Compensation Activity (Detail) - USD ($) $ in Thousands</t>
  </si>
  <si>
    <t>Share Based Compensation Arrangement By Share Based Payment Award [Line Items]</t>
  </si>
  <si>
    <t>Total share units granted</t>
  </si>
  <si>
    <t>Total fair value of share units granted</t>
  </si>
  <si>
    <t>Total share units vested</t>
  </si>
  <si>
    <t>Total share units forfeited</t>
  </si>
  <si>
    <t>Compensation expense relating to share-based grants</t>
  </si>
  <si>
    <t>Restricted Shares Units [Member]</t>
  </si>
  <si>
    <t>Performance Shares Units [Member]</t>
  </si>
  <si>
    <t>Other Expenses - Summary of Other Expenses (Detail) - USD ($) $ in Thousands</t>
  </si>
  <si>
    <t>Other Non operating Income Expense [Line Items]</t>
  </si>
  <si>
    <t>Total other expenses</t>
  </si>
  <si>
    <t>Common Overhead Allocation from PFSI [Member]</t>
  </si>
  <si>
    <t>Technology [Member]</t>
  </si>
  <si>
    <t>Insurance [Member]</t>
  </si>
  <si>
    <t>Income Taxes - Additional Information (Detail) - USD ($) $ in Thousands</t>
  </si>
  <si>
    <t>Income Tax [Line Items]</t>
  </si>
  <si>
    <t>Effective income tax rate</t>
  </si>
  <si>
    <t>25.50%</t>
  </si>
  <si>
    <t>(27.10%)</t>
  </si>
  <si>
    <t>Expense (benefit) from income taxes</t>
  </si>
  <si>
    <t>Income (loss) before benefit from income taxes</t>
  </si>
  <si>
    <t>Percentage of deduction from taxable income</t>
  </si>
  <si>
    <t>Taxable REIT Subsidiary [Member]</t>
  </si>
  <si>
    <t>Earnings Per Share - Summary of Basic and Diluted Earnings per Share (Detail) - USD ($) $ / shares in Units, shares in Thousands, $ in Thousands</t>
  </si>
  <si>
    <t>Effect of participating securities—share-based compensation awards</t>
  </si>
  <si>
    <t>Interest on Exchangeable Notes, net of income taxes</t>
  </si>
  <si>
    <t>Diluted net income attributable to common shareholders</t>
  </si>
  <si>
    <t>Weighted-average basic shares outstanding</t>
  </si>
  <si>
    <t>Dilutive securities:</t>
  </si>
  <si>
    <t>Shares issuable under share-based compensation plan</t>
  </si>
  <si>
    <t>Shares issuable pursuant to exchange of the Exchangeable Notes</t>
  </si>
  <si>
    <t>Diluted weighted-average number of shares outstanding</t>
  </si>
  <si>
    <t>Basic earnings per share</t>
  </si>
  <si>
    <t>Diluted earnings per share</t>
  </si>
  <si>
    <t>Earnings Per Share - Summary of Potentially Dilutive Shares Excluded from Computation of Diluted Earnings Per Share (Detail) - shares shares in Thousands</t>
  </si>
  <si>
    <t>Share-based Compensation Plan [Member]</t>
  </si>
  <si>
    <t>Antidilutive Securities Excluded From Computation Of Earnings Per Share [Line Items]</t>
  </si>
  <si>
    <t>Potentially dilutive stock excluded from the diluted earnings per share</t>
  </si>
  <si>
    <t>Segments - Financial Highlights by Operating Segment (Detail) - USD ($) $ in Thousands</t>
  </si>
  <si>
    <t>Net investment income:</t>
  </si>
  <si>
    <t>Net interest income:</t>
  </si>
  <si>
    <t>Other income (loss)</t>
  </si>
  <si>
    <t>Expenses:</t>
  </si>
  <si>
    <t>Mortgage loan fulfillment and servicing fees payable to PFSI</t>
  </si>
  <si>
    <t>Pre-tax income (loss)</t>
  </si>
  <si>
    <t>Total assets at end of quarter</t>
  </si>
  <si>
    <t>Correspondent production [Member]</t>
  </si>
  <si>
    <t>Credit Sensitive Strategies [Member]</t>
  </si>
  <si>
    <t>Interest Rate Sensitive Strategies [Member]</t>
  </si>
  <si>
    <t>Corporate [Member]</t>
  </si>
  <si>
    <t>Supplemental Cash Flow Information - Summary of Supplemental Cash Flow Information (Detail) - USD ($) $ in Thousands</t>
  </si>
  <si>
    <t>Additional Cash Flow Elements And Supplemental Cash Flow Information [Abstract]</t>
  </si>
  <si>
    <t>Income tax payments, net of refunds</t>
  </si>
  <si>
    <t>Interest payments</t>
  </si>
  <si>
    <t>Cumulative effect on accumulated deficit of conversion to fair value accounting</t>
  </si>
  <si>
    <t>Non-cash investing activities:</t>
  </si>
  <si>
    <t>Capitalization of servicing advances pursuant to mortgage loan modifications</t>
  </si>
  <si>
    <t>Receipt of excess servicing spread pursuant to recapture agreement with PennyMac Financial Services, Inc.</t>
  </si>
  <si>
    <t>Transfer of mortgage loans and advances to real estate acquired in settlement of loans</t>
  </si>
  <si>
    <t>Receipt of mortgage servicing rights as proceeds from sales of mortgage loans</t>
  </si>
  <si>
    <t>Non-cash financing activities:</t>
  </si>
  <si>
    <t>Recognition of financing premium arising from repurchase agreement derivatives</t>
  </si>
  <si>
    <t>Dividends declared, not paid</t>
  </si>
  <si>
    <t>Regulatory Capital and Liquidity Requirements - Additional Information (Detail)</t>
  </si>
  <si>
    <t>Compliance with Regulatory Capital Requirements for Mortgage Companies [Line Items]</t>
  </si>
  <si>
    <t>Minimum net worth amount</t>
  </si>
  <si>
    <t>Basis point</t>
  </si>
  <si>
    <t>Number of residential mortgage loans served</t>
  </si>
  <si>
    <t>1-4</t>
  </si>
  <si>
    <t>Nonperforming mortgage loans [Member]</t>
  </si>
  <si>
    <t>2.00%</t>
  </si>
  <si>
    <t>Tangible net worth/ total assets ratio</t>
  </si>
  <si>
    <t>6.00%</t>
  </si>
  <si>
    <t>Regulatory Capital and Liquidity Requirements - Summary of Capital and Liquidity Amounts and Requirements by Agencies (Detail) - Fannie Mae and Freddie Mac [Member] - USD ($) $ in Thousands</t>
  </si>
  <si>
    <t>Capital Requirements By Agencies [Line Items]</t>
  </si>
  <si>
    <t>Net Worth, Actual</t>
  </si>
  <si>
    <t>Net Worth, Required</t>
  </si>
  <si>
    <t>Tangible Net Worth / Total Assets Ratio, Actual</t>
  </si>
  <si>
    <t>14.00%</t>
  </si>
  <si>
    <t>Tangible Net Worth / Total Assets Ratio, Required</t>
  </si>
  <si>
    <t>Liquidity, Actual</t>
  </si>
  <si>
    <t>Liquidity, Required</t>
  </si>
  <si>
    <t>Subsequent Events - Additional Information (Detail) - USD ($)</t>
  </si>
  <si>
    <t>Apr. 25, 2018</t>
  </si>
  <si>
    <t>Apr. 17, 2018</t>
  </si>
  <si>
    <t>Aug. 18, 2017</t>
  </si>
  <si>
    <t>Deutsche Bank [Member] | Maximum [Member] | Repurchase Agreement [Member]</t>
  </si>
  <si>
    <t>Subsequent Event [Line Items]</t>
  </si>
  <si>
    <t>Subsequent Event [Member] | Secured Term Notes [Member]</t>
  </si>
  <si>
    <t>Debt instrument payable start date</t>
  </si>
  <si>
    <t>2018-05</t>
  </si>
  <si>
    <t>Apr. 25,
		2023</t>
  </si>
  <si>
    <t>Debt instrument extended maturity date subject to term note indenture</t>
  </si>
  <si>
    <t>Apr. 25,
		2025</t>
  </si>
  <si>
    <t>Subsequent Event [Member] | Secured Term Notes [Member] | LIBOR [Member]</t>
  </si>
  <si>
    <t>Debt instrument, description of variable rate basis</t>
  </si>
  <si>
    <t>one-month</t>
  </si>
  <si>
    <t>Debt instrument interest rate spread</t>
  </si>
  <si>
    <t>2.35%</t>
  </si>
  <si>
    <t>Subsequent Event [Member] | Royal Bank of Canada [Member] | Security Sold Under Agreements to Repurchase [Member] | Maximum [Member]</t>
  </si>
  <si>
    <t>Subsequent Event [Member] | Deutsche Bank [Member] | Maximum [Member] | Repurchase Agree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4423</v>
      </c>
    </row>
    <row r="12" spans="1:3">
      <c r="A12" s="4" t="s">
        <v>19</v>
      </c>
      <c r="B12" s="4" t="s">
        <v>20</v>
      </c>
    </row>
    <row r="13" spans="1:3">
      <c r="A13" s="4" t="s">
        <v>21</v>
      </c>
      <c r="B13" s="4" t="s">
        <v>22</v>
      </c>
    </row>
    <row r="14" spans="1:3">
      <c r="A14" s="4" t="s">
        <v>23</v>
      </c>
      <c r="C14" s="5" t="n">
        <v>60882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25</v>
      </c>
    </row>
    <row r="2" spans="1:3">
      <c r="A2" s="3" t="s">
        <v>987</v>
      </c>
    </row>
    <row r="3" spans="1:3">
      <c r="A3" s="4" t="s">
        <v>988</v>
      </c>
      <c r="B3" s="7" t="n">
        <v>779489</v>
      </c>
      <c r="C3" s="7" t="n">
        <v>1089473</v>
      </c>
    </row>
    <row r="4" spans="1:3">
      <c r="A4" s="4" t="s">
        <v>779</v>
      </c>
      <c r="B4" s="5" t="n">
        <v>958951</v>
      </c>
      <c r="C4" s="5" t="n">
        <v>1360642</v>
      </c>
    </row>
    <row r="5" spans="1:3">
      <c r="A5" s="4" t="s">
        <v>699</v>
      </c>
      <c r="B5" s="5" t="n">
        <v>311102</v>
      </c>
      <c r="C5" s="5" t="n">
        <v>321040</v>
      </c>
    </row>
    <row r="6" spans="1:3">
      <c r="A6" s="4" t="s">
        <v>989</v>
      </c>
      <c r="B6" s="5" t="n">
        <v>770911</v>
      </c>
      <c r="C6" s="5" t="n">
        <v>1081893</v>
      </c>
    </row>
    <row r="7" spans="1:3">
      <c r="A7" s="4" t="s">
        <v>782</v>
      </c>
    </row>
    <row r="8" spans="1:3">
      <c r="A8" s="3" t="s">
        <v>987</v>
      </c>
    </row>
    <row r="9" spans="1:3">
      <c r="A9" s="4" t="s">
        <v>988</v>
      </c>
      <c r="B9" s="5" t="n">
        <v>1115534</v>
      </c>
      <c r="C9" s="5" t="n">
        <v>1269515</v>
      </c>
    </row>
    <row r="10" spans="1:3">
      <c r="A10" s="4" t="s">
        <v>42</v>
      </c>
      <c r="B10" s="5" t="n">
        <v>459809</v>
      </c>
      <c r="C10" s="5" t="n">
        <v>760853</v>
      </c>
    </row>
    <row r="11" spans="1:3">
      <c r="A11" s="4" t="s">
        <v>990</v>
      </c>
    </row>
    <row r="12" spans="1:3">
      <c r="A12" s="3" t="s">
        <v>987</v>
      </c>
    </row>
    <row r="13" spans="1:3">
      <c r="A13" s="4" t="s">
        <v>988</v>
      </c>
      <c r="B13" s="5" t="n">
        <v>311102</v>
      </c>
      <c r="C13" s="5" t="n">
        <v>321040</v>
      </c>
    </row>
    <row r="14" spans="1:3">
      <c r="A14" s="4" t="s">
        <v>779</v>
      </c>
      <c r="B14" s="5" t="n">
        <v>312730</v>
      </c>
      <c r="C14" s="5" t="n">
        <v>316684</v>
      </c>
    </row>
    <row r="15" spans="1:3">
      <c r="A15" s="4" t="s">
        <v>991</v>
      </c>
    </row>
    <row r="16" spans="1:3">
      <c r="A16" s="3" t="s">
        <v>987</v>
      </c>
    </row>
    <row r="17" spans="1:3">
      <c r="A17" s="4" t="s">
        <v>988</v>
      </c>
      <c r="B17" s="5" t="n">
        <v>468387</v>
      </c>
      <c r="C17" s="5" t="n">
        <v>768433</v>
      </c>
    </row>
    <row r="18" spans="1:3">
      <c r="A18" s="4" t="s">
        <v>779</v>
      </c>
      <c r="B18" s="5" t="n">
        <v>646221</v>
      </c>
      <c r="C18" s="5" t="n">
        <v>1043958</v>
      </c>
    </row>
    <row r="19" spans="1:3">
      <c r="A19" s="4" t="s">
        <v>992</v>
      </c>
    </row>
    <row r="20" spans="1:3">
      <c r="A20" s="3" t="s">
        <v>987</v>
      </c>
    </row>
    <row r="21" spans="1:3">
      <c r="A21" s="4" t="s">
        <v>988</v>
      </c>
      <c r="B21" s="5" t="n">
        <v>205124</v>
      </c>
      <c r="C21" s="5" t="n">
        <v>353648</v>
      </c>
    </row>
    <row r="22" spans="1:3">
      <c r="A22" s="4" t="s">
        <v>779</v>
      </c>
      <c r="B22" s="5" t="n">
        <v>312036</v>
      </c>
      <c r="C22" s="5" t="n">
        <v>524949</v>
      </c>
    </row>
    <row r="23" spans="1:3">
      <c r="A23" s="4" t="s">
        <v>993</v>
      </c>
    </row>
    <row r="24" spans="1:3">
      <c r="A24" s="3" t="s">
        <v>987</v>
      </c>
    </row>
    <row r="25" spans="1:3">
      <c r="A25" s="4" t="s">
        <v>988</v>
      </c>
      <c r="B25" s="5" t="n">
        <v>263263</v>
      </c>
      <c r="C25" s="5" t="n">
        <v>414785</v>
      </c>
    </row>
    <row r="26" spans="1:3">
      <c r="A26" s="4" t="s">
        <v>779</v>
      </c>
      <c r="B26" s="5" t="n">
        <v>334185</v>
      </c>
      <c r="C26" s="5" t="n">
        <v>519009</v>
      </c>
    </row>
    <row r="27" spans="1:3">
      <c r="A27" s="4" t="s">
        <v>994</v>
      </c>
    </row>
    <row r="28" spans="1:3">
      <c r="A28" s="3" t="s">
        <v>987</v>
      </c>
    </row>
    <row r="29" spans="1:3">
      <c r="A29" s="4" t="s">
        <v>988</v>
      </c>
      <c r="B29" s="5" t="n">
        <v>137451</v>
      </c>
      <c r="C29" s="5" t="n">
        <v>189724</v>
      </c>
    </row>
    <row r="30" spans="1:3">
      <c r="A30" s="4" t="s">
        <v>779</v>
      </c>
      <c r="B30" s="5" t="n">
        <v>181412</v>
      </c>
      <c r="C30" s="5" t="n">
        <v>242335</v>
      </c>
    </row>
    <row r="31" spans="1:3">
      <c r="A31" s="4" t="s">
        <v>995</v>
      </c>
    </row>
    <row r="32" spans="1:3">
      <c r="A32" s="3" t="s">
        <v>987</v>
      </c>
    </row>
    <row r="33" spans="1:3">
      <c r="A33" s="4" t="s">
        <v>988</v>
      </c>
      <c r="B33" s="5" t="n">
        <v>102605</v>
      </c>
      <c r="C33" s="5" t="n">
        <v>186929</v>
      </c>
    </row>
    <row r="34" spans="1:3">
      <c r="A34" s="4" t="s">
        <v>779</v>
      </c>
      <c r="B34" s="5" t="n">
        <v>128737</v>
      </c>
      <c r="C34" s="5" t="n">
        <v>236840</v>
      </c>
    </row>
    <row r="35" spans="1:3">
      <c r="A35" s="4" t="s">
        <v>996</v>
      </c>
    </row>
    <row r="36" spans="1:3">
      <c r="A36" s="3" t="s">
        <v>987</v>
      </c>
    </row>
    <row r="37" spans="1:3">
      <c r="A37" s="4" t="s">
        <v>988</v>
      </c>
      <c r="B37" s="5" t="n">
        <v>23207</v>
      </c>
      <c r="C37" s="5" t="n">
        <v>38132</v>
      </c>
    </row>
    <row r="38" spans="1:3">
      <c r="A38" s="4" t="s">
        <v>779</v>
      </c>
      <c r="B38" s="7" t="n">
        <v>24036</v>
      </c>
      <c r="C38" s="7" t="n">
        <v>398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25</v>
      </c>
    </row>
    <row r="2" spans="1:3">
      <c r="A2" s="3" t="s">
        <v>210</v>
      </c>
    </row>
    <row r="3" spans="1:3">
      <c r="A3" s="4" t="s">
        <v>998</v>
      </c>
      <c r="B3" s="4" t="s">
        <v>999</v>
      </c>
      <c r="C3" s="4" t="s">
        <v>999</v>
      </c>
    </row>
    <row r="4" spans="1:3">
      <c r="A4" s="4" t="s">
        <v>1000</v>
      </c>
      <c r="B4" s="4" t="s">
        <v>1001</v>
      </c>
      <c r="C4" s="4" t="s">
        <v>10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25</v>
      </c>
    </row>
    <row r="2" spans="1:3">
      <c r="A2" s="3" t="s">
        <v>210</v>
      </c>
    </row>
    <row r="3" spans="1:3">
      <c r="A3" s="4" t="s">
        <v>1003</v>
      </c>
      <c r="B3" s="4" t="s">
        <v>883</v>
      </c>
      <c r="C3" s="4" t="s">
        <v>883</v>
      </c>
    </row>
    <row r="4" spans="1:3">
      <c r="A4" s="4" t="s">
        <v>1004</v>
      </c>
      <c r="B4" s="4" t="s">
        <v>1005</v>
      </c>
      <c r="C4" s="4" t="s">
        <v>100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1006</v>
      </c>
      <c r="B1" s="2" t="s">
        <v>2</v>
      </c>
      <c r="C1" s="2" t="s">
        <v>25</v>
      </c>
      <c r="D1" s="2" t="s">
        <v>88</v>
      </c>
      <c r="E1" s="2" t="s">
        <v>690</v>
      </c>
    </row>
    <row r="2" spans="1:5">
      <c r="A2" s="3" t="s">
        <v>1007</v>
      </c>
    </row>
    <row r="3" spans="1:5">
      <c r="A3" s="4" t="s">
        <v>1008</v>
      </c>
      <c r="B3" s="7" t="n">
        <v>129458000</v>
      </c>
      <c r="C3" s="7" t="n">
        <v>115803000</v>
      </c>
    </row>
    <row r="4" spans="1:5">
      <c r="A4" s="4" t="s">
        <v>696</v>
      </c>
      <c r="B4" s="5" t="n">
        <v>-6940000</v>
      </c>
      <c r="C4" s="5" t="n">
        <v>-1922000</v>
      </c>
    </row>
    <row r="5" spans="1:5">
      <c r="A5" s="4" t="s">
        <v>697</v>
      </c>
      <c r="B5" s="5" t="n">
        <v>122518000</v>
      </c>
      <c r="C5" s="5" t="n">
        <v>113881000</v>
      </c>
    </row>
    <row r="6" spans="1:5">
      <c r="A6" s="4" t="s">
        <v>1009</v>
      </c>
      <c r="B6" s="5" t="n">
        <v>-1718000</v>
      </c>
      <c r="C6" s="5" t="n">
        <v>76000</v>
      </c>
    </row>
    <row r="7" spans="1:5">
      <c r="A7" s="4" t="s">
        <v>1010</v>
      </c>
      <c r="B7" s="5" t="n">
        <v>24423000</v>
      </c>
      <c r="C7" s="5" t="n">
        <v>26058000</v>
      </c>
    </row>
    <row r="8" spans="1:5">
      <c r="A8" s="4" t="s">
        <v>1011</v>
      </c>
      <c r="B8" s="5" t="n">
        <v>8857000</v>
      </c>
      <c r="C8" s="5" t="n">
        <v>3305000</v>
      </c>
    </row>
    <row r="9" spans="1:5">
      <c r="A9" s="4" t="s">
        <v>701</v>
      </c>
      <c r="B9" s="5" t="n">
        <v>-5221000</v>
      </c>
      <c r="C9" s="5" t="n">
        <v>-1999000</v>
      </c>
    </row>
    <row r="10" spans="1:5">
      <c r="A10" s="4" t="s">
        <v>702</v>
      </c>
      <c r="B10" s="5" t="n">
        <v>3636000</v>
      </c>
      <c r="C10" s="5" t="n">
        <v>1306000</v>
      </c>
    </row>
    <row r="11" spans="1:5">
      <c r="A11" s="4" t="s">
        <v>710</v>
      </c>
    </row>
    <row r="12" spans="1:5">
      <c r="A12" s="3" t="s">
        <v>1007</v>
      </c>
    </row>
    <row r="13" spans="1:5">
      <c r="A13" s="4" t="s">
        <v>1012</v>
      </c>
      <c r="B13" s="5" t="n">
        <v>0</v>
      </c>
      <c r="C13" s="5" t="n">
        <v>0</v>
      </c>
    </row>
    <row r="14" spans="1:5">
      <c r="A14" s="4" t="s">
        <v>1008</v>
      </c>
      <c r="B14" s="5" t="n">
        <v>5892000</v>
      </c>
      <c r="C14" s="5" t="n">
        <v>3748000</v>
      </c>
    </row>
    <row r="15" spans="1:5">
      <c r="A15" s="4" t="s">
        <v>696</v>
      </c>
      <c r="B15" s="5" t="n">
        <v>0</v>
      </c>
      <c r="C15" s="5" t="n">
        <v>0</v>
      </c>
    </row>
    <row r="16" spans="1:5">
      <c r="A16" s="4" t="s">
        <v>697</v>
      </c>
      <c r="B16" s="5" t="n">
        <v>5892000</v>
      </c>
      <c r="C16" s="5" t="n">
        <v>3748000</v>
      </c>
    </row>
    <row r="17" spans="1:5">
      <c r="A17" s="4" t="s">
        <v>1011</v>
      </c>
      <c r="B17" s="5" t="n">
        <v>0</v>
      </c>
      <c r="C17" s="5" t="n">
        <v>0</v>
      </c>
    </row>
    <row r="18" spans="1:5">
      <c r="A18" s="4" t="s">
        <v>703</v>
      </c>
    </row>
    <row r="19" spans="1:5">
      <c r="A19" s="3" t="s">
        <v>1007</v>
      </c>
    </row>
    <row r="20" spans="1:5">
      <c r="A20" s="4" t="s">
        <v>1012</v>
      </c>
      <c r="B20" s="5" t="n">
        <v>29726369000</v>
      </c>
      <c r="C20" s="5" t="n">
        <v>26845392000</v>
      </c>
    </row>
    <row r="21" spans="1:5">
      <c r="A21" s="4" t="s">
        <v>1008</v>
      </c>
      <c r="B21" s="5" t="n">
        <v>103995000</v>
      </c>
      <c r="C21" s="5" t="n">
        <v>98640000</v>
      </c>
    </row>
    <row r="22" spans="1:5">
      <c r="A22" s="4" t="s">
        <v>696</v>
      </c>
      <c r="B22" s="5" t="n">
        <v>0</v>
      </c>
      <c r="C22" s="5" t="n">
        <v>0</v>
      </c>
    </row>
    <row r="23" spans="1:5">
      <c r="A23" s="4" t="s">
        <v>697</v>
      </c>
      <c r="B23" s="5" t="n">
        <v>103995000</v>
      </c>
      <c r="C23" s="5" t="n">
        <v>98640000</v>
      </c>
    </row>
    <row r="24" spans="1:5">
      <c r="A24" s="4" t="s">
        <v>1011</v>
      </c>
      <c r="B24" s="5" t="n">
        <v>0</v>
      </c>
      <c r="C24" s="5" t="n">
        <v>0</v>
      </c>
    </row>
    <row r="25" spans="1:5">
      <c r="A25" s="4" t="s">
        <v>704</v>
      </c>
    </row>
    <row r="26" spans="1:5">
      <c r="A26" s="3" t="s">
        <v>1007</v>
      </c>
    </row>
    <row r="27" spans="1:5">
      <c r="A27" s="4" t="s">
        <v>1012</v>
      </c>
      <c r="B27" s="5" t="n">
        <v>1067009000</v>
      </c>
      <c r="C27" s="5" t="n">
        <v>1250803000</v>
      </c>
    </row>
    <row r="28" spans="1:5">
      <c r="A28" s="4" t="s">
        <v>1008</v>
      </c>
      <c r="B28" s="5" t="n">
        <v>3220000</v>
      </c>
      <c r="C28" s="5" t="n">
        <v>4859000</v>
      </c>
    </row>
    <row r="29" spans="1:5">
      <c r="A29" s="4" t="s">
        <v>697</v>
      </c>
      <c r="B29" s="5" t="n">
        <v>3220000</v>
      </c>
      <c r="C29" s="5" t="n">
        <v>4859000</v>
      </c>
    </row>
    <row r="30" spans="1:5">
      <c r="A30" s="4" t="s">
        <v>1011</v>
      </c>
      <c r="B30" s="5" t="n">
        <v>511000</v>
      </c>
      <c r="C30" s="5" t="n">
        <v>227000</v>
      </c>
    </row>
    <row r="31" spans="1:5">
      <c r="A31" s="4" t="s">
        <v>705</v>
      </c>
    </row>
    <row r="32" spans="1:5">
      <c r="A32" s="3" t="s">
        <v>1007</v>
      </c>
    </row>
    <row r="33" spans="1:5">
      <c r="A33" s="4" t="s">
        <v>1012</v>
      </c>
      <c r="B33" s="5" t="n">
        <v>2510700000</v>
      </c>
      <c r="C33" s="5" t="n">
        <v>1996235000</v>
      </c>
      <c r="D33" s="7" t="n">
        <v>4115159000</v>
      </c>
      <c r="E33" s="7" t="n">
        <v>4840707000</v>
      </c>
    </row>
    <row r="34" spans="1:5">
      <c r="A34" s="4" t="s">
        <v>1008</v>
      </c>
      <c r="B34" s="5" t="n">
        <v>11400000</v>
      </c>
      <c r="C34" s="5" t="n">
        <v>4343000</v>
      </c>
    </row>
    <row r="35" spans="1:5">
      <c r="A35" s="4" t="s">
        <v>696</v>
      </c>
      <c r="B35" s="5" t="n">
        <v>0</v>
      </c>
      <c r="C35" s="5" t="n">
        <v>0</v>
      </c>
    </row>
    <row r="36" spans="1:5">
      <c r="A36" s="4" t="s">
        <v>697</v>
      </c>
      <c r="B36" s="5" t="n">
        <v>11400000</v>
      </c>
      <c r="C36" s="5" t="n">
        <v>4343000</v>
      </c>
    </row>
    <row r="37" spans="1:5">
      <c r="A37" s="4" t="s">
        <v>1011</v>
      </c>
      <c r="B37" s="5" t="n">
        <v>1000</v>
      </c>
      <c r="C37" s="5" t="n">
        <v>248000</v>
      </c>
    </row>
    <row r="38" spans="1:5">
      <c r="A38" s="4" t="s">
        <v>1013</v>
      </c>
    </row>
    <row r="39" spans="1:5">
      <c r="A39" s="3" t="s">
        <v>1007</v>
      </c>
    </row>
    <row r="40" spans="1:5">
      <c r="A40" s="4" t="s">
        <v>1012</v>
      </c>
      <c r="B40" s="5" t="n">
        <v>2297802000</v>
      </c>
      <c r="C40" s="5" t="n">
        <v>2565271000</v>
      </c>
      <c r="D40" s="5" t="n">
        <v>5673414000</v>
      </c>
      <c r="E40" s="5" t="n">
        <v>6148242000</v>
      </c>
    </row>
    <row r="41" spans="1:5">
      <c r="A41" s="4" t="s">
        <v>1008</v>
      </c>
      <c r="B41" s="5" t="n">
        <v>6000</v>
      </c>
      <c r="C41" s="5" t="n">
        <v>387000</v>
      </c>
    </row>
    <row r="42" spans="1:5">
      <c r="A42" s="4" t="s">
        <v>696</v>
      </c>
      <c r="B42" s="5" t="n">
        <v>0</v>
      </c>
      <c r="C42" s="5" t="n">
        <v>0</v>
      </c>
    </row>
    <row r="43" spans="1:5">
      <c r="A43" s="4" t="s">
        <v>697</v>
      </c>
      <c r="B43" s="5" t="n">
        <v>6000</v>
      </c>
      <c r="C43" s="5" t="n">
        <v>387000</v>
      </c>
    </row>
    <row r="44" spans="1:5">
      <c r="A44" s="4" t="s">
        <v>1011</v>
      </c>
      <c r="B44" s="5" t="n">
        <v>8345000</v>
      </c>
      <c r="C44" s="5" t="n">
        <v>2830000</v>
      </c>
    </row>
    <row r="45" spans="1:5">
      <c r="A45" s="4" t="s">
        <v>707</v>
      </c>
    </row>
    <row r="46" spans="1:5">
      <c r="A46" s="3" t="s">
        <v>1007</v>
      </c>
    </row>
    <row r="47" spans="1:5">
      <c r="A47" s="4" t="s">
        <v>1012</v>
      </c>
      <c r="B47" s="5" t="n">
        <v>1750000000</v>
      </c>
      <c r="C47" s="5" t="n">
        <v>2375000000</v>
      </c>
      <c r="D47" s="5" t="n">
        <v>950000000</v>
      </c>
      <c r="E47" s="5" t="n">
        <v>925000000</v>
      </c>
    </row>
    <row r="48" spans="1:5">
      <c r="A48" s="4" t="s">
        <v>1008</v>
      </c>
      <c r="B48" s="5" t="n">
        <v>4086000</v>
      </c>
      <c r="C48" s="5" t="n">
        <v>3170000</v>
      </c>
    </row>
    <row r="49" spans="1:5">
      <c r="A49" s="4" t="s">
        <v>696</v>
      </c>
      <c r="B49" s="5" t="n">
        <v>0</v>
      </c>
      <c r="C49" s="5" t="n">
        <v>0</v>
      </c>
    </row>
    <row r="50" spans="1:5">
      <c r="A50" s="4" t="s">
        <v>697</v>
      </c>
      <c r="B50" s="5" t="n">
        <v>4086000</v>
      </c>
      <c r="C50" s="5" t="n">
        <v>3170000</v>
      </c>
    </row>
    <row r="51" spans="1:5">
      <c r="A51" s="4" t="s">
        <v>1011</v>
      </c>
      <c r="B51" s="5" t="n">
        <v>0</v>
      </c>
      <c r="C51" s="5" t="n">
        <v>0</v>
      </c>
    </row>
    <row r="52" spans="1:5">
      <c r="A52" s="4" t="s">
        <v>708</v>
      </c>
    </row>
    <row r="53" spans="1:5">
      <c r="A53" s="3" t="s">
        <v>1007</v>
      </c>
    </row>
    <row r="54" spans="1:5">
      <c r="A54" s="4" t="s">
        <v>1012</v>
      </c>
      <c r="B54" s="5" t="n">
        <v>150000000</v>
      </c>
      <c r="C54" s="5" t="n">
        <v>0</v>
      </c>
      <c r="D54" s="5" t="n">
        <v>262500000</v>
      </c>
      <c r="E54" s="5" t="n">
        <v>200000000</v>
      </c>
    </row>
    <row r="55" spans="1:5">
      <c r="A55" s="4" t="s">
        <v>1008</v>
      </c>
      <c r="B55" s="5" t="n">
        <v>492000</v>
      </c>
      <c r="C55" s="5" t="n">
        <v>0</v>
      </c>
    </row>
    <row r="56" spans="1:5">
      <c r="A56" s="4" t="s">
        <v>696</v>
      </c>
      <c r="B56" s="5" t="n">
        <v>0</v>
      </c>
      <c r="C56" s="5" t="n">
        <v>0</v>
      </c>
    </row>
    <row r="57" spans="1:5">
      <c r="A57" s="4" t="s">
        <v>697</v>
      </c>
      <c r="B57" s="5" t="n">
        <v>492000</v>
      </c>
      <c r="C57" s="5" t="n">
        <v>0</v>
      </c>
    </row>
    <row r="58" spans="1:5">
      <c r="A58" s="4" t="s">
        <v>1011</v>
      </c>
      <c r="B58" s="5" t="n">
        <v>0</v>
      </c>
      <c r="C58" s="5" t="n">
        <v>0</v>
      </c>
    </row>
    <row r="59" spans="1:5">
      <c r="A59" s="4" t="s">
        <v>709</v>
      </c>
    </row>
    <row r="60" spans="1:5">
      <c r="A60" s="3" t="s">
        <v>1007</v>
      </c>
    </row>
    <row r="61" spans="1:5">
      <c r="A61" s="4" t="s">
        <v>1012</v>
      </c>
      <c r="B61" s="5" t="n">
        <v>275000000</v>
      </c>
      <c r="C61" s="5" t="n">
        <v>550000000</v>
      </c>
      <c r="D61" s="5" t="n">
        <v>500000000</v>
      </c>
      <c r="E61" s="5" t="n">
        <v>550000000</v>
      </c>
    </row>
    <row r="62" spans="1:5">
      <c r="A62" s="4" t="s">
        <v>1008</v>
      </c>
      <c r="B62" s="5" t="n">
        <v>367000</v>
      </c>
      <c r="C62" s="5" t="n">
        <v>656000</v>
      </c>
    </row>
    <row r="63" spans="1:5">
      <c r="A63" s="4" t="s">
        <v>696</v>
      </c>
      <c r="B63" s="5" t="n">
        <v>0</v>
      </c>
      <c r="C63" s="5" t="n">
        <v>0</v>
      </c>
    </row>
    <row r="64" spans="1:5">
      <c r="A64" s="4" t="s">
        <v>697</v>
      </c>
      <c r="B64" s="5" t="n">
        <v>367000</v>
      </c>
      <c r="C64" s="5" t="n">
        <v>656000</v>
      </c>
    </row>
    <row r="65" spans="1:5">
      <c r="A65" s="4" t="s">
        <v>1011</v>
      </c>
      <c r="B65" s="5" t="n">
        <v>0</v>
      </c>
      <c r="C65" s="5" t="n">
        <v>0</v>
      </c>
    </row>
    <row r="66" spans="1:5">
      <c r="A66" s="4" t="s">
        <v>1014</v>
      </c>
    </row>
    <row r="67" spans="1:5">
      <c r="A67" s="3" t="s">
        <v>1007</v>
      </c>
    </row>
    <row r="68" spans="1:5">
      <c r="A68" s="4" t="s">
        <v>1012</v>
      </c>
      <c r="B68" s="5" t="n">
        <v>0</v>
      </c>
      <c r="C68" s="5" t="n">
        <v>275000000</v>
      </c>
      <c r="D68" s="7" t="n">
        <v>150000000</v>
      </c>
      <c r="E68" s="7" t="n">
        <v>150000000</v>
      </c>
    </row>
    <row r="69" spans="1:5">
      <c r="A69" s="4" t="s">
        <v>1008</v>
      </c>
      <c r="B69" s="5" t="n">
        <v>0</v>
      </c>
      <c r="C69" s="5" t="n">
        <v>0</v>
      </c>
    </row>
    <row r="70" spans="1:5">
      <c r="A70" s="4" t="s">
        <v>1011</v>
      </c>
      <c r="B70" s="5" t="n">
        <v>0</v>
      </c>
      <c r="C70" s="5" t="n">
        <v>0</v>
      </c>
    </row>
    <row r="71" spans="1:5">
      <c r="A71" s="4" t="s">
        <v>1015</v>
      </c>
    </row>
    <row r="72" spans="1:5">
      <c r="A72" s="3" t="s">
        <v>1007</v>
      </c>
    </row>
    <row r="73" spans="1:5">
      <c r="A73" s="4" t="s">
        <v>1012</v>
      </c>
      <c r="B73" s="5" t="n">
        <v>450000000</v>
      </c>
      <c r="C73" s="5" t="n">
        <v>0</v>
      </c>
    </row>
    <row r="74" spans="1:5">
      <c r="A74" s="4" t="s">
        <v>1008</v>
      </c>
      <c r="B74" s="5" t="n">
        <v>0</v>
      </c>
      <c r="C74" s="5" t="n">
        <v>0</v>
      </c>
    </row>
    <row r="75" spans="1:5">
      <c r="A75" s="4" t="s">
        <v>1011</v>
      </c>
      <c r="B75" s="5" t="n">
        <v>0</v>
      </c>
      <c r="C75" s="5" t="n">
        <v>0</v>
      </c>
    </row>
    <row r="76" spans="1:5">
      <c r="A76" s="4" t="s">
        <v>1016</v>
      </c>
    </row>
    <row r="77" spans="1:5">
      <c r="A77" s="3" t="s">
        <v>1007</v>
      </c>
    </row>
    <row r="78" spans="1:5">
      <c r="A78" s="4" t="s">
        <v>1012</v>
      </c>
      <c r="B78" s="5" t="n">
        <v>847664000</v>
      </c>
      <c r="C78" s="5" t="n">
        <v>937000000</v>
      </c>
    </row>
    <row r="79" spans="1:5">
      <c r="A79" s="4" t="s">
        <v>1008</v>
      </c>
      <c r="B79" s="5" t="n">
        <v>0</v>
      </c>
      <c r="C79" s="5" t="n">
        <v>0</v>
      </c>
    </row>
    <row r="80" spans="1:5">
      <c r="A80" s="4" t="s">
        <v>1011</v>
      </c>
      <c r="B80" s="7" t="n">
        <v>0</v>
      </c>
      <c r="C80"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17</v>
      </c>
      <c r="B1" s="2" t="s">
        <v>1</v>
      </c>
    </row>
    <row r="2" spans="1:3">
      <c r="B2" s="2" t="s">
        <v>2</v>
      </c>
      <c r="C2" s="2" t="s">
        <v>88</v>
      </c>
    </row>
    <row r="3" spans="1:3">
      <c r="A3" s="4" t="s">
        <v>705</v>
      </c>
    </row>
    <row r="4" spans="1:3">
      <c r="A4" s="3" t="s">
        <v>1007</v>
      </c>
    </row>
    <row r="5" spans="1:3">
      <c r="A5" s="4" t="s">
        <v>1018</v>
      </c>
      <c r="B5" s="7" t="n">
        <v>1996235000</v>
      </c>
      <c r="C5" s="7" t="n">
        <v>4840707000</v>
      </c>
    </row>
    <row r="6" spans="1:3">
      <c r="A6" s="4" t="s">
        <v>1019</v>
      </c>
      <c r="B6" s="5" t="n">
        <v>19833104000</v>
      </c>
      <c r="C6" s="5" t="n">
        <v>18906029000</v>
      </c>
    </row>
    <row r="7" spans="1:3">
      <c r="A7" s="4" t="s">
        <v>1020</v>
      </c>
      <c r="B7" s="5" t="n">
        <v>-19318639000</v>
      </c>
      <c r="C7" s="5" t="n">
        <v>-19631577000</v>
      </c>
    </row>
    <row r="8" spans="1:3">
      <c r="A8" s="4" t="s">
        <v>1021</v>
      </c>
      <c r="B8" s="5" t="n">
        <v>2510700000</v>
      </c>
      <c r="C8" s="5" t="n">
        <v>4115159000</v>
      </c>
    </row>
    <row r="9" spans="1:3">
      <c r="A9" s="4" t="s">
        <v>706</v>
      </c>
    </row>
    <row r="10" spans="1:3">
      <c r="A10" s="3" t="s">
        <v>1007</v>
      </c>
    </row>
    <row r="11" spans="1:3">
      <c r="A11" s="4" t="s">
        <v>1018</v>
      </c>
      <c r="B11" s="5" t="n">
        <v>2565271000</v>
      </c>
      <c r="C11" s="5" t="n">
        <v>6148242000</v>
      </c>
    </row>
    <row r="12" spans="1:3">
      <c r="A12" s="4" t="s">
        <v>1019</v>
      </c>
      <c r="B12" s="5" t="n">
        <v>24410334000</v>
      </c>
      <c r="C12" s="5" t="n">
        <v>24225103000</v>
      </c>
    </row>
    <row r="13" spans="1:3">
      <c r="A13" s="4" t="s">
        <v>1020</v>
      </c>
      <c r="B13" s="5" t="n">
        <v>-24677803000</v>
      </c>
      <c r="C13" s="5" t="n">
        <v>-24699931000</v>
      </c>
    </row>
    <row r="14" spans="1:3">
      <c r="A14" s="4" t="s">
        <v>1021</v>
      </c>
      <c r="B14" s="5" t="n">
        <v>2297802000</v>
      </c>
      <c r="C14" s="5" t="n">
        <v>5673414000</v>
      </c>
    </row>
    <row r="15" spans="1:3">
      <c r="A15" s="4" t="s">
        <v>707</v>
      </c>
    </row>
    <row r="16" spans="1:3">
      <c r="A16" s="3" t="s">
        <v>1007</v>
      </c>
    </row>
    <row r="17" spans="1:3">
      <c r="A17" s="4" t="s">
        <v>1018</v>
      </c>
      <c r="B17" s="5" t="n">
        <v>2375000000</v>
      </c>
      <c r="C17" s="5" t="n">
        <v>925000000</v>
      </c>
    </row>
    <row r="18" spans="1:3">
      <c r="A18" s="4" t="s">
        <v>1019</v>
      </c>
      <c r="B18" s="5" t="n">
        <v>4125000000</v>
      </c>
      <c r="C18" s="5" t="n">
        <v>1400000000</v>
      </c>
    </row>
    <row r="19" spans="1:3">
      <c r="A19" s="4" t="s">
        <v>1020</v>
      </c>
      <c r="B19" s="5" t="n">
        <v>-4750000000</v>
      </c>
      <c r="C19" s="5" t="n">
        <v>-1375000000</v>
      </c>
    </row>
    <row r="20" spans="1:3">
      <c r="A20" s="4" t="s">
        <v>1021</v>
      </c>
      <c r="B20" s="5" t="n">
        <v>1750000000</v>
      </c>
      <c r="C20" s="5" t="n">
        <v>950000000</v>
      </c>
    </row>
    <row r="21" spans="1:3">
      <c r="A21" s="4" t="s">
        <v>708</v>
      </c>
    </row>
    <row r="22" spans="1:3">
      <c r="A22" s="3" t="s">
        <v>1007</v>
      </c>
    </row>
    <row r="23" spans="1:3">
      <c r="A23" s="4" t="s">
        <v>1018</v>
      </c>
      <c r="B23" s="5" t="n">
        <v>0</v>
      </c>
      <c r="C23" s="5" t="n">
        <v>200000000</v>
      </c>
    </row>
    <row r="24" spans="1:3">
      <c r="A24" s="4" t="s">
        <v>1019</v>
      </c>
      <c r="B24" s="5" t="n">
        <v>150000000</v>
      </c>
      <c r="C24" s="5" t="n">
        <v>62500000</v>
      </c>
    </row>
    <row r="25" spans="1:3">
      <c r="A25" s="4" t="s">
        <v>1020</v>
      </c>
      <c r="B25" s="5" t="n">
        <v>0</v>
      </c>
      <c r="C25" s="5" t="n">
        <v>0</v>
      </c>
    </row>
    <row r="26" spans="1:3">
      <c r="A26" s="4" t="s">
        <v>1021</v>
      </c>
      <c r="B26" s="5" t="n">
        <v>150000000</v>
      </c>
      <c r="C26" s="5" t="n">
        <v>262500000</v>
      </c>
    </row>
    <row r="27" spans="1:3">
      <c r="A27" s="4" t="s">
        <v>709</v>
      </c>
    </row>
    <row r="28" spans="1:3">
      <c r="A28" s="3" t="s">
        <v>1007</v>
      </c>
    </row>
    <row r="29" spans="1:3">
      <c r="A29" s="4" t="s">
        <v>1018</v>
      </c>
      <c r="B29" s="5" t="n">
        <v>550000000</v>
      </c>
      <c r="C29" s="5" t="n">
        <v>550000000</v>
      </c>
    </row>
    <row r="30" spans="1:3">
      <c r="A30" s="4" t="s">
        <v>1019</v>
      </c>
      <c r="B30" s="5" t="n">
        <v>3325000000</v>
      </c>
      <c r="C30" s="5" t="n">
        <v>1750000000</v>
      </c>
    </row>
    <row r="31" spans="1:3">
      <c r="A31" s="4" t="s">
        <v>1020</v>
      </c>
      <c r="B31" s="5" t="n">
        <v>-3600000000</v>
      </c>
      <c r="C31" s="5" t="n">
        <v>-1800000000</v>
      </c>
    </row>
    <row r="32" spans="1:3">
      <c r="A32" s="4" t="s">
        <v>1021</v>
      </c>
      <c r="B32" s="5" t="n">
        <v>275000000</v>
      </c>
      <c r="C32" s="5" t="n">
        <v>500000000</v>
      </c>
    </row>
    <row r="33" spans="1:3">
      <c r="A33" s="4" t="s">
        <v>1015</v>
      </c>
    </row>
    <row r="34" spans="1:3">
      <c r="A34" s="3" t="s">
        <v>1007</v>
      </c>
    </row>
    <row r="35" spans="1:3">
      <c r="A35" s="4" t="s">
        <v>1018</v>
      </c>
      <c r="B35" s="5" t="n">
        <v>0</v>
      </c>
    </row>
    <row r="36" spans="1:3">
      <c r="A36" s="4" t="s">
        <v>1019</v>
      </c>
      <c r="B36" s="5" t="n">
        <v>450000000</v>
      </c>
    </row>
    <row r="37" spans="1:3">
      <c r="A37" s="4" t="s">
        <v>1020</v>
      </c>
      <c r="B37" s="5" t="n">
        <v>0</v>
      </c>
    </row>
    <row r="38" spans="1:3">
      <c r="A38" s="4" t="s">
        <v>1021</v>
      </c>
      <c r="B38" s="5" t="n">
        <v>450000000</v>
      </c>
    </row>
    <row r="39" spans="1:3">
      <c r="A39" s="4" t="s">
        <v>1014</v>
      </c>
    </row>
    <row r="40" spans="1:3">
      <c r="A40" s="3" t="s">
        <v>1007</v>
      </c>
    </row>
    <row r="41" spans="1:3">
      <c r="A41" s="4" t="s">
        <v>1018</v>
      </c>
      <c r="B41" s="5" t="n">
        <v>275000000</v>
      </c>
      <c r="C41" s="5" t="n">
        <v>150000000</v>
      </c>
    </row>
    <row r="42" spans="1:3">
      <c r="A42" s="4" t="s">
        <v>1019</v>
      </c>
      <c r="B42" s="5" t="n">
        <v>0</v>
      </c>
      <c r="C42" s="5" t="n">
        <v>300000000</v>
      </c>
    </row>
    <row r="43" spans="1:3">
      <c r="A43" s="4" t="s">
        <v>1020</v>
      </c>
      <c r="B43" s="5" t="n">
        <v>-275000000</v>
      </c>
      <c r="C43" s="5" t="n">
        <v>-300000000</v>
      </c>
    </row>
    <row r="44" spans="1:3">
      <c r="A44" s="4" t="s">
        <v>1021</v>
      </c>
      <c r="B44" s="5" t="n">
        <v>0</v>
      </c>
      <c r="C44" s="5" t="n">
        <v>150000000</v>
      </c>
    </row>
    <row r="45" spans="1:3">
      <c r="A45" s="4" t="s">
        <v>1022</v>
      </c>
    </row>
    <row r="46" spans="1:3">
      <c r="A46" s="3" t="s">
        <v>1007</v>
      </c>
    </row>
    <row r="47" spans="1:3">
      <c r="A47" s="4" t="s">
        <v>1018</v>
      </c>
      <c r="B47" s="5" t="n">
        <v>937000000</v>
      </c>
      <c r="C47" s="5" t="n">
        <v>1351000000</v>
      </c>
    </row>
    <row r="48" spans="1:3">
      <c r="A48" s="4" t="s">
        <v>1019</v>
      </c>
      <c r="B48" s="5" t="n">
        <v>114597000</v>
      </c>
      <c r="C48" s="5" t="n">
        <v>101000000</v>
      </c>
    </row>
    <row r="49" spans="1:3">
      <c r="A49" s="4" t="s">
        <v>1020</v>
      </c>
      <c r="B49" s="5" t="n">
        <v>-203933000</v>
      </c>
      <c r="C49" s="5" t="n">
        <v>-212000000</v>
      </c>
    </row>
    <row r="50" spans="1:3">
      <c r="A50" s="4" t="s">
        <v>1021</v>
      </c>
      <c r="B50" s="7" t="n">
        <v>847664000</v>
      </c>
      <c r="C50" s="5" t="n">
        <v>1240000000</v>
      </c>
    </row>
    <row r="51" spans="1:3">
      <c r="A51" s="4" t="s">
        <v>1023</v>
      </c>
    </row>
    <row r="52" spans="1:3">
      <c r="A52" s="3" t="s">
        <v>1007</v>
      </c>
    </row>
    <row r="53" spans="1:3">
      <c r="A53" s="4" t="s">
        <v>1018</v>
      </c>
      <c r="C53" s="5" t="n">
        <v>750000000</v>
      </c>
    </row>
    <row r="54" spans="1:3">
      <c r="A54" s="4" t="s">
        <v>1019</v>
      </c>
      <c r="C54" s="5" t="n">
        <v>0</v>
      </c>
    </row>
    <row r="55" spans="1:3">
      <c r="A55" s="4" t="s">
        <v>1020</v>
      </c>
      <c r="C55" s="5" t="n">
        <v>-750000000</v>
      </c>
    </row>
    <row r="56" spans="1:3">
      <c r="A56" s="4" t="s">
        <v>1021</v>
      </c>
      <c r="C56" s="5" t="n">
        <v>0</v>
      </c>
    </row>
    <row r="57" spans="1:3">
      <c r="A57" s="4" t="s">
        <v>1024</v>
      </c>
    </row>
    <row r="58" spans="1:3">
      <c r="A58" s="3" t="s">
        <v>1007</v>
      </c>
    </row>
    <row r="59" spans="1:3">
      <c r="A59" s="4" t="s">
        <v>1018</v>
      </c>
      <c r="C59" s="5" t="n">
        <v>0</v>
      </c>
    </row>
    <row r="60" spans="1:3">
      <c r="A60" s="4" t="s">
        <v>1019</v>
      </c>
      <c r="C60" s="5" t="n">
        <v>49300000</v>
      </c>
    </row>
    <row r="61" spans="1:3">
      <c r="A61" s="4" t="s">
        <v>1020</v>
      </c>
      <c r="C61" s="5" t="n">
        <v>-49300000</v>
      </c>
    </row>
    <row r="62" spans="1:3">
      <c r="A62" s="4" t="s">
        <v>1021</v>
      </c>
      <c r="C62" s="5" t="n">
        <v>0</v>
      </c>
    </row>
    <row r="63" spans="1:3">
      <c r="A63" s="4" t="s">
        <v>1025</v>
      </c>
    </row>
    <row r="64" spans="1:3">
      <c r="A64" s="3" t="s">
        <v>1007</v>
      </c>
    </row>
    <row r="65" spans="1:3">
      <c r="A65" s="4" t="s">
        <v>1018</v>
      </c>
      <c r="C65" s="5" t="n">
        <v>0</v>
      </c>
    </row>
    <row r="66" spans="1:3">
      <c r="A66" s="4" t="s">
        <v>1019</v>
      </c>
      <c r="C66" s="5" t="n">
        <v>49300000</v>
      </c>
    </row>
    <row r="67" spans="1:3">
      <c r="A67" s="4" t="s">
        <v>1020</v>
      </c>
      <c r="C67" s="5" t="n">
        <v>-49300000</v>
      </c>
    </row>
    <row r="68" spans="1:3">
      <c r="A68" s="4" t="s">
        <v>1021</v>
      </c>
      <c r="C68" s="7"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25</v>
      </c>
    </row>
    <row r="2" spans="1:3">
      <c r="A2" s="3" t="s">
        <v>1027</v>
      </c>
    </row>
    <row r="3" spans="1:3">
      <c r="A3" s="4" t="s">
        <v>1028</v>
      </c>
      <c r="B3" s="7" t="n">
        <v>129458</v>
      </c>
      <c r="C3" s="7" t="n">
        <v>115803</v>
      </c>
    </row>
    <row r="4" spans="1:3">
      <c r="A4" s="4" t="s">
        <v>1029</v>
      </c>
      <c r="B4" s="5" t="n">
        <v>-6940</v>
      </c>
      <c r="C4" s="5" t="n">
        <v>-1922</v>
      </c>
    </row>
    <row r="5" spans="1:3">
      <c r="A5" s="4" t="s">
        <v>697</v>
      </c>
      <c r="B5" s="5" t="n">
        <v>122518</v>
      </c>
      <c r="C5" s="5" t="n">
        <v>113881</v>
      </c>
    </row>
    <row r="6" spans="1:3">
      <c r="A6" s="4" t="s">
        <v>1030</v>
      </c>
      <c r="B6" s="5" t="n">
        <v>-6940</v>
      </c>
      <c r="C6" s="5" t="n">
        <v>-1922</v>
      </c>
    </row>
    <row r="7" spans="1:3">
      <c r="A7" s="4" t="s">
        <v>710</v>
      </c>
    </row>
    <row r="8" spans="1:3">
      <c r="A8" s="3" t="s">
        <v>1027</v>
      </c>
    </row>
    <row r="9" spans="1:3">
      <c r="A9" s="4" t="s">
        <v>1028</v>
      </c>
      <c r="B9" s="5" t="n">
        <v>5892</v>
      </c>
      <c r="C9" s="5" t="n">
        <v>3748</v>
      </c>
    </row>
    <row r="10" spans="1:3">
      <c r="A10" s="4" t="s">
        <v>1029</v>
      </c>
      <c r="B10" s="5" t="n">
        <v>0</v>
      </c>
      <c r="C10" s="5" t="n">
        <v>0</v>
      </c>
    </row>
    <row r="11" spans="1:3">
      <c r="A11" s="4" t="s">
        <v>697</v>
      </c>
      <c r="B11" s="5" t="n">
        <v>5892</v>
      </c>
      <c r="C11" s="5" t="n">
        <v>3748</v>
      </c>
    </row>
    <row r="12" spans="1:3">
      <c r="A12" s="4" t="s">
        <v>1031</v>
      </c>
    </row>
    <row r="13" spans="1:3">
      <c r="A13" s="3" t="s">
        <v>1027</v>
      </c>
    </row>
    <row r="14" spans="1:3">
      <c r="A14" s="4" t="s">
        <v>1028</v>
      </c>
      <c r="B14" s="5" t="n">
        <v>103995</v>
      </c>
      <c r="C14" s="5" t="n">
        <v>98640</v>
      </c>
    </row>
    <row r="15" spans="1:3">
      <c r="A15" s="4" t="s">
        <v>1029</v>
      </c>
      <c r="B15" s="5" t="n">
        <v>0</v>
      </c>
      <c r="C15" s="5" t="n">
        <v>0</v>
      </c>
    </row>
    <row r="16" spans="1:3">
      <c r="A16" s="4" t="s">
        <v>697</v>
      </c>
      <c r="B16" s="5" t="n">
        <v>103995</v>
      </c>
      <c r="C16" s="5" t="n">
        <v>98640</v>
      </c>
    </row>
    <row r="17" spans="1:3">
      <c r="A17" s="4" t="s">
        <v>704</v>
      </c>
    </row>
    <row r="18" spans="1:3">
      <c r="A18" s="3" t="s">
        <v>1027</v>
      </c>
    </row>
    <row r="19" spans="1:3">
      <c r="A19" s="4" t="s">
        <v>1028</v>
      </c>
      <c r="B19" s="5" t="n">
        <v>3220</v>
      </c>
      <c r="C19" s="5" t="n">
        <v>4859</v>
      </c>
    </row>
    <row r="20" spans="1:3">
      <c r="A20" s="4" t="s">
        <v>697</v>
      </c>
      <c r="B20" s="5" t="n">
        <v>3220</v>
      </c>
      <c r="C20" s="5" t="n">
        <v>4859</v>
      </c>
    </row>
    <row r="21" spans="1:3">
      <c r="A21" s="4" t="s">
        <v>705</v>
      </c>
    </row>
    <row r="22" spans="1:3">
      <c r="A22" s="3" t="s">
        <v>1027</v>
      </c>
    </row>
    <row r="23" spans="1:3">
      <c r="A23" s="4" t="s">
        <v>1028</v>
      </c>
      <c r="B23" s="5" t="n">
        <v>11400</v>
      </c>
      <c r="C23" s="5" t="n">
        <v>4343</v>
      </c>
    </row>
    <row r="24" spans="1:3">
      <c r="A24" s="4" t="s">
        <v>1029</v>
      </c>
      <c r="B24" s="5" t="n">
        <v>0</v>
      </c>
      <c r="C24" s="5" t="n">
        <v>0</v>
      </c>
    </row>
    <row r="25" spans="1:3">
      <c r="A25" s="4" t="s">
        <v>697</v>
      </c>
      <c r="B25" s="5" t="n">
        <v>11400</v>
      </c>
      <c r="C25" s="5" t="n">
        <v>4343</v>
      </c>
    </row>
    <row r="26" spans="1:3">
      <c r="A26" s="4" t="s">
        <v>1013</v>
      </c>
    </row>
    <row r="27" spans="1:3">
      <c r="A27" s="3" t="s">
        <v>1027</v>
      </c>
    </row>
    <row r="28" spans="1:3">
      <c r="A28" s="4" t="s">
        <v>1028</v>
      </c>
      <c r="B28" s="5" t="n">
        <v>6</v>
      </c>
      <c r="C28" s="5" t="n">
        <v>387</v>
      </c>
    </row>
    <row r="29" spans="1:3">
      <c r="A29" s="4" t="s">
        <v>1029</v>
      </c>
      <c r="B29" s="5" t="n">
        <v>0</v>
      </c>
      <c r="C29" s="5" t="n">
        <v>0</v>
      </c>
    </row>
    <row r="30" spans="1:3">
      <c r="A30" s="4" t="s">
        <v>697</v>
      </c>
      <c r="B30" s="5" t="n">
        <v>6</v>
      </c>
      <c r="C30" s="5" t="n">
        <v>387</v>
      </c>
    </row>
    <row r="31" spans="1:3">
      <c r="A31" s="4" t="s">
        <v>1032</v>
      </c>
    </row>
    <row r="32" spans="1:3">
      <c r="A32" s="3" t="s">
        <v>1027</v>
      </c>
    </row>
    <row r="33" spans="1:3">
      <c r="A33" s="4" t="s">
        <v>1028</v>
      </c>
      <c r="B33" s="5" t="n">
        <v>113107</v>
      </c>
      <c r="C33" s="5" t="n">
        <v>107247</v>
      </c>
    </row>
    <row r="34" spans="1:3">
      <c r="A34" s="4" t="s">
        <v>1029</v>
      </c>
      <c r="B34" s="5" t="n">
        <v>0</v>
      </c>
      <c r="C34" s="5" t="n">
        <v>0</v>
      </c>
    </row>
    <row r="35" spans="1:3">
      <c r="A35" s="4" t="s">
        <v>697</v>
      </c>
      <c r="B35" s="5" t="n">
        <v>113107</v>
      </c>
      <c r="C35" s="5" t="n">
        <v>107247</v>
      </c>
    </row>
    <row r="36" spans="1:3">
      <c r="A36" s="4" t="s">
        <v>1033</v>
      </c>
    </row>
    <row r="37" spans="1:3">
      <c r="A37" s="3" t="s">
        <v>1027</v>
      </c>
    </row>
    <row r="38" spans="1:3">
      <c r="A38" s="4" t="s">
        <v>1028</v>
      </c>
      <c r="B38" s="5" t="n">
        <v>3220</v>
      </c>
      <c r="C38" s="5" t="n">
        <v>4859</v>
      </c>
    </row>
    <row r="39" spans="1:3">
      <c r="A39" s="4" t="s">
        <v>1029</v>
      </c>
      <c r="B39" s="5" t="n">
        <v>0</v>
      </c>
      <c r="C39" s="5" t="n">
        <v>0</v>
      </c>
    </row>
    <row r="40" spans="1:3">
      <c r="A40" s="4" t="s">
        <v>697</v>
      </c>
      <c r="B40" s="5" t="n">
        <v>3220</v>
      </c>
      <c r="C40" s="5" t="n">
        <v>4859</v>
      </c>
    </row>
    <row r="41" spans="1:3">
      <c r="A41" s="4" t="s">
        <v>707</v>
      </c>
    </row>
    <row r="42" spans="1:3">
      <c r="A42" s="3" t="s">
        <v>1027</v>
      </c>
    </row>
    <row r="43" spans="1:3">
      <c r="A43" s="4" t="s">
        <v>1028</v>
      </c>
      <c r="B43" s="5" t="n">
        <v>4086</v>
      </c>
      <c r="C43" s="5" t="n">
        <v>3170</v>
      </c>
    </row>
    <row r="44" spans="1:3">
      <c r="A44" s="4" t="s">
        <v>1029</v>
      </c>
      <c r="B44" s="5" t="n">
        <v>0</v>
      </c>
      <c r="C44" s="5" t="n">
        <v>0</v>
      </c>
    </row>
    <row r="45" spans="1:3">
      <c r="A45" s="4" t="s">
        <v>697</v>
      </c>
      <c r="B45" s="5" t="n">
        <v>4086</v>
      </c>
      <c r="C45" s="5" t="n">
        <v>3170</v>
      </c>
    </row>
    <row r="46" spans="1:3">
      <c r="A46" s="4" t="s">
        <v>709</v>
      </c>
    </row>
    <row r="47" spans="1:3">
      <c r="A47" s="3" t="s">
        <v>1027</v>
      </c>
    </row>
    <row r="48" spans="1:3">
      <c r="A48" s="4" t="s">
        <v>1028</v>
      </c>
      <c r="B48" s="5" t="n">
        <v>367</v>
      </c>
      <c r="C48" s="5" t="n">
        <v>656</v>
      </c>
    </row>
    <row r="49" spans="1:3">
      <c r="A49" s="4" t="s">
        <v>1029</v>
      </c>
      <c r="B49" s="5" t="n">
        <v>0</v>
      </c>
      <c r="C49" s="5" t="n">
        <v>0</v>
      </c>
    </row>
    <row r="50" spans="1:3">
      <c r="A50" s="4" t="s">
        <v>697</v>
      </c>
      <c r="B50" s="5" t="n">
        <v>367</v>
      </c>
      <c r="C50" s="5" t="n">
        <v>656</v>
      </c>
    </row>
    <row r="51" spans="1:3">
      <c r="A51" s="4" t="s">
        <v>708</v>
      </c>
    </row>
    <row r="52" spans="1:3">
      <c r="A52" s="3" t="s">
        <v>1027</v>
      </c>
    </row>
    <row r="53" spans="1:3">
      <c r="A53" s="4" t="s">
        <v>1028</v>
      </c>
      <c r="B53" s="5" t="n">
        <v>492</v>
      </c>
      <c r="C53" s="5" t="n">
        <v>0</v>
      </c>
    </row>
    <row r="54" spans="1:3">
      <c r="A54" s="4" t="s">
        <v>1029</v>
      </c>
      <c r="B54" s="5" t="n">
        <v>0</v>
      </c>
      <c r="C54" s="5" t="n">
        <v>0</v>
      </c>
    </row>
    <row r="55" spans="1:3">
      <c r="A55" s="4" t="s">
        <v>697</v>
      </c>
      <c r="B55" s="5" t="n">
        <v>492</v>
      </c>
      <c r="C55" s="5" t="n">
        <v>0</v>
      </c>
    </row>
    <row r="56" spans="1:3">
      <c r="A56" s="4" t="s">
        <v>1034</v>
      </c>
    </row>
    <row r="57" spans="1:3">
      <c r="A57" s="3" t="s">
        <v>1027</v>
      </c>
    </row>
    <row r="58" spans="1:3">
      <c r="A58" s="4" t="s">
        <v>1028</v>
      </c>
      <c r="B58" s="5" t="n">
        <v>0</v>
      </c>
      <c r="C58" s="5" t="n">
        <v>0</v>
      </c>
    </row>
    <row r="59" spans="1:3">
      <c r="A59" s="4" t="s">
        <v>1029</v>
      </c>
      <c r="B59" s="5" t="n">
        <v>-6940</v>
      </c>
      <c r="C59" s="5" t="n">
        <v>-1922</v>
      </c>
    </row>
    <row r="60" spans="1:3">
      <c r="A60" s="4" t="s">
        <v>1035</v>
      </c>
    </row>
    <row r="61" spans="1:3">
      <c r="A61" s="3" t="s">
        <v>1027</v>
      </c>
    </row>
    <row r="62" spans="1:3">
      <c r="A62" s="4" t="s">
        <v>1028</v>
      </c>
      <c r="B62" s="5" t="n">
        <v>16351</v>
      </c>
      <c r="C62" s="5" t="n">
        <v>8556</v>
      </c>
    </row>
    <row r="63" spans="1:3">
      <c r="A63" s="4" t="s">
        <v>1029</v>
      </c>
      <c r="B63" s="5" t="n">
        <v>-6940</v>
      </c>
      <c r="C63" s="5" t="n">
        <v>-1922</v>
      </c>
    </row>
    <row r="64" spans="1:3">
      <c r="A64" s="4" t="s">
        <v>697</v>
      </c>
      <c r="B64" s="7" t="n">
        <v>9411</v>
      </c>
      <c r="C64" s="7" t="n">
        <v>663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25</v>
      </c>
    </row>
    <row r="2" spans="1:3">
      <c r="A2" s="3" t="s">
        <v>1027</v>
      </c>
    </row>
    <row r="3" spans="1:3">
      <c r="A3" s="4" t="s">
        <v>697</v>
      </c>
      <c r="B3" s="7" t="n">
        <v>122518</v>
      </c>
      <c r="C3" s="7" t="n">
        <v>113881</v>
      </c>
    </row>
    <row r="4" spans="1:3">
      <c r="A4" s="4" t="s">
        <v>1037</v>
      </c>
      <c r="B4" s="5" t="n">
        <v>0</v>
      </c>
      <c r="C4" s="5" t="n">
        <v>0</v>
      </c>
    </row>
    <row r="5" spans="1:3">
      <c r="A5" s="4" t="s">
        <v>1038</v>
      </c>
      <c r="B5" s="5" t="n">
        <v>0</v>
      </c>
      <c r="C5" s="5" t="n">
        <v>0</v>
      </c>
    </row>
    <row r="6" spans="1:3">
      <c r="A6" s="4" t="s">
        <v>1039</v>
      </c>
      <c r="B6" s="5" t="n">
        <v>122518</v>
      </c>
      <c r="C6" s="5" t="n">
        <v>113881</v>
      </c>
    </row>
    <row r="7" spans="1:3">
      <c r="A7" s="4" t="s">
        <v>703</v>
      </c>
    </row>
    <row r="8" spans="1:3">
      <c r="A8" s="3" t="s">
        <v>1027</v>
      </c>
    </row>
    <row r="9" spans="1:3">
      <c r="A9" s="4" t="s">
        <v>697</v>
      </c>
      <c r="B9" s="5" t="n">
        <v>103995</v>
      </c>
      <c r="C9" s="5" t="n">
        <v>98640</v>
      </c>
    </row>
    <row r="10" spans="1:3">
      <c r="A10" s="4" t="s">
        <v>1037</v>
      </c>
      <c r="B10" s="5" t="n">
        <v>0</v>
      </c>
      <c r="C10" s="5" t="n">
        <v>0</v>
      </c>
    </row>
    <row r="11" spans="1:3">
      <c r="A11" s="4" t="s">
        <v>1038</v>
      </c>
      <c r="B11" s="5" t="n">
        <v>0</v>
      </c>
      <c r="C11" s="5" t="n">
        <v>0</v>
      </c>
    </row>
    <row r="12" spans="1:3">
      <c r="A12" s="4" t="s">
        <v>1039</v>
      </c>
      <c r="B12" s="5" t="n">
        <v>103995</v>
      </c>
      <c r="C12" s="5" t="n">
        <v>98640</v>
      </c>
    </row>
    <row r="13" spans="1:3">
      <c r="A13" s="4" t="s">
        <v>704</v>
      </c>
    </row>
    <row r="14" spans="1:3">
      <c r="A14" s="3" t="s">
        <v>1027</v>
      </c>
    </row>
    <row r="15" spans="1:3">
      <c r="A15" s="4" t="s">
        <v>697</v>
      </c>
      <c r="B15" s="5" t="n">
        <v>3220</v>
      </c>
      <c r="C15" s="5" t="n">
        <v>4859</v>
      </c>
    </row>
    <row r="16" spans="1:3">
      <c r="A16" s="4" t="s">
        <v>1037</v>
      </c>
      <c r="B16" s="5" t="n">
        <v>0</v>
      </c>
      <c r="C16" s="5" t="n">
        <v>0</v>
      </c>
    </row>
    <row r="17" spans="1:3">
      <c r="A17" s="4" t="s">
        <v>1038</v>
      </c>
      <c r="B17" s="5" t="n">
        <v>0</v>
      </c>
      <c r="C17" s="5" t="n">
        <v>0</v>
      </c>
    </row>
    <row r="18" spans="1:3">
      <c r="A18" s="4" t="s">
        <v>1039</v>
      </c>
      <c r="B18" s="5" t="n">
        <v>3220</v>
      </c>
      <c r="C18" s="5" t="n">
        <v>4859</v>
      </c>
    </row>
    <row r="19" spans="1:3">
      <c r="A19" s="4" t="s">
        <v>1040</v>
      </c>
    </row>
    <row r="20" spans="1:3">
      <c r="A20" s="3" t="s">
        <v>1027</v>
      </c>
    </row>
    <row r="21" spans="1:3">
      <c r="A21" s="4" t="s">
        <v>697</v>
      </c>
      <c r="B21" s="5" t="n">
        <v>6294</v>
      </c>
      <c r="C21" s="5" t="n">
        <v>2020</v>
      </c>
    </row>
    <row r="22" spans="1:3">
      <c r="A22" s="4" t="s">
        <v>1037</v>
      </c>
      <c r="B22" s="5" t="n">
        <v>0</v>
      </c>
      <c r="C22" s="5" t="n">
        <v>0</v>
      </c>
    </row>
    <row r="23" spans="1:3">
      <c r="A23" s="4" t="s">
        <v>1038</v>
      </c>
      <c r="B23" s="5" t="n">
        <v>0</v>
      </c>
      <c r="C23" s="5" t="n">
        <v>0</v>
      </c>
    </row>
    <row r="24" spans="1:3">
      <c r="A24" s="4" t="s">
        <v>1039</v>
      </c>
      <c r="B24" s="5" t="n">
        <v>6294</v>
      </c>
      <c r="C24" s="5" t="n">
        <v>2020</v>
      </c>
    </row>
    <row r="25" spans="1:3">
      <c r="A25" s="4" t="s">
        <v>1041</v>
      </c>
    </row>
    <row r="26" spans="1:3">
      <c r="A26" s="3" t="s">
        <v>1027</v>
      </c>
    </row>
    <row r="27" spans="1:3">
      <c r="A27" s="4" t="s">
        <v>697</v>
      </c>
      <c r="B27" s="5" t="n">
        <v>5892</v>
      </c>
      <c r="C27" s="5" t="n">
        <v>3748</v>
      </c>
    </row>
    <row r="28" spans="1:3">
      <c r="A28" s="4" t="s">
        <v>1037</v>
      </c>
      <c r="B28" s="5" t="n">
        <v>0</v>
      </c>
      <c r="C28" s="5" t="n">
        <v>0</v>
      </c>
    </row>
    <row r="29" spans="1:3">
      <c r="A29" s="4" t="s">
        <v>1038</v>
      </c>
      <c r="B29" s="5" t="n">
        <v>0</v>
      </c>
      <c r="C29" s="5" t="n">
        <v>0</v>
      </c>
    </row>
    <row r="30" spans="1:3">
      <c r="A30" s="4" t="s">
        <v>1039</v>
      </c>
      <c r="B30" s="5" t="n">
        <v>5892</v>
      </c>
      <c r="C30" s="5" t="n">
        <v>3748</v>
      </c>
    </row>
    <row r="31" spans="1:3">
      <c r="A31" s="4" t="s">
        <v>1042</v>
      </c>
    </row>
    <row r="32" spans="1:3">
      <c r="A32" s="3" t="s">
        <v>1027</v>
      </c>
    </row>
    <row r="33" spans="1:3">
      <c r="A33" s="4" t="s">
        <v>697</v>
      </c>
      <c r="B33" s="5" t="n">
        <v>859</v>
      </c>
      <c r="C33" s="5" t="n">
        <v>656</v>
      </c>
    </row>
    <row r="34" spans="1:3">
      <c r="A34" s="4" t="s">
        <v>1037</v>
      </c>
      <c r="B34" s="5" t="n">
        <v>0</v>
      </c>
      <c r="C34" s="5" t="n">
        <v>0</v>
      </c>
    </row>
    <row r="35" spans="1:3">
      <c r="A35" s="4" t="s">
        <v>1038</v>
      </c>
      <c r="B35" s="5" t="n">
        <v>0</v>
      </c>
      <c r="C35" s="5" t="n">
        <v>0</v>
      </c>
    </row>
    <row r="36" spans="1:3">
      <c r="A36" s="4" t="s">
        <v>1039</v>
      </c>
      <c r="B36" s="5" t="n">
        <v>859</v>
      </c>
      <c r="C36" s="5" t="n">
        <v>656</v>
      </c>
    </row>
    <row r="37" spans="1:3">
      <c r="A37" s="4" t="s">
        <v>1043</v>
      </c>
    </row>
    <row r="38" spans="1:3">
      <c r="A38" s="3" t="s">
        <v>1027</v>
      </c>
    </row>
    <row r="39" spans="1:3">
      <c r="A39" s="4" t="s">
        <v>697</v>
      </c>
      <c r="B39" s="5" t="n">
        <v>1073</v>
      </c>
      <c r="C39" s="5" t="n">
        <v>1606</v>
      </c>
    </row>
    <row r="40" spans="1:3">
      <c r="A40" s="4" t="s">
        <v>1037</v>
      </c>
      <c r="B40" s="5" t="n">
        <v>0</v>
      </c>
      <c r="C40" s="5" t="n">
        <v>0</v>
      </c>
    </row>
    <row r="41" spans="1:3">
      <c r="A41" s="4" t="s">
        <v>1038</v>
      </c>
      <c r="B41" s="5" t="n">
        <v>0</v>
      </c>
      <c r="C41" s="5" t="n">
        <v>0</v>
      </c>
    </row>
    <row r="42" spans="1:3">
      <c r="A42" s="4" t="s">
        <v>1039</v>
      </c>
      <c r="B42" s="5" t="n">
        <v>1073</v>
      </c>
      <c r="C42" s="5" t="n">
        <v>1606</v>
      </c>
    </row>
    <row r="43" spans="1:3">
      <c r="A43" s="4" t="s">
        <v>1044</v>
      </c>
    </row>
    <row r="44" spans="1:3">
      <c r="A44" s="3" t="s">
        <v>1027</v>
      </c>
    </row>
    <row r="45" spans="1:3">
      <c r="A45" s="4" t="s">
        <v>697</v>
      </c>
      <c r="B45" s="5" t="n">
        <v>324</v>
      </c>
      <c r="C45" s="5" t="n">
        <v>0</v>
      </c>
    </row>
    <row r="46" spans="1:3">
      <c r="A46" s="4" t="s">
        <v>1037</v>
      </c>
      <c r="B46" s="5" t="n">
        <v>0</v>
      </c>
      <c r="C46" s="5" t="n">
        <v>0</v>
      </c>
    </row>
    <row r="47" spans="1:3">
      <c r="A47" s="4" t="s">
        <v>1038</v>
      </c>
      <c r="B47" s="5" t="n">
        <v>0</v>
      </c>
      <c r="C47" s="5" t="n">
        <v>0</v>
      </c>
    </row>
    <row r="48" spans="1:3">
      <c r="A48" s="4" t="s">
        <v>1039</v>
      </c>
      <c r="B48" s="5" t="n">
        <v>324</v>
      </c>
      <c r="C48" s="5" t="n">
        <v>0</v>
      </c>
    </row>
    <row r="49" spans="1:3">
      <c r="A49" s="4" t="s">
        <v>1045</v>
      </c>
    </row>
    <row r="50" spans="1:3">
      <c r="A50" s="3" t="s">
        <v>1027</v>
      </c>
    </row>
    <row r="51" spans="1:3">
      <c r="A51" s="4" t="s">
        <v>697</v>
      </c>
      <c r="B51" s="5" t="n">
        <v>227</v>
      </c>
      <c r="C51" s="5" t="n">
        <v>809</v>
      </c>
    </row>
    <row r="52" spans="1:3">
      <c r="A52" s="4" t="s">
        <v>1037</v>
      </c>
      <c r="B52" s="5" t="n">
        <v>0</v>
      </c>
      <c r="C52" s="5" t="n">
        <v>0</v>
      </c>
    </row>
    <row r="53" spans="1:3">
      <c r="A53" s="4" t="s">
        <v>1038</v>
      </c>
      <c r="B53" s="5" t="n">
        <v>0</v>
      </c>
      <c r="C53" s="5" t="n">
        <v>0</v>
      </c>
    </row>
    <row r="54" spans="1:3">
      <c r="A54" s="4" t="s">
        <v>1039</v>
      </c>
      <c r="B54" s="5" t="n">
        <v>227</v>
      </c>
      <c r="C54" s="5" t="n">
        <v>809</v>
      </c>
    </row>
    <row r="55" spans="1:3">
      <c r="A55" s="4" t="s">
        <v>1046</v>
      </c>
    </row>
    <row r="56" spans="1:3">
      <c r="A56" s="3" t="s">
        <v>1027</v>
      </c>
    </row>
    <row r="57" spans="1:3">
      <c r="A57" s="4" t="s">
        <v>697</v>
      </c>
      <c r="B57" s="5" t="n">
        <v>155</v>
      </c>
      <c r="C57" s="5" t="n">
        <v>193</v>
      </c>
    </row>
    <row r="58" spans="1:3">
      <c r="A58" s="4" t="s">
        <v>1037</v>
      </c>
      <c r="B58" s="5" t="n">
        <v>0</v>
      </c>
      <c r="C58" s="5" t="n">
        <v>0</v>
      </c>
    </row>
    <row r="59" spans="1:3">
      <c r="A59" s="4" t="s">
        <v>1038</v>
      </c>
      <c r="B59" s="5" t="n">
        <v>0</v>
      </c>
      <c r="C59" s="5" t="n">
        <v>0</v>
      </c>
    </row>
    <row r="60" spans="1:3">
      <c r="A60" s="4" t="s">
        <v>1039</v>
      </c>
      <c r="B60" s="5" t="n">
        <v>155</v>
      </c>
      <c r="C60" s="5" t="n">
        <v>193</v>
      </c>
    </row>
    <row r="61" spans="1:3">
      <c r="A61" s="4" t="s">
        <v>1047</v>
      </c>
    </row>
    <row r="62" spans="1:3">
      <c r="A62" s="3" t="s">
        <v>1027</v>
      </c>
    </row>
    <row r="63" spans="1:3">
      <c r="A63" s="4" t="s">
        <v>697</v>
      </c>
      <c r="B63" s="5" t="n">
        <v>151</v>
      </c>
      <c r="C63" s="5" t="n">
        <v>0</v>
      </c>
    </row>
    <row r="64" spans="1:3">
      <c r="A64" s="4" t="s">
        <v>1037</v>
      </c>
      <c r="B64" s="5" t="n">
        <v>0</v>
      </c>
      <c r="C64" s="5" t="n">
        <v>0</v>
      </c>
    </row>
    <row r="65" spans="1:3">
      <c r="A65" s="4" t="s">
        <v>1038</v>
      </c>
      <c r="B65" s="5" t="n">
        <v>0</v>
      </c>
      <c r="C65" s="5" t="n">
        <v>0</v>
      </c>
    </row>
    <row r="66" spans="1:3">
      <c r="A66" s="4" t="s">
        <v>1039</v>
      </c>
      <c r="B66" s="5" t="n">
        <v>151</v>
      </c>
      <c r="C66" s="5" t="n">
        <v>0</v>
      </c>
    </row>
    <row r="67" spans="1:3">
      <c r="A67" s="4" t="s">
        <v>1048</v>
      </c>
    </row>
    <row r="68" spans="1:3">
      <c r="A68" s="3" t="s">
        <v>1027</v>
      </c>
    </row>
    <row r="69" spans="1:3">
      <c r="A69" s="4" t="s">
        <v>697</v>
      </c>
      <c r="B69" s="5" t="n">
        <v>131</v>
      </c>
      <c r="C69" s="5" t="n">
        <v>0</v>
      </c>
    </row>
    <row r="70" spans="1:3">
      <c r="A70" s="4" t="s">
        <v>1037</v>
      </c>
      <c r="B70" s="5" t="n">
        <v>0</v>
      </c>
      <c r="C70" s="5" t="n">
        <v>0</v>
      </c>
    </row>
    <row r="71" spans="1:3">
      <c r="A71" s="4" t="s">
        <v>1038</v>
      </c>
      <c r="B71" s="5" t="n">
        <v>0</v>
      </c>
      <c r="C71" s="5" t="n">
        <v>0</v>
      </c>
    </row>
    <row r="72" spans="1:3">
      <c r="A72" s="4" t="s">
        <v>1039</v>
      </c>
      <c r="B72" s="5" t="n">
        <v>131</v>
      </c>
      <c r="C72" s="5" t="n">
        <v>0</v>
      </c>
    </row>
    <row r="73" spans="1:3">
      <c r="A73" s="4" t="s">
        <v>1049</v>
      </c>
    </row>
    <row r="74" spans="1:3">
      <c r="A74" s="3" t="s">
        <v>1027</v>
      </c>
    </row>
    <row r="75" spans="1:3">
      <c r="A75" s="4" t="s">
        <v>697</v>
      </c>
      <c r="B75" s="5" t="n">
        <v>100</v>
      </c>
      <c r="C75" s="5" t="n">
        <v>0</v>
      </c>
    </row>
    <row r="76" spans="1:3">
      <c r="A76" s="4" t="s">
        <v>1037</v>
      </c>
      <c r="B76" s="5" t="n">
        <v>0</v>
      </c>
      <c r="C76" s="5" t="n">
        <v>0</v>
      </c>
    </row>
    <row r="77" spans="1:3">
      <c r="A77" s="4" t="s">
        <v>1038</v>
      </c>
      <c r="B77" s="5" t="n">
        <v>0</v>
      </c>
      <c r="C77" s="5" t="n">
        <v>0</v>
      </c>
    </row>
    <row r="78" spans="1:3">
      <c r="A78" s="4" t="s">
        <v>1039</v>
      </c>
      <c r="B78" s="5" t="n">
        <v>100</v>
      </c>
      <c r="C78" s="5" t="n">
        <v>0</v>
      </c>
    </row>
    <row r="79" spans="1:3">
      <c r="A79" s="4" t="s">
        <v>1050</v>
      </c>
    </row>
    <row r="80" spans="1:3">
      <c r="A80" s="3" t="s">
        <v>1027</v>
      </c>
    </row>
    <row r="81" spans="1:3">
      <c r="A81" s="4" t="s">
        <v>697</v>
      </c>
      <c r="B81" s="5" t="n">
        <v>90</v>
      </c>
      <c r="C81" s="5" t="n">
        <v>146</v>
      </c>
    </row>
    <row r="82" spans="1:3">
      <c r="A82" s="4" t="s">
        <v>1037</v>
      </c>
      <c r="B82" s="5" t="n">
        <v>0</v>
      </c>
      <c r="C82" s="5" t="n">
        <v>0</v>
      </c>
    </row>
    <row r="83" spans="1:3">
      <c r="A83" s="4" t="s">
        <v>1038</v>
      </c>
      <c r="B83" s="5" t="n">
        <v>0</v>
      </c>
      <c r="C83" s="5" t="n">
        <v>0</v>
      </c>
    </row>
    <row r="84" spans="1:3">
      <c r="A84" s="4" t="s">
        <v>1039</v>
      </c>
      <c r="B84" s="5" t="n">
        <v>90</v>
      </c>
      <c r="C84" s="5" t="n">
        <v>146</v>
      </c>
    </row>
    <row r="85" spans="1:3">
      <c r="A85" s="4" t="s">
        <v>1051</v>
      </c>
    </row>
    <row r="86" spans="1:3">
      <c r="A86" s="3" t="s">
        <v>1027</v>
      </c>
    </row>
    <row r="87" spans="1:3">
      <c r="A87" s="4" t="s">
        <v>697</v>
      </c>
      <c r="B87" s="5" t="n">
        <v>0</v>
      </c>
      <c r="C87" s="5" t="n">
        <v>457</v>
      </c>
    </row>
    <row r="88" spans="1:3">
      <c r="A88" s="4" t="s">
        <v>1037</v>
      </c>
      <c r="B88" s="5" t="n">
        <v>0</v>
      </c>
      <c r="C88" s="5" t="n">
        <v>0</v>
      </c>
    </row>
    <row r="89" spans="1:3">
      <c r="A89" s="4" t="s">
        <v>1038</v>
      </c>
      <c r="B89" s="5" t="n">
        <v>0</v>
      </c>
      <c r="C89" s="5" t="n">
        <v>0</v>
      </c>
    </row>
    <row r="90" spans="1:3">
      <c r="A90" s="4" t="s">
        <v>1039</v>
      </c>
      <c r="B90" s="5" t="n">
        <v>0</v>
      </c>
      <c r="C90" s="5" t="n">
        <v>457</v>
      </c>
    </row>
    <row r="91" spans="1:3">
      <c r="A91" s="4" t="s">
        <v>1052</v>
      </c>
    </row>
    <row r="92" spans="1:3">
      <c r="A92" s="3" t="s">
        <v>1027</v>
      </c>
    </row>
    <row r="93" spans="1:3">
      <c r="A93" s="4" t="s">
        <v>697</v>
      </c>
      <c r="B93" s="5" t="n">
        <v>7</v>
      </c>
      <c r="C93" s="5" t="n">
        <v>158</v>
      </c>
    </row>
    <row r="94" spans="1:3">
      <c r="A94" s="4" t="s">
        <v>1037</v>
      </c>
      <c r="B94" s="5" t="n">
        <v>0</v>
      </c>
      <c r="C94" s="5" t="n">
        <v>0</v>
      </c>
    </row>
    <row r="95" spans="1:3">
      <c r="A95" s="4" t="s">
        <v>1038</v>
      </c>
      <c r="B95" s="5" t="n">
        <v>0</v>
      </c>
      <c r="C95" s="5" t="n">
        <v>0</v>
      </c>
    </row>
    <row r="96" spans="1:3">
      <c r="A96" s="4" t="s">
        <v>1039</v>
      </c>
      <c r="B96" s="5" t="n">
        <v>7</v>
      </c>
      <c r="C96" s="5" t="n">
        <v>158</v>
      </c>
    </row>
    <row r="97" spans="1:3">
      <c r="A97" s="4" t="s">
        <v>1053</v>
      </c>
    </row>
    <row r="98" spans="1:3">
      <c r="A98" s="3" t="s">
        <v>1027</v>
      </c>
    </row>
    <row r="99" spans="1:3">
      <c r="A99" s="4" t="s">
        <v>697</v>
      </c>
      <c r="B99" s="5" t="n">
        <v>0</v>
      </c>
      <c r="C99" s="5" t="n">
        <v>429</v>
      </c>
    </row>
    <row r="100" spans="1:3">
      <c r="A100" s="4" t="s">
        <v>1037</v>
      </c>
      <c r="B100" s="5" t="n">
        <v>0</v>
      </c>
      <c r="C100" s="5" t="n">
        <v>0</v>
      </c>
    </row>
    <row r="101" spans="1:3">
      <c r="A101" s="4" t="s">
        <v>1038</v>
      </c>
      <c r="B101" s="5" t="n">
        <v>0</v>
      </c>
      <c r="C101" s="5" t="n">
        <v>0</v>
      </c>
    </row>
    <row r="102" spans="1:3">
      <c r="A102" s="4" t="s">
        <v>1039</v>
      </c>
      <c r="B102" s="5" t="n">
        <v>0</v>
      </c>
      <c r="C102" s="5" t="n">
        <v>429</v>
      </c>
    </row>
    <row r="103" spans="1:3">
      <c r="A103" s="4" t="s">
        <v>1054</v>
      </c>
    </row>
    <row r="104" spans="1:3">
      <c r="A104" s="3" t="s">
        <v>1027</v>
      </c>
    </row>
    <row r="105" spans="1:3">
      <c r="A105" s="4" t="s">
        <v>697</v>
      </c>
      <c r="B105" s="5" t="n">
        <v>0</v>
      </c>
      <c r="C105" s="5" t="n">
        <v>160</v>
      </c>
    </row>
    <row r="106" spans="1:3">
      <c r="A106" s="4" t="s">
        <v>1037</v>
      </c>
      <c r="B106" s="5" t="n">
        <v>0</v>
      </c>
      <c r="C106" s="5" t="n">
        <v>0</v>
      </c>
    </row>
    <row r="107" spans="1:3">
      <c r="A107" s="4" t="s">
        <v>1038</v>
      </c>
      <c r="B107" s="5" t="n">
        <v>0</v>
      </c>
      <c r="C107" s="5" t="n">
        <v>0</v>
      </c>
    </row>
    <row r="108" spans="1:3">
      <c r="A108" s="4" t="s">
        <v>1039</v>
      </c>
      <c r="B108" s="7" t="n">
        <v>0</v>
      </c>
      <c r="C108" s="7" t="n">
        <v>16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25</v>
      </c>
    </row>
    <row r="2" spans="1:3">
      <c r="A2" s="3" t="s">
        <v>1056</v>
      </c>
    </row>
    <row r="3" spans="1:3">
      <c r="A3" s="4" t="s">
        <v>1057</v>
      </c>
      <c r="B3" s="7" t="n">
        <v>3417140</v>
      </c>
      <c r="C3" s="7" t="n">
        <v>3184191</v>
      </c>
    </row>
    <row r="4" spans="1:3">
      <c r="A4" s="4" t="s">
        <v>1029</v>
      </c>
      <c r="B4" s="5" t="n">
        <v>-5221</v>
      </c>
      <c r="C4" s="5" t="n">
        <v>-1999</v>
      </c>
    </row>
    <row r="5" spans="1:3">
      <c r="A5" s="4" t="s">
        <v>1058</v>
      </c>
      <c r="B5" s="5" t="n">
        <v>3411919</v>
      </c>
      <c r="C5" s="5" t="n">
        <v>3182192</v>
      </c>
    </row>
    <row r="6" spans="1:3">
      <c r="A6" s="4" t="s">
        <v>1059</v>
      </c>
    </row>
    <row r="7" spans="1:3">
      <c r="A7" s="3" t="s">
        <v>1056</v>
      </c>
    </row>
    <row r="8" spans="1:3">
      <c r="A8" s="4" t="s">
        <v>1057</v>
      </c>
      <c r="B8" s="5" t="n">
        <v>3409440</v>
      </c>
      <c r="C8" s="5" t="n">
        <v>3182504</v>
      </c>
    </row>
    <row r="9" spans="1:3">
      <c r="A9" s="4" t="s">
        <v>1029</v>
      </c>
      <c r="B9" s="5" t="n">
        <v>0</v>
      </c>
      <c r="C9" s="5" t="n">
        <v>0</v>
      </c>
    </row>
    <row r="10" spans="1:3">
      <c r="A10" s="4" t="s">
        <v>1058</v>
      </c>
      <c r="B10" s="5" t="n">
        <v>3409440</v>
      </c>
      <c r="C10" s="5" t="n">
        <v>3182504</v>
      </c>
    </row>
    <row r="11" spans="1:3">
      <c r="A11" s="4" t="s">
        <v>704</v>
      </c>
    </row>
    <row r="12" spans="1:3">
      <c r="A12" s="3" t="s">
        <v>1056</v>
      </c>
    </row>
    <row r="13" spans="1:3">
      <c r="A13" s="4" t="s">
        <v>1057</v>
      </c>
      <c r="B13" s="5" t="n">
        <v>511</v>
      </c>
      <c r="C13" s="5" t="n">
        <v>227</v>
      </c>
    </row>
    <row r="14" spans="1:3">
      <c r="A14" s="4" t="s">
        <v>1029</v>
      </c>
      <c r="B14" s="5" t="n">
        <v>0</v>
      </c>
      <c r="C14" s="5" t="n">
        <v>0</v>
      </c>
    </row>
    <row r="15" spans="1:3">
      <c r="A15" s="4" t="s">
        <v>1058</v>
      </c>
      <c r="B15" s="5" t="n">
        <v>511</v>
      </c>
      <c r="C15" s="5" t="n">
        <v>227</v>
      </c>
    </row>
    <row r="16" spans="1:3">
      <c r="A16" s="4" t="s">
        <v>705</v>
      </c>
    </row>
    <row r="17" spans="1:3">
      <c r="A17" s="3" t="s">
        <v>1056</v>
      </c>
    </row>
    <row r="18" spans="1:3">
      <c r="A18" s="4" t="s">
        <v>1057</v>
      </c>
      <c r="B18" s="5" t="n">
        <v>1</v>
      </c>
      <c r="C18" s="5" t="n">
        <v>248</v>
      </c>
    </row>
    <row r="19" spans="1:3">
      <c r="A19" s="4" t="s">
        <v>1029</v>
      </c>
      <c r="B19" s="5" t="n">
        <v>0</v>
      </c>
      <c r="C19" s="5" t="n">
        <v>0</v>
      </c>
    </row>
    <row r="20" spans="1:3">
      <c r="A20" s="4" t="s">
        <v>1058</v>
      </c>
      <c r="B20" s="5" t="n">
        <v>1</v>
      </c>
      <c r="C20" s="5" t="n">
        <v>248</v>
      </c>
    </row>
    <row r="21" spans="1:3">
      <c r="A21" s="4" t="s">
        <v>706</v>
      </c>
    </row>
    <row r="22" spans="1:3">
      <c r="A22" s="3" t="s">
        <v>1056</v>
      </c>
    </row>
    <row r="23" spans="1:3">
      <c r="A23" s="4" t="s">
        <v>1057</v>
      </c>
      <c r="B23" s="5" t="n">
        <v>8345</v>
      </c>
      <c r="C23" s="5" t="n">
        <v>2830</v>
      </c>
    </row>
    <row r="24" spans="1:3">
      <c r="A24" s="4" t="s">
        <v>1029</v>
      </c>
      <c r="B24" s="5" t="n">
        <v>0</v>
      </c>
      <c r="C24" s="5" t="n">
        <v>0</v>
      </c>
    </row>
    <row r="25" spans="1:3">
      <c r="A25" s="4" t="s">
        <v>1058</v>
      </c>
      <c r="B25" s="5" t="n">
        <v>8345</v>
      </c>
      <c r="C25" s="5" t="n">
        <v>2830</v>
      </c>
    </row>
    <row r="26" spans="1:3">
      <c r="A26" s="4" t="s">
        <v>1032</v>
      </c>
    </row>
    <row r="27" spans="1:3">
      <c r="A27" s="3" t="s">
        <v>1056</v>
      </c>
    </row>
    <row r="28" spans="1:3">
      <c r="A28" s="4" t="s">
        <v>1057</v>
      </c>
      <c r="B28" s="5" t="n">
        <v>511</v>
      </c>
      <c r="C28" s="5" t="n">
        <v>227</v>
      </c>
    </row>
    <row r="29" spans="1:3">
      <c r="A29" s="4" t="s">
        <v>1029</v>
      </c>
      <c r="B29" s="5" t="n">
        <v>0</v>
      </c>
      <c r="C29" s="5" t="n">
        <v>0</v>
      </c>
    </row>
    <row r="30" spans="1:3">
      <c r="A30" s="4" t="s">
        <v>1058</v>
      </c>
      <c r="B30" s="5" t="n">
        <v>511</v>
      </c>
      <c r="C30" s="5" t="n">
        <v>227</v>
      </c>
    </row>
    <row r="31" spans="1:3">
      <c r="A31" s="4" t="s">
        <v>1034</v>
      </c>
    </row>
    <row r="32" spans="1:3">
      <c r="A32" s="3" t="s">
        <v>1056</v>
      </c>
    </row>
    <row r="33" spans="1:3">
      <c r="A33" s="4" t="s">
        <v>1057</v>
      </c>
      <c r="B33" s="5" t="n">
        <v>0</v>
      </c>
      <c r="C33" s="5" t="n">
        <v>0</v>
      </c>
    </row>
    <row r="34" spans="1:3">
      <c r="A34" s="4" t="s">
        <v>1029</v>
      </c>
      <c r="B34" s="5" t="n">
        <v>-5221</v>
      </c>
      <c r="C34" s="5" t="n">
        <v>-1999</v>
      </c>
    </row>
    <row r="35" spans="1:3">
      <c r="A35" s="4" t="s">
        <v>1058</v>
      </c>
      <c r="B35" s="5" t="n">
        <v>-5221</v>
      </c>
      <c r="C35" s="5" t="n">
        <v>-1999</v>
      </c>
    </row>
    <row r="36" spans="1:3">
      <c r="A36" s="4" t="s">
        <v>1035</v>
      </c>
    </row>
    <row r="37" spans="1:3">
      <c r="A37" s="3" t="s">
        <v>1056</v>
      </c>
    </row>
    <row r="38" spans="1:3">
      <c r="A38" s="4" t="s">
        <v>1057</v>
      </c>
      <c r="B38" s="5" t="n">
        <v>8346</v>
      </c>
      <c r="C38" s="5" t="n">
        <v>3078</v>
      </c>
    </row>
    <row r="39" spans="1:3">
      <c r="A39" s="4" t="s">
        <v>1029</v>
      </c>
      <c r="B39" s="5" t="n">
        <v>-5221</v>
      </c>
      <c r="C39" s="5" t="n">
        <v>-1999</v>
      </c>
    </row>
    <row r="40" spans="1:3">
      <c r="A40" s="4" t="s">
        <v>1058</v>
      </c>
      <c r="B40" s="5" t="n">
        <v>3125</v>
      </c>
      <c r="C40" s="5" t="n">
        <v>1079</v>
      </c>
    </row>
    <row r="41" spans="1:3">
      <c r="A41" s="4" t="s">
        <v>1060</v>
      </c>
    </row>
    <row r="42" spans="1:3">
      <c r="A42" s="3" t="s">
        <v>1056</v>
      </c>
    </row>
    <row r="43" spans="1:3">
      <c r="A43" s="4" t="s">
        <v>1057</v>
      </c>
      <c r="B43" s="5" t="n">
        <v>8857</v>
      </c>
      <c r="C43" s="5" t="n">
        <v>3305</v>
      </c>
    </row>
    <row r="44" spans="1:3">
      <c r="A44" s="4" t="s">
        <v>1029</v>
      </c>
      <c r="B44" s="5" t="n">
        <v>-5221</v>
      </c>
      <c r="C44" s="5" t="n">
        <v>-1999</v>
      </c>
    </row>
    <row r="45" spans="1:3">
      <c r="A45" s="4" t="s">
        <v>1058</v>
      </c>
      <c r="B45" s="5" t="n">
        <v>3636</v>
      </c>
      <c r="C45" s="5" t="n">
        <v>1306</v>
      </c>
    </row>
    <row r="46" spans="1:3">
      <c r="A46" s="4" t="s">
        <v>1061</v>
      </c>
    </row>
    <row r="47" spans="1:3">
      <c r="A47" s="3" t="s">
        <v>1056</v>
      </c>
    </row>
    <row r="48" spans="1:3">
      <c r="A48" s="4" t="s">
        <v>1057</v>
      </c>
      <c r="B48" s="5" t="n">
        <v>-1157</v>
      </c>
      <c r="C48" s="5" t="n">
        <v>-1618</v>
      </c>
    </row>
    <row r="49" spans="1:3">
      <c r="A49" s="4" t="s">
        <v>1029</v>
      </c>
      <c r="B49" s="5" t="n">
        <v>0</v>
      </c>
      <c r="C49" s="5" t="n">
        <v>0</v>
      </c>
    </row>
    <row r="50" spans="1:3">
      <c r="A50" s="4" t="s">
        <v>1058</v>
      </c>
      <c r="B50" s="5" t="n">
        <v>-1157</v>
      </c>
      <c r="C50" s="5" t="n">
        <v>-1618</v>
      </c>
    </row>
    <row r="51" spans="1:3">
      <c r="A51" s="4" t="s">
        <v>1062</v>
      </c>
    </row>
    <row r="52" spans="1:3">
      <c r="A52" s="3" t="s">
        <v>1056</v>
      </c>
    </row>
    <row r="53" spans="1:3">
      <c r="A53" s="4" t="s">
        <v>1057</v>
      </c>
      <c r="B53" s="5" t="n">
        <v>3408283</v>
      </c>
      <c r="C53" s="5" t="n">
        <v>3180886</v>
      </c>
    </row>
    <row r="54" spans="1:3">
      <c r="A54" s="4" t="s">
        <v>1029</v>
      </c>
      <c r="B54" s="5" t="n">
        <v>0</v>
      </c>
      <c r="C54" s="5" t="n">
        <v>0</v>
      </c>
    </row>
    <row r="55" spans="1:3">
      <c r="A55" s="4" t="s">
        <v>1058</v>
      </c>
      <c r="B55" s="7" t="n">
        <v>3408283</v>
      </c>
      <c r="C55" s="7" t="n">
        <v>318088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25</v>
      </c>
    </row>
    <row r="2" spans="1:3">
      <c r="A2" s="3" t="s">
        <v>1056</v>
      </c>
    </row>
    <row r="3" spans="1:3">
      <c r="A3" s="4" t="s">
        <v>1064</v>
      </c>
      <c r="B3" s="7" t="n">
        <v>3411919</v>
      </c>
      <c r="C3" s="7" t="n">
        <v>3182192</v>
      </c>
    </row>
    <row r="4" spans="1:3">
      <c r="A4" s="4" t="s">
        <v>1065</v>
      </c>
      <c r="B4" s="5" t="n">
        <v>-3408283</v>
      </c>
      <c r="C4" s="5" t="n">
        <v>-3180886</v>
      </c>
    </row>
    <row r="5" spans="1:3">
      <c r="A5" s="4" t="s">
        <v>1066</v>
      </c>
      <c r="B5" s="5" t="n">
        <v>0</v>
      </c>
      <c r="C5" s="5" t="n">
        <v>0</v>
      </c>
    </row>
    <row r="6" spans="1:3">
      <c r="A6" s="4" t="s">
        <v>1039</v>
      </c>
      <c r="B6" s="5" t="n">
        <v>3636</v>
      </c>
      <c r="C6" s="5" t="n">
        <v>1306</v>
      </c>
    </row>
    <row r="7" spans="1:3">
      <c r="A7" s="4" t="s">
        <v>704</v>
      </c>
    </row>
    <row r="8" spans="1:3">
      <c r="A8" s="3" t="s">
        <v>1056</v>
      </c>
    </row>
    <row r="9" spans="1:3">
      <c r="A9" s="4" t="s">
        <v>1064</v>
      </c>
      <c r="B9" s="5" t="n">
        <v>511</v>
      </c>
      <c r="C9" s="5" t="n">
        <v>227</v>
      </c>
    </row>
    <row r="10" spans="1:3">
      <c r="A10" s="4" t="s">
        <v>1065</v>
      </c>
      <c r="B10" s="5" t="n">
        <v>0</v>
      </c>
      <c r="C10" s="5" t="n">
        <v>0</v>
      </c>
    </row>
    <row r="11" spans="1:3">
      <c r="A11" s="4" t="s">
        <v>1066</v>
      </c>
      <c r="B11" s="5" t="n">
        <v>0</v>
      </c>
      <c r="C11" s="5" t="n">
        <v>0</v>
      </c>
    </row>
    <row r="12" spans="1:3">
      <c r="A12" s="4" t="s">
        <v>1039</v>
      </c>
      <c r="B12" s="5" t="n">
        <v>511</v>
      </c>
      <c r="C12" s="5" t="n">
        <v>227</v>
      </c>
    </row>
    <row r="13" spans="1:3">
      <c r="A13" s="4" t="s">
        <v>1067</v>
      </c>
    </row>
    <row r="14" spans="1:3">
      <c r="A14" s="3" t="s">
        <v>1056</v>
      </c>
    </row>
    <row r="15" spans="1:3">
      <c r="A15" s="4" t="s">
        <v>1064</v>
      </c>
      <c r="B15" s="5" t="n">
        <v>1110861</v>
      </c>
      <c r="C15" s="5" t="n">
        <v>839057</v>
      </c>
    </row>
    <row r="16" spans="1:3">
      <c r="A16" s="4" t="s">
        <v>1065</v>
      </c>
      <c r="B16" s="5" t="n">
        <v>-1109449</v>
      </c>
      <c r="C16" s="5" t="n">
        <v>-838771</v>
      </c>
    </row>
    <row r="17" spans="1:3">
      <c r="A17" s="4" t="s">
        <v>1066</v>
      </c>
      <c r="B17" s="5" t="n">
        <v>0</v>
      </c>
      <c r="C17" s="5" t="n">
        <v>0</v>
      </c>
    </row>
    <row r="18" spans="1:3">
      <c r="A18" s="4" t="s">
        <v>1039</v>
      </c>
      <c r="B18" s="5" t="n">
        <v>1412</v>
      </c>
      <c r="C18" s="5" t="n">
        <v>286</v>
      </c>
    </row>
    <row r="19" spans="1:3">
      <c r="A19" s="4" t="s">
        <v>1045</v>
      </c>
    </row>
    <row r="20" spans="1:3">
      <c r="A20" s="3" t="s">
        <v>1056</v>
      </c>
    </row>
    <row r="21" spans="1:3">
      <c r="A21" s="4" t="s">
        <v>1064</v>
      </c>
      <c r="B21" s="5" t="n">
        <v>917667</v>
      </c>
      <c r="C21" s="5" t="n">
        <v>845567</v>
      </c>
    </row>
    <row r="22" spans="1:3">
      <c r="A22" s="4" t="s">
        <v>1065</v>
      </c>
      <c r="B22" s="5" t="n">
        <v>-917667</v>
      </c>
      <c r="C22" s="5" t="n">
        <v>-845567</v>
      </c>
    </row>
    <row r="23" spans="1:3">
      <c r="A23" s="4" t="s">
        <v>1066</v>
      </c>
      <c r="B23" s="5" t="n">
        <v>0</v>
      </c>
      <c r="C23" s="5" t="n">
        <v>0</v>
      </c>
    </row>
    <row r="24" spans="1:3">
      <c r="A24" s="4" t="s">
        <v>1039</v>
      </c>
      <c r="B24" s="5" t="n">
        <v>0</v>
      </c>
      <c r="C24" s="5" t="n">
        <v>0</v>
      </c>
    </row>
    <row r="25" spans="1:3">
      <c r="A25" s="4" t="s">
        <v>1040</v>
      </c>
    </row>
    <row r="26" spans="1:3">
      <c r="A26" s="3" t="s">
        <v>1056</v>
      </c>
    </row>
    <row r="27" spans="1:3">
      <c r="A27" s="4" t="s">
        <v>1064</v>
      </c>
      <c r="B27" s="5" t="n">
        <v>274748</v>
      </c>
      <c r="C27" s="5" t="n">
        <v>373186</v>
      </c>
    </row>
    <row r="28" spans="1:3">
      <c r="A28" s="4" t="s">
        <v>1065</v>
      </c>
      <c r="B28" s="5" t="n">
        <v>-274748</v>
      </c>
      <c r="C28" s="5" t="n">
        <v>-373186</v>
      </c>
    </row>
    <row r="29" spans="1:3">
      <c r="A29" s="4" t="s">
        <v>1066</v>
      </c>
      <c r="B29" s="5" t="n">
        <v>0</v>
      </c>
      <c r="C29" s="5" t="n">
        <v>0</v>
      </c>
    </row>
    <row r="30" spans="1:3">
      <c r="A30" s="4" t="s">
        <v>1039</v>
      </c>
      <c r="B30" s="5" t="n">
        <v>0</v>
      </c>
      <c r="C30" s="5" t="n">
        <v>0</v>
      </c>
    </row>
    <row r="31" spans="1:3">
      <c r="A31" s="4" t="s">
        <v>1041</v>
      </c>
    </row>
    <row r="32" spans="1:3">
      <c r="A32" s="3" t="s">
        <v>1056</v>
      </c>
    </row>
    <row r="33" spans="1:3">
      <c r="A33" s="4" t="s">
        <v>1064</v>
      </c>
      <c r="B33" s="5" t="n">
        <v>266238</v>
      </c>
      <c r="C33" s="5" t="n">
        <v>374526</v>
      </c>
    </row>
    <row r="34" spans="1:3">
      <c r="A34" s="4" t="s">
        <v>1065</v>
      </c>
      <c r="B34" s="5" t="n">
        <v>-266238</v>
      </c>
      <c r="C34" s="5" t="n">
        <v>-374526</v>
      </c>
    </row>
    <row r="35" spans="1:3">
      <c r="A35" s="4" t="s">
        <v>1066</v>
      </c>
      <c r="B35" s="5" t="n">
        <v>0</v>
      </c>
      <c r="C35" s="5" t="n">
        <v>0</v>
      </c>
    </row>
    <row r="36" spans="1:3">
      <c r="A36" s="4" t="s">
        <v>1039</v>
      </c>
      <c r="B36" s="5" t="n">
        <v>0</v>
      </c>
      <c r="C36" s="5" t="n">
        <v>0</v>
      </c>
    </row>
    <row r="37" spans="1:3">
      <c r="A37" s="4" t="s">
        <v>1051</v>
      </c>
    </row>
    <row r="38" spans="1:3">
      <c r="A38" s="3" t="s">
        <v>1056</v>
      </c>
    </row>
    <row r="39" spans="1:3">
      <c r="A39" s="4" t="s">
        <v>1064</v>
      </c>
      <c r="B39" s="5" t="n">
        <v>231591</v>
      </c>
      <c r="C39" s="5" t="n">
        <v>164530</v>
      </c>
    </row>
    <row r="40" spans="1:3">
      <c r="A40" s="4" t="s">
        <v>1065</v>
      </c>
      <c r="B40" s="5" t="n">
        <v>-231227</v>
      </c>
      <c r="C40" s="5" t="n">
        <v>-164530</v>
      </c>
    </row>
    <row r="41" spans="1:3">
      <c r="A41" s="4" t="s">
        <v>1066</v>
      </c>
      <c r="B41" s="5" t="n">
        <v>0</v>
      </c>
      <c r="C41" s="5" t="n">
        <v>0</v>
      </c>
    </row>
    <row r="42" spans="1:3">
      <c r="A42" s="4" t="s">
        <v>1039</v>
      </c>
      <c r="B42" s="5" t="n">
        <v>364</v>
      </c>
      <c r="C42" s="5" t="n">
        <v>0</v>
      </c>
    </row>
    <row r="43" spans="1:3">
      <c r="A43" s="4" t="s">
        <v>1068</v>
      </c>
    </row>
    <row r="44" spans="1:3">
      <c r="A44" s="3" t="s">
        <v>1056</v>
      </c>
    </row>
    <row r="45" spans="1:3">
      <c r="A45" s="4" t="s">
        <v>1064</v>
      </c>
      <c r="B45" s="5" t="n">
        <v>264386</v>
      </c>
      <c r="C45" s="5" t="n">
        <v>153833</v>
      </c>
    </row>
    <row r="46" spans="1:3">
      <c r="A46" s="4" t="s">
        <v>1065</v>
      </c>
      <c r="B46" s="5" t="n">
        <v>-264077</v>
      </c>
      <c r="C46" s="5" t="n">
        <v>-153730</v>
      </c>
    </row>
    <row r="47" spans="1:3">
      <c r="A47" s="4" t="s">
        <v>1066</v>
      </c>
      <c r="B47" s="5" t="n">
        <v>0</v>
      </c>
      <c r="C47" s="5" t="n">
        <v>0</v>
      </c>
    </row>
    <row r="48" spans="1:3">
      <c r="A48" s="4" t="s">
        <v>1039</v>
      </c>
      <c r="B48" s="5" t="n">
        <v>309</v>
      </c>
      <c r="C48" s="5" t="n">
        <v>103</v>
      </c>
    </row>
    <row r="49" spans="1:3">
      <c r="A49" s="4" t="s">
        <v>1053</v>
      </c>
    </row>
    <row r="50" spans="1:3">
      <c r="A50" s="3" t="s">
        <v>1056</v>
      </c>
    </row>
    <row r="51" spans="1:3">
      <c r="A51" s="4" t="s">
        <v>1064</v>
      </c>
      <c r="B51" s="5" t="n">
        <v>159593</v>
      </c>
      <c r="C51" s="5" t="n">
        <v>235541</v>
      </c>
    </row>
    <row r="52" spans="1:3">
      <c r="A52" s="4" t="s">
        <v>1065</v>
      </c>
      <c r="B52" s="5" t="n">
        <v>-159593</v>
      </c>
      <c r="C52" s="5" t="n">
        <v>-235319</v>
      </c>
    </row>
    <row r="53" spans="1:3">
      <c r="A53" s="4" t="s">
        <v>1066</v>
      </c>
      <c r="B53" s="5" t="n">
        <v>0</v>
      </c>
      <c r="C53" s="5" t="n">
        <v>0</v>
      </c>
    </row>
    <row r="54" spans="1:3">
      <c r="A54" s="4" t="s">
        <v>1039</v>
      </c>
      <c r="B54" s="5" t="n">
        <v>0</v>
      </c>
      <c r="C54" s="5" t="n">
        <v>222</v>
      </c>
    </row>
    <row r="55" spans="1:3">
      <c r="A55" s="4" t="s">
        <v>1047</v>
      </c>
    </row>
    <row r="56" spans="1:3">
      <c r="A56" s="3" t="s">
        <v>1056</v>
      </c>
    </row>
    <row r="57" spans="1:3">
      <c r="A57" s="4" t="s">
        <v>1064</v>
      </c>
      <c r="B57" s="5" t="n">
        <v>93872</v>
      </c>
      <c r="C57" s="5" t="n">
        <v>92014</v>
      </c>
    </row>
    <row r="58" spans="1:3">
      <c r="A58" s="4" t="s">
        <v>1065</v>
      </c>
      <c r="B58" s="5" t="n">
        <v>-93872</v>
      </c>
      <c r="C58" s="5" t="n">
        <v>-91805</v>
      </c>
    </row>
    <row r="59" spans="1:3">
      <c r="A59" s="4" t="s">
        <v>1066</v>
      </c>
      <c r="B59" s="5" t="n">
        <v>0</v>
      </c>
      <c r="C59" s="5" t="n">
        <v>0</v>
      </c>
    </row>
    <row r="60" spans="1:3">
      <c r="A60" s="4" t="s">
        <v>1039</v>
      </c>
      <c r="B60" s="5" t="n">
        <v>0</v>
      </c>
      <c r="C60" s="5" t="n">
        <v>209</v>
      </c>
    </row>
    <row r="61" spans="1:3">
      <c r="A61" s="4" t="s">
        <v>1050</v>
      </c>
    </row>
    <row r="62" spans="1:3">
      <c r="A62" s="3" t="s">
        <v>1056</v>
      </c>
    </row>
    <row r="63" spans="1:3">
      <c r="A63" s="4" t="s">
        <v>1064</v>
      </c>
      <c r="B63" s="5" t="n">
        <v>49216</v>
      </c>
      <c r="C63" s="5" t="n">
        <v>50360</v>
      </c>
    </row>
    <row r="64" spans="1:3">
      <c r="A64" s="4" t="s">
        <v>1065</v>
      </c>
      <c r="B64" s="5" t="n">
        <v>-49216</v>
      </c>
      <c r="C64" s="5" t="n">
        <v>-50360</v>
      </c>
    </row>
    <row r="65" spans="1:3">
      <c r="A65" s="4" t="s">
        <v>1066</v>
      </c>
      <c r="B65" s="5" t="n">
        <v>0</v>
      </c>
      <c r="C65" s="5" t="n">
        <v>0</v>
      </c>
    </row>
    <row r="66" spans="1:3">
      <c r="A66" s="4" t="s">
        <v>1039</v>
      </c>
      <c r="B66" s="5" t="n">
        <v>0</v>
      </c>
      <c r="C66" s="5" t="n">
        <v>0</v>
      </c>
    </row>
    <row r="67" spans="1:3">
      <c r="A67" s="4" t="s">
        <v>1069</v>
      </c>
    </row>
    <row r="68" spans="1:3">
      <c r="A68" s="3" t="s">
        <v>1056</v>
      </c>
    </row>
    <row r="69" spans="1:3">
      <c r="A69" s="4" t="s">
        <v>1064</v>
      </c>
      <c r="B69" s="5" t="n">
        <v>43612</v>
      </c>
      <c r="C69" s="5" t="n">
        <v>45411</v>
      </c>
    </row>
    <row r="70" spans="1:3">
      <c r="A70" s="4" t="s">
        <v>1065</v>
      </c>
      <c r="B70" s="5" t="n">
        <v>-43353</v>
      </c>
      <c r="C70" s="5" t="n">
        <v>-45411</v>
      </c>
    </row>
    <row r="71" spans="1:3">
      <c r="A71" s="4" t="s">
        <v>1066</v>
      </c>
      <c r="B71" s="5" t="n">
        <v>0</v>
      </c>
      <c r="C71" s="5" t="n">
        <v>0</v>
      </c>
    </row>
    <row r="72" spans="1:3">
      <c r="A72" s="4" t="s">
        <v>1039</v>
      </c>
      <c r="B72" s="5" t="n">
        <v>259</v>
      </c>
      <c r="C72" s="5" t="n">
        <v>0</v>
      </c>
    </row>
    <row r="73" spans="1:3">
      <c r="A73" s="4" t="s">
        <v>1070</v>
      </c>
    </row>
    <row r="74" spans="1:3">
      <c r="A74" s="3" t="s">
        <v>1056</v>
      </c>
    </row>
    <row r="75" spans="1:3">
      <c r="A75" s="4" t="s">
        <v>1064</v>
      </c>
      <c r="B75" s="5" t="n">
        <v>549</v>
      </c>
      <c r="C75" s="5" t="n">
        <v>164</v>
      </c>
    </row>
    <row r="76" spans="1:3">
      <c r="A76" s="4" t="s">
        <v>1065</v>
      </c>
      <c r="B76" s="5" t="n">
        <v>0</v>
      </c>
      <c r="C76" s="5" t="n">
        <v>0</v>
      </c>
    </row>
    <row r="77" spans="1:3">
      <c r="A77" s="4" t="s">
        <v>1066</v>
      </c>
      <c r="B77" s="5" t="n">
        <v>0</v>
      </c>
      <c r="C77" s="5" t="n">
        <v>0</v>
      </c>
    </row>
    <row r="78" spans="1:3">
      <c r="A78" s="4" t="s">
        <v>1039</v>
      </c>
      <c r="B78" s="5" t="n">
        <v>549</v>
      </c>
      <c r="C78" s="5" t="n">
        <v>164</v>
      </c>
    </row>
    <row r="79" spans="1:3">
      <c r="A79" s="4" t="s">
        <v>1044</v>
      </c>
    </row>
    <row r="80" spans="1:3">
      <c r="A80" s="3" t="s">
        <v>1056</v>
      </c>
    </row>
    <row r="81" spans="1:3">
      <c r="A81" s="4" t="s">
        <v>1064</v>
      </c>
      <c r="B81" s="5" t="n">
        <v>0</v>
      </c>
      <c r="C81" s="5" t="n">
        <v>9374</v>
      </c>
    </row>
    <row r="82" spans="1:3">
      <c r="A82" s="4" t="s">
        <v>1065</v>
      </c>
      <c r="B82" s="5" t="n">
        <v>0</v>
      </c>
      <c r="C82" s="5" t="n">
        <v>-9299</v>
      </c>
    </row>
    <row r="83" spans="1:3">
      <c r="A83" s="4" t="s">
        <v>1066</v>
      </c>
      <c r="B83" s="5" t="n">
        <v>0</v>
      </c>
      <c r="C83" s="5" t="n">
        <v>0</v>
      </c>
    </row>
    <row r="84" spans="1:3">
      <c r="A84" s="4" t="s">
        <v>1039</v>
      </c>
      <c r="B84" s="5" t="n">
        <v>0</v>
      </c>
      <c r="C84" s="5" t="n">
        <v>75</v>
      </c>
    </row>
    <row r="85" spans="1:3">
      <c r="A85" s="4" t="s">
        <v>1052</v>
      </c>
    </row>
    <row r="86" spans="1:3">
      <c r="A86" s="3" t="s">
        <v>1056</v>
      </c>
    </row>
    <row r="87" spans="1:3">
      <c r="A87" s="4" t="s">
        <v>1064</v>
      </c>
      <c r="B87" s="5" t="n">
        <v>232</v>
      </c>
      <c r="C87" s="5" t="n">
        <v>20</v>
      </c>
    </row>
    <row r="88" spans="1:3">
      <c r="A88" s="4" t="s">
        <v>1065</v>
      </c>
      <c r="B88" s="5" t="n">
        <v>0</v>
      </c>
      <c r="C88" s="5" t="n">
        <v>0</v>
      </c>
    </row>
    <row r="89" spans="1:3">
      <c r="A89" s="4" t="s">
        <v>1066</v>
      </c>
      <c r="B89" s="5" t="n">
        <v>0</v>
      </c>
      <c r="C89" s="5" t="n">
        <v>0</v>
      </c>
    </row>
    <row r="90" spans="1:3">
      <c r="A90" s="4" t="s">
        <v>1039</v>
      </c>
      <c r="B90" s="5" t="n">
        <v>232</v>
      </c>
      <c r="C90" s="5" t="n">
        <v>20</v>
      </c>
    </row>
    <row r="91" spans="1:3">
      <c r="A91" s="4" t="s">
        <v>1061</v>
      </c>
    </row>
    <row r="92" spans="1:3">
      <c r="A92" s="3" t="s">
        <v>1056</v>
      </c>
    </row>
    <row r="93" spans="1:3">
      <c r="A93" s="4" t="s">
        <v>1064</v>
      </c>
      <c r="B93" s="5" t="n">
        <v>-1157</v>
      </c>
      <c r="C93" s="5" t="n">
        <v>-1618</v>
      </c>
    </row>
    <row r="94" spans="1:3">
      <c r="A94" s="4" t="s">
        <v>1065</v>
      </c>
      <c r="B94" s="5" t="n">
        <v>1157</v>
      </c>
      <c r="C94" s="5" t="n">
        <v>1618</v>
      </c>
    </row>
    <row r="95" spans="1:3">
      <c r="A95" s="4" t="s">
        <v>1066</v>
      </c>
      <c r="B95" s="5" t="n">
        <v>0</v>
      </c>
      <c r="C95" s="5" t="n">
        <v>0</v>
      </c>
    </row>
    <row r="96" spans="1:3">
      <c r="A96" s="4" t="s">
        <v>1039</v>
      </c>
      <c r="B96" s="7" t="n">
        <v>0</v>
      </c>
      <c r="C96"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1</v>
      </c>
      <c r="B1" s="2" t="s">
        <v>1</v>
      </c>
    </row>
    <row r="2" spans="1:3">
      <c r="B2" s="2" t="s">
        <v>2</v>
      </c>
      <c r="C2" s="2" t="s">
        <v>88</v>
      </c>
    </row>
    <row r="3" spans="1:3">
      <c r="A3" s="4" t="s">
        <v>1072</v>
      </c>
    </row>
    <row r="4" spans="1:3">
      <c r="A4" s="3" t="s">
        <v>1073</v>
      </c>
    </row>
    <row r="5" spans="1:3">
      <c r="A5" s="4" t="s">
        <v>1074</v>
      </c>
      <c r="B5" s="7" t="n">
        <v>-14858</v>
      </c>
      <c r="C5" s="7" t="n">
        <v>28933</v>
      </c>
    </row>
    <row r="6" spans="1:3">
      <c r="A6" s="4" t="s">
        <v>1075</v>
      </c>
    </row>
    <row r="7" spans="1:3">
      <c r="A7" s="3" t="s">
        <v>1073</v>
      </c>
    </row>
    <row r="8" spans="1:3">
      <c r="A8" s="4" t="s">
        <v>1074</v>
      </c>
      <c r="B8" s="5" t="n">
        <v>-12</v>
      </c>
      <c r="C8" s="5" t="n">
        <v>0</v>
      </c>
    </row>
    <row r="9" spans="1:3">
      <c r="A9" s="4" t="s">
        <v>1076</v>
      </c>
    </row>
    <row r="10" spans="1:3">
      <c r="A10" s="3" t="s">
        <v>1073</v>
      </c>
    </row>
    <row r="11" spans="1:3">
      <c r="A11" s="4" t="s">
        <v>1074</v>
      </c>
      <c r="B11" s="5" t="n">
        <v>1460</v>
      </c>
      <c r="C11" s="5" t="n">
        <v>-4144</v>
      </c>
    </row>
    <row r="12" spans="1:3">
      <c r="A12" s="4" t="s">
        <v>1077</v>
      </c>
    </row>
    <row r="13" spans="1:3">
      <c r="A13" s="3" t="s">
        <v>1073</v>
      </c>
    </row>
    <row r="14" spans="1:3">
      <c r="A14" s="4" t="s">
        <v>1074</v>
      </c>
      <c r="B14" s="5" t="n">
        <v>24684</v>
      </c>
      <c r="C14" s="5" t="n">
        <v>20307</v>
      </c>
    </row>
    <row r="15" spans="1:3">
      <c r="A15" s="4" t="s">
        <v>1078</v>
      </c>
    </row>
    <row r="16" spans="1:3">
      <c r="A16" s="3" t="s">
        <v>1073</v>
      </c>
    </row>
    <row r="17" spans="1:3">
      <c r="A17" s="4" t="s">
        <v>1074</v>
      </c>
      <c r="B17" s="5" t="n">
        <v>32810</v>
      </c>
      <c r="C17" s="5" t="n">
        <v>-3592</v>
      </c>
    </row>
    <row r="18" spans="1:3">
      <c r="A18" s="4" t="s">
        <v>1079</v>
      </c>
    </row>
    <row r="19" spans="1:3">
      <c r="A19" s="3" t="s">
        <v>1073</v>
      </c>
    </row>
    <row r="20" spans="1:3">
      <c r="A20" s="4" t="s">
        <v>1074</v>
      </c>
      <c r="B20" s="7" t="n">
        <v>-20848</v>
      </c>
      <c r="C20" s="7" t="n">
        <v>-869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80</v>
      </c>
      <c r="B1" s="2" t="s">
        <v>1</v>
      </c>
    </row>
    <row r="2" spans="1:4">
      <c r="B2" s="2" t="s">
        <v>2</v>
      </c>
      <c r="C2" s="2" t="s">
        <v>88</v>
      </c>
      <c r="D2" s="2" t="s">
        <v>25</v>
      </c>
    </row>
    <row r="3" spans="1:4">
      <c r="A3" s="3" t="s">
        <v>1081</v>
      </c>
    </row>
    <row r="4" spans="1:4">
      <c r="A4" s="4" t="s">
        <v>1082</v>
      </c>
      <c r="B4" s="7" t="n">
        <v>162865</v>
      </c>
      <c r="C4" s="7" t="n">
        <v>274069</v>
      </c>
    </row>
    <row r="5" spans="1:4">
      <c r="A5" s="4" t="s">
        <v>1083</v>
      </c>
      <c r="B5" s="5" t="n">
        <v>16363</v>
      </c>
      <c r="C5" s="5" t="n">
        <v>24876</v>
      </c>
    </row>
    <row r="6" spans="1:4">
      <c r="A6" s="4" t="s">
        <v>1084</v>
      </c>
      <c r="B6" s="5" t="n">
        <v>-2059</v>
      </c>
      <c r="C6" s="5" t="n">
        <v>-6644</v>
      </c>
    </row>
    <row r="7" spans="1:4">
      <c r="A7" s="3" t="s">
        <v>1085</v>
      </c>
    </row>
    <row r="8" spans="1:4">
      <c r="A8" s="4" t="s">
        <v>1086</v>
      </c>
      <c r="B8" s="5" t="n">
        <v>-5359</v>
      </c>
      <c r="C8" s="5" t="n">
        <v>-8175</v>
      </c>
    </row>
    <row r="9" spans="1:4">
      <c r="A9" s="4" t="s">
        <v>1087</v>
      </c>
      <c r="B9" s="5" t="n">
        <v>2133</v>
      </c>
      <c r="C9" s="5" t="n">
        <v>3929</v>
      </c>
    </row>
    <row r="10" spans="1:4">
      <c r="A10" s="4" t="s">
        <v>1088</v>
      </c>
      <c r="B10" s="5" t="n">
        <v>-3226</v>
      </c>
      <c r="C10" s="5" t="n">
        <v>-4246</v>
      </c>
    </row>
    <row r="11" spans="1:4">
      <c r="A11" s="4" t="s">
        <v>627</v>
      </c>
      <c r="B11" s="5" t="n">
        <v>-32437</v>
      </c>
      <c r="C11" s="5" t="n">
        <v>-63224</v>
      </c>
    </row>
    <row r="12" spans="1:4">
      <c r="A12" s="4" t="s">
        <v>1089</v>
      </c>
      <c r="B12" s="5" t="n">
        <v>141506</v>
      </c>
      <c r="C12" s="7" t="n">
        <v>224831</v>
      </c>
    </row>
    <row r="13" spans="1:4">
      <c r="A13" s="4" t="s">
        <v>1090</v>
      </c>
      <c r="B13" s="5" t="n">
        <v>67720</v>
      </c>
      <c r="D13" s="7" t="n">
        <v>76037</v>
      </c>
    </row>
    <row r="14" spans="1:4">
      <c r="A14" s="4" t="s">
        <v>1091</v>
      </c>
      <c r="B14" s="5" t="n">
        <v>37764</v>
      </c>
      <c r="D14" s="5" t="n">
        <v>48495</v>
      </c>
    </row>
    <row r="15" spans="1:4">
      <c r="A15" s="4" t="s">
        <v>72</v>
      </c>
      <c r="B15" s="7" t="n">
        <v>105484</v>
      </c>
      <c r="D15" s="7" t="n">
        <v>12453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092</v>
      </c>
      <c r="C1" s="2" t="s">
        <v>1</v>
      </c>
    </row>
    <row r="2" spans="1:5">
      <c r="C2" s="2" t="s">
        <v>2</v>
      </c>
      <c r="D2" s="2" t="s">
        <v>88</v>
      </c>
      <c r="E2" s="2" t="s">
        <v>25</v>
      </c>
    </row>
    <row r="3" spans="1:5">
      <c r="A3" s="3" t="s">
        <v>1093</v>
      </c>
    </row>
    <row r="4" spans="1:5">
      <c r="A4" s="4" t="s">
        <v>1082</v>
      </c>
      <c r="C4" s="7" t="n">
        <v>91459</v>
      </c>
      <c r="D4" s="7" t="n">
        <v>64136</v>
      </c>
    </row>
    <row r="5" spans="1:5">
      <c r="A5" s="4" t="s">
        <v>1094</v>
      </c>
      <c r="C5" s="5" t="n">
        <v>773035</v>
      </c>
      <c r="D5" s="5" t="n">
        <v>0</v>
      </c>
    </row>
    <row r="6" spans="1:5">
      <c r="A6" s="4" t="s">
        <v>1095</v>
      </c>
      <c r="C6" s="5" t="n">
        <v>864494</v>
      </c>
      <c r="D6" s="5" t="n">
        <v>64136</v>
      </c>
    </row>
    <row r="7" spans="1:5">
      <c r="A7" s="4" t="s">
        <v>1096</v>
      </c>
      <c r="C7" s="5" t="n">
        <v>0</v>
      </c>
      <c r="D7" s="5" t="n">
        <v>62</v>
      </c>
    </row>
    <row r="8" spans="1:5">
      <c r="A8" s="4" t="s">
        <v>1097</v>
      </c>
      <c r="C8" s="5" t="n">
        <v>66546</v>
      </c>
      <c r="D8" s="5" t="n">
        <v>7478</v>
      </c>
    </row>
    <row r="9" spans="1:5">
      <c r="A9" s="4" t="s">
        <v>1098</v>
      </c>
      <c r="B9" s="4" t="s">
        <v>1099</v>
      </c>
      <c r="C9" s="5" t="n">
        <v>52611</v>
      </c>
      <c r="D9" s="5" t="n">
        <v>32</v>
      </c>
    </row>
    <row r="10" spans="1:5">
      <c r="A10" s="4" t="s">
        <v>1100</v>
      </c>
      <c r="B10" s="4" t="s">
        <v>1101</v>
      </c>
      <c r="C10" s="5" t="n">
        <v>-26638</v>
      </c>
      <c r="D10" s="5" t="n">
        <v>-2025</v>
      </c>
    </row>
    <row r="11" spans="1:5">
      <c r="A11" s="4" t="s">
        <v>1102</v>
      </c>
      <c r="C11" s="5" t="n">
        <v>25973</v>
      </c>
      <c r="D11" s="5" t="n">
        <v>-1993</v>
      </c>
    </row>
    <row r="12" spans="1:5">
      <c r="A12" s="4" t="s">
        <v>1089</v>
      </c>
      <c r="C12" s="5" t="n">
        <v>957013</v>
      </c>
      <c r="D12" s="7" t="n">
        <v>69683</v>
      </c>
    </row>
    <row r="13" spans="1:5">
      <c r="A13" s="4" t="s">
        <v>42</v>
      </c>
      <c r="C13" s="5" t="n">
        <v>745965</v>
      </c>
      <c r="E13" s="7" t="n">
        <v>66813</v>
      </c>
    </row>
    <row r="14" spans="1:5">
      <c r="A14" s="4" t="s">
        <v>1103</v>
      </c>
      <c r="C14" s="5" t="n">
        <v>195721</v>
      </c>
      <c r="E14" s="5" t="n">
        <v>23471</v>
      </c>
    </row>
    <row r="15" spans="1:5">
      <c r="A15" s="4" t="s">
        <v>121</v>
      </c>
      <c r="C15" s="7" t="n">
        <v>941686</v>
      </c>
      <c r="E15" s="7" t="n">
        <v>90284</v>
      </c>
    </row>
    <row r="16" spans="1:5"/>
    <row r="17" spans="1:5">
      <c r="A17" s="4" t="s">
        <v>1099</v>
      </c>
      <c r="B17" s="4" t="s">
        <v>1104</v>
      </c>
    </row>
    <row r="18" spans="1:5">
      <c r="A18" s="4" t="s">
        <v>1101</v>
      </c>
      <c r="B18" s="4" t="s">
        <v>1105</v>
      </c>
    </row>
  </sheetData>
  <mergeCells count="5">
    <mergeCell ref="A1:B2"/>
    <mergeCell ref="C1:D1"/>
    <mergeCell ref="A16:D16"/>
    <mergeCell ref="B17:D17"/>
    <mergeCell ref="B18:D1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06</v>
      </c>
      <c r="B1" s="2" t="s">
        <v>1</v>
      </c>
    </row>
    <row r="2" spans="1:4">
      <c r="B2" s="2" t="s">
        <v>2</v>
      </c>
      <c r="C2" s="2" t="s">
        <v>88</v>
      </c>
      <c r="D2" s="2" t="s">
        <v>25</v>
      </c>
    </row>
    <row r="3" spans="1:4">
      <c r="A3" s="3" t="s">
        <v>1107</v>
      </c>
    </row>
    <row r="4" spans="1:4">
      <c r="A4" s="4" t="s">
        <v>1082</v>
      </c>
      <c r="B4" s="7" t="n">
        <v>772870</v>
      </c>
      <c r="C4" s="7" t="n">
        <v>606103</v>
      </c>
    </row>
    <row r="5" spans="1:4">
      <c r="A5" s="4" t="s">
        <v>1108</v>
      </c>
      <c r="B5" s="5" t="n">
        <v>-772870</v>
      </c>
      <c r="C5" s="5" t="n">
        <v>0</v>
      </c>
    </row>
    <row r="6" spans="1:4">
      <c r="A6" s="4" t="s">
        <v>1095</v>
      </c>
      <c r="B6" s="5" t="n">
        <v>0</v>
      </c>
      <c r="C6" s="5" t="n">
        <v>606103</v>
      </c>
    </row>
    <row r="7" spans="1:4">
      <c r="A7" s="4" t="s">
        <v>1097</v>
      </c>
      <c r="B7" s="5" t="n">
        <v>0</v>
      </c>
      <c r="C7" s="5" t="n">
        <v>51210</v>
      </c>
    </row>
    <row r="8" spans="1:4">
      <c r="A8" s="4" t="s">
        <v>1109</v>
      </c>
      <c r="B8" s="5" t="n">
        <v>0</v>
      </c>
      <c r="C8" s="5" t="n">
        <v>-17858</v>
      </c>
    </row>
    <row r="9" spans="1:4">
      <c r="A9" s="4" t="s">
        <v>1089</v>
      </c>
      <c r="B9" s="5" t="n">
        <v>0</v>
      </c>
      <c r="C9" s="5" t="n">
        <v>639455</v>
      </c>
    </row>
    <row r="10" spans="1:4">
      <c r="A10" s="4" t="s">
        <v>1082</v>
      </c>
      <c r="B10" s="5" t="n">
        <v>-19548</v>
      </c>
      <c r="C10" s="5" t="n">
        <v>-13672</v>
      </c>
    </row>
    <row r="11" spans="1:4">
      <c r="A11" s="4" t="s">
        <v>1110</v>
      </c>
      <c r="B11" s="5" t="n">
        <v>19548</v>
      </c>
      <c r="C11" s="5" t="n">
        <v>0</v>
      </c>
    </row>
    <row r="12" spans="1:4">
      <c r="A12" s="4" t="s">
        <v>1111</v>
      </c>
      <c r="B12" s="5" t="n">
        <v>0</v>
      </c>
      <c r="C12" s="5" t="n">
        <v>1504</v>
      </c>
    </row>
    <row r="13" spans="1:4">
      <c r="A13" s="4" t="s">
        <v>1089</v>
      </c>
      <c r="B13" s="5" t="n">
        <v>0</v>
      </c>
      <c r="C13" s="5" t="n">
        <v>-12168</v>
      </c>
    </row>
    <row r="14" spans="1:4">
      <c r="A14" s="4" t="s">
        <v>1112</v>
      </c>
      <c r="B14" s="5" t="n">
        <v>0</v>
      </c>
      <c r="C14" s="5" t="n">
        <v>627287</v>
      </c>
      <c r="D14" s="7" t="n">
        <v>753322</v>
      </c>
    </row>
    <row r="15" spans="1:4">
      <c r="A15" s="4" t="s">
        <v>1113</v>
      </c>
      <c r="B15" s="5" t="n">
        <v>0</v>
      </c>
      <c r="C15" s="5" t="n">
        <v>626334</v>
      </c>
    </row>
    <row r="16" spans="1:4">
      <c r="A16" s="4" t="s">
        <v>1114</v>
      </c>
      <c r="B16" s="5" t="n">
        <v>0</v>
      </c>
      <c r="C16" s="5" t="n">
        <v>662584</v>
      </c>
    </row>
    <row r="17" spans="1:4">
      <c r="A17" s="4" t="s">
        <v>1095</v>
      </c>
      <c r="B17" s="7" t="n">
        <v>0</v>
      </c>
      <c r="C17" s="7" t="n">
        <v>-13672</v>
      </c>
    </row>
    <row r="18" spans="1:4">
      <c r="A18" s="4" t="s">
        <v>42</v>
      </c>
      <c r="D18" s="5" t="n">
        <v>584762</v>
      </c>
    </row>
    <row r="19" spans="1:4">
      <c r="A19" s="4" t="s">
        <v>1103</v>
      </c>
      <c r="D19" s="5" t="n">
        <v>156846</v>
      </c>
    </row>
    <row r="20" spans="1:4">
      <c r="A20" s="4" t="s">
        <v>121</v>
      </c>
      <c r="D20" s="7" t="n">
        <v>74160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5</v>
      </c>
      <c r="B1" s="2" t="s">
        <v>1</v>
      </c>
    </row>
    <row r="2" spans="1:3">
      <c r="B2" s="2" t="s">
        <v>2</v>
      </c>
      <c r="C2" s="2" t="s">
        <v>88</v>
      </c>
    </row>
    <row r="3" spans="1:3">
      <c r="A3" s="3" t="s">
        <v>1116</v>
      </c>
    </row>
    <row r="4" spans="1:3">
      <c r="A4" s="4" t="s">
        <v>1117</v>
      </c>
      <c r="B4" s="7" t="n">
        <v>48732</v>
      </c>
      <c r="C4" s="7" t="n">
        <v>37281</v>
      </c>
    </row>
    <row r="5" spans="1:3">
      <c r="A5" s="4" t="s">
        <v>1118</v>
      </c>
      <c r="B5" s="5" t="n">
        <v>214</v>
      </c>
      <c r="C5" s="5" t="n">
        <v>187</v>
      </c>
    </row>
    <row r="6" spans="1:3">
      <c r="A6" s="4" t="s">
        <v>39</v>
      </c>
      <c r="B6" s="5" t="n">
        <v>1489</v>
      </c>
      <c r="C6" s="5" t="n">
        <v>1037</v>
      </c>
    </row>
    <row r="7" spans="1:3">
      <c r="A7" s="4" t="s">
        <v>93</v>
      </c>
      <c r="B7" s="7" t="n">
        <v>50435</v>
      </c>
      <c r="C7" s="7" t="n">
        <v>3850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19</v>
      </c>
      <c r="B1" s="2" t="s">
        <v>1</v>
      </c>
      <c r="D1" s="2" t="s">
        <v>466</v>
      </c>
    </row>
    <row r="2" spans="1:4">
      <c r="B2" s="2" t="s">
        <v>2</v>
      </c>
      <c r="C2" s="2" t="s">
        <v>88</v>
      </c>
      <c r="D2" s="2" t="s">
        <v>25</v>
      </c>
    </row>
    <row r="3" spans="1:4">
      <c r="A3" s="3" t="s">
        <v>1120</v>
      </c>
    </row>
    <row r="4" spans="1:4">
      <c r="A4" s="4" t="s">
        <v>1121</v>
      </c>
      <c r="B4" s="4" t="s">
        <v>815</v>
      </c>
      <c r="C4" s="4" t="s">
        <v>1122</v>
      </c>
    </row>
    <row r="5" spans="1:4">
      <c r="A5" s="4" t="s">
        <v>1123</v>
      </c>
      <c r="B5" s="7" t="n">
        <v>3077914000</v>
      </c>
      <c r="C5" s="7" t="n">
        <v>3267864000</v>
      </c>
    </row>
    <row r="6" spans="1:4">
      <c r="A6" s="4" t="s">
        <v>1124</v>
      </c>
      <c r="B6" s="5" t="n">
        <v>24507000</v>
      </c>
      <c r="C6" s="5" t="n">
        <v>22182000</v>
      </c>
    </row>
    <row r="7" spans="1:4">
      <c r="A7" s="4" t="s">
        <v>1125</v>
      </c>
      <c r="B7" s="5" t="n">
        <v>3655250000</v>
      </c>
      <c r="C7" s="7" t="n">
        <v>4330825000</v>
      </c>
    </row>
    <row r="8" spans="1:4">
      <c r="A8" s="4" t="s">
        <v>779</v>
      </c>
      <c r="B8" s="5" t="n">
        <v>3409440000</v>
      </c>
      <c r="D8" s="7" t="n">
        <v>3182504000</v>
      </c>
    </row>
    <row r="9" spans="1:4">
      <c r="A9" s="4" t="s">
        <v>1126</v>
      </c>
      <c r="B9" s="7" t="n">
        <v>3408283000</v>
      </c>
      <c r="D9" s="7" t="n">
        <v>3180886000</v>
      </c>
    </row>
    <row r="10" spans="1:4">
      <c r="A10" s="4" t="s">
        <v>1121</v>
      </c>
      <c r="B10" s="4" t="s">
        <v>1127</v>
      </c>
      <c r="D10" s="4" t="s">
        <v>1128</v>
      </c>
    </row>
    <row r="11" spans="1:4">
      <c r="A11" s="4" t="s">
        <v>1129</v>
      </c>
      <c r="B11" s="7" t="n">
        <v>767553000</v>
      </c>
      <c r="D11" s="7" t="n">
        <v>749650000</v>
      </c>
    </row>
    <row r="12" spans="1:4">
      <c r="A12" s="4" t="s">
        <v>1130</v>
      </c>
      <c r="B12" s="5" t="n">
        <v>1673718000</v>
      </c>
      <c r="D12" s="5" t="n">
        <v>2030607000</v>
      </c>
    </row>
    <row r="13" spans="1:4">
      <c r="A13" s="4" t="s">
        <v>1131</v>
      </c>
      <c r="B13" s="5" t="n">
        <v>2441271000</v>
      </c>
      <c r="D13" s="5" t="n">
        <v>2780257000</v>
      </c>
    </row>
    <row r="14" spans="1:4">
      <c r="A14" s="4" t="s">
        <v>1132</v>
      </c>
      <c r="B14" s="5" t="n">
        <v>40114000</v>
      </c>
      <c r="D14" s="5" t="n">
        <v>28154000</v>
      </c>
    </row>
    <row r="15" spans="1:4">
      <c r="A15" s="4" t="s">
        <v>86</v>
      </c>
    </row>
    <row r="16" spans="1:4">
      <c r="A16" s="3" t="s">
        <v>1120</v>
      </c>
    </row>
    <row r="17" spans="1:4">
      <c r="A17" s="4" t="s">
        <v>1133</v>
      </c>
      <c r="B17" s="5" t="n">
        <v>31899000</v>
      </c>
      <c r="D17" s="5" t="n">
        <v>31128000</v>
      </c>
    </row>
    <row r="18" spans="1:4">
      <c r="A18" s="4" t="s">
        <v>383</v>
      </c>
    </row>
    <row r="19" spans="1:4">
      <c r="A19" s="3" t="s">
        <v>1120</v>
      </c>
    </row>
    <row r="20" spans="1:4">
      <c r="A20" s="4" t="s">
        <v>1133</v>
      </c>
      <c r="B20" s="5" t="n">
        <v>745965000</v>
      </c>
      <c r="D20" s="5" t="n">
        <v>651575000</v>
      </c>
    </row>
    <row r="21" spans="1:4">
      <c r="A21" s="4" t="s">
        <v>1134</v>
      </c>
    </row>
    <row r="22" spans="1:4">
      <c r="A22" s="3" t="s">
        <v>1120</v>
      </c>
    </row>
    <row r="23" spans="1:4">
      <c r="A23" s="4" t="s">
        <v>1135</v>
      </c>
      <c r="B23" s="5" t="n">
        <v>-1157000</v>
      </c>
      <c r="D23" s="5" t="n">
        <v>-1618000</v>
      </c>
    </row>
    <row r="24" spans="1:4">
      <c r="A24" s="4" t="s">
        <v>797</v>
      </c>
    </row>
    <row r="25" spans="1:4">
      <c r="A25" s="3" t="s">
        <v>1120</v>
      </c>
    </row>
    <row r="26" spans="1:4">
      <c r="A26" s="4" t="s">
        <v>1133</v>
      </c>
      <c r="B26" s="5" t="n">
        <v>1436456000</v>
      </c>
      <c r="D26" s="5" t="n">
        <v>989461000</v>
      </c>
    </row>
    <row r="27" spans="1:4">
      <c r="A27" s="4" t="s">
        <v>782</v>
      </c>
    </row>
    <row r="28" spans="1:4">
      <c r="A28" s="3" t="s">
        <v>1120</v>
      </c>
    </row>
    <row r="29" spans="1:4">
      <c r="A29" s="4" t="s">
        <v>1133</v>
      </c>
      <c r="B29" s="5" t="n">
        <v>1097266000</v>
      </c>
      <c r="D29" s="5" t="n">
        <v>1201992000</v>
      </c>
    </row>
    <row r="30" spans="1:4">
      <c r="A30" s="4" t="s">
        <v>798</v>
      </c>
    </row>
    <row r="31" spans="1:4">
      <c r="A31" s="3" t="s">
        <v>1120</v>
      </c>
    </row>
    <row r="32" spans="1:4">
      <c r="A32" s="4" t="s">
        <v>1133</v>
      </c>
      <c r="B32" s="5" t="n">
        <v>459809000</v>
      </c>
      <c r="D32" s="5" t="n">
        <v>760853000</v>
      </c>
    </row>
    <row r="33" spans="1:4">
      <c r="A33" s="4" t="s">
        <v>1136</v>
      </c>
    </row>
    <row r="34" spans="1:4">
      <c r="A34" s="3" t="s">
        <v>1120</v>
      </c>
    </row>
    <row r="35" spans="1:4">
      <c r="A35" s="4" t="s">
        <v>1133</v>
      </c>
      <c r="B35" s="5" t="n">
        <v>105484000</v>
      </c>
      <c r="D35" s="5" t="n">
        <v>124532000</v>
      </c>
    </row>
    <row r="36" spans="1:4">
      <c r="A36" s="4" t="s">
        <v>1137</v>
      </c>
    </row>
    <row r="37" spans="1:4">
      <c r="A37" s="3" t="s">
        <v>1120</v>
      </c>
    </row>
    <row r="38" spans="1:4">
      <c r="A38" s="4" t="s">
        <v>1133</v>
      </c>
      <c r="B38" s="5" t="n">
        <v>392453000</v>
      </c>
      <c r="D38" s="5" t="n">
        <v>400778000</v>
      </c>
    </row>
    <row r="39" spans="1:4">
      <c r="A39" s="4" t="s">
        <v>1138</v>
      </c>
    </row>
    <row r="40" spans="1:4">
      <c r="A40" s="3" t="s">
        <v>1120</v>
      </c>
    </row>
    <row r="41" spans="1:4">
      <c r="A41" s="4" t="s">
        <v>1133</v>
      </c>
      <c r="B41" s="7" t="n">
        <v>24423000</v>
      </c>
      <c r="D41" s="7" t="n">
        <v>26058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9</v>
      </c>
      <c r="B1" s="2" t="s">
        <v>1</v>
      </c>
    </row>
    <row r="2" spans="1:3">
      <c r="B2" s="2" t="s">
        <v>2</v>
      </c>
      <c r="C2" s="2" t="s">
        <v>88</v>
      </c>
    </row>
    <row r="3" spans="1:3">
      <c r="A3" s="3" t="s">
        <v>1120</v>
      </c>
    </row>
    <row r="4" spans="1:3">
      <c r="A4" s="4" t="s">
        <v>1140</v>
      </c>
      <c r="B4" s="7" t="n">
        <v>169000</v>
      </c>
    </row>
    <row r="5" spans="1:3">
      <c r="A5" s="4" t="s">
        <v>1141</v>
      </c>
      <c r="C5" s="7" t="n">
        <v>230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1142</v>
      </c>
      <c r="B1" s="2" t="s">
        <v>1</v>
      </c>
    </row>
    <row r="2" spans="1:2">
      <c r="B2" s="2" t="s">
        <v>476</v>
      </c>
    </row>
    <row r="3" spans="1:2">
      <c r="A3" s="3" t="s">
        <v>1120</v>
      </c>
    </row>
    <row r="4" spans="1:2">
      <c r="A4" s="4" t="s">
        <v>1143</v>
      </c>
      <c r="B4" s="7" t="n">
        <v>3409440</v>
      </c>
    </row>
    <row r="5" spans="1:2">
      <c r="A5" s="4" t="s">
        <v>1144</v>
      </c>
      <c r="B5" s="4" t="s">
        <v>1145</v>
      </c>
    </row>
    <row r="6" spans="1:2">
      <c r="A6" s="4" t="s">
        <v>1146</v>
      </c>
    </row>
    <row r="7" spans="1:2">
      <c r="A7" s="3" t="s">
        <v>1120</v>
      </c>
    </row>
    <row r="8" spans="1:2">
      <c r="A8" s="4" t="s">
        <v>1143</v>
      </c>
      <c r="B8" s="7" t="n">
        <v>1373877</v>
      </c>
    </row>
    <row r="9" spans="1:2">
      <c r="A9" s="4" t="s">
        <v>1147</v>
      </c>
    </row>
    <row r="10" spans="1:2">
      <c r="A10" s="3" t="s">
        <v>1120</v>
      </c>
    </row>
    <row r="11" spans="1:2">
      <c r="A11" s="4" t="s">
        <v>1143</v>
      </c>
      <c r="B11" s="5" t="n">
        <v>1177854</v>
      </c>
    </row>
    <row r="12" spans="1:2">
      <c r="A12" s="4" t="s">
        <v>1148</v>
      </c>
    </row>
    <row r="13" spans="1:2">
      <c r="A13" s="3" t="s">
        <v>1120</v>
      </c>
    </row>
    <row r="14" spans="1:2">
      <c r="A14" s="4" t="s">
        <v>1143</v>
      </c>
      <c r="B14" s="5" t="n">
        <v>231227</v>
      </c>
    </row>
    <row r="15" spans="1:2">
      <c r="A15" s="4" t="s">
        <v>1149</v>
      </c>
    </row>
    <row r="16" spans="1:2">
      <c r="A16" s="3" t="s">
        <v>1120</v>
      </c>
    </row>
    <row r="17" spans="1:2">
      <c r="A17" s="4" t="s">
        <v>1143</v>
      </c>
      <c r="B17" s="5" t="n">
        <v>441442</v>
      </c>
    </row>
    <row r="18" spans="1:2">
      <c r="A18" s="4" t="s">
        <v>1150</v>
      </c>
    </row>
    <row r="19" spans="1:2">
      <c r="A19" s="3" t="s">
        <v>1120</v>
      </c>
    </row>
    <row r="20" spans="1:2">
      <c r="A20" s="4" t="s">
        <v>1143</v>
      </c>
      <c r="B20" s="7" t="n">
        <v>18504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1</v>
      </c>
    </row>
    <row r="2" spans="1:2">
      <c r="B2" s="2" t="s">
        <v>476</v>
      </c>
    </row>
    <row r="3" spans="1:2">
      <c r="A3" s="4" t="s">
        <v>1152</v>
      </c>
    </row>
    <row r="4" spans="1:2">
      <c r="A4" s="3" t="s">
        <v>1120</v>
      </c>
    </row>
    <row r="5" spans="1:2">
      <c r="A5" s="4" t="s">
        <v>1153</v>
      </c>
      <c r="B5" s="7" t="n">
        <v>60502</v>
      </c>
    </row>
    <row r="6" spans="1:2">
      <c r="A6" s="4" t="s">
        <v>1154</v>
      </c>
      <c r="B6" s="4" t="s">
        <v>1155</v>
      </c>
    </row>
    <row r="7" spans="1:2">
      <c r="A7" s="4" t="s">
        <v>1156</v>
      </c>
      <c r="B7" s="4" t="s">
        <v>1157</v>
      </c>
    </row>
    <row r="8" spans="1:2">
      <c r="A8" s="4" t="s">
        <v>1158</v>
      </c>
    </row>
    <row r="9" spans="1:2">
      <c r="A9" s="3" t="s">
        <v>1120</v>
      </c>
    </row>
    <row r="10" spans="1:2">
      <c r="A10" s="4" t="s">
        <v>1153</v>
      </c>
      <c r="B10" s="7" t="n">
        <v>51226</v>
      </c>
    </row>
    <row r="11" spans="1:2">
      <c r="A11" s="4" t="s">
        <v>1159</v>
      </c>
      <c r="B11" s="4" t="s">
        <v>1160</v>
      </c>
    </row>
    <row r="12" spans="1:2">
      <c r="A12" s="4" t="s">
        <v>1161</v>
      </c>
    </row>
    <row r="13" spans="1:2">
      <c r="A13" s="3" t="s">
        <v>1120</v>
      </c>
    </row>
    <row r="14" spans="1:2">
      <c r="A14" s="4" t="s">
        <v>1153</v>
      </c>
      <c r="B14" s="7" t="n">
        <v>468728</v>
      </c>
    </row>
    <row r="15" spans="1:2">
      <c r="A15" s="4" t="s">
        <v>1154</v>
      </c>
      <c r="B15" s="4" t="s">
        <v>1162</v>
      </c>
    </row>
    <row r="16" spans="1:2">
      <c r="A16" s="4" t="s">
        <v>1156</v>
      </c>
      <c r="B16" s="4" t="s">
        <v>1163</v>
      </c>
    </row>
    <row r="17" spans="1:2">
      <c r="A17" s="4" t="s">
        <v>1164</v>
      </c>
    </row>
    <row r="18" spans="1:2">
      <c r="A18" s="3" t="s">
        <v>1120</v>
      </c>
    </row>
    <row r="19" spans="1:2">
      <c r="A19" s="4" t="s">
        <v>1153</v>
      </c>
      <c r="B19" s="7" t="n">
        <v>8745</v>
      </c>
    </row>
    <row r="20" spans="1:2">
      <c r="A20" s="4" t="s">
        <v>1159</v>
      </c>
      <c r="B20" s="4" t="s">
        <v>1165</v>
      </c>
    </row>
    <row r="21" spans="1:2">
      <c r="A21" s="4" t="s">
        <v>1166</v>
      </c>
    </row>
    <row r="22" spans="1:2">
      <c r="A22" s="3" t="s">
        <v>1120</v>
      </c>
    </row>
    <row r="23" spans="1:2">
      <c r="A23" s="4" t="s">
        <v>1153</v>
      </c>
      <c r="B23" s="7" t="n">
        <v>36428</v>
      </c>
    </row>
    <row r="24" spans="1:2">
      <c r="A24" s="4" t="s">
        <v>1154</v>
      </c>
      <c r="B24" s="4" t="s">
        <v>1167</v>
      </c>
    </row>
    <row r="25" spans="1:2">
      <c r="A25" s="4" t="s">
        <v>1156</v>
      </c>
      <c r="B25" s="4" t="s">
        <v>1167</v>
      </c>
    </row>
    <row r="26" spans="1:2">
      <c r="A26" s="4" t="s">
        <v>1067</v>
      </c>
    </row>
    <row r="27" spans="1:2">
      <c r="A27" s="3" t="s">
        <v>1120</v>
      </c>
    </row>
    <row r="28" spans="1:2">
      <c r="A28" s="4" t="s">
        <v>1153</v>
      </c>
      <c r="B28" s="7" t="n">
        <v>46492</v>
      </c>
    </row>
    <row r="29" spans="1:2">
      <c r="A29" s="4" t="s">
        <v>1159</v>
      </c>
      <c r="B29" s="4" t="s">
        <v>1168</v>
      </c>
    </row>
    <row r="30" spans="1:2">
      <c r="A30" s="4" t="s">
        <v>1169</v>
      </c>
    </row>
    <row r="31" spans="1:2">
      <c r="A31" s="3" t="s">
        <v>1120</v>
      </c>
    </row>
    <row r="32" spans="1:2">
      <c r="A32" s="4" t="s">
        <v>1153</v>
      </c>
      <c r="B32" s="7" t="n">
        <v>27592</v>
      </c>
    </row>
    <row r="33" spans="1:2">
      <c r="A33" s="4" t="s">
        <v>1159</v>
      </c>
      <c r="B33" s="4" t="s">
        <v>1160</v>
      </c>
    </row>
    <row r="34" spans="1:2">
      <c r="A34" s="4" t="s">
        <v>1170</v>
      </c>
    </row>
    <row r="35" spans="1:2">
      <c r="A35" s="3" t="s">
        <v>1120</v>
      </c>
    </row>
    <row r="36" spans="1:2">
      <c r="A36" s="4" t="s">
        <v>1153</v>
      </c>
      <c r="B36" s="7" t="n">
        <v>10624</v>
      </c>
    </row>
    <row r="37" spans="1:2">
      <c r="A37" s="4" t="s">
        <v>1154</v>
      </c>
      <c r="B37" s="4" t="s">
        <v>1171</v>
      </c>
    </row>
    <row r="38" spans="1:2">
      <c r="A38" s="4" t="s">
        <v>1156</v>
      </c>
      <c r="B38" s="4" t="s">
        <v>1172</v>
      </c>
    </row>
    <row r="39" spans="1:2">
      <c r="A39" s="4" t="s">
        <v>1173</v>
      </c>
    </row>
    <row r="40" spans="1:2">
      <c r="A40" s="3" t="s">
        <v>1120</v>
      </c>
    </row>
    <row r="41" spans="1:2">
      <c r="A41" s="4" t="s">
        <v>1153</v>
      </c>
      <c r="B41" s="7" t="n">
        <v>3420</v>
      </c>
    </row>
    <row r="42" spans="1:2">
      <c r="A42" s="4" t="s">
        <v>1154</v>
      </c>
      <c r="B42" s="4" t="s">
        <v>1174</v>
      </c>
    </row>
    <row r="43" spans="1:2">
      <c r="A43" s="4" t="s">
        <v>1156</v>
      </c>
      <c r="B43" s="4" t="s">
        <v>1175</v>
      </c>
    </row>
    <row r="44" spans="1:2">
      <c r="A44" s="4" t="s">
        <v>1176</v>
      </c>
    </row>
    <row r="45" spans="1:2">
      <c r="A45" s="3" t="s">
        <v>1120</v>
      </c>
    </row>
    <row r="46" spans="1:2">
      <c r="A46" s="4" t="s">
        <v>1153</v>
      </c>
      <c r="B46" s="7" t="n">
        <v>11132</v>
      </c>
    </row>
    <row r="47" spans="1:2">
      <c r="A47" s="4" t="s">
        <v>1154</v>
      </c>
      <c r="B47" s="4" t="s">
        <v>1177</v>
      </c>
    </row>
    <row r="48" spans="1:2">
      <c r="A48" s="4" t="s">
        <v>1156</v>
      </c>
      <c r="B48" s="4" t="s">
        <v>1178</v>
      </c>
    </row>
    <row r="49" spans="1:2">
      <c r="A49" s="4" t="s">
        <v>1179</v>
      </c>
    </row>
    <row r="50" spans="1:2">
      <c r="A50" s="3" t="s">
        <v>1120</v>
      </c>
    </row>
    <row r="51" spans="1:2">
      <c r="A51" s="4" t="s">
        <v>1153</v>
      </c>
      <c r="B51" s="7" t="n">
        <v>13282</v>
      </c>
    </row>
    <row r="52" spans="1:2">
      <c r="A52" s="4" t="s">
        <v>1154</v>
      </c>
      <c r="B52" s="4" t="s">
        <v>1180</v>
      </c>
    </row>
    <row r="53" spans="1:2">
      <c r="A53" s="4" t="s">
        <v>1156</v>
      </c>
      <c r="B53" s="4" t="s">
        <v>1181</v>
      </c>
    </row>
    <row r="54" spans="1:2">
      <c r="A54" s="4" t="s">
        <v>1068</v>
      </c>
    </row>
    <row r="55" spans="1:2">
      <c r="A55" s="3" t="s">
        <v>1120</v>
      </c>
    </row>
    <row r="56" spans="1:2">
      <c r="A56" s="4" t="s">
        <v>1153</v>
      </c>
      <c r="B56" s="7" t="n">
        <v>18151</v>
      </c>
    </row>
    <row r="57" spans="1:2">
      <c r="A57" s="4" t="s">
        <v>1159</v>
      </c>
      <c r="B57" s="4" t="s">
        <v>1182</v>
      </c>
    </row>
    <row r="58" spans="1:2">
      <c r="A58" s="4" t="s">
        <v>1183</v>
      </c>
    </row>
    <row r="59" spans="1:2">
      <c r="A59" s="3" t="s">
        <v>1120</v>
      </c>
    </row>
    <row r="60" spans="1:2">
      <c r="A60" s="4" t="s">
        <v>1153</v>
      </c>
      <c r="B60" s="7" t="n">
        <v>7640</v>
      </c>
    </row>
    <row r="61" spans="1:2">
      <c r="A61" s="4" t="s">
        <v>1159</v>
      </c>
      <c r="B61" s="4" t="s">
        <v>1160</v>
      </c>
    </row>
    <row r="62" spans="1:2">
      <c r="A62" s="4" t="s">
        <v>1184</v>
      </c>
    </row>
    <row r="63" spans="1:2">
      <c r="A63" s="3" t="s">
        <v>1120</v>
      </c>
    </row>
    <row r="64" spans="1:2">
      <c r="A64" s="4" t="s">
        <v>1153</v>
      </c>
      <c r="B64" s="7" t="n">
        <v>2670</v>
      </c>
    </row>
    <row r="65" spans="1:2">
      <c r="A65" s="4" t="s">
        <v>1159</v>
      </c>
      <c r="B65" s="4" t="s">
        <v>1185</v>
      </c>
    </row>
    <row r="66" spans="1:2">
      <c r="A66" s="4" t="s">
        <v>1186</v>
      </c>
    </row>
    <row r="67" spans="1:2">
      <c r="A67" s="3" t="s">
        <v>1120</v>
      </c>
    </row>
    <row r="68" spans="1:2">
      <c r="A68" s="4" t="s">
        <v>1153</v>
      </c>
      <c r="B68" s="7" t="n">
        <v>18160</v>
      </c>
    </row>
    <row r="69" spans="1:2">
      <c r="A69" s="4" t="s">
        <v>1159</v>
      </c>
      <c r="B69" s="4" t="s">
        <v>118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88</v>
      </c>
      <c r="B1" s="2" t="s">
        <v>1</v>
      </c>
      <c r="D1" s="2" t="s">
        <v>466</v>
      </c>
    </row>
    <row r="2" spans="1:4">
      <c r="B2" s="2" t="s">
        <v>2</v>
      </c>
      <c r="C2" s="2" t="s">
        <v>88</v>
      </c>
      <c r="D2" s="2" t="s">
        <v>25</v>
      </c>
    </row>
    <row r="3" spans="1:4">
      <c r="A3" s="3" t="s">
        <v>1189</v>
      </c>
    </row>
    <row r="4" spans="1:4">
      <c r="A4" s="4" t="s">
        <v>1190</v>
      </c>
      <c r="B4" s="7" t="n">
        <v>0</v>
      </c>
      <c r="D4" s="7" t="n">
        <v>44488000</v>
      </c>
    </row>
    <row r="5" spans="1:4">
      <c r="A5" s="4" t="s">
        <v>1191</v>
      </c>
    </row>
    <row r="6" spans="1:4">
      <c r="A6" s="3" t="s">
        <v>1192</v>
      </c>
    </row>
    <row r="7" spans="1:4">
      <c r="A7" s="4" t="s">
        <v>1121</v>
      </c>
      <c r="B7" s="4" t="s">
        <v>1193</v>
      </c>
      <c r="C7" s="4" t="s">
        <v>1194</v>
      </c>
    </row>
    <row r="8" spans="1:4">
      <c r="A8" s="4" t="s">
        <v>1123</v>
      </c>
      <c r="B8" s="7" t="n">
        <v>45561000</v>
      </c>
      <c r="C8" s="7" t="n">
        <v>64498000</v>
      </c>
    </row>
    <row r="9" spans="1:4">
      <c r="A9" s="4" t="s">
        <v>1124</v>
      </c>
      <c r="B9" s="5" t="n">
        <v>314000</v>
      </c>
      <c r="C9" s="5" t="n">
        <v>366000</v>
      </c>
    </row>
    <row r="10" spans="1:4">
      <c r="A10" s="4" t="s">
        <v>1125</v>
      </c>
      <c r="B10" s="5" t="n">
        <v>77407000</v>
      </c>
      <c r="C10" s="7" t="n">
        <v>97404000</v>
      </c>
    </row>
    <row r="11" spans="1:4">
      <c r="A11" s="3" t="s">
        <v>1189</v>
      </c>
    </row>
    <row r="12" spans="1:4">
      <c r="A12" s="4" t="s">
        <v>1195</v>
      </c>
      <c r="B12" s="5" t="n">
        <v>0</v>
      </c>
      <c r="D12" s="5" t="n">
        <v>44550000</v>
      </c>
    </row>
    <row r="13" spans="1:4">
      <c r="A13" s="4" t="s">
        <v>1196</v>
      </c>
      <c r="B13" s="5" t="n">
        <v>0</v>
      </c>
      <c r="D13" s="5" t="n">
        <v>-62000</v>
      </c>
    </row>
    <row r="14" spans="1:4">
      <c r="A14" s="4" t="s">
        <v>1190</v>
      </c>
      <c r="B14" s="7" t="n">
        <v>0</v>
      </c>
      <c r="D14" s="7" t="n">
        <v>44488000</v>
      </c>
    </row>
    <row r="15" spans="1:4">
      <c r="A15" s="4" t="s">
        <v>1121</v>
      </c>
      <c r="B15" s="4" t="s">
        <v>882</v>
      </c>
      <c r="D15" s="4" t="s">
        <v>1197</v>
      </c>
    </row>
    <row r="16" spans="1:4">
      <c r="A16" s="4" t="s">
        <v>1198</v>
      </c>
      <c r="B16" s="7" t="n">
        <v>0</v>
      </c>
      <c r="D16" s="7" t="n">
        <v>47285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9</v>
      </c>
      <c r="B1" s="2" t="s">
        <v>1</v>
      </c>
    </row>
    <row r="2" spans="1:3">
      <c r="B2" s="2" t="s">
        <v>2</v>
      </c>
      <c r="C2" s="2" t="s">
        <v>88</v>
      </c>
    </row>
    <row r="3" spans="1:3">
      <c r="A3" s="3" t="s">
        <v>1192</v>
      </c>
    </row>
    <row r="4" spans="1:3">
      <c r="A4" s="4" t="s">
        <v>158</v>
      </c>
      <c r="B4" s="7" t="n">
        <v>236</v>
      </c>
      <c r="C4" s="7" t="n">
        <v>3596</v>
      </c>
    </row>
    <row r="5" spans="1:3">
      <c r="A5" s="4" t="s">
        <v>1191</v>
      </c>
    </row>
    <row r="6" spans="1:3">
      <c r="A6" s="3" t="s">
        <v>1192</v>
      </c>
    </row>
    <row r="7" spans="1:3">
      <c r="A7" s="4" t="s">
        <v>158</v>
      </c>
      <c r="B7" s="7" t="n">
        <v>0</v>
      </c>
      <c r="C7" s="7" t="n">
        <v>31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05</v>
      </c>
    </row>
    <row r="4" spans="1:2">
      <c r="A4" s="4" t="s">
        <v>215</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00</v>
      </c>
      <c r="B1" s="2" t="s">
        <v>1</v>
      </c>
    </row>
    <row r="2" spans="1:4">
      <c r="B2" s="2" t="s">
        <v>2</v>
      </c>
      <c r="C2" s="2" t="s">
        <v>1201</v>
      </c>
      <c r="D2" s="2" t="s">
        <v>1202</v>
      </c>
    </row>
    <row r="3" spans="1:4">
      <c r="A3" s="4" t="s">
        <v>1203</v>
      </c>
    </row>
    <row r="4" spans="1:4">
      <c r="A4" s="3" t="s">
        <v>1204</v>
      </c>
    </row>
    <row r="5" spans="1:4">
      <c r="A5" s="4" t="s">
        <v>1205</v>
      </c>
      <c r="B5" s="4" t="s">
        <v>1206</v>
      </c>
    </row>
    <row r="6" spans="1:4">
      <c r="A6" s="4" t="s">
        <v>1207</v>
      </c>
    </row>
    <row r="7" spans="1:4">
      <c r="A7" s="3" t="s">
        <v>1204</v>
      </c>
    </row>
    <row r="8" spans="1:4">
      <c r="A8" s="4" t="s">
        <v>1208</v>
      </c>
      <c r="B8" s="4" t="s">
        <v>1209</v>
      </c>
    </row>
    <row r="9" spans="1:4">
      <c r="A9" s="4" t="s">
        <v>1210</v>
      </c>
    </row>
    <row r="10" spans="1:4">
      <c r="A10" s="3" t="s">
        <v>1204</v>
      </c>
    </row>
    <row r="11" spans="1:4">
      <c r="A11" s="4" t="s">
        <v>1208</v>
      </c>
      <c r="B11" s="4" t="s">
        <v>1211</v>
      </c>
    </row>
    <row r="12" spans="1:4">
      <c r="A12" s="4" t="s">
        <v>1212</v>
      </c>
    </row>
    <row r="13" spans="1:4">
      <c r="A13" s="3" t="s">
        <v>1204</v>
      </c>
    </row>
    <row r="14" spans="1:4">
      <c r="A14" s="4" t="s">
        <v>1213</v>
      </c>
      <c r="D14" s="7" t="n">
        <v>400000000</v>
      </c>
    </row>
    <row r="15" spans="1:4">
      <c r="A15" s="4" t="s">
        <v>1214</v>
      </c>
    </row>
    <row r="16" spans="1:4">
      <c r="A16" s="3" t="s">
        <v>1204</v>
      </c>
    </row>
    <row r="17" spans="1:4">
      <c r="A17" s="4" t="s">
        <v>1213</v>
      </c>
      <c r="D17" s="7" t="n">
        <v>170000000</v>
      </c>
    </row>
    <row r="18" spans="1:4">
      <c r="A18" s="4" t="s">
        <v>1215</v>
      </c>
    </row>
    <row r="19" spans="1:4">
      <c r="A19" s="3" t="s">
        <v>1204</v>
      </c>
    </row>
    <row r="20" spans="1:4">
      <c r="A20" s="4" t="s">
        <v>1213</v>
      </c>
      <c r="C20" s="7" t="n">
        <v>17500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16</v>
      </c>
      <c r="B1" s="2" t="s">
        <v>1</v>
      </c>
    </row>
    <row r="2" spans="1:4">
      <c r="B2" s="2" t="s">
        <v>2</v>
      </c>
      <c r="C2" s="2" t="s">
        <v>88</v>
      </c>
      <c r="D2" s="2" t="s">
        <v>25</v>
      </c>
    </row>
    <row r="3" spans="1:4">
      <c r="A3" s="3" t="s">
        <v>1217</v>
      </c>
    </row>
    <row r="4" spans="1:4">
      <c r="A4" s="4" t="s">
        <v>1121</v>
      </c>
      <c r="B4" s="4" t="s">
        <v>882</v>
      </c>
      <c r="C4" s="4" t="s">
        <v>1218</v>
      </c>
    </row>
    <row r="5" spans="1:4">
      <c r="A5" s="4" t="s">
        <v>1123</v>
      </c>
      <c r="B5" s="7" t="n">
        <v>0</v>
      </c>
      <c r="C5" s="7" t="n">
        <v>260384000</v>
      </c>
    </row>
    <row r="6" spans="1:4">
      <c r="A6" s="4" t="s">
        <v>1124</v>
      </c>
      <c r="B6" s="5" t="n">
        <v>0</v>
      </c>
      <c r="C6" s="5" t="n">
        <v>4305000</v>
      </c>
    </row>
    <row r="7" spans="1:4">
      <c r="A7" s="3" t="s">
        <v>1219</v>
      </c>
    </row>
    <row r="8" spans="1:4">
      <c r="A8" s="4" t="s">
        <v>1195</v>
      </c>
      <c r="B8" s="5" t="n">
        <v>0</v>
      </c>
    </row>
    <row r="9" spans="1:4">
      <c r="A9" s="4" t="s">
        <v>1220</v>
      </c>
      <c r="B9" s="7" t="n">
        <v>0</v>
      </c>
    </row>
    <row r="10" spans="1:4">
      <c r="A10" s="4" t="s">
        <v>1121</v>
      </c>
      <c r="B10" s="4" t="s">
        <v>882</v>
      </c>
    </row>
    <row r="11" spans="1:4">
      <c r="A11" s="4" t="s">
        <v>1221</v>
      </c>
      <c r="B11" s="7" t="n">
        <v>195721000</v>
      </c>
      <c r="D11" s="7" t="n">
        <v>180317000</v>
      </c>
    </row>
    <row r="12" spans="1:4">
      <c r="A12" s="4" t="s">
        <v>1222</v>
      </c>
    </row>
    <row r="13" spans="1:4">
      <c r="A13" s="3" t="s">
        <v>1217</v>
      </c>
    </row>
    <row r="14" spans="1:4">
      <c r="A14" s="4" t="s">
        <v>1125</v>
      </c>
      <c r="B14" s="5" t="n">
        <v>0</v>
      </c>
      <c r="C14" s="7" t="n">
        <v>275106000</v>
      </c>
    </row>
    <row r="15" spans="1:4">
      <c r="A15" s="3" t="s">
        <v>1219</v>
      </c>
    </row>
    <row r="16" spans="1:4">
      <c r="A16" s="4" t="s">
        <v>1196</v>
      </c>
      <c r="B16" s="7" t="n">
        <v>0</v>
      </c>
      <c r="D16" s="7"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3</v>
      </c>
      <c r="B1" s="2" t="s">
        <v>1</v>
      </c>
    </row>
    <row r="2" spans="1:3">
      <c r="B2" s="2" t="s">
        <v>2</v>
      </c>
      <c r="C2" s="2" t="s">
        <v>88</v>
      </c>
    </row>
    <row r="3" spans="1:3">
      <c r="A3" s="3" t="s">
        <v>1217</v>
      </c>
    </row>
    <row r="4" spans="1:3">
      <c r="A4" s="4" t="s">
        <v>158</v>
      </c>
      <c r="B4" s="7" t="n">
        <v>236000</v>
      </c>
      <c r="C4" s="7" t="n">
        <v>3596000</v>
      </c>
    </row>
    <row r="5" spans="1:3">
      <c r="A5" s="4" t="s">
        <v>1222</v>
      </c>
    </row>
    <row r="6" spans="1:3">
      <c r="A6" s="3" t="s">
        <v>1217</v>
      </c>
    </row>
    <row r="7" spans="1:3">
      <c r="A7" s="4" t="s">
        <v>158</v>
      </c>
      <c r="B7" s="7" t="n">
        <v>9980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24</v>
      </c>
      <c r="B1" s="2" t="s">
        <v>1</v>
      </c>
      <c r="D1" s="2" t="s">
        <v>466</v>
      </c>
    </row>
    <row r="2" spans="1:4">
      <c r="B2" s="2" t="s">
        <v>2</v>
      </c>
      <c r="C2" s="2" t="s">
        <v>88</v>
      </c>
      <c r="D2" s="2" t="s">
        <v>25</v>
      </c>
    </row>
    <row r="3" spans="1:4">
      <c r="A3" s="3" t="s">
        <v>1120</v>
      </c>
    </row>
    <row r="4" spans="1:4">
      <c r="A4" s="4" t="s">
        <v>44</v>
      </c>
      <c r="B4" s="7" t="n">
        <v>296982</v>
      </c>
      <c r="D4" s="7" t="n">
        <v>307419</v>
      </c>
    </row>
    <row r="5" spans="1:4">
      <c r="A5" s="4" t="s">
        <v>60</v>
      </c>
    </row>
    <row r="6" spans="1:4">
      <c r="A6" s="3" t="s">
        <v>1120</v>
      </c>
    </row>
    <row r="7" spans="1:4">
      <c r="A7" s="4" t="s">
        <v>44</v>
      </c>
      <c r="B7" s="5" t="n">
        <v>296982</v>
      </c>
      <c r="D7" s="5" t="n">
        <v>307419</v>
      </c>
    </row>
    <row r="8" spans="1:4">
      <c r="A8" s="4" t="s">
        <v>1225</v>
      </c>
    </row>
    <row r="9" spans="1:4">
      <c r="A9" s="3" t="s">
        <v>1120</v>
      </c>
    </row>
    <row r="10" spans="1:4">
      <c r="A10" s="4" t="s">
        <v>1226</v>
      </c>
      <c r="B10" s="5" t="n">
        <v>297682</v>
      </c>
      <c r="C10" s="7" t="n">
        <v>347854</v>
      </c>
    </row>
    <row r="11" spans="1:4">
      <c r="A11" s="4" t="s">
        <v>1124</v>
      </c>
      <c r="B11" s="7" t="n">
        <v>2296</v>
      </c>
      <c r="C11" s="7" t="n">
        <v>3409</v>
      </c>
    </row>
    <row r="12" spans="1:4">
      <c r="A12" s="4" t="s">
        <v>1227</v>
      </c>
      <c r="B12" s="4" t="s">
        <v>1228</v>
      </c>
      <c r="C12" s="4" t="s">
        <v>1229</v>
      </c>
    </row>
    <row r="13" spans="1:4">
      <c r="A13" s="4" t="s">
        <v>44</v>
      </c>
      <c r="B13" s="7" t="n">
        <v>296982</v>
      </c>
      <c r="D13" s="5" t="n">
        <v>307419</v>
      </c>
    </row>
    <row r="14" spans="1:4">
      <c r="A14" s="4" t="s">
        <v>1230</v>
      </c>
      <c r="B14" s="7" t="n">
        <v>312730</v>
      </c>
      <c r="D14" s="7" t="n">
        <v>316684</v>
      </c>
    </row>
    <row r="15" spans="1:4">
      <c r="A15" s="4" t="s">
        <v>1121</v>
      </c>
      <c r="B15" s="4" t="s">
        <v>1231</v>
      </c>
      <c r="D15" s="4" t="s">
        <v>123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1232</v>
      </c>
      <c r="B1" s="2" t="s">
        <v>1233</v>
      </c>
      <c r="C1" s="2" t="s">
        <v>1234</v>
      </c>
    </row>
    <row r="2" spans="1:3">
      <c r="A2" s="3" t="s">
        <v>1217</v>
      </c>
    </row>
    <row r="3" spans="1:3">
      <c r="A3" s="4" t="s">
        <v>1235</v>
      </c>
      <c r="B3" s="7" t="n">
        <v>250000000</v>
      </c>
    </row>
    <row r="4" spans="1:3">
      <c r="A4" s="4" t="s">
        <v>1236</v>
      </c>
      <c r="B4" s="4" t="s">
        <v>1237</v>
      </c>
    </row>
    <row r="5" spans="1:3">
      <c r="A5" s="4" t="s">
        <v>1238</v>
      </c>
      <c r="C5" s="12" t="n">
        <v>33.8667</v>
      </c>
    </row>
    <row r="6" spans="1:3">
      <c r="A6" s="4" t="s">
        <v>1239</v>
      </c>
      <c r="C6" s="7" t="n">
        <v>1000</v>
      </c>
    </row>
    <row r="7" spans="1:3">
      <c r="A7" s="4" t="s">
        <v>1240</v>
      </c>
      <c r="C7" s="8" t="n">
        <v>0.57</v>
      </c>
    </row>
    <row r="8" spans="1:3">
      <c r="A8" s="4" t="s">
        <v>1208</v>
      </c>
      <c r="C8" s="4" t="s">
        <v>1241</v>
      </c>
    </row>
    <row r="9" spans="1:3">
      <c r="A9" s="4" t="s">
        <v>1242</v>
      </c>
    </row>
    <row r="10" spans="1:3">
      <c r="A10" s="3" t="s">
        <v>1217</v>
      </c>
    </row>
    <row r="11" spans="1:3">
      <c r="A11" s="4" t="s">
        <v>1238</v>
      </c>
      <c r="B11" s="12" t="n">
        <v>33.514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43</v>
      </c>
      <c r="B1" s="2" t="s">
        <v>1</v>
      </c>
    </row>
    <row r="2" spans="1:4">
      <c r="B2" s="2" t="s">
        <v>2</v>
      </c>
      <c r="C2" s="2" t="s">
        <v>88</v>
      </c>
      <c r="D2" s="2" t="s">
        <v>25</v>
      </c>
    </row>
    <row r="3" spans="1:4">
      <c r="A3" s="3" t="s">
        <v>1217</v>
      </c>
    </row>
    <row r="4" spans="1:4">
      <c r="A4" s="4" t="s">
        <v>1244</v>
      </c>
      <c r="B4" s="7" t="n">
        <v>250000</v>
      </c>
      <c r="C4" s="7" t="n">
        <v>250000</v>
      </c>
    </row>
    <row r="5" spans="1:4">
      <c r="A5" s="3" t="s">
        <v>1219</v>
      </c>
    </row>
    <row r="6" spans="1:4">
      <c r="A6" s="4" t="s">
        <v>1230</v>
      </c>
      <c r="B6" s="5" t="n">
        <v>250000</v>
      </c>
      <c r="D6" s="7" t="n">
        <v>250000</v>
      </c>
    </row>
    <row r="7" spans="1:4">
      <c r="A7" s="4" t="s">
        <v>45</v>
      </c>
      <c r="B7" s="5" t="n">
        <v>247471</v>
      </c>
      <c r="D7" s="5" t="n">
        <v>247186</v>
      </c>
    </row>
    <row r="8" spans="1:4">
      <c r="A8" s="4" t="s">
        <v>1245</v>
      </c>
    </row>
    <row r="9" spans="1:4">
      <c r="A9" s="3" t="s">
        <v>1217</v>
      </c>
    </row>
    <row r="10" spans="1:4">
      <c r="A10" s="4" t="s">
        <v>1124</v>
      </c>
      <c r="B10" s="5" t="n">
        <v>3644</v>
      </c>
      <c r="C10" s="7" t="n">
        <v>3627</v>
      </c>
    </row>
    <row r="11" spans="1:4">
      <c r="A11" s="3" t="s">
        <v>1219</v>
      </c>
    </row>
    <row r="12" spans="1:4">
      <c r="A12" s="4" t="s">
        <v>1196</v>
      </c>
      <c r="B12" s="7" t="n">
        <v>-2529</v>
      </c>
      <c r="D12" s="7" t="n">
        <v>-281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6</v>
      </c>
      <c r="B1" s="2" t="s">
        <v>1</v>
      </c>
    </row>
    <row r="2" spans="1:3">
      <c r="B2" s="2" t="s">
        <v>2</v>
      </c>
      <c r="C2" s="2" t="s">
        <v>88</v>
      </c>
    </row>
    <row r="3" spans="1:3">
      <c r="A3" s="3" t="s">
        <v>282</v>
      </c>
    </row>
    <row r="4" spans="1:3">
      <c r="A4" s="4" t="s">
        <v>1247</v>
      </c>
      <c r="B4" s="7" t="n">
        <v>8678</v>
      </c>
      <c r="C4" s="7" t="n">
        <v>15350</v>
      </c>
    </row>
    <row r="5" spans="1:3">
      <c r="A5" s="3" t="s">
        <v>1248</v>
      </c>
    </row>
    <row r="6" spans="1:3">
      <c r="A6" s="4" t="s">
        <v>1249</v>
      </c>
      <c r="B6" s="5" t="n">
        <v>572</v>
      </c>
      <c r="C6" s="5" t="n">
        <v>673</v>
      </c>
    </row>
    <row r="7" spans="1:3">
      <c r="A7" s="4" t="s">
        <v>1250</v>
      </c>
      <c r="B7" s="5" t="n">
        <v>-1042</v>
      </c>
      <c r="C7" s="5" t="n">
        <v>-4576</v>
      </c>
    </row>
    <row r="8" spans="1:3">
      <c r="A8" s="4" t="s">
        <v>1251</v>
      </c>
      <c r="B8" s="5" t="n">
        <v>41</v>
      </c>
      <c r="C8" s="5" t="n">
        <v>0</v>
      </c>
    </row>
    <row r="9" spans="1:3">
      <c r="A9" s="4" t="s">
        <v>1252</v>
      </c>
      <c r="B9" s="5" t="n">
        <v>8249</v>
      </c>
      <c r="C9" s="5" t="n">
        <v>11447</v>
      </c>
    </row>
    <row r="10" spans="1:3">
      <c r="A10" s="4" t="s">
        <v>1253</v>
      </c>
      <c r="B10" s="7" t="n">
        <v>74554838</v>
      </c>
      <c r="C10" s="7" t="n">
        <v>5879784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476</v>
      </c>
    </row>
    <row r="2" spans="1:2">
      <c r="A2" s="3" t="s">
        <v>1255</v>
      </c>
    </row>
    <row r="3" spans="1:2">
      <c r="A3" s="4" t="s">
        <v>1256</v>
      </c>
      <c r="B3" s="7" t="n">
        <v>1067009</v>
      </c>
    </row>
    <row r="4" spans="1:2">
      <c r="A4" s="4" t="s">
        <v>1257</v>
      </c>
      <c r="B4" s="7" t="n">
        <v>55295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8</v>
      </c>
      <c r="B1" s="2" t="s">
        <v>2</v>
      </c>
      <c r="C1" s="2" t="s">
        <v>25</v>
      </c>
      <c r="D1" s="2" t="s">
        <v>1259</v>
      </c>
    </row>
    <row r="2" spans="1:4">
      <c r="A2" s="3" t="s">
        <v>1260</v>
      </c>
    </row>
    <row r="3" spans="1:4">
      <c r="A3" s="4" t="s">
        <v>1261</v>
      </c>
      <c r="B3" s="5" t="n">
        <v>12400000</v>
      </c>
      <c r="C3" s="5" t="n">
        <v>12400000</v>
      </c>
    </row>
    <row r="4" spans="1:4">
      <c r="A4" s="4" t="s">
        <v>1262</v>
      </c>
      <c r="B4" s="7" t="n">
        <v>310000000</v>
      </c>
      <c r="C4" s="7" t="n">
        <v>310000000</v>
      </c>
    </row>
    <row r="5" spans="1:4">
      <c r="A5" s="4" t="s">
        <v>1263</v>
      </c>
      <c r="B5" s="5" t="n">
        <v>10293000</v>
      </c>
    </row>
    <row r="6" spans="1:4">
      <c r="A6" s="4" t="s">
        <v>1264</v>
      </c>
      <c r="B6" s="7" t="n">
        <v>299707000</v>
      </c>
      <c r="C6" s="7" t="n">
        <v>299707000</v>
      </c>
    </row>
    <row r="7" spans="1:4">
      <c r="A7" s="4" t="s">
        <v>1265</v>
      </c>
    </row>
    <row r="8" spans="1:4">
      <c r="A8" s="3" t="s">
        <v>1260</v>
      </c>
    </row>
    <row r="9" spans="1:4">
      <c r="A9" s="4" t="s">
        <v>1261</v>
      </c>
      <c r="B9" s="5" t="n">
        <v>4600000</v>
      </c>
    </row>
    <row r="10" spans="1:4">
      <c r="A10" s="4" t="s">
        <v>1262</v>
      </c>
      <c r="B10" s="7" t="n">
        <v>115000000</v>
      </c>
    </row>
    <row r="11" spans="1:4">
      <c r="A11" s="4" t="s">
        <v>1263</v>
      </c>
      <c r="B11" s="5" t="n">
        <v>3828000</v>
      </c>
    </row>
    <row r="12" spans="1:4">
      <c r="A12" s="4" t="s">
        <v>1264</v>
      </c>
      <c r="B12" s="7" t="n">
        <v>111172000</v>
      </c>
    </row>
    <row r="13" spans="1:4">
      <c r="A13" s="4" t="s">
        <v>1266</v>
      </c>
    </row>
    <row r="14" spans="1:4">
      <c r="A14" s="3" t="s">
        <v>1260</v>
      </c>
    </row>
    <row r="15" spans="1:4">
      <c r="A15" s="4" t="s">
        <v>1261</v>
      </c>
      <c r="B15" s="5" t="n">
        <v>7800000</v>
      </c>
      <c r="D15" s="5" t="n">
        <v>7800000</v>
      </c>
    </row>
    <row r="16" spans="1:4">
      <c r="A16" s="4" t="s">
        <v>1262</v>
      </c>
      <c r="B16" s="7" t="n">
        <v>195000000</v>
      </c>
    </row>
    <row r="17" spans="1:4">
      <c r="A17" s="4" t="s">
        <v>1263</v>
      </c>
      <c r="B17" s="5" t="n">
        <v>6465000</v>
      </c>
    </row>
    <row r="18" spans="1:4">
      <c r="A18" s="4" t="s">
        <v>1264</v>
      </c>
      <c r="B18" s="7" t="n">
        <v>188535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1267</v>
      </c>
      <c r="B1" s="2" t="s">
        <v>1268</v>
      </c>
      <c r="C1" s="2" t="s">
        <v>88</v>
      </c>
      <c r="D1" s="2" t="s">
        <v>2</v>
      </c>
      <c r="E1" s="2" t="s">
        <v>25</v>
      </c>
      <c r="F1" s="2" t="s">
        <v>1259</v>
      </c>
    </row>
    <row r="2" spans="1:6">
      <c r="A2" s="3" t="s">
        <v>1260</v>
      </c>
    </row>
    <row r="3" spans="1:6">
      <c r="A3" s="4" t="s">
        <v>76</v>
      </c>
      <c r="D3" s="8" t="n">
        <v>0.01</v>
      </c>
      <c r="E3" s="8" t="n">
        <v>0.01</v>
      </c>
    </row>
    <row r="4" spans="1:6">
      <c r="A4" s="4" t="s">
        <v>1265</v>
      </c>
    </row>
    <row r="5" spans="1:6">
      <c r="A5" s="3" t="s">
        <v>1260</v>
      </c>
    </row>
    <row r="6" spans="1:6">
      <c r="A6" s="4" t="s">
        <v>1269</v>
      </c>
      <c r="C6" s="4" t="s">
        <v>1270</v>
      </c>
      <c r="D6" s="4" t="s">
        <v>1270</v>
      </c>
    </row>
    <row r="7" spans="1:6">
      <c r="A7" s="4" t="s">
        <v>1271</v>
      </c>
      <c r="D7" s="4" t="s">
        <v>1272</v>
      </c>
    </row>
    <row r="8" spans="1:6">
      <c r="A8" s="4" t="s">
        <v>76</v>
      </c>
      <c r="C8" s="8" t="n">
        <v>0.01</v>
      </c>
      <c r="D8" s="8" t="n">
        <v>0.01</v>
      </c>
    </row>
    <row r="9" spans="1:6">
      <c r="A9" s="4" t="s">
        <v>1266</v>
      </c>
    </row>
    <row r="10" spans="1:6">
      <c r="A10" s="3" t="s">
        <v>1260</v>
      </c>
    </row>
    <row r="11" spans="1:6">
      <c r="A11" s="4" t="s">
        <v>1269</v>
      </c>
      <c r="B11" s="4" t="s">
        <v>549</v>
      </c>
      <c r="D11" s="4" t="s">
        <v>549</v>
      </c>
    </row>
    <row r="12" spans="1:6">
      <c r="A12" s="4" t="s">
        <v>1271</v>
      </c>
      <c r="D12" s="4" t="s">
        <v>1273</v>
      </c>
    </row>
    <row r="13" spans="1:6">
      <c r="A13" s="4" t="s">
        <v>76</v>
      </c>
      <c r="D13" s="8" t="n">
        <v>0.01</v>
      </c>
      <c r="F13" s="8" t="n">
        <v>0.0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1274</v>
      </c>
      <c r="B1" s="2" t="s">
        <v>1268</v>
      </c>
      <c r="C1" s="2" t="s">
        <v>1259</v>
      </c>
      <c r="D1" s="2" t="s">
        <v>88</v>
      </c>
      <c r="E1" s="2" t="s">
        <v>2</v>
      </c>
      <c r="F1" s="2" t="s">
        <v>88</v>
      </c>
      <c r="G1" s="2" t="s">
        <v>25</v>
      </c>
      <c r="H1" s="2" t="s">
        <v>1275</v>
      </c>
    </row>
    <row r="2" spans="1:8">
      <c r="A2" s="3" t="s">
        <v>1276</v>
      </c>
    </row>
    <row r="3" spans="1:8">
      <c r="A3" s="4" t="s">
        <v>78</v>
      </c>
      <c r="E3" s="5" t="n">
        <v>12400000</v>
      </c>
      <c r="G3" s="5" t="n">
        <v>12400000</v>
      </c>
    </row>
    <row r="4" spans="1:8">
      <c r="A4" s="4" t="s">
        <v>76</v>
      </c>
      <c r="E4" s="8" t="n">
        <v>0.01</v>
      </c>
      <c r="G4" s="8" t="n">
        <v>0.01</v>
      </c>
    </row>
    <row r="5" spans="1:8">
      <c r="A5" s="4" t="s">
        <v>1277</v>
      </c>
      <c r="E5" s="4" t="s">
        <v>1278</v>
      </c>
    </row>
    <row r="6" spans="1:8">
      <c r="A6" s="4" t="s">
        <v>1279</v>
      </c>
      <c r="E6" s="7" t="n">
        <v>10</v>
      </c>
    </row>
    <row r="7" spans="1:8">
      <c r="A7" s="4" t="s">
        <v>1280</v>
      </c>
      <c r="E7" s="5" t="n">
        <v>100</v>
      </c>
    </row>
    <row r="8" spans="1:8">
      <c r="A8" s="4" t="s">
        <v>1281</v>
      </c>
      <c r="E8" s="5" t="n">
        <v>0</v>
      </c>
      <c r="F8" s="7" t="n">
        <v>0</v>
      </c>
    </row>
    <row r="9" spans="1:8">
      <c r="A9" s="4" t="s">
        <v>1282</v>
      </c>
    </row>
    <row r="10" spans="1:8">
      <c r="A10" s="3" t="s">
        <v>1276</v>
      </c>
    </row>
    <row r="11" spans="1:8">
      <c r="A11" s="4" t="s">
        <v>1279</v>
      </c>
      <c r="E11" s="5" t="n">
        <v>20</v>
      </c>
    </row>
    <row r="12" spans="1:8">
      <c r="A12" s="4" t="s">
        <v>1280</v>
      </c>
      <c r="E12" s="7" t="n">
        <v>100</v>
      </c>
    </row>
    <row r="13" spans="1:8">
      <c r="A13" s="4" t="s">
        <v>1283</v>
      </c>
      <c r="E13" s="4" t="s">
        <v>1284</v>
      </c>
    </row>
    <row r="14" spans="1:8">
      <c r="A14" s="4" t="s">
        <v>1285</v>
      </c>
    </row>
    <row r="15" spans="1:8">
      <c r="A15" s="3" t="s">
        <v>1276</v>
      </c>
    </row>
    <row r="16" spans="1:8">
      <c r="A16" s="4" t="s">
        <v>1286</v>
      </c>
      <c r="E16" s="7" t="n">
        <v>0</v>
      </c>
      <c r="F16" s="7" t="n">
        <v>0</v>
      </c>
    </row>
    <row r="17" spans="1:8">
      <c r="A17" s="4" t="s">
        <v>482</v>
      </c>
    </row>
    <row r="18" spans="1:8">
      <c r="A18" s="3" t="s">
        <v>1276</v>
      </c>
    </row>
    <row r="19" spans="1:8">
      <c r="A19" s="4" t="s">
        <v>1287</v>
      </c>
      <c r="H19" s="7" t="n">
        <v>300000000</v>
      </c>
    </row>
    <row r="20" spans="1:8">
      <c r="A20" s="4" t="s">
        <v>1288</v>
      </c>
      <c r="E20" s="5" t="n">
        <v>1000000</v>
      </c>
    </row>
    <row r="21" spans="1:8">
      <c r="A21" s="4" t="s">
        <v>1289</v>
      </c>
      <c r="E21" s="5" t="n">
        <v>2900000</v>
      </c>
    </row>
    <row r="22" spans="1:8">
      <c r="A22" s="4" t="s">
        <v>1290</v>
      </c>
    </row>
    <row r="23" spans="1:8">
      <c r="A23" s="3" t="s">
        <v>1276</v>
      </c>
    </row>
    <row r="24" spans="1:8">
      <c r="A24" s="4" t="s">
        <v>1288</v>
      </c>
      <c r="E24" s="5" t="n">
        <v>2000000</v>
      </c>
    </row>
    <row r="25" spans="1:8">
      <c r="A25" s="4" t="s">
        <v>1291</v>
      </c>
      <c r="E25" s="7" t="n">
        <v>5900000</v>
      </c>
    </row>
    <row r="26" spans="1:8">
      <c r="A26" s="4" t="s">
        <v>1265</v>
      </c>
    </row>
    <row r="27" spans="1:8">
      <c r="A27" s="3" t="s">
        <v>1276</v>
      </c>
    </row>
    <row r="28" spans="1:8">
      <c r="A28" s="4" t="s">
        <v>78</v>
      </c>
      <c r="D28" s="10" t="n">
        <v>4.6</v>
      </c>
      <c r="F28" s="10" t="n">
        <v>4.6</v>
      </c>
    </row>
    <row r="29" spans="1:8">
      <c r="A29" s="4" t="s">
        <v>1269</v>
      </c>
      <c r="D29" s="4" t="s">
        <v>1270</v>
      </c>
      <c r="E29" s="4" t="s">
        <v>1270</v>
      </c>
    </row>
    <row r="30" spans="1:8">
      <c r="A30" s="4" t="s">
        <v>76</v>
      </c>
      <c r="D30" s="8" t="n">
        <v>0.01</v>
      </c>
      <c r="E30" s="8" t="n">
        <v>0.01</v>
      </c>
      <c r="F30" s="8" t="n">
        <v>0.01</v>
      </c>
    </row>
    <row r="31" spans="1:8">
      <c r="A31" s="4" t="s">
        <v>1292</v>
      </c>
      <c r="E31" s="11" t="n">
        <v>0.51</v>
      </c>
    </row>
    <row r="32" spans="1:8">
      <c r="A32" s="4" t="s">
        <v>1293</v>
      </c>
      <c r="E32" s="7" t="n">
        <v>25</v>
      </c>
    </row>
    <row r="33" spans="1:8">
      <c r="A33" s="4" t="s">
        <v>1294</v>
      </c>
      <c r="E33" s="4" t="s">
        <v>1295</v>
      </c>
    </row>
    <row r="34" spans="1:8">
      <c r="A34" s="4" t="s">
        <v>1296</v>
      </c>
    </row>
    <row r="35" spans="1:8">
      <c r="A35" s="3" t="s">
        <v>1276</v>
      </c>
    </row>
    <row r="36" spans="1:8">
      <c r="A36" s="4" t="s">
        <v>1269</v>
      </c>
      <c r="D36" s="4" t="s">
        <v>1270</v>
      </c>
    </row>
    <row r="37" spans="1:8">
      <c r="A37" s="4" t="s">
        <v>1297</v>
      </c>
      <c r="D37" s="7" t="n">
        <v>25</v>
      </c>
      <c r="F37" s="5" t="n">
        <v>25</v>
      </c>
    </row>
    <row r="38" spans="1:8">
      <c r="A38" s="4" t="s">
        <v>1298</v>
      </c>
    </row>
    <row r="39" spans="1:8">
      <c r="A39" s="3" t="s">
        <v>1276</v>
      </c>
    </row>
    <row r="40" spans="1:8">
      <c r="A40" s="4" t="s">
        <v>1269</v>
      </c>
      <c r="D40" s="4" t="s">
        <v>1299</v>
      </c>
    </row>
    <row r="41" spans="1:8">
      <c r="A41" s="4" t="s">
        <v>1297</v>
      </c>
      <c r="D41" s="7" t="n">
        <v>25</v>
      </c>
      <c r="F41" s="7" t="n">
        <v>25</v>
      </c>
    </row>
    <row r="42" spans="1:8">
      <c r="A42" s="4" t="s">
        <v>1266</v>
      </c>
    </row>
    <row r="43" spans="1:8">
      <c r="A43" s="3" t="s">
        <v>1276</v>
      </c>
    </row>
    <row r="44" spans="1:8">
      <c r="A44" s="4" t="s">
        <v>78</v>
      </c>
      <c r="C44" s="5" t="n">
        <v>7800000</v>
      </c>
      <c r="E44" s="5" t="n">
        <v>7800000</v>
      </c>
    </row>
    <row r="45" spans="1:8">
      <c r="A45" s="4" t="s">
        <v>1269</v>
      </c>
      <c r="B45" s="4" t="s">
        <v>549</v>
      </c>
      <c r="E45" s="4" t="s">
        <v>549</v>
      </c>
    </row>
    <row r="46" spans="1:8">
      <c r="A46" s="4" t="s">
        <v>76</v>
      </c>
      <c r="C46" s="8" t="n">
        <v>0.01</v>
      </c>
      <c r="E46" s="8" t="n">
        <v>0.01</v>
      </c>
    </row>
    <row r="47" spans="1:8">
      <c r="A47" s="4" t="s">
        <v>1293</v>
      </c>
      <c r="E47" s="5" t="n">
        <v>25</v>
      </c>
    </row>
    <row r="48" spans="1:8">
      <c r="A48" s="4" t="s">
        <v>1300</v>
      </c>
    </row>
    <row r="49" spans="1:8">
      <c r="A49" s="3" t="s">
        <v>1276</v>
      </c>
    </row>
    <row r="50" spans="1:8">
      <c r="A50" s="4" t="s">
        <v>1269</v>
      </c>
      <c r="C50" s="4" t="s">
        <v>549</v>
      </c>
    </row>
    <row r="51" spans="1:8">
      <c r="A51" s="4" t="s">
        <v>1297</v>
      </c>
      <c r="C51" s="7" t="n">
        <v>25</v>
      </c>
    </row>
    <row r="52" spans="1:8">
      <c r="A52" s="4" t="s">
        <v>1301</v>
      </c>
    </row>
    <row r="53" spans="1:8">
      <c r="A53" s="3" t="s">
        <v>1276</v>
      </c>
    </row>
    <row r="54" spans="1:8">
      <c r="A54" s="4" t="s">
        <v>1269</v>
      </c>
      <c r="C54" s="4" t="s">
        <v>1302</v>
      </c>
    </row>
    <row r="55" spans="1:8">
      <c r="A55" s="4" t="s">
        <v>1297</v>
      </c>
      <c r="C55" s="7" t="n">
        <v>25</v>
      </c>
    </row>
    <row r="56" spans="1:8">
      <c r="A56" s="4" t="s">
        <v>1292</v>
      </c>
      <c r="E56" s="8" t="n">
        <v>0.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3</v>
      </c>
      <c r="B1" s="2" t="s">
        <v>1</v>
      </c>
    </row>
    <row r="2" spans="1:3">
      <c r="B2" s="2" t="s">
        <v>2</v>
      </c>
      <c r="C2" s="2" t="s">
        <v>88</v>
      </c>
    </row>
    <row r="3" spans="1:3">
      <c r="A3" s="3" t="s">
        <v>251</v>
      </c>
    </row>
    <row r="4" spans="1:3">
      <c r="A4" s="4" t="s">
        <v>1304</v>
      </c>
      <c r="B4" s="5" t="n">
        <v>671</v>
      </c>
      <c r="C4" s="5" t="n">
        <v>139</v>
      </c>
    </row>
    <row r="5" spans="1:3">
      <c r="A5" s="4" t="s">
        <v>1305</v>
      </c>
      <c r="B5" s="7" t="n">
        <v>10719</v>
      </c>
      <c r="C5" s="7" t="n">
        <v>2307</v>
      </c>
    </row>
    <row r="6" spans="1:3">
      <c r="A6" s="4" t="s">
        <v>1306</v>
      </c>
      <c r="B6" s="5" t="n">
        <v>14731</v>
      </c>
    </row>
    <row r="7" spans="1:3">
      <c r="A7" s="4" t="s">
        <v>1307</v>
      </c>
      <c r="B7" s="7" t="n">
        <v>21662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8</v>
      </c>
      <c r="B1" s="2" t="s">
        <v>1</v>
      </c>
    </row>
    <row r="2" spans="1:3">
      <c r="B2" s="2" t="s">
        <v>2</v>
      </c>
      <c r="C2" s="2" t="s">
        <v>88</v>
      </c>
    </row>
    <row r="3" spans="1:3">
      <c r="A3" s="3" t="s">
        <v>1309</v>
      </c>
    </row>
    <row r="4" spans="1:3">
      <c r="A4" s="4" t="s">
        <v>1310</v>
      </c>
      <c r="B4" s="7" t="n">
        <v>66546</v>
      </c>
      <c r="C4" s="7" t="n">
        <v>58688</v>
      </c>
    </row>
    <row r="5" spans="1:3">
      <c r="A5" s="3" t="s">
        <v>1311</v>
      </c>
    </row>
    <row r="6" spans="1:3">
      <c r="A6" s="4" t="s">
        <v>1312</v>
      </c>
      <c r="B6" s="5" t="n">
        <v>-572</v>
      </c>
      <c r="C6" s="5" t="n">
        <v>-673</v>
      </c>
    </row>
    <row r="7" spans="1:3">
      <c r="A7" s="4" t="s">
        <v>1250</v>
      </c>
      <c r="B7" s="5" t="n">
        <v>-1042</v>
      </c>
      <c r="C7" s="5" t="n">
        <v>-4576</v>
      </c>
    </row>
    <row r="8" spans="1:3">
      <c r="A8" s="3" t="s">
        <v>1313</v>
      </c>
    </row>
    <row r="9" spans="1:3">
      <c r="A9" s="4" t="s">
        <v>90</v>
      </c>
      <c r="B9" s="5" t="n">
        <v>7627</v>
      </c>
      <c r="C9" s="5" t="n">
        <v>19025</v>
      </c>
    </row>
    <row r="10" spans="1:3">
      <c r="A10" s="4" t="s">
        <v>65</v>
      </c>
    </row>
    <row r="11" spans="1:3">
      <c r="A11" s="3" t="s">
        <v>1313</v>
      </c>
    </row>
    <row r="12" spans="1:3">
      <c r="A12" s="4" t="s">
        <v>90</v>
      </c>
      <c r="B12" s="5" t="n">
        <v>2641</v>
      </c>
      <c r="C12" s="5" t="n">
        <v>2401</v>
      </c>
    </row>
    <row r="13" spans="1:3">
      <c r="A13" s="4" t="s">
        <v>119</v>
      </c>
    </row>
    <row r="14" spans="1:3">
      <c r="A14" s="3" t="s">
        <v>1314</v>
      </c>
    </row>
    <row r="15" spans="1:3">
      <c r="A15" s="4" t="s">
        <v>1315</v>
      </c>
      <c r="B15" s="5" t="n">
        <v>-95767</v>
      </c>
      <c r="C15" s="5" t="n">
        <v>-55907</v>
      </c>
    </row>
    <row r="16" spans="1:3">
      <c r="A16" s="4" t="s">
        <v>1316</v>
      </c>
      <c r="B16" s="5" t="n">
        <v>33746</v>
      </c>
      <c r="C16" s="5" t="n">
        <v>16258</v>
      </c>
    </row>
    <row r="17" spans="1:3">
      <c r="A17" s="4" t="s">
        <v>1317</v>
      </c>
      <c r="B17" s="5" t="n">
        <v>-62021</v>
      </c>
      <c r="C17" s="5" t="n">
        <v>-39649</v>
      </c>
    </row>
    <row r="18" spans="1:3">
      <c r="A18" s="3" t="s">
        <v>1309</v>
      </c>
    </row>
    <row r="19" spans="1:3">
      <c r="A19" s="4" t="s">
        <v>1310</v>
      </c>
      <c r="B19" s="5" t="n">
        <v>66546</v>
      </c>
      <c r="C19" s="5" t="n">
        <v>58688</v>
      </c>
    </row>
    <row r="20" spans="1:3">
      <c r="A20" s="3" t="s">
        <v>1311</v>
      </c>
    </row>
    <row r="21" spans="1:3">
      <c r="A21" s="4" t="s">
        <v>1312</v>
      </c>
      <c r="B21" s="5" t="n">
        <v>-572</v>
      </c>
      <c r="C21" s="5" t="n">
        <v>-673</v>
      </c>
    </row>
    <row r="22" spans="1:3">
      <c r="A22" s="4" t="s">
        <v>1250</v>
      </c>
      <c r="B22" s="5" t="n">
        <v>1042</v>
      </c>
      <c r="C22" s="5" t="n">
        <v>4576</v>
      </c>
    </row>
    <row r="23" spans="1:3">
      <c r="A23" s="3" t="s">
        <v>1313</v>
      </c>
    </row>
    <row r="24" spans="1:3">
      <c r="A24" s="4" t="s">
        <v>1318</v>
      </c>
      <c r="B24" s="5" t="n">
        <v>-1924</v>
      </c>
      <c r="C24" s="5" t="n">
        <v>4945</v>
      </c>
    </row>
    <row r="25" spans="1:3">
      <c r="A25" s="4" t="s">
        <v>1315</v>
      </c>
      <c r="B25" s="5" t="n">
        <v>2851</v>
      </c>
      <c r="C25" s="5" t="n">
        <v>8587</v>
      </c>
    </row>
    <row r="26" spans="1:3">
      <c r="A26" s="4" t="s">
        <v>1319</v>
      </c>
      <c r="B26" s="5" t="n">
        <v>-936</v>
      </c>
      <c r="C26" s="5" t="n">
        <v>-19850</v>
      </c>
    </row>
    <row r="27" spans="1:3">
      <c r="A27" s="4" t="s">
        <v>1320</v>
      </c>
      <c r="B27" s="5" t="n">
        <v>-9</v>
      </c>
      <c r="C27" s="5" t="n">
        <v>-6318</v>
      </c>
    </row>
    <row r="28" spans="1:3">
      <c r="A28" s="4" t="s">
        <v>90</v>
      </c>
      <c r="B28" s="7" t="n">
        <v>4986</v>
      </c>
      <c r="C28" s="7" t="n">
        <v>1662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1</v>
      </c>
      <c r="B1" s="2" t="s">
        <v>1</v>
      </c>
    </row>
    <row r="2" spans="1:3">
      <c r="B2" s="2" t="s">
        <v>2</v>
      </c>
      <c r="C2" s="2" t="s">
        <v>88</v>
      </c>
    </row>
    <row r="3" spans="1:3">
      <c r="A3" s="3" t="s">
        <v>1322</v>
      </c>
    </row>
    <row r="4" spans="1:3">
      <c r="A4" s="4" t="s">
        <v>92</v>
      </c>
      <c r="B4" s="7" t="n">
        <v>18</v>
      </c>
      <c r="C4" s="7" t="n">
        <v>16721</v>
      </c>
    </row>
    <row r="5" spans="1:3">
      <c r="A5" s="4" t="s">
        <v>119</v>
      </c>
    </row>
    <row r="6" spans="1:3">
      <c r="A6" s="3" t="s">
        <v>1322</v>
      </c>
    </row>
    <row r="7" spans="1:3">
      <c r="A7" s="4" t="s">
        <v>1323</v>
      </c>
      <c r="B7" s="5" t="n">
        <v>-22397</v>
      </c>
      <c r="C7" s="5" t="n">
        <v>140</v>
      </c>
    </row>
    <row r="8" spans="1:3">
      <c r="A8" s="4" t="s">
        <v>1324</v>
      </c>
      <c r="B8" s="5" t="n">
        <v>22551</v>
      </c>
      <c r="C8" s="5" t="n">
        <v>18587</v>
      </c>
    </row>
    <row r="9" spans="1:3">
      <c r="A9" s="4" t="s">
        <v>699</v>
      </c>
      <c r="B9" s="5" t="n">
        <v>6183</v>
      </c>
      <c r="C9" s="5" t="n">
        <v>-24</v>
      </c>
    </row>
    <row r="10" spans="1:3">
      <c r="A10" s="4" t="s">
        <v>1319</v>
      </c>
      <c r="B10" s="5" t="n">
        <v>1460</v>
      </c>
      <c r="C10" s="5" t="n">
        <v>-4144</v>
      </c>
    </row>
    <row r="11" spans="1:3">
      <c r="A11" s="4" t="s">
        <v>92</v>
      </c>
      <c r="B11" s="5" t="n">
        <v>-7733</v>
      </c>
      <c r="C11" s="5" t="n">
        <v>18091</v>
      </c>
    </row>
    <row r="12" spans="1:3">
      <c r="A12" s="4" t="s">
        <v>65</v>
      </c>
    </row>
    <row r="13" spans="1:3">
      <c r="A13" s="3" t="s">
        <v>1322</v>
      </c>
    </row>
    <row r="14" spans="1:3">
      <c r="A14" s="4" t="s">
        <v>92</v>
      </c>
      <c r="B14" s="5" t="n">
        <v>7751</v>
      </c>
      <c r="C14" s="5" t="n">
        <v>-1370</v>
      </c>
    </row>
    <row r="15" spans="1:3">
      <c r="A15" s="4" t="s">
        <v>1325</v>
      </c>
    </row>
    <row r="16" spans="1:3">
      <c r="A16" s="3" t="s">
        <v>1322</v>
      </c>
    </row>
    <row r="17" spans="1:3">
      <c r="A17" s="4" t="s">
        <v>712</v>
      </c>
      <c r="B17" s="5" t="n">
        <v>-5579</v>
      </c>
      <c r="C17" s="5" t="n">
        <v>316</v>
      </c>
    </row>
    <row r="18" spans="1:3">
      <c r="A18" s="4" t="s">
        <v>1326</v>
      </c>
    </row>
    <row r="19" spans="1:3">
      <c r="A19" s="3" t="s">
        <v>1322</v>
      </c>
    </row>
    <row r="20" spans="1:3">
      <c r="A20" s="4" t="s">
        <v>712</v>
      </c>
      <c r="B20" s="7" t="n">
        <v>-9951</v>
      </c>
      <c r="C20" s="7" t="n">
        <v>321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7</v>
      </c>
      <c r="B1" s="2" t="s">
        <v>1</v>
      </c>
    </row>
    <row r="2" spans="1:3">
      <c r="B2" s="2" t="s">
        <v>2</v>
      </c>
      <c r="C2" s="2" t="s">
        <v>88</v>
      </c>
    </row>
    <row r="3" spans="1:3">
      <c r="A3" s="3" t="s">
        <v>1328</v>
      </c>
    </row>
    <row r="4" spans="1:3">
      <c r="A4" s="4" t="s">
        <v>1329</v>
      </c>
      <c r="B4" s="7" t="n">
        <v>50435</v>
      </c>
      <c r="C4" s="7" t="n">
        <v>38505</v>
      </c>
    </row>
    <row r="5" spans="1:3">
      <c r="A5" s="3" t="s">
        <v>1330</v>
      </c>
    </row>
    <row r="6" spans="1:3">
      <c r="A6" s="4" t="s">
        <v>1331</v>
      </c>
      <c r="B6" s="5" t="n">
        <v>25973</v>
      </c>
      <c r="C6" s="5" t="n">
        <v>-1993</v>
      </c>
    </row>
    <row r="7" spans="1:3">
      <c r="A7" s="4" t="s">
        <v>1109</v>
      </c>
      <c r="B7" s="5" t="n">
        <v>0</v>
      </c>
      <c r="C7" s="5" t="n">
        <v>-17858</v>
      </c>
    </row>
    <row r="8" spans="1:3">
      <c r="A8" s="4" t="s">
        <v>1332</v>
      </c>
      <c r="B8" s="5" t="n">
        <v>0</v>
      </c>
      <c r="C8" s="5" t="n">
        <v>1504</v>
      </c>
    </row>
    <row r="9" spans="1:3">
      <c r="A9" s="4" t="s">
        <v>1333</v>
      </c>
      <c r="B9" s="5" t="n">
        <v>5125</v>
      </c>
      <c r="C9" s="5" t="n">
        <v>-27046</v>
      </c>
    </row>
    <row r="10" spans="1:3">
      <c r="A10" s="4" t="s">
        <v>93</v>
      </c>
      <c r="B10" s="5" t="n">
        <v>56155</v>
      </c>
      <c r="C10" s="5" t="n">
        <v>11752</v>
      </c>
    </row>
    <row r="11" spans="1:3">
      <c r="A11" s="4" t="s">
        <v>1334</v>
      </c>
      <c r="B11" s="5" t="n">
        <v>73694438</v>
      </c>
      <c r="C11" s="5" t="n">
        <v>57927056</v>
      </c>
    </row>
    <row r="12" spans="1:3">
      <c r="A12" s="4" t="s">
        <v>65</v>
      </c>
    </row>
    <row r="13" spans="1:3">
      <c r="A13" s="3" t="s">
        <v>1330</v>
      </c>
    </row>
    <row r="14" spans="1:3">
      <c r="A14" s="4" t="s">
        <v>93</v>
      </c>
      <c r="B14" s="5" t="n">
        <v>595</v>
      </c>
      <c r="C14" s="5" t="n">
        <v>292</v>
      </c>
    </row>
    <row r="15" spans="1:3">
      <c r="A15" s="4" t="s">
        <v>1335</v>
      </c>
      <c r="B15" s="5" t="n">
        <v>595</v>
      </c>
      <c r="C15" s="5" t="n">
        <v>292</v>
      </c>
    </row>
    <row r="16" spans="1:3">
      <c r="A16" s="4" t="s">
        <v>119</v>
      </c>
    </row>
    <row r="17" spans="1:3">
      <c r="A17" s="3" t="s">
        <v>1328</v>
      </c>
    </row>
    <row r="18" spans="1:3">
      <c r="A18" s="4" t="s">
        <v>1329</v>
      </c>
      <c r="B18" s="5" t="n">
        <v>48732</v>
      </c>
      <c r="C18" s="5" t="n">
        <v>37281</v>
      </c>
    </row>
    <row r="19" spans="1:3">
      <c r="A19" s="4" t="s">
        <v>1336</v>
      </c>
      <c r="B19" s="5" t="n">
        <v>1703</v>
      </c>
      <c r="C19" s="5" t="n">
        <v>1224</v>
      </c>
    </row>
    <row r="20" spans="1:3">
      <c r="A20" s="3" t="s">
        <v>1330</v>
      </c>
    </row>
    <row r="21" spans="1:3">
      <c r="A21" s="4" t="s">
        <v>1331</v>
      </c>
      <c r="B21" s="5" t="n">
        <v>25973</v>
      </c>
      <c r="C21" s="5" t="n">
        <v>-1993</v>
      </c>
    </row>
    <row r="22" spans="1:3">
      <c r="A22" s="4" t="s">
        <v>1109</v>
      </c>
      <c r="B22" s="5" t="n">
        <v>0</v>
      </c>
      <c r="C22" s="5" t="n">
        <v>-17858</v>
      </c>
    </row>
    <row r="23" spans="1:3">
      <c r="A23" s="4" t="s">
        <v>1332</v>
      </c>
      <c r="B23" s="5" t="n">
        <v>0</v>
      </c>
      <c r="C23" s="5" t="n">
        <v>1504</v>
      </c>
    </row>
    <row r="24" spans="1:3">
      <c r="A24" s="4" t="s">
        <v>1333</v>
      </c>
      <c r="B24" s="5" t="n">
        <v>5125</v>
      </c>
      <c r="C24" s="5" t="n">
        <v>-27045</v>
      </c>
    </row>
    <row r="25" spans="1:3">
      <c r="A25" s="4" t="s">
        <v>93</v>
      </c>
      <c r="B25" s="5" t="n">
        <v>55560</v>
      </c>
      <c r="C25" s="5" t="n">
        <v>11460</v>
      </c>
    </row>
    <row r="26" spans="1:3">
      <c r="A26" s="4" t="s">
        <v>1337</v>
      </c>
    </row>
    <row r="27" spans="1:3">
      <c r="A27" s="3" t="s">
        <v>1330</v>
      </c>
    </row>
    <row r="28" spans="1:3">
      <c r="A28" s="4" t="s">
        <v>1338</v>
      </c>
      <c r="B28" s="7" t="n">
        <v>-20848</v>
      </c>
      <c r="C28" s="7" t="n">
        <v>-869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9</v>
      </c>
      <c r="B1" s="2" t="s">
        <v>1</v>
      </c>
    </row>
    <row r="2" spans="1:3">
      <c r="B2" s="2" t="s">
        <v>2</v>
      </c>
      <c r="C2" s="2" t="s">
        <v>88</v>
      </c>
    </row>
    <row r="3" spans="1:3">
      <c r="A3" s="3" t="s">
        <v>1340</v>
      </c>
    </row>
    <row r="4" spans="1:3">
      <c r="A4" s="4" t="s">
        <v>1341</v>
      </c>
      <c r="B4" s="7" t="n">
        <v>40980</v>
      </c>
      <c r="C4" s="7" t="n">
        <v>48100</v>
      </c>
    </row>
    <row r="5" spans="1:3">
      <c r="A5" s="3" t="s">
        <v>95</v>
      </c>
    </row>
    <row r="6" spans="1:3">
      <c r="A6" s="4" t="s">
        <v>1124</v>
      </c>
      <c r="B6" s="5" t="n">
        <v>24507</v>
      </c>
      <c r="C6" s="5" t="n">
        <v>22182</v>
      </c>
    </row>
    <row r="7" spans="1:3">
      <c r="A7" s="4" t="s">
        <v>1103</v>
      </c>
      <c r="B7" s="5" t="n">
        <v>0</v>
      </c>
      <c r="C7" s="5" t="n">
        <v>4305</v>
      </c>
    </row>
    <row r="8" spans="1:3">
      <c r="A8" s="4" t="s">
        <v>1342</v>
      </c>
      <c r="B8" s="5" t="n">
        <v>34816</v>
      </c>
      <c r="C8" s="5" t="n">
        <v>37179</v>
      </c>
    </row>
    <row r="9" spans="1:3">
      <c r="A9" s="4" t="s">
        <v>97</v>
      </c>
      <c r="B9" s="5" t="n">
        <v>6164</v>
      </c>
      <c r="C9" s="5" t="n">
        <v>10921</v>
      </c>
    </row>
    <row r="10" spans="1:3">
      <c r="A10" s="4" t="s">
        <v>1245</v>
      </c>
    </row>
    <row r="11" spans="1:3">
      <c r="A11" s="3" t="s">
        <v>95</v>
      </c>
    </row>
    <row r="12" spans="1:3">
      <c r="A12" s="4" t="s">
        <v>1124</v>
      </c>
      <c r="B12" s="5" t="n">
        <v>3644</v>
      </c>
      <c r="C12" s="5" t="n">
        <v>3627</v>
      </c>
    </row>
    <row r="13" spans="1:3">
      <c r="A13" s="4" t="s">
        <v>65</v>
      </c>
    </row>
    <row r="14" spans="1:3">
      <c r="A14" s="3" t="s">
        <v>1340</v>
      </c>
    </row>
    <row r="15" spans="1:3">
      <c r="A15" s="4" t="s">
        <v>1341</v>
      </c>
      <c r="B15" s="5" t="n">
        <v>3934</v>
      </c>
      <c r="C15" s="5" t="n">
        <v>4647</v>
      </c>
    </row>
    <row r="16" spans="1:3">
      <c r="A16" s="3" t="s">
        <v>95</v>
      </c>
    </row>
    <row r="17" spans="1:3">
      <c r="A17" s="4" t="s">
        <v>1124</v>
      </c>
      <c r="B17" s="5" t="n">
        <v>1976</v>
      </c>
      <c r="C17" s="5" t="n">
        <v>1805</v>
      </c>
    </row>
    <row r="18" spans="1:3">
      <c r="A18" s="4" t="s">
        <v>119</v>
      </c>
    </row>
    <row r="19" spans="1:3">
      <c r="A19" s="3" t="s">
        <v>1340</v>
      </c>
    </row>
    <row r="20" spans="1:3">
      <c r="A20" s="4" t="s">
        <v>28</v>
      </c>
      <c r="B20" s="5" t="n">
        <v>73</v>
      </c>
      <c r="C20" s="5" t="n">
        <v>281</v>
      </c>
    </row>
    <row r="21" spans="1:3">
      <c r="A21" s="4" t="s">
        <v>1323</v>
      </c>
      <c r="B21" s="5" t="n">
        <v>8791</v>
      </c>
      <c r="C21" s="5" t="n">
        <v>6772</v>
      </c>
    </row>
    <row r="22" spans="1:3">
      <c r="A22" s="4" t="s">
        <v>693</v>
      </c>
      <c r="B22" s="5" t="n">
        <v>11332</v>
      </c>
      <c r="C22" s="5" t="n">
        <v>11502</v>
      </c>
    </row>
    <row r="23" spans="1:3">
      <c r="A23" s="4" t="s">
        <v>1343</v>
      </c>
      <c r="B23" s="5" t="n">
        <v>7899</v>
      </c>
      <c r="C23" s="5" t="n">
        <v>19651</v>
      </c>
    </row>
    <row r="24" spans="1:3">
      <c r="A24" s="4" t="s">
        <v>1344</v>
      </c>
      <c r="B24" s="5" t="n">
        <v>4215</v>
      </c>
      <c r="C24" s="5" t="n">
        <v>1071</v>
      </c>
    </row>
    <row r="25" spans="1:3">
      <c r="A25" s="4" t="s">
        <v>640</v>
      </c>
      <c r="B25" s="5" t="n">
        <v>2031</v>
      </c>
      <c r="C25" s="5" t="n">
        <v>408</v>
      </c>
    </row>
    <row r="26" spans="1:3">
      <c r="A26" s="4" t="s">
        <v>39</v>
      </c>
      <c r="B26" s="5" t="n">
        <v>102</v>
      </c>
      <c r="C26" s="5" t="n">
        <v>39</v>
      </c>
    </row>
    <row r="27" spans="1:3">
      <c r="A27" s="4" t="s">
        <v>1341</v>
      </c>
      <c r="B27" s="5" t="n">
        <v>37046</v>
      </c>
      <c r="C27" s="5" t="n">
        <v>43453</v>
      </c>
    </row>
    <row r="28" spans="1:3">
      <c r="A28" s="3" t="s">
        <v>95</v>
      </c>
    </row>
    <row r="29" spans="1:3">
      <c r="A29" s="4" t="s">
        <v>1124</v>
      </c>
      <c r="B29" s="5" t="n">
        <v>24507</v>
      </c>
      <c r="C29" s="5" t="n">
        <v>22182</v>
      </c>
    </row>
    <row r="30" spans="1:3">
      <c r="A30" s="4" t="s">
        <v>43</v>
      </c>
      <c r="B30" s="5" t="n">
        <v>314</v>
      </c>
      <c r="C30" s="5" t="n">
        <v>366</v>
      </c>
    </row>
    <row r="31" spans="1:3">
      <c r="A31" s="4" t="s">
        <v>1103</v>
      </c>
      <c r="B31" s="5" t="n">
        <v>0</v>
      </c>
      <c r="C31" s="5" t="n">
        <v>4305</v>
      </c>
    </row>
    <row r="32" spans="1:3">
      <c r="A32" s="4" t="s">
        <v>1345</v>
      </c>
      <c r="B32" s="5" t="n">
        <v>2296</v>
      </c>
      <c r="C32" s="5" t="n">
        <v>3409</v>
      </c>
    </row>
    <row r="33" spans="1:3">
      <c r="A33" s="4" t="s">
        <v>1346</v>
      </c>
      <c r="B33" s="5" t="n">
        <v>1594</v>
      </c>
      <c r="C33" s="5" t="n">
        <v>1062</v>
      </c>
    </row>
    <row r="34" spans="1:3">
      <c r="A34" s="4" t="s">
        <v>1347</v>
      </c>
      <c r="B34" s="5" t="n">
        <v>485</v>
      </c>
      <c r="C34" s="5" t="n">
        <v>423</v>
      </c>
    </row>
    <row r="35" spans="1:3">
      <c r="A35" s="4" t="s">
        <v>1342</v>
      </c>
      <c r="B35" s="5" t="n">
        <v>32840</v>
      </c>
      <c r="C35" s="5" t="n">
        <v>35374</v>
      </c>
    </row>
    <row r="36" spans="1:3">
      <c r="A36" s="4" t="s">
        <v>1348</v>
      </c>
    </row>
    <row r="37" spans="1:3">
      <c r="A37" s="3" t="s">
        <v>95</v>
      </c>
    </row>
    <row r="38" spans="1:3">
      <c r="A38" s="4" t="s">
        <v>1124</v>
      </c>
      <c r="B38" s="5" t="n">
        <v>3644</v>
      </c>
      <c r="C38" s="5" t="n">
        <v>3627</v>
      </c>
    </row>
    <row r="39" spans="1:3">
      <c r="A39" s="4" t="s">
        <v>1349</v>
      </c>
    </row>
    <row r="40" spans="1:3">
      <c r="A40" s="3" t="s">
        <v>1340</v>
      </c>
    </row>
    <row r="41" spans="1:3">
      <c r="A41" s="4" t="s">
        <v>712</v>
      </c>
      <c r="B41" s="7" t="n">
        <v>2603</v>
      </c>
      <c r="C41" s="7" t="n">
        <v>372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50</v>
      </c>
      <c r="B1" s="2" t="s">
        <v>1</v>
      </c>
    </row>
    <row r="2" spans="1:2">
      <c r="B2" s="2" t="s">
        <v>476</v>
      </c>
    </row>
    <row r="3" spans="1:2">
      <c r="A3" s="3" t="s">
        <v>1351</v>
      </c>
    </row>
    <row r="4" spans="1:2">
      <c r="A4" s="4" t="s">
        <v>1352</v>
      </c>
      <c r="B4" s="9" t="n">
        <v>2.4</v>
      </c>
    </row>
    <row r="5" spans="1:2">
      <c r="A5" s="4" t="s">
        <v>1353</v>
      </c>
      <c r="B5" s="4" t="s">
        <v>1354</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5</v>
      </c>
      <c r="B1" s="2" t="s">
        <v>1</v>
      </c>
    </row>
    <row r="2" spans="1:3">
      <c r="B2" s="2" t="s">
        <v>2</v>
      </c>
      <c r="C2" s="2" t="s">
        <v>88</v>
      </c>
    </row>
    <row r="3" spans="1:3">
      <c r="A3" s="3" t="s">
        <v>1356</v>
      </c>
    </row>
    <row r="4" spans="1:3">
      <c r="A4" s="4" t="s">
        <v>1357</v>
      </c>
      <c r="B4" s="5" t="n">
        <v>245</v>
      </c>
      <c r="C4" s="5" t="n">
        <v>260</v>
      </c>
    </row>
    <row r="5" spans="1:3">
      <c r="A5" s="4" t="s">
        <v>1358</v>
      </c>
      <c r="B5" s="7" t="n">
        <v>3842</v>
      </c>
      <c r="C5" s="7" t="n">
        <v>4003</v>
      </c>
    </row>
    <row r="6" spans="1:3">
      <c r="A6" s="4" t="s">
        <v>1359</v>
      </c>
      <c r="B6" s="5" t="n">
        <v>220</v>
      </c>
      <c r="C6" s="5" t="n">
        <v>153</v>
      </c>
    </row>
    <row r="7" spans="1:3">
      <c r="A7" s="4" t="s">
        <v>1360</v>
      </c>
      <c r="B7" s="5" t="n">
        <v>0</v>
      </c>
      <c r="C7" s="5" t="n">
        <v>0</v>
      </c>
    </row>
    <row r="8" spans="1:3">
      <c r="A8" s="4" t="s">
        <v>1361</v>
      </c>
      <c r="B8" s="7" t="n">
        <v>899</v>
      </c>
      <c r="C8" s="7" t="n">
        <v>1527</v>
      </c>
    </row>
    <row r="9" spans="1:3">
      <c r="A9" s="4" t="s">
        <v>1362</v>
      </c>
    </row>
    <row r="10" spans="1:3">
      <c r="A10" s="3" t="s">
        <v>1356</v>
      </c>
    </row>
    <row r="11" spans="1:3">
      <c r="A11" s="4" t="s">
        <v>1357</v>
      </c>
      <c r="B11" s="5" t="n">
        <v>129</v>
      </c>
      <c r="C11" s="5" t="n">
        <v>134</v>
      </c>
    </row>
    <row r="12" spans="1:3">
      <c r="A12" s="4" t="s">
        <v>1358</v>
      </c>
      <c r="B12" s="7" t="n">
        <v>2300</v>
      </c>
      <c r="C12" s="7" t="n">
        <v>2281</v>
      </c>
    </row>
    <row r="13" spans="1:3">
      <c r="A13" s="4" t="s">
        <v>1359</v>
      </c>
      <c r="B13" s="5" t="n">
        <v>192</v>
      </c>
      <c r="C13" s="5" t="n">
        <v>153</v>
      </c>
    </row>
    <row r="14" spans="1:3">
      <c r="A14" s="4" t="s">
        <v>1360</v>
      </c>
      <c r="B14" s="5" t="n">
        <v>0</v>
      </c>
      <c r="C14" s="5" t="n">
        <v>0</v>
      </c>
    </row>
    <row r="15" spans="1:3">
      <c r="A15" s="4" t="s">
        <v>1363</v>
      </c>
    </row>
    <row r="16" spans="1:3">
      <c r="A16" s="3" t="s">
        <v>1356</v>
      </c>
    </row>
    <row r="17" spans="1:3">
      <c r="A17" s="4" t="s">
        <v>1357</v>
      </c>
      <c r="B17" s="5" t="n">
        <v>116</v>
      </c>
      <c r="C17" s="5" t="n">
        <v>126</v>
      </c>
    </row>
    <row r="18" spans="1:3">
      <c r="A18" s="4" t="s">
        <v>1358</v>
      </c>
      <c r="B18" s="7" t="n">
        <v>1542</v>
      </c>
      <c r="C18" s="7" t="n">
        <v>1722</v>
      </c>
    </row>
    <row r="19" spans="1:3">
      <c r="A19" s="4" t="s">
        <v>1359</v>
      </c>
      <c r="B19" s="5" t="n">
        <v>28</v>
      </c>
      <c r="C19" s="5" t="n">
        <v>0</v>
      </c>
    </row>
    <row r="20" spans="1:3">
      <c r="A20" s="4" t="s">
        <v>1360</v>
      </c>
      <c r="B20" s="5" t="n">
        <v>0</v>
      </c>
      <c r="C20" s="5" t="n">
        <v>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64</v>
      </c>
      <c r="B1" s="2" t="s">
        <v>1</v>
      </c>
    </row>
    <row r="2" spans="1:3">
      <c r="B2" s="2" t="s">
        <v>2</v>
      </c>
      <c r="C2" s="2" t="s">
        <v>88</v>
      </c>
    </row>
    <row r="3" spans="1:3">
      <c r="A3" s="3" t="s">
        <v>1365</v>
      </c>
    </row>
    <row r="4" spans="1:3">
      <c r="A4" s="4" t="s">
        <v>1366</v>
      </c>
      <c r="B4" s="7" t="n">
        <v>2650</v>
      </c>
      <c r="C4" s="7" t="n">
        <v>3503</v>
      </c>
    </row>
    <row r="5" spans="1:3">
      <c r="A5" s="4" t="s">
        <v>1367</v>
      </c>
    </row>
    <row r="6" spans="1:3">
      <c r="A6" s="3" t="s">
        <v>1365</v>
      </c>
    </row>
    <row r="7" spans="1:3">
      <c r="A7" s="4" t="s">
        <v>1366</v>
      </c>
      <c r="B7" s="5" t="n">
        <v>1001</v>
      </c>
      <c r="C7" s="5" t="n">
        <v>1434</v>
      </c>
    </row>
    <row r="8" spans="1:3">
      <c r="A8" s="4" t="s">
        <v>1368</v>
      </c>
    </row>
    <row r="9" spans="1:3">
      <c r="A9" s="3" t="s">
        <v>1365</v>
      </c>
    </row>
    <row r="10" spans="1:3">
      <c r="A10" s="4" t="s">
        <v>1366</v>
      </c>
      <c r="B10" s="5" t="n">
        <v>378</v>
      </c>
      <c r="C10" s="5" t="n">
        <v>318</v>
      </c>
    </row>
    <row r="11" spans="1:3">
      <c r="A11" s="4" t="s">
        <v>1369</v>
      </c>
    </row>
    <row r="12" spans="1:3">
      <c r="A12" s="3" t="s">
        <v>1365</v>
      </c>
    </row>
    <row r="13" spans="1:3">
      <c r="A13" s="4" t="s">
        <v>1366</v>
      </c>
      <c r="B13" s="5" t="n">
        <v>305</v>
      </c>
      <c r="C13" s="5" t="n">
        <v>338</v>
      </c>
    </row>
    <row r="14" spans="1:3">
      <c r="A14" s="4" t="s">
        <v>1052</v>
      </c>
    </row>
    <row r="15" spans="1:3">
      <c r="A15" s="3" t="s">
        <v>1365</v>
      </c>
    </row>
    <row r="16" spans="1:3">
      <c r="A16" s="4" t="s">
        <v>1366</v>
      </c>
      <c r="B16" s="7" t="n">
        <v>966</v>
      </c>
      <c r="C16" s="7" t="n">
        <v>141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1370</v>
      </c>
      <c r="B1" s="2" t="s">
        <v>1</v>
      </c>
      <c r="D1" s="2" t="s">
        <v>466</v>
      </c>
    </row>
    <row r="2" spans="1:4">
      <c r="B2" s="2" t="s">
        <v>2</v>
      </c>
      <c r="C2" s="2" t="s">
        <v>88</v>
      </c>
      <c r="D2" s="2" t="s">
        <v>25</v>
      </c>
    </row>
    <row r="3" spans="1:4">
      <c r="A3" s="3" t="s">
        <v>1371</v>
      </c>
    </row>
    <row r="4" spans="1:4">
      <c r="A4" s="4" t="s">
        <v>1372</v>
      </c>
      <c r="B4" s="4" t="s">
        <v>1373</v>
      </c>
      <c r="C4" s="4" t="s">
        <v>1374</v>
      </c>
    </row>
    <row r="5" spans="1:4">
      <c r="A5" s="4" t="s">
        <v>1375</v>
      </c>
      <c r="B5" s="7" t="n">
        <v>9652</v>
      </c>
      <c r="C5" s="7" t="n">
        <v>-6129</v>
      </c>
    </row>
    <row r="6" spans="1:4">
      <c r="A6" s="4" t="s">
        <v>1376</v>
      </c>
      <c r="B6" s="5" t="n">
        <v>37838</v>
      </c>
      <c r="C6" s="5" t="n">
        <v>22608</v>
      </c>
    </row>
    <row r="7" spans="1:4">
      <c r="A7" s="4" t="s">
        <v>1377</v>
      </c>
      <c r="D7" s="4" t="s">
        <v>569</v>
      </c>
    </row>
    <row r="8" spans="1:4">
      <c r="A8" s="4" t="s">
        <v>1378</v>
      </c>
    </row>
    <row r="9" spans="1:4">
      <c r="A9" s="3" t="s">
        <v>1371</v>
      </c>
    </row>
    <row r="10" spans="1:4">
      <c r="A10" s="4" t="s">
        <v>1375</v>
      </c>
      <c r="B10" s="5" t="n">
        <v>9400</v>
      </c>
      <c r="C10" s="5" t="n">
        <v>6600</v>
      </c>
    </row>
    <row r="11" spans="1:4">
      <c r="A11" s="4" t="s">
        <v>1376</v>
      </c>
      <c r="B11" s="7" t="n">
        <v>34600</v>
      </c>
      <c r="C11" s="7" t="n">
        <v>148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9</v>
      </c>
      <c r="B1" s="2" t="s">
        <v>1</v>
      </c>
    </row>
    <row r="2" spans="1:3">
      <c r="B2" s="2" t="s">
        <v>2</v>
      </c>
      <c r="C2" s="2" t="s">
        <v>88</v>
      </c>
    </row>
    <row r="3" spans="1:3">
      <c r="A3" s="3" t="s">
        <v>273</v>
      </c>
    </row>
    <row r="4" spans="1:3">
      <c r="A4" s="4" t="s">
        <v>111</v>
      </c>
      <c r="B4" s="7" t="n">
        <v>28186</v>
      </c>
      <c r="C4" s="7" t="n">
        <v>28737</v>
      </c>
    </row>
    <row r="5" spans="1:3">
      <c r="A5" s="4" t="s">
        <v>112</v>
      </c>
      <c r="B5" s="5" t="n">
        <v>-6234</v>
      </c>
      <c r="C5" s="5" t="n">
        <v>-571</v>
      </c>
    </row>
    <row r="6" spans="1:3">
      <c r="A6" s="4" t="s">
        <v>1380</v>
      </c>
      <c r="B6" s="5" t="n">
        <v>-202</v>
      </c>
      <c r="C6" s="5" t="n">
        <v>-298</v>
      </c>
    </row>
    <row r="7" spans="1:3">
      <c r="A7" s="4" t="s">
        <v>113</v>
      </c>
      <c r="B7" s="5" t="n">
        <v>21750</v>
      </c>
      <c r="C7" s="5" t="n">
        <v>27868</v>
      </c>
    </row>
    <row r="8" spans="1:3">
      <c r="A8" s="4" t="s">
        <v>113</v>
      </c>
      <c r="B8" s="5" t="n">
        <v>21750</v>
      </c>
      <c r="C8" s="5" t="n">
        <v>27868</v>
      </c>
    </row>
    <row r="9" spans="1:3">
      <c r="A9" s="4" t="s">
        <v>1381</v>
      </c>
      <c r="B9" s="5" t="n">
        <v>2655</v>
      </c>
      <c r="C9" s="5" t="n">
        <v>2186</v>
      </c>
    </row>
    <row r="10" spans="1:3">
      <c r="A10" s="4" t="s">
        <v>1382</v>
      </c>
      <c r="B10" s="7" t="n">
        <v>24405</v>
      </c>
      <c r="C10" s="7" t="n">
        <v>30054</v>
      </c>
    </row>
    <row r="11" spans="1:3">
      <c r="A11" s="4" t="s">
        <v>1383</v>
      </c>
      <c r="B11" s="5" t="n">
        <v>60761</v>
      </c>
      <c r="C11" s="5" t="n">
        <v>66719</v>
      </c>
    </row>
    <row r="12" spans="1:3">
      <c r="A12" s="3" t="s">
        <v>1384</v>
      </c>
    </row>
    <row r="13" spans="1:3">
      <c r="A13" s="4" t="s">
        <v>1385</v>
      </c>
      <c r="B13" s="5" t="n">
        <v>647</v>
      </c>
      <c r="C13" s="5" t="n">
        <v>0</v>
      </c>
    </row>
    <row r="14" spans="1:3">
      <c r="A14" s="4" t="s">
        <v>1386</v>
      </c>
      <c r="B14" s="5" t="n">
        <v>8467</v>
      </c>
      <c r="C14" s="5" t="n">
        <v>8467</v>
      </c>
    </row>
    <row r="15" spans="1:3">
      <c r="A15" s="4" t="s">
        <v>1387</v>
      </c>
      <c r="B15" s="5" t="n">
        <v>69875</v>
      </c>
      <c r="C15" s="5" t="n">
        <v>75186</v>
      </c>
    </row>
    <row r="16" spans="1:3">
      <c r="A16" s="4" t="s">
        <v>1388</v>
      </c>
      <c r="B16" s="8" t="n">
        <v>0.36</v>
      </c>
      <c r="C16" s="8" t="n">
        <v>0.42</v>
      </c>
    </row>
    <row r="17" spans="1:3">
      <c r="A17" s="4" t="s">
        <v>1389</v>
      </c>
      <c r="B17" s="8" t="n">
        <v>0.35</v>
      </c>
      <c r="C17" s="8" t="n">
        <v>0.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0</v>
      </c>
      <c r="B1" s="2" t="s">
        <v>1</v>
      </c>
    </row>
    <row r="2" spans="1:3">
      <c r="B2" s="2" t="s">
        <v>2</v>
      </c>
      <c r="C2" s="2" t="s">
        <v>88</v>
      </c>
    </row>
    <row r="3" spans="1:3">
      <c r="A3" s="4" t="s">
        <v>1391</v>
      </c>
    </row>
    <row r="4" spans="1:3">
      <c r="A4" s="3" t="s">
        <v>1392</v>
      </c>
    </row>
    <row r="5" spans="1:3">
      <c r="A5" s="4" t="s">
        <v>1393</v>
      </c>
      <c r="B5" s="5" t="n">
        <v>0</v>
      </c>
      <c r="C5" s="5" t="n">
        <v>661</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94</v>
      </c>
      <c r="B1" s="2" t="s">
        <v>1</v>
      </c>
    </row>
    <row r="2" spans="1:4">
      <c r="B2" s="2" t="s">
        <v>2</v>
      </c>
      <c r="C2" s="2" t="s">
        <v>88</v>
      </c>
      <c r="D2" s="2" t="s">
        <v>25</v>
      </c>
    </row>
    <row r="3" spans="1:4">
      <c r="A3" s="3" t="s">
        <v>1395</v>
      </c>
    </row>
    <row r="4" spans="1:4">
      <c r="A4" s="4" t="s">
        <v>90</v>
      </c>
      <c r="B4" s="7" t="n">
        <v>7627</v>
      </c>
      <c r="C4" s="7" t="n">
        <v>19025</v>
      </c>
    </row>
    <row r="5" spans="1:4">
      <c r="A5" s="4" t="s">
        <v>92</v>
      </c>
      <c r="B5" s="5" t="n">
        <v>18</v>
      </c>
      <c r="C5" s="5" t="n">
        <v>16721</v>
      </c>
    </row>
    <row r="6" spans="1:4">
      <c r="A6" s="4" t="s">
        <v>93</v>
      </c>
      <c r="B6" s="5" t="n">
        <v>56155</v>
      </c>
      <c r="C6" s="5" t="n">
        <v>11752</v>
      </c>
    </row>
    <row r="7" spans="1:4">
      <c r="A7" s="3" t="s">
        <v>1396</v>
      </c>
    </row>
    <row r="8" spans="1:4">
      <c r="A8" s="4" t="s">
        <v>94</v>
      </c>
      <c r="B8" s="5" t="n">
        <v>40980</v>
      </c>
      <c r="C8" s="5" t="n">
        <v>48100</v>
      </c>
    </row>
    <row r="9" spans="1:4">
      <c r="A9" s="4" t="s">
        <v>96</v>
      </c>
      <c r="B9" s="5" t="n">
        <v>-34816</v>
      </c>
      <c r="C9" s="5" t="n">
        <v>-37179</v>
      </c>
    </row>
    <row r="10" spans="1:4">
      <c r="A10" s="4" t="s">
        <v>97</v>
      </c>
      <c r="B10" s="5" t="n">
        <v>6164</v>
      </c>
      <c r="C10" s="5" t="n">
        <v>10921</v>
      </c>
    </row>
    <row r="11" spans="1:4">
      <c r="A11" s="4" t="s">
        <v>1397</v>
      </c>
      <c r="B11" s="5" t="n">
        <v>5709</v>
      </c>
      <c r="C11" s="5" t="n">
        <v>6055</v>
      </c>
    </row>
    <row r="12" spans="1:4">
      <c r="A12" s="4" t="s">
        <v>89</v>
      </c>
      <c r="B12" s="5" t="n">
        <v>75673</v>
      </c>
      <c r="C12" s="5" t="n">
        <v>64474</v>
      </c>
    </row>
    <row r="13" spans="1:4">
      <c r="A13" s="3" t="s">
        <v>1398</v>
      </c>
    </row>
    <row r="14" spans="1:4">
      <c r="A14" s="4" t="s">
        <v>1399</v>
      </c>
      <c r="B14" s="5" t="n">
        <v>22963</v>
      </c>
      <c r="C14" s="5" t="n">
        <v>27056</v>
      </c>
    </row>
    <row r="15" spans="1:4">
      <c r="A15" s="4" t="s">
        <v>102</v>
      </c>
      <c r="B15" s="5" t="n">
        <v>5696</v>
      </c>
      <c r="C15" s="5" t="n">
        <v>5008</v>
      </c>
    </row>
    <row r="16" spans="1:4">
      <c r="A16" s="4" t="s">
        <v>39</v>
      </c>
      <c r="B16" s="5" t="n">
        <v>9176</v>
      </c>
      <c r="C16" s="5" t="n">
        <v>9802</v>
      </c>
    </row>
    <row r="17" spans="1:4">
      <c r="A17" s="4" t="s">
        <v>108</v>
      </c>
      <c r="B17" s="5" t="n">
        <v>37835</v>
      </c>
      <c r="C17" s="5" t="n">
        <v>41866</v>
      </c>
    </row>
    <row r="18" spans="1:4">
      <c r="A18" s="4" t="s">
        <v>1400</v>
      </c>
      <c r="B18" s="5" t="n">
        <v>37838</v>
      </c>
      <c r="C18" s="5" t="n">
        <v>22608</v>
      </c>
    </row>
    <row r="19" spans="1:4">
      <c r="A19" s="4" t="s">
        <v>1401</v>
      </c>
      <c r="B19" s="5" t="n">
        <v>5790486</v>
      </c>
      <c r="C19" s="5" t="n">
        <v>6002946</v>
      </c>
      <c r="D19" s="7" t="n">
        <v>5604933</v>
      </c>
    </row>
    <row r="20" spans="1:4">
      <c r="A20" s="4" t="s">
        <v>1402</v>
      </c>
    </row>
    <row r="21" spans="1:4">
      <c r="A21" s="3" t="s">
        <v>1395</v>
      </c>
    </row>
    <row r="22" spans="1:4">
      <c r="A22" s="4" t="s">
        <v>90</v>
      </c>
      <c r="B22" s="5" t="n">
        <v>7599</v>
      </c>
      <c r="C22" s="5" t="n">
        <v>19011</v>
      </c>
    </row>
    <row r="23" spans="1:4">
      <c r="A23" s="4" t="s">
        <v>92</v>
      </c>
      <c r="B23" s="5" t="n">
        <v>0</v>
      </c>
      <c r="C23" s="5" t="n">
        <v>0</v>
      </c>
    </row>
    <row r="24" spans="1:4">
      <c r="A24" s="4" t="s">
        <v>93</v>
      </c>
      <c r="B24" s="5" t="n">
        <v>0</v>
      </c>
      <c r="C24" s="5" t="n">
        <v>0</v>
      </c>
    </row>
    <row r="25" spans="1:4">
      <c r="A25" s="3" t="s">
        <v>1396</v>
      </c>
    </row>
    <row r="26" spans="1:4">
      <c r="A26" s="4" t="s">
        <v>94</v>
      </c>
      <c r="B26" s="5" t="n">
        <v>11169</v>
      </c>
      <c r="C26" s="5" t="n">
        <v>11357</v>
      </c>
    </row>
    <row r="27" spans="1:4">
      <c r="A27" s="4" t="s">
        <v>96</v>
      </c>
      <c r="B27" s="5" t="n">
        <v>-6798</v>
      </c>
      <c r="C27" s="5" t="n">
        <v>-7901</v>
      </c>
    </row>
    <row r="28" spans="1:4">
      <c r="A28" s="4" t="s">
        <v>97</v>
      </c>
      <c r="B28" s="5" t="n">
        <v>4371</v>
      </c>
      <c r="C28" s="5" t="n">
        <v>3456</v>
      </c>
    </row>
    <row r="29" spans="1:4">
      <c r="A29" s="4" t="s">
        <v>1397</v>
      </c>
      <c r="B29" s="5" t="n">
        <v>7073</v>
      </c>
      <c r="C29" s="5" t="n">
        <v>8317</v>
      </c>
    </row>
    <row r="30" spans="1:4">
      <c r="A30" s="4" t="s">
        <v>89</v>
      </c>
      <c r="B30" s="5" t="n">
        <v>19043</v>
      </c>
      <c r="C30" s="5" t="n">
        <v>30784</v>
      </c>
    </row>
    <row r="31" spans="1:4">
      <c r="A31" s="3" t="s">
        <v>1398</v>
      </c>
    </row>
    <row r="32" spans="1:4">
      <c r="A32" s="4" t="s">
        <v>1399</v>
      </c>
      <c r="B32" s="5" t="n">
        <v>11944</v>
      </c>
      <c r="C32" s="5" t="n">
        <v>16575</v>
      </c>
    </row>
    <row r="33" spans="1:4">
      <c r="A33" s="4" t="s">
        <v>102</v>
      </c>
      <c r="B33" s="5" t="n">
        <v>0</v>
      </c>
      <c r="C33" s="5" t="n">
        <v>0</v>
      </c>
    </row>
    <row r="34" spans="1:4">
      <c r="A34" s="4" t="s">
        <v>39</v>
      </c>
      <c r="B34" s="5" t="n">
        <v>469</v>
      </c>
      <c r="C34" s="5" t="n">
        <v>1737</v>
      </c>
    </row>
    <row r="35" spans="1:4">
      <c r="A35" s="4" t="s">
        <v>108</v>
      </c>
      <c r="B35" s="5" t="n">
        <v>12413</v>
      </c>
      <c r="C35" s="5" t="n">
        <v>18312</v>
      </c>
    </row>
    <row r="36" spans="1:4">
      <c r="A36" s="4" t="s">
        <v>1400</v>
      </c>
      <c r="B36" s="5" t="n">
        <v>6630</v>
      </c>
      <c r="C36" s="5" t="n">
        <v>12472</v>
      </c>
    </row>
    <row r="37" spans="1:4">
      <c r="A37" s="4" t="s">
        <v>1401</v>
      </c>
      <c r="B37" s="5" t="n">
        <v>1141457</v>
      </c>
      <c r="C37" s="5" t="n">
        <v>1292513</v>
      </c>
    </row>
    <row r="38" spans="1:4">
      <c r="A38" s="4" t="s">
        <v>1403</v>
      </c>
    </row>
    <row r="39" spans="1:4">
      <c r="A39" s="3" t="s">
        <v>1395</v>
      </c>
    </row>
    <row r="40" spans="1:4">
      <c r="A40" s="4" t="s">
        <v>90</v>
      </c>
      <c r="B40" s="5" t="n">
        <v>28</v>
      </c>
      <c r="C40" s="5" t="n">
        <v>14</v>
      </c>
    </row>
    <row r="41" spans="1:4">
      <c r="A41" s="4" t="s">
        <v>92</v>
      </c>
      <c r="B41" s="5" t="n">
        <v>12414</v>
      </c>
      <c r="C41" s="5" t="n">
        <v>21994</v>
      </c>
    </row>
    <row r="42" spans="1:4">
      <c r="A42" s="4" t="s">
        <v>93</v>
      </c>
      <c r="B42" s="5" t="n">
        <v>7</v>
      </c>
      <c r="C42" s="5" t="n">
        <v>14</v>
      </c>
    </row>
    <row r="43" spans="1:4">
      <c r="A43" s="3" t="s">
        <v>1396</v>
      </c>
    </row>
    <row r="44" spans="1:4">
      <c r="A44" s="4" t="s">
        <v>94</v>
      </c>
      <c r="B44" s="5" t="n">
        <v>10208</v>
      </c>
      <c r="C44" s="5" t="n">
        <v>20321</v>
      </c>
    </row>
    <row r="45" spans="1:4">
      <c r="A45" s="4" t="s">
        <v>96</v>
      </c>
      <c r="B45" s="5" t="n">
        <v>-10664</v>
      </c>
      <c r="C45" s="5" t="n">
        <v>-14272</v>
      </c>
    </row>
    <row r="46" spans="1:4">
      <c r="A46" s="4" t="s">
        <v>97</v>
      </c>
      <c r="B46" s="5" t="n">
        <v>-456</v>
      </c>
      <c r="C46" s="5" t="n">
        <v>6049</v>
      </c>
    </row>
    <row r="47" spans="1:4">
      <c r="A47" s="4" t="s">
        <v>1397</v>
      </c>
      <c r="B47" s="5" t="n">
        <v>-1389</v>
      </c>
      <c r="C47" s="5" t="n">
        <v>-2268</v>
      </c>
    </row>
    <row r="48" spans="1:4">
      <c r="A48" s="4" t="s">
        <v>89</v>
      </c>
      <c r="B48" s="5" t="n">
        <v>10604</v>
      </c>
      <c r="C48" s="5" t="n">
        <v>25803</v>
      </c>
    </row>
    <row r="49" spans="1:4">
      <c r="A49" s="3" t="s">
        <v>1398</v>
      </c>
    </row>
    <row r="50" spans="1:4">
      <c r="A50" s="4" t="s">
        <v>1399</v>
      </c>
      <c r="B50" s="5" t="n">
        <v>3085</v>
      </c>
      <c r="C50" s="5" t="n">
        <v>4348</v>
      </c>
    </row>
    <row r="51" spans="1:4">
      <c r="A51" s="4" t="s">
        <v>102</v>
      </c>
      <c r="B51" s="5" t="n">
        <v>0</v>
      </c>
      <c r="C51" s="5" t="n">
        <v>0</v>
      </c>
    </row>
    <row r="52" spans="1:4">
      <c r="A52" s="4" t="s">
        <v>39</v>
      </c>
      <c r="B52" s="5" t="n">
        <v>3913</v>
      </c>
      <c r="C52" s="5" t="n">
        <v>2028</v>
      </c>
    </row>
    <row r="53" spans="1:4">
      <c r="A53" s="4" t="s">
        <v>108</v>
      </c>
      <c r="B53" s="5" t="n">
        <v>6998</v>
      </c>
      <c r="C53" s="5" t="n">
        <v>6376</v>
      </c>
    </row>
    <row r="54" spans="1:4">
      <c r="A54" s="4" t="s">
        <v>1400</v>
      </c>
      <c r="B54" s="5" t="n">
        <v>3606</v>
      </c>
      <c r="C54" s="5" t="n">
        <v>19427</v>
      </c>
    </row>
    <row r="55" spans="1:4">
      <c r="A55" s="4" t="s">
        <v>1401</v>
      </c>
      <c r="B55" s="5" t="n">
        <v>1485492</v>
      </c>
      <c r="C55" s="5" t="n">
        <v>2137531</v>
      </c>
    </row>
    <row r="56" spans="1:4">
      <c r="A56" s="4" t="s">
        <v>1404</v>
      </c>
    </row>
    <row r="57" spans="1:4">
      <c r="A57" s="3" t="s">
        <v>1395</v>
      </c>
    </row>
    <row r="58" spans="1:4">
      <c r="A58" s="4" t="s">
        <v>90</v>
      </c>
      <c r="B58" s="5" t="n">
        <v>0</v>
      </c>
      <c r="C58" s="5" t="n">
        <v>0</v>
      </c>
    </row>
    <row r="59" spans="1:4">
      <c r="A59" s="4" t="s">
        <v>92</v>
      </c>
      <c r="B59" s="5" t="n">
        <v>-12396</v>
      </c>
      <c r="C59" s="5" t="n">
        <v>-5273</v>
      </c>
    </row>
    <row r="60" spans="1:4">
      <c r="A60" s="4" t="s">
        <v>93</v>
      </c>
      <c r="B60" s="5" t="n">
        <v>56148</v>
      </c>
      <c r="C60" s="5" t="n">
        <v>11738</v>
      </c>
    </row>
    <row r="61" spans="1:4">
      <c r="A61" s="3" t="s">
        <v>1396</v>
      </c>
    </row>
    <row r="62" spans="1:4">
      <c r="A62" s="4" t="s">
        <v>94</v>
      </c>
      <c r="B62" s="5" t="n">
        <v>19428</v>
      </c>
      <c r="C62" s="5" t="n">
        <v>16102</v>
      </c>
    </row>
    <row r="63" spans="1:4">
      <c r="A63" s="4" t="s">
        <v>96</v>
      </c>
      <c r="B63" s="5" t="n">
        <v>-17354</v>
      </c>
      <c r="C63" s="5" t="n">
        <v>-15006</v>
      </c>
    </row>
    <row r="64" spans="1:4">
      <c r="A64" s="4" t="s">
        <v>97</v>
      </c>
      <c r="B64" s="5" t="n">
        <v>2074</v>
      </c>
      <c r="C64" s="5" t="n">
        <v>1096</v>
      </c>
    </row>
    <row r="65" spans="1:4">
      <c r="A65" s="4" t="s">
        <v>1397</v>
      </c>
      <c r="B65" s="5" t="n">
        <v>0</v>
      </c>
      <c r="C65" s="5" t="n">
        <v>0</v>
      </c>
    </row>
    <row r="66" spans="1:4">
      <c r="A66" s="4" t="s">
        <v>89</v>
      </c>
      <c r="B66" s="5" t="n">
        <v>45826</v>
      </c>
      <c r="C66" s="5" t="n">
        <v>7561</v>
      </c>
    </row>
    <row r="67" spans="1:4">
      <c r="A67" s="3" t="s">
        <v>1398</v>
      </c>
    </row>
    <row r="68" spans="1:4">
      <c r="A68" s="4" t="s">
        <v>1399</v>
      </c>
      <c r="B68" s="5" t="n">
        <v>7934</v>
      </c>
      <c r="C68" s="5" t="n">
        <v>6133</v>
      </c>
    </row>
    <row r="69" spans="1:4">
      <c r="A69" s="4" t="s">
        <v>102</v>
      </c>
      <c r="B69" s="5" t="n">
        <v>0</v>
      </c>
      <c r="C69" s="5" t="n">
        <v>0</v>
      </c>
    </row>
    <row r="70" spans="1:4">
      <c r="A70" s="4" t="s">
        <v>39</v>
      </c>
      <c r="B70" s="5" t="n">
        <v>108</v>
      </c>
      <c r="C70" s="5" t="n">
        <v>684</v>
      </c>
    </row>
    <row r="71" spans="1:4">
      <c r="A71" s="4" t="s">
        <v>108</v>
      </c>
      <c r="B71" s="5" t="n">
        <v>8042</v>
      </c>
      <c r="C71" s="5" t="n">
        <v>6817</v>
      </c>
    </row>
    <row r="72" spans="1:4">
      <c r="A72" s="4" t="s">
        <v>1400</v>
      </c>
      <c r="B72" s="5" t="n">
        <v>37784</v>
      </c>
      <c r="C72" s="5" t="n">
        <v>744</v>
      </c>
    </row>
    <row r="73" spans="1:4">
      <c r="A73" s="4" t="s">
        <v>1401</v>
      </c>
      <c r="B73" s="5" t="n">
        <v>2989692</v>
      </c>
      <c r="C73" s="5" t="n">
        <v>2432419</v>
      </c>
    </row>
    <row r="74" spans="1:4">
      <c r="A74" s="4" t="s">
        <v>1405</v>
      </c>
    </row>
    <row r="75" spans="1:4">
      <c r="A75" s="3" t="s">
        <v>1395</v>
      </c>
    </row>
    <row r="76" spans="1:4">
      <c r="A76" s="4" t="s">
        <v>90</v>
      </c>
      <c r="B76" s="5" t="n">
        <v>0</v>
      </c>
      <c r="C76" s="5" t="n">
        <v>0</v>
      </c>
    </row>
    <row r="77" spans="1:4">
      <c r="A77" s="4" t="s">
        <v>92</v>
      </c>
      <c r="B77" s="5" t="n">
        <v>0</v>
      </c>
      <c r="C77" s="5" t="n">
        <v>0</v>
      </c>
    </row>
    <row r="78" spans="1:4">
      <c r="A78" s="4" t="s">
        <v>93</v>
      </c>
      <c r="B78" s="5" t="n">
        <v>0</v>
      </c>
      <c r="C78" s="5" t="n">
        <v>0</v>
      </c>
    </row>
    <row r="79" spans="1:4">
      <c r="A79" s="3" t="s">
        <v>1396</v>
      </c>
    </row>
    <row r="80" spans="1:4">
      <c r="A80" s="4" t="s">
        <v>94</v>
      </c>
      <c r="B80" s="5" t="n">
        <v>175</v>
      </c>
      <c r="C80" s="5" t="n">
        <v>320</v>
      </c>
    </row>
    <row r="81" spans="1:4">
      <c r="A81" s="4" t="s">
        <v>96</v>
      </c>
      <c r="B81" s="5" t="n">
        <v>0</v>
      </c>
      <c r="C81" s="5" t="n">
        <v>0</v>
      </c>
    </row>
    <row r="82" spans="1:4">
      <c r="A82" s="4" t="s">
        <v>97</v>
      </c>
      <c r="B82" s="5" t="n">
        <v>175</v>
      </c>
      <c r="C82" s="5" t="n">
        <v>320</v>
      </c>
    </row>
    <row r="83" spans="1:4">
      <c r="A83" s="4" t="s">
        <v>1397</v>
      </c>
      <c r="B83" s="5" t="n">
        <v>25</v>
      </c>
      <c r="C83" s="5" t="n">
        <v>6</v>
      </c>
    </row>
    <row r="84" spans="1:4">
      <c r="A84" s="4" t="s">
        <v>89</v>
      </c>
      <c r="B84" s="5" t="n">
        <v>200</v>
      </c>
      <c r="C84" s="5" t="n">
        <v>326</v>
      </c>
    </row>
    <row r="85" spans="1:4">
      <c r="A85" s="3" t="s">
        <v>1398</v>
      </c>
    </row>
    <row r="86" spans="1:4">
      <c r="A86" s="4" t="s">
        <v>1399</v>
      </c>
      <c r="B86" s="5" t="n">
        <v>0</v>
      </c>
      <c r="C86" s="5" t="n">
        <v>0</v>
      </c>
    </row>
    <row r="87" spans="1:4">
      <c r="A87" s="4" t="s">
        <v>102</v>
      </c>
      <c r="B87" s="5" t="n">
        <v>5696</v>
      </c>
      <c r="C87" s="5" t="n">
        <v>5008</v>
      </c>
    </row>
    <row r="88" spans="1:4">
      <c r="A88" s="4" t="s">
        <v>39</v>
      </c>
      <c r="B88" s="5" t="n">
        <v>4686</v>
      </c>
      <c r="C88" s="5" t="n">
        <v>5353</v>
      </c>
    </row>
    <row r="89" spans="1:4">
      <c r="A89" s="4" t="s">
        <v>108</v>
      </c>
      <c r="B89" s="5" t="n">
        <v>10382</v>
      </c>
      <c r="C89" s="5" t="n">
        <v>10361</v>
      </c>
    </row>
    <row r="90" spans="1:4">
      <c r="A90" s="4" t="s">
        <v>1400</v>
      </c>
      <c r="B90" s="5" t="n">
        <v>-10182</v>
      </c>
      <c r="C90" s="5" t="n">
        <v>-10035</v>
      </c>
    </row>
    <row r="91" spans="1:4">
      <c r="A91" s="4" t="s">
        <v>1401</v>
      </c>
      <c r="B91" s="7" t="n">
        <v>173845</v>
      </c>
      <c r="C91" s="7" t="n">
        <v>14048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6</v>
      </c>
      <c r="B1" s="2" t="s">
        <v>1</v>
      </c>
    </row>
    <row r="2" spans="1:3">
      <c r="B2" s="2" t="s">
        <v>2</v>
      </c>
      <c r="C2" s="2" t="s">
        <v>88</v>
      </c>
    </row>
    <row r="3" spans="1:3">
      <c r="A3" s="3" t="s">
        <v>1407</v>
      </c>
    </row>
    <row r="4" spans="1:3">
      <c r="A4" s="4" t="s">
        <v>1408</v>
      </c>
      <c r="B4" s="7" t="n">
        <v>0</v>
      </c>
      <c r="C4" s="7" t="n">
        <v>31</v>
      </c>
    </row>
    <row r="5" spans="1:3">
      <c r="A5" s="4" t="s">
        <v>1409</v>
      </c>
      <c r="B5" s="5" t="n">
        <v>32112</v>
      </c>
      <c r="C5" s="5" t="n">
        <v>35838</v>
      </c>
    </row>
    <row r="6" spans="1:3">
      <c r="A6" s="4" t="s">
        <v>1410</v>
      </c>
      <c r="B6" s="5" t="n">
        <v>19713</v>
      </c>
      <c r="C6" s="5" t="n">
        <v>0</v>
      </c>
    </row>
    <row r="7" spans="1:3">
      <c r="A7" s="3" t="s">
        <v>1411</v>
      </c>
    </row>
    <row r="8" spans="1:3">
      <c r="A8" s="4" t="s">
        <v>1412</v>
      </c>
      <c r="B8" s="5" t="n">
        <v>1677</v>
      </c>
      <c r="C8" s="5" t="n">
        <v>6349</v>
      </c>
    </row>
    <row r="9" spans="1:3">
      <c r="A9" s="4" t="s">
        <v>1413</v>
      </c>
      <c r="B9" s="5" t="n">
        <v>904</v>
      </c>
      <c r="C9" s="5" t="n">
        <v>1573</v>
      </c>
    </row>
    <row r="10" spans="1:3">
      <c r="A10" s="4" t="s">
        <v>1414</v>
      </c>
      <c r="B10" s="5" t="n">
        <v>16363</v>
      </c>
      <c r="C10" s="5" t="n">
        <v>24876</v>
      </c>
    </row>
    <row r="11" spans="1:3">
      <c r="A11" s="4" t="s">
        <v>1084</v>
      </c>
      <c r="B11" s="5" t="n">
        <v>2059</v>
      </c>
      <c r="C11" s="5" t="n">
        <v>6644</v>
      </c>
    </row>
    <row r="12" spans="1:3">
      <c r="A12" s="4" t="s">
        <v>1415</v>
      </c>
      <c r="B12" s="5" t="n">
        <v>66546</v>
      </c>
      <c r="C12" s="5" t="n">
        <v>58688</v>
      </c>
    </row>
    <row r="13" spans="1:3">
      <c r="A13" s="3" t="s">
        <v>1416</v>
      </c>
    </row>
    <row r="14" spans="1:3">
      <c r="A14" s="4" t="s">
        <v>1417</v>
      </c>
      <c r="B14" s="5" t="n">
        <v>2164</v>
      </c>
      <c r="C14" s="5" t="n">
        <v>0</v>
      </c>
    </row>
    <row r="15" spans="1:3">
      <c r="A15" s="4" t="s">
        <v>1418</v>
      </c>
      <c r="B15" s="7" t="n">
        <v>28818</v>
      </c>
      <c r="C15" s="7" t="n">
        <v>31652</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1</v>
      </c>
    </row>
    <row r="2" spans="1:2">
      <c r="B2" s="2" t="s">
        <v>476</v>
      </c>
    </row>
    <row r="3" spans="1:2">
      <c r="A3" s="3" t="s">
        <v>1420</v>
      </c>
    </row>
    <row r="4" spans="1:2">
      <c r="A4" s="4" t="s">
        <v>1421</v>
      </c>
      <c r="B4" s="7" t="n">
        <v>2500000</v>
      </c>
    </row>
    <row r="5" spans="1:2">
      <c r="A5" s="4" t="s">
        <v>1422</v>
      </c>
      <c r="B5" s="4" t="s">
        <v>842</v>
      </c>
    </row>
    <row r="6" spans="1:2">
      <c r="A6" s="4" t="s">
        <v>1423</v>
      </c>
      <c r="B6" s="4" t="s">
        <v>1424</v>
      </c>
    </row>
    <row r="7" spans="1:2">
      <c r="A7" s="4" t="s">
        <v>1059</v>
      </c>
    </row>
    <row r="8" spans="1:2">
      <c r="A8" s="3" t="s">
        <v>1420</v>
      </c>
    </row>
    <row r="9" spans="1:2">
      <c r="A9" s="4" t="s">
        <v>1422</v>
      </c>
      <c r="B9" s="4" t="s">
        <v>484</v>
      </c>
    </row>
    <row r="10" spans="1:2">
      <c r="A10" s="4" t="s">
        <v>1425</v>
      </c>
    </row>
    <row r="11" spans="1:2">
      <c r="A11" s="3" t="s">
        <v>1420</v>
      </c>
    </row>
    <row r="12" spans="1:2">
      <c r="A12" s="4" t="s">
        <v>1422</v>
      </c>
      <c r="B12" s="4" t="s">
        <v>1426</v>
      </c>
    </row>
    <row r="13" spans="1:2">
      <c r="A13" s="4" t="s">
        <v>485</v>
      </c>
    </row>
    <row r="14" spans="1:2">
      <c r="A14" s="3" t="s">
        <v>1420</v>
      </c>
    </row>
    <row r="15" spans="1:2">
      <c r="A15" s="4" t="s">
        <v>1427</v>
      </c>
      <c r="B15" s="4" t="s">
        <v>1428</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v>
      </c>
      <c r="C1" s="2" t="s">
        <v>25</v>
      </c>
    </row>
    <row r="2" spans="1:3">
      <c r="A2" s="3" t="s">
        <v>1430</v>
      </c>
    </row>
    <row r="3" spans="1:3">
      <c r="A3" s="4" t="s">
        <v>1431</v>
      </c>
      <c r="B3" s="7" t="n">
        <v>527072</v>
      </c>
      <c r="C3" s="7" t="n">
        <v>487535</v>
      </c>
    </row>
    <row r="4" spans="1:3">
      <c r="A4" s="4" t="s">
        <v>1432</v>
      </c>
      <c r="B4" s="7" t="n">
        <v>190654</v>
      </c>
      <c r="C4" s="7" t="n">
        <v>182818</v>
      </c>
    </row>
    <row r="5" spans="1:3">
      <c r="A5" s="4" t="s">
        <v>1433</v>
      </c>
      <c r="B5" s="4" t="s">
        <v>1434</v>
      </c>
      <c r="C5" s="4" t="s">
        <v>564</v>
      </c>
    </row>
    <row r="6" spans="1:3">
      <c r="A6" s="4" t="s">
        <v>1435</v>
      </c>
      <c r="B6" s="4" t="s">
        <v>1428</v>
      </c>
      <c r="C6" s="4" t="s">
        <v>1428</v>
      </c>
    </row>
    <row r="7" spans="1:3">
      <c r="A7" s="4" t="s">
        <v>1436</v>
      </c>
      <c r="B7" s="7" t="n">
        <v>72381</v>
      </c>
      <c r="C7" s="7" t="n">
        <v>73252</v>
      </c>
    </row>
    <row r="8" spans="1:3">
      <c r="A8" s="4" t="s">
        <v>1437</v>
      </c>
      <c r="B8" s="7" t="n">
        <v>26342</v>
      </c>
      <c r="C8" s="7" t="n">
        <v>2524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439</v>
      </c>
      <c r="C1" s="2" t="s">
        <v>1440</v>
      </c>
      <c r="D1" s="2" t="s">
        <v>1441</v>
      </c>
    </row>
    <row r="2" spans="1:4">
      <c r="A2" s="4" t="s">
        <v>1442</v>
      </c>
    </row>
    <row r="3" spans="1:4">
      <c r="A3" s="3" t="s">
        <v>1443</v>
      </c>
    </row>
    <row r="4" spans="1:4">
      <c r="A4" s="4" t="s">
        <v>1213</v>
      </c>
      <c r="D4" s="7" t="n">
        <v>500000000</v>
      </c>
    </row>
    <row r="5" spans="1:4">
      <c r="A5" s="4" t="s">
        <v>1444</v>
      </c>
    </row>
    <row r="6" spans="1:4">
      <c r="A6" s="3" t="s">
        <v>1443</v>
      </c>
    </row>
    <row r="7" spans="1:4">
      <c r="A7" s="4" t="s">
        <v>1213</v>
      </c>
      <c r="B7" s="7" t="n">
        <v>450000000</v>
      </c>
    </row>
    <row r="8" spans="1:4">
      <c r="A8" s="4" t="s">
        <v>1445</v>
      </c>
      <c r="B8" s="4" t="s">
        <v>1446</v>
      </c>
    </row>
    <row r="9" spans="1:4">
      <c r="A9" s="4" t="s">
        <v>1208</v>
      </c>
      <c r="B9" s="4" t="s">
        <v>1447</v>
      </c>
    </row>
    <row r="10" spans="1:4">
      <c r="A10" s="4" t="s">
        <v>1448</v>
      </c>
      <c r="B10" s="4" t="s">
        <v>1449</v>
      </c>
    </row>
    <row r="11" spans="1:4">
      <c r="A11" s="4" t="s">
        <v>1450</v>
      </c>
    </row>
    <row r="12" spans="1:4">
      <c r="A12" s="3" t="s">
        <v>1443</v>
      </c>
    </row>
    <row r="13" spans="1:4">
      <c r="A13" s="4" t="s">
        <v>1451</v>
      </c>
      <c r="B13" s="4" t="s">
        <v>1452</v>
      </c>
    </row>
    <row r="14" spans="1:4">
      <c r="A14" s="4" t="s">
        <v>1453</v>
      </c>
      <c r="B14" s="4" t="s">
        <v>1454</v>
      </c>
    </row>
    <row r="15" spans="1:4">
      <c r="A15" s="4" t="s">
        <v>1455</v>
      </c>
    </row>
    <row r="16" spans="1:4">
      <c r="A16" s="3" t="s">
        <v>1443</v>
      </c>
    </row>
    <row r="17" spans="1:4">
      <c r="A17" s="4" t="s">
        <v>1213</v>
      </c>
      <c r="C17" s="7" t="n">
        <v>100000000</v>
      </c>
    </row>
    <row r="18" spans="1:4">
      <c r="A18" s="4" t="s">
        <v>1456</v>
      </c>
    </row>
    <row r="19" spans="1:4">
      <c r="A19" s="3" t="s">
        <v>1443</v>
      </c>
    </row>
    <row r="20" spans="1:4">
      <c r="A20" s="4" t="s">
        <v>1213</v>
      </c>
      <c r="C20" s="7" t="n">
        <v>75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24</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167</v>
      </c>
      <c r="C3" s="7" t="n">
        <v>77647</v>
      </c>
    </row>
    <row r="4" spans="1:3">
      <c r="A4" s="4" t="s">
        <v>28</v>
      </c>
      <c r="B4" s="5" t="n">
        <v>71044</v>
      </c>
      <c r="C4" s="5" t="n">
        <v>18398</v>
      </c>
    </row>
    <row r="5" spans="1:3">
      <c r="A5" s="4" t="s">
        <v>29</v>
      </c>
      <c r="B5" s="5" t="n">
        <v>1436456</v>
      </c>
      <c r="C5" s="5" t="n">
        <v>989461</v>
      </c>
    </row>
    <row r="6" spans="1:3">
      <c r="A6" s="4" t="s">
        <v>30</v>
      </c>
      <c r="B6" s="5" t="n">
        <v>1115534</v>
      </c>
      <c r="C6" s="5" t="n">
        <v>1269515</v>
      </c>
    </row>
    <row r="7" spans="1:3">
      <c r="A7" s="4" t="s">
        <v>31</v>
      </c>
      <c r="B7" s="5" t="n">
        <v>779489</v>
      </c>
      <c r="C7" s="5" t="n">
        <v>1089473</v>
      </c>
    </row>
    <row r="8" spans="1:3">
      <c r="A8" s="4" t="s">
        <v>32</v>
      </c>
      <c r="B8" s="5" t="n">
        <v>236002</v>
      </c>
      <c r="C8" s="5" t="n">
        <v>236534</v>
      </c>
    </row>
    <row r="9" spans="1:3">
      <c r="A9" s="4" t="s">
        <v>33</v>
      </c>
      <c r="B9" s="5" t="n">
        <v>122518</v>
      </c>
      <c r="C9" s="5" t="n">
        <v>113881</v>
      </c>
    </row>
    <row r="10" spans="1:3">
      <c r="A10" s="4" t="s">
        <v>34</v>
      </c>
      <c r="B10" s="5" t="n">
        <v>141506</v>
      </c>
      <c r="C10" s="5" t="n">
        <v>162865</v>
      </c>
    </row>
    <row r="11" spans="1:3">
      <c r="A11" s="4" t="s">
        <v>35</v>
      </c>
      <c r="B11" s="5" t="n">
        <v>45790</v>
      </c>
      <c r="C11" s="5" t="n">
        <v>44224</v>
      </c>
    </row>
    <row r="12" spans="1:3">
      <c r="A12" s="4" t="s">
        <v>36</v>
      </c>
      <c r="B12" s="5" t="n">
        <v>957013</v>
      </c>
      <c r="C12" s="5" t="n">
        <v>844781</v>
      </c>
    </row>
    <row r="13" spans="1:3">
      <c r="A13" s="4" t="s">
        <v>37</v>
      </c>
      <c r="B13" s="5" t="n">
        <v>63352</v>
      </c>
      <c r="C13" s="5" t="n">
        <v>77158</v>
      </c>
    </row>
    <row r="14" spans="1:3">
      <c r="A14" s="4" t="s">
        <v>38</v>
      </c>
      <c r="B14" s="5" t="n">
        <v>622330</v>
      </c>
      <c r="C14" s="5" t="n">
        <v>588867</v>
      </c>
    </row>
    <row r="15" spans="1:3">
      <c r="A15" s="4" t="s">
        <v>39</v>
      </c>
      <c r="B15" s="5" t="n">
        <v>96972</v>
      </c>
      <c r="C15" s="5" t="n">
        <v>87975</v>
      </c>
    </row>
    <row r="16" spans="1:3">
      <c r="A16" s="4" t="s">
        <v>40</v>
      </c>
      <c r="B16" s="5" t="n">
        <v>5790486</v>
      </c>
      <c r="C16" s="5" t="n">
        <v>5604933</v>
      </c>
    </row>
    <row r="17" spans="1:3">
      <c r="A17" s="3" t="s">
        <v>41</v>
      </c>
    </row>
    <row r="18" spans="1:3">
      <c r="A18" s="4" t="s">
        <v>42</v>
      </c>
      <c r="B18" s="5" t="n">
        <v>3408283</v>
      </c>
      <c r="C18" s="5" t="n">
        <v>3180886</v>
      </c>
    </row>
    <row r="19" spans="1:3">
      <c r="A19" s="4" t="s">
        <v>43</v>
      </c>
      <c r="B19" s="5" t="n">
        <v>0</v>
      </c>
      <c r="C19" s="5" t="n">
        <v>44488</v>
      </c>
    </row>
    <row r="20" spans="1:3">
      <c r="A20" s="4" t="s">
        <v>44</v>
      </c>
      <c r="B20" s="5" t="n">
        <v>296982</v>
      </c>
      <c r="C20" s="5" t="n">
        <v>307419</v>
      </c>
    </row>
    <row r="21" spans="1:3">
      <c r="A21" s="4" t="s">
        <v>45</v>
      </c>
      <c r="B21" s="5" t="n">
        <v>247471</v>
      </c>
      <c r="C21" s="5" t="n">
        <v>247186</v>
      </c>
    </row>
    <row r="22" spans="1:3">
      <c r="A22" s="4" t="s">
        <v>46</v>
      </c>
      <c r="B22" s="5" t="n">
        <v>7796</v>
      </c>
      <c r="C22" s="5" t="n">
        <v>7070</v>
      </c>
    </row>
    <row r="23" spans="1:3">
      <c r="A23" s="4" t="s">
        <v>47</v>
      </c>
      <c r="B23" s="5" t="n">
        <v>3636</v>
      </c>
      <c r="C23" s="5" t="n">
        <v>1306</v>
      </c>
    </row>
    <row r="24" spans="1:3">
      <c r="A24" s="4" t="s">
        <v>48</v>
      </c>
      <c r="B24" s="5" t="n">
        <v>63196</v>
      </c>
      <c r="C24" s="5" t="n">
        <v>64751</v>
      </c>
    </row>
    <row r="25" spans="1:3">
      <c r="A25" s="4" t="s">
        <v>49</v>
      </c>
      <c r="B25" s="5" t="n">
        <v>42321</v>
      </c>
      <c r="C25" s="5" t="n">
        <v>27317</v>
      </c>
    </row>
    <row r="26" spans="1:3">
      <c r="A26" s="4" t="s">
        <v>50</v>
      </c>
      <c r="B26" s="5" t="n">
        <v>8249</v>
      </c>
      <c r="C26" s="5" t="n">
        <v>8678</v>
      </c>
    </row>
    <row r="27" spans="1:3">
      <c r="A27" s="4" t="s">
        <v>51</v>
      </c>
      <c r="B27" s="5" t="n">
        <v>4248228</v>
      </c>
      <c r="C27" s="5" t="n">
        <v>4060348</v>
      </c>
    </row>
    <row r="28" spans="1:3">
      <c r="A28" s="4" t="s">
        <v>52</v>
      </c>
      <c r="B28" s="5" t="n">
        <v>0</v>
      </c>
      <c r="C28" s="5" t="n">
        <v>0</v>
      </c>
    </row>
    <row r="29" spans="1:3">
      <c r="A29" s="3" t="s">
        <v>53</v>
      </c>
    </row>
    <row r="30" spans="1:3">
      <c r="A30" s="4" t="s">
        <v>54</v>
      </c>
      <c r="B30" s="5" t="n">
        <v>299707</v>
      </c>
      <c r="C30" s="5" t="n">
        <v>299707</v>
      </c>
    </row>
    <row r="31" spans="1:3">
      <c r="A31" s="4" t="s">
        <v>55</v>
      </c>
      <c r="B31" s="5" t="n">
        <v>609</v>
      </c>
      <c r="C31" s="5" t="n">
        <v>613</v>
      </c>
    </row>
    <row r="32" spans="1:3">
      <c r="A32" s="4" t="s">
        <v>56</v>
      </c>
      <c r="B32" s="5" t="n">
        <v>1281115</v>
      </c>
      <c r="C32" s="5" t="n">
        <v>1290931</v>
      </c>
    </row>
    <row r="33" spans="1:3">
      <c r="A33" s="4" t="s">
        <v>57</v>
      </c>
      <c r="B33" s="5" t="n">
        <v>-39173</v>
      </c>
      <c r="C33" s="5" t="n">
        <v>-46666</v>
      </c>
    </row>
    <row r="34" spans="1:3">
      <c r="A34" s="4" t="s">
        <v>58</v>
      </c>
      <c r="B34" s="5" t="n">
        <v>1542258</v>
      </c>
      <c r="C34" s="5" t="n">
        <v>1544585</v>
      </c>
    </row>
    <row r="35" spans="1:3">
      <c r="A35" s="4" t="s">
        <v>59</v>
      </c>
      <c r="B35" s="5" t="n">
        <v>5790486</v>
      </c>
      <c r="C35" s="5" t="n">
        <v>5604933</v>
      </c>
    </row>
    <row r="36" spans="1:3">
      <c r="A36" s="4" t="s">
        <v>60</v>
      </c>
    </row>
    <row r="37" spans="1:3">
      <c r="A37" s="3" t="s">
        <v>26</v>
      </c>
    </row>
    <row r="38" spans="1:3">
      <c r="A38" s="4" t="s">
        <v>31</v>
      </c>
      <c r="B38" s="5" t="n">
        <v>311102</v>
      </c>
      <c r="C38" s="5" t="n">
        <v>321040</v>
      </c>
    </row>
    <row r="39" spans="1:3">
      <c r="A39" s="4" t="s">
        <v>33</v>
      </c>
      <c r="B39" s="5" t="n">
        <v>103995</v>
      </c>
      <c r="C39" s="5" t="n">
        <v>98640</v>
      </c>
    </row>
    <row r="40" spans="1:3">
      <c r="A40" s="4" t="s">
        <v>38</v>
      </c>
      <c r="B40" s="5" t="n">
        <v>622330</v>
      </c>
      <c r="C40" s="5" t="n">
        <v>588867</v>
      </c>
    </row>
    <row r="41" spans="1:3">
      <c r="A41" s="4" t="s">
        <v>61</v>
      </c>
      <c r="B41" s="5" t="n">
        <v>893</v>
      </c>
      <c r="C41" s="5" t="n">
        <v>904</v>
      </c>
    </row>
    <row r="42" spans="1:3">
      <c r="A42" s="4" t="s">
        <v>62</v>
      </c>
      <c r="B42" s="5" t="n">
        <v>1038320</v>
      </c>
      <c r="C42" s="5" t="n">
        <v>1009451</v>
      </c>
    </row>
    <row r="43" spans="1:3">
      <c r="A43" s="3" t="s">
        <v>41</v>
      </c>
    </row>
    <row r="44" spans="1:3">
      <c r="A44" s="4" t="s">
        <v>44</v>
      </c>
      <c r="B44" s="5" t="n">
        <v>296982</v>
      </c>
      <c r="C44" s="5" t="n">
        <v>307419</v>
      </c>
    </row>
    <row r="45" spans="1:3">
      <c r="A45" s="4" t="s">
        <v>46</v>
      </c>
      <c r="B45" s="5" t="n">
        <v>7796</v>
      </c>
      <c r="C45" s="5" t="n">
        <v>7070</v>
      </c>
    </row>
    <row r="46" spans="1:3">
      <c r="A46" s="4" t="s">
        <v>63</v>
      </c>
      <c r="B46" s="5" t="n">
        <v>893</v>
      </c>
      <c r="C46" s="5" t="n">
        <v>904</v>
      </c>
    </row>
    <row r="47" spans="1:3">
      <c r="A47" s="3" t="s">
        <v>53</v>
      </c>
    </row>
    <row r="48" spans="1:3">
      <c r="A48" s="4" t="s">
        <v>64</v>
      </c>
      <c r="B48" s="5" t="n">
        <v>305671</v>
      </c>
      <c r="C48" s="5" t="n">
        <v>315393</v>
      </c>
    </row>
    <row r="49" spans="1:3">
      <c r="A49" s="4" t="s">
        <v>65</v>
      </c>
    </row>
    <row r="50" spans="1:3">
      <c r="A50" s="3" t="s">
        <v>26</v>
      </c>
    </row>
    <row r="51" spans="1:3">
      <c r="A51" s="4" t="s">
        <v>66</v>
      </c>
      <c r="B51" s="5" t="n">
        <v>313</v>
      </c>
      <c r="C51" s="5" t="n">
        <v>4154</v>
      </c>
    </row>
    <row r="52" spans="1:3">
      <c r="A52" s="3" t="s">
        <v>41</v>
      </c>
    </row>
    <row r="53" spans="1:3">
      <c r="A53" s="4" t="s">
        <v>42</v>
      </c>
      <c r="B53" s="5" t="n">
        <v>142938</v>
      </c>
      <c r="C53" s="5" t="n">
        <v>144128</v>
      </c>
    </row>
    <row r="54" spans="1:3">
      <c r="A54" s="4" t="s">
        <v>67</v>
      </c>
      <c r="B54" s="7" t="n">
        <v>27356</v>
      </c>
      <c r="C54" s="7" t="n">
        <v>27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24</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24</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224</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v>
      </c>
    </row>
    <row r="3" spans="1:2">
      <c r="A3" s="3" t="s">
        <v>224</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2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24</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8</v>
      </c>
      <c r="B1" s="2" t="s">
        <v>2</v>
      </c>
      <c r="C1" s="2" t="s">
        <v>25</v>
      </c>
    </row>
    <row r="2" spans="1:3">
      <c r="A2" s="4" t="s">
        <v>69</v>
      </c>
      <c r="B2" s="7" t="n">
        <v>1097266000</v>
      </c>
      <c r="C2" s="7" t="n">
        <v>1249277000</v>
      </c>
    </row>
    <row r="3" spans="1:3">
      <c r="A3" s="4" t="s">
        <v>70</v>
      </c>
      <c r="B3" s="5" t="n">
        <v>770911000</v>
      </c>
      <c r="C3" s="5" t="n">
        <v>1081893000</v>
      </c>
    </row>
    <row r="4" spans="1:3">
      <c r="A4" s="4" t="s">
        <v>71</v>
      </c>
      <c r="B4" s="5" t="n">
        <v>24423000</v>
      </c>
      <c r="C4" s="5" t="n">
        <v>26058000</v>
      </c>
    </row>
    <row r="5" spans="1:3">
      <c r="A5" s="4" t="s">
        <v>72</v>
      </c>
      <c r="B5" s="5" t="n">
        <v>105484000</v>
      </c>
      <c r="C5" s="5" t="n">
        <v>124532000</v>
      </c>
    </row>
    <row r="6" spans="1:3">
      <c r="A6" s="4" t="s">
        <v>73</v>
      </c>
      <c r="B6" s="5" t="n">
        <v>957013000</v>
      </c>
      <c r="C6" s="5" t="n">
        <v>91459000</v>
      </c>
    </row>
    <row r="7" spans="1:3">
      <c r="A7" s="4" t="s">
        <v>74</v>
      </c>
      <c r="B7" s="5" t="n">
        <v>941686000</v>
      </c>
      <c r="C7" s="5" t="n">
        <v>831892000</v>
      </c>
    </row>
    <row r="8" spans="1:3">
      <c r="A8" s="4" t="s">
        <v>75</v>
      </c>
      <c r="B8" s="7" t="n">
        <v>392453000</v>
      </c>
      <c r="C8" s="7" t="n">
        <v>400778000</v>
      </c>
    </row>
    <row r="9" spans="1:3">
      <c r="A9" s="4" t="s">
        <v>76</v>
      </c>
      <c r="B9" s="8" t="n">
        <v>0.01</v>
      </c>
      <c r="C9" s="8" t="n">
        <v>0.01</v>
      </c>
    </row>
    <row r="10" spans="1:3">
      <c r="A10" s="4" t="s">
        <v>77</v>
      </c>
      <c r="B10" s="5" t="n">
        <v>100000000</v>
      </c>
      <c r="C10" s="5" t="n">
        <v>100000000</v>
      </c>
    </row>
    <row r="11" spans="1:3">
      <c r="A11" s="4" t="s">
        <v>78</v>
      </c>
      <c r="B11" s="5" t="n">
        <v>12400000</v>
      </c>
      <c r="C11" s="5" t="n">
        <v>12400000</v>
      </c>
    </row>
    <row r="12" spans="1:3">
      <c r="A12" s="4" t="s">
        <v>79</v>
      </c>
      <c r="B12" s="5" t="n">
        <v>12400000</v>
      </c>
      <c r="C12" s="5" t="n">
        <v>12400000</v>
      </c>
    </row>
    <row r="13" spans="1:3">
      <c r="A13" s="4" t="s">
        <v>80</v>
      </c>
      <c r="B13" s="7" t="n">
        <v>310000000</v>
      </c>
      <c r="C13" s="7" t="n">
        <v>310000000</v>
      </c>
    </row>
    <row r="14" spans="1:3">
      <c r="A14" s="4" t="s">
        <v>81</v>
      </c>
      <c r="B14" s="5" t="n">
        <v>500000000</v>
      </c>
      <c r="C14" s="5" t="n">
        <v>500000000</v>
      </c>
    </row>
    <row r="15" spans="1:3">
      <c r="A15" s="4" t="s">
        <v>82</v>
      </c>
      <c r="B15" s="8" t="n">
        <v>0.01</v>
      </c>
      <c r="C15" s="8" t="n">
        <v>0.01</v>
      </c>
    </row>
    <row r="16" spans="1:3">
      <c r="A16" s="4" t="s">
        <v>83</v>
      </c>
      <c r="B16" s="5" t="n">
        <v>60882954</v>
      </c>
      <c r="C16" s="5" t="n">
        <v>61334087</v>
      </c>
    </row>
    <row r="17" spans="1:3">
      <c r="A17" s="4" t="s">
        <v>84</v>
      </c>
      <c r="B17" s="5" t="n">
        <v>60882954</v>
      </c>
      <c r="C17" s="5" t="n">
        <v>61334087</v>
      </c>
    </row>
    <row r="18" spans="1:3">
      <c r="A18" s="4" t="s">
        <v>85</v>
      </c>
    </row>
    <row r="19" spans="1:3">
      <c r="A19" s="4" t="s">
        <v>72</v>
      </c>
      <c r="B19" s="7" t="n">
        <v>105484000</v>
      </c>
      <c r="C19" s="7" t="n">
        <v>124532000</v>
      </c>
    </row>
    <row r="20" spans="1:3">
      <c r="A20" s="4" t="s">
        <v>86</v>
      </c>
    </row>
    <row r="21" spans="1:3">
      <c r="A21" s="4" t="s">
        <v>72</v>
      </c>
      <c r="B21" s="7" t="n">
        <v>31899000</v>
      </c>
      <c r="C21" s="7" t="n">
        <v>311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0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272</v>
      </c>
      <c r="B10"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7627</v>
      </c>
      <c r="C4" s="7" t="n">
        <v>19025</v>
      </c>
    </row>
    <row r="5" spans="1:3">
      <c r="A5" s="4" t="s">
        <v>91</v>
      </c>
      <c r="B5" s="5" t="n">
        <v>7037</v>
      </c>
      <c r="C5" s="5" t="n">
        <v>8290</v>
      </c>
    </row>
    <row r="6" spans="1:3">
      <c r="A6" s="4" t="s">
        <v>92</v>
      </c>
      <c r="B6" s="5" t="n">
        <v>18</v>
      </c>
      <c r="C6" s="5" t="n">
        <v>16721</v>
      </c>
    </row>
    <row r="7" spans="1:3">
      <c r="A7" s="4" t="s">
        <v>93</v>
      </c>
      <c r="B7" s="5" t="n">
        <v>56155</v>
      </c>
      <c r="C7" s="5" t="n">
        <v>11752</v>
      </c>
    </row>
    <row r="8" spans="1:3">
      <c r="A8" s="4" t="s">
        <v>94</v>
      </c>
      <c r="B8" s="5" t="n">
        <v>40980</v>
      </c>
      <c r="C8" s="5" t="n">
        <v>48100</v>
      </c>
    </row>
    <row r="9" spans="1:3">
      <c r="A9" s="3" t="s">
        <v>95</v>
      </c>
    </row>
    <row r="10" spans="1:3">
      <c r="A10" s="4" t="s">
        <v>96</v>
      </c>
      <c r="B10" s="5" t="n">
        <v>34816</v>
      </c>
      <c r="C10" s="5" t="n">
        <v>37179</v>
      </c>
    </row>
    <row r="11" spans="1:3">
      <c r="A11" s="4" t="s">
        <v>97</v>
      </c>
      <c r="B11" s="5" t="n">
        <v>6164</v>
      </c>
      <c r="C11" s="5" t="n">
        <v>10921</v>
      </c>
    </row>
    <row r="12" spans="1:3">
      <c r="A12" s="4" t="s">
        <v>98</v>
      </c>
      <c r="B12" s="5" t="n">
        <v>-3226</v>
      </c>
      <c r="C12" s="5" t="n">
        <v>-4246</v>
      </c>
    </row>
    <row r="13" spans="1:3">
      <c r="A13" s="4" t="s">
        <v>39</v>
      </c>
      <c r="B13" s="5" t="n">
        <v>1898</v>
      </c>
      <c r="C13" s="5" t="n">
        <v>2011</v>
      </c>
    </row>
    <row r="14" spans="1:3">
      <c r="A14" s="4" t="s">
        <v>89</v>
      </c>
      <c r="B14" s="5" t="n">
        <v>75673</v>
      </c>
      <c r="C14" s="5" t="n">
        <v>64474</v>
      </c>
    </row>
    <row r="15" spans="1:3">
      <c r="A15" s="3" t="s">
        <v>99</v>
      </c>
    </row>
    <row r="16" spans="1:3">
      <c r="A16" s="4" t="s">
        <v>100</v>
      </c>
      <c r="B16" s="5" t="n">
        <v>11944</v>
      </c>
      <c r="C16" s="5" t="n">
        <v>16570</v>
      </c>
    </row>
    <row r="17" spans="1:3">
      <c r="A17" s="4" t="s">
        <v>101</v>
      </c>
      <c r="B17" s="5" t="n">
        <v>11019</v>
      </c>
      <c r="C17" s="5" t="n">
        <v>10486</v>
      </c>
    </row>
    <row r="18" spans="1:3">
      <c r="A18" s="4" t="s">
        <v>102</v>
      </c>
      <c r="B18" s="5" t="n">
        <v>5696</v>
      </c>
      <c r="C18" s="5" t="n">
        <v>5008</v>
      </c>
    </row>
    <row r="19" spans="1:3">
      <c r="A19" s="4" t="s">
        <v>103</v>
      </c>
      <c r="B19" s="5" t="n">
        <v>2229</v>
      </c>
      <c r="C19" s="5" t="n">
        <v>354</v>
      </c>
    </row>
    <row r="20" spans="1:3">
      <c r="A20" s="4" t="s">
        <v>104</v>
      </c>
      <c r="B20" s="5" t="n">
        <v>1438</v>
      </c>
      <c r="C20" s="5" t="n">
        <v>1088</v>
      </c>
    </row>
    <row r="21" spans="1:3">
      <c r="A21" s="4" t="s">
        <v>105</v>
      </c>
      <c r="B21" s="5" t="n">
        <v>1319</v>
      </c>
      <c r="C21" s="5" t="n">
        <v>1453</v>
      </c>
    </row>
    <row r="22" spans="1:3">
      <c r="A22" s="4" t="s">
        <v>106</v>
      </c>
      <c r="B22" s="5" t="n">
        <v>1268</v>
      </c>
      <c r="C22" s="5" t="n">
        <v>1892</v>
      </c>
    </row>
    <row r="23" spans="1:3">
      <c r="A23" s="4" t="s">
        <v>107</v>
      </c>
      <c r="B23" s="5" t="n">
        <v>272</v>
      </c>
      <c r="C23" s="5" t="n">
        <v>1512</v>
      </c>
    </row>
    <row r="24" spans="1:3">
      <c r="A24" s="4" t="s">
        <v>39</v>
      </c>
      <c r="B24" s="5" t="n">
        <v>2650</v>
      </c>
      <c r="C24" s="5" t="n">
        <v>3503</v>
      </c>
    </row>
    <row r="25" spans="1:3">
      <c r="A25" s="4" t="s">
        <v>108</v>
      </c>
      <c r="B25" s="5" t="n">
        <v>37835</v>
      </c>
      <c r="C25" s="5" t="n">
        <v>41866</v>
      </c>
    </row>
    <row r="26" spans="1:3">
      <c r="A26" s="4" t="s">
        <v>109</v>
      </c>
      <c r="B26" s="5" t="n">
        <v>37838</v>
      </c>
      <c r="C26" s="5" t="n">
        <v>22608</v>
      </c>
    </row>
    <row r="27" spans="1:3">
      <c r="A27" s="4" t="s">
        <v>110</v>
      </c>
      <c r="B27" s="5" t="n">
        <v>9652</v>
      </c>
      <c r="C27" s="5" t="n">
        <v>-6129</v>
      </c>
    </row>
    <row r="28" spans="1:3">
      <c r="A28" s="4" t="s">
        <v>111</v>
      </c>
      <c r="B28" s="5" t="n">
        <v>28186</v>
      </c>
      <c r="C28" s="5" t="n">
        <v>28737</v>
      </c>
    </row>
    <row r="29" spans="1:3">
      <c r="A29" s="4" t="s">
        <v>112</v>
      </c>
      <c r="B29" s="5" t="n">
        <v>6234</v>
      </c>
      <c r="C29" s="5" t="n">
        <v>571</v>
      </c>
    </row>
    <row r="30" spans="1:3">
      <c r="A30" s="4" t="s">
        <v>113</v>
      </c>
      <c r="B30" s="7" t="n">
        <v>21952</v>
      </c>
      <c r="C30" s="7" t="n">
        <v>28166</v>
      </c>
    </row>
    <row r="31" spans="1:3">
      <c r="A31" s="3" t="s">
        <v>114</v>
      </c>
    </row>
    <row r="32" spans="1:3">
      <c r="A32" s="4" t="s">
        <v>115</v>
      </c>
      <c r="B32" s="8" t="n">
        <v>0.36</v>
      </c>
      <c r="C32" s="8" t="n">
        <v>0.42</v>
      </c>
    </row>
    <row r="33" spans="1:3">
      <c r="A33" s="4" t="s">
        <v>116</v>
      </c>
      <c r="B33" s="8" t="n">
        <v>0.35</v>
      </c>
      <c r="C33" s="8" t="n">
        <v>0.4</v>
      </c>
    </row>
    <row r="34" spans="1:3">
      <c r="A34" s="3" t="s">
        <v>117</v>
      </c>
    </row>
    <row r="35" spans="1:3">
      <c r="A35" s="4" t="s">
        <v>115</v>
      </c>
      <c r="B35" s="5" t="n">
        <v>60761</v>
      </c>
      <c r="C35" s="5" t="n">
        <v>66719</v>
      </c>
    </row>
    <row r="36" spans="1:3">
      <c r="A36" s="4" t="s">
        <v>116</v>
      </c>
      <c r="B36" s="5" t="n">
        <v>69875</v>
      </c>
      <c r="C36" s="5" t="n">
        <v>75186</v>
      </c>
    </row>
    <row r="37" spans="1:3">
      <c r="A37" s="4" t="s">
        <v>118</v>
      </c>
      <c r="B37" s="8" t="n">
        <v>0.47</v>
      </c>
      <c r="C37" s="8" t="n">
        <v>0.47</v>
      </c>
    </row>
    <row r="38" spans="1:3">
      <c r="A38" s="4" t="s">
        <v>119</v>
      </c>
    </row>
    <row r="39" spans="1:3">
      <c r="A39" s="3" t="s">
        <v>89</v>
      </c>
    </row>
    <row r="40" spans="1:3">
      <c r="A40" s="4" t="s">
        <v>90</v>
      </c>
      <c r="B40" s="7" t="n">
        <v>4986</v>
      </c>
      <c r="C40" s="7" t="n">
        <v>16624</v>
      </c>
    </row>
    <row r="41" spans="1:3">
      <c r="A41" s="4" t="s">
        <v>92</v>
      </c>
      <c r="B41" s="5" t="n">
        <v>-7733</v>
      </c>
      <c r="C41" s="5" t="n">
        <v>18091</v>
      </c>
    </row>
    <row r="42" spans="1:3">
      <c r="A42" s="4" t="s">
        <v>93</v>
      </c>
      <c r="B42" s="5" t="n">
        <v>55560</v>
      </c>
      <c r="C42" s="5" t="n">
        <v>11460</v>
      </c>
    </row>
    <row r="43" spans="1:3">
      <c r="A43" s="4" t="s">
        <v>94</v>
      </c>
      <c r="B43" s="5" t="n">
        <v>37046</v>
      </c>
      <c r="C43" s="5" t="n">
        <v>43453</v>
      </c>
    </row>
    <row r="44" spans="1:3">
      <c r="A44" s="3" t="s">
        <v>95</v>
      </c>
    </row>
    <row r="45" spans="1:3">
      <c r="A45" s="4" t="s">
        <v>96</v>
      </c>
      <c r="B45" s="5" t="n">
        <v>32840</v>
      </c>
      <c r="C45" s="5" t="n">
        <v>35374</v>
      </c>
    </row>
    <row r="46" spans="1:3">
      <c r="A46" s="4" t="s">
        <v>65</v>
      </c>
    </row>
    <row r="47" spans="1:3">
      <c r="A47" s="3" t="s">
        <v>89</v>
      </c>
    </row>
    <row r="48" spans="1:3">
      <c r="A48" s="4" t="s">
        <v>90</v>
      </c>
      <c r="B48" s="5" t="n">
        <v>2641</v>
      </c>
      <c r="C48" s="5" t="n">
        <v>2401</v>
      </c>
    </row>
    <row r="49" spans="1:3">
      <c r="A49" s="4" t="s">
        <v>92</v>
      </c>
      <c r="B49" s="5" t="n">
        <v>7751</v>
      </c>
      <c r="C49" s="5" t="n">
        <v>-1370</v>
      </c>
    </row>
    <row r="50" spans="1:3">
      <c r="A50" s="4" t="s">
        <v>93</v>
      </c>
      <c r="B50" s="5" t="n">
        <v>595</v>
      </c>
      <c r="C50" s="5" t="n">
        <v>292</v>
      </c>
    </row>
    <row r="51" spans="1:3">
      <c r="A51" s="4" t="s">
        <v>94</v>
      </c>
      <c r="B51" s="5" t="n">
        <v>3934</v>
      </c>
      <c r="C51" s="5" t="n">
        <v>4647</v>
      </c>
    </row>
    <row r="52" spans="1:3">
      <c r="A52" s="3" t="s">
        <v>95</v>
      </c>
    </row>
    <row r="53" spans="1:3">
      <c r="A53" s="4" t="s">
        <v>96</v>
      </c>
      <c r="B53" s="7" t="n">
        <v>1976</v>
      </c>
      <c r="C53" s="7" t="n">
        <v>18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3</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8</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1</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360</v>
      </c>
      <c r="B3" s="4"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row>
    <row r="10" spans="1:2">
      <c r="A10" s="4" t="s">
        <v>373</v>
      </c>
      <c r="B10"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30</v>
      </c>
    </row>
    <row r="4" spans="1:2">
      <c r="A4" s="4" t="s">
        <v>376</v>
      </c>
      <c r="B4"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8</v>
      </c>
      <c r="B1" s="2" t="s">
        <v>1</v>
      </c>
    </row>
    <row r="2" spans="1:2">
      <c r="B2" s="2" t="s">
        <v>2</v>
      </c>
    </row>
    <row r="3" spans="1:2">
      <c r="A3" s="4" t="s">
        <v>379</v>
      </c>
      <c r="B3" s="4" t="s">
        <v>380</v>
      </c>
    </row>
    <row r="4" spans="1:2">
      <c r="A4" s="4" t="s">
        <v>381</v>
      </c>
      <c r="B4" s="4" t="s">
        <v>382</v>
      </c>
    </row>
    <row r="5" spans="1:2">
      <c r="A5" s="4" t="s">
        <v>383</v>
      </c>
    </row>
    <row r="6" spans="1:2">
      <c r="A6" s="4" t="s">
        <v>384</v>
      </c>
      <c r="B6"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4" t="s">
        <v>387</v>
      </c>
      <c r="B3" s="4" t="s">
        <v>388</v>
      </c>
    </row>
    <row r="4" spans="1:2">
      <c r="A4" s="4" t="s">
        <v>389</v>
      </c>
      <c r="B4" s="4" t="s">
        <v>390</v>
      </c>
    </row>
    <row r="5" spans="1:2">
      <c r="A5" s="4" t="s">
        <v>391</v>
      </c>
      <c r="B5" s="4" t="s">
        <v>392</v>
      </c>
    </row>
    <row r="6" spans="1:2">
      <c r="A6" s="4" t="s">
        <v>393</v>
      </c>
    </row>
    <row r="7" spans="1:2">
      <c r="A7" s="4" t="s">
        <v>391</v>
      </c>
      <c r="B7" s="4" t="s">
        <v>394</v>
      </c>
    </row>
    <row r="8" spans="1:2">
      <c r="A8" s="4" t="s">
        <v>395</v>
      </c>
    </row>
    <row r="9" spans="1:2">
      <c r="A9" s="4" t="s">
        <v>391</v>
      </c>
      <c r="B9"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3"/>
    <col customWidth="1" max="5" min="5" width="36"/>
    <col customWidth="1" max="6" min="6" width="29"/>
  </cols>
  <sheetData>
    <row r="1" spans="1:6">
      <c r="A1" s="1" t="s">
        <v>120</v>
      </c>
      <c r="B1" s="2" t="s">
        <v>121</v>
      </c>
      <c r="C1" s="2" t="s">
        <v>122</v>
      </c>
      <c r="D1" s="2" t="s">
        <v>123</v>
      </c>
      <c r="E1" s="2" t="s">
        <v>124</v>
      </c>
      <c r="F1" s="2" t="s">
        <v>125</v>
      </c>
    </row>
    <row r="2" spans="1:6">
      <c r="A2" s="4" t="s">
        <v>126</v>
      </c>
      <c r="B2" s="7" t="n">
        <v>1351114</v>
      </c>
      <c r="D2" s="7" t="n">
        <v>667</v>
      </c>
      <c r="E2" s="7" t="n">
        <v>1377171</v>
      </c>
      <c r="F2" s="7" t="n">
        <v>-26724</v>
      </c>
    </row>
    <row r="3" spans="1:6">
      <c r="A3" s="4" t="s">
        <v>127</v>
      </c>
      <c r="D3" s="5" t="n">
        <v>66697</v>
      </c>
    </row>
    <row r="4" spans="1:6">
      <c r="A4" s="4" t="s">
        <v>111</v>
      </c>
      <c r="B4" s="5" t="n">
        <v>28737</v>
      </c>
      <c r="E4" s="5" t="n">
        <v>0</v>
      </c>
      <c r="F4" s="5" t="n">
        <v>28737</v>
      </c>
    </row>
    <row r="5" spans="1:6">
      <c r="A5" s="4" t="s">
        <v>128</v>
      </c>
      <c r="B5" s="5" t="n">
        <v>1527</v>
      </c>
      <c r="D5" s="7" t="n">
        <v>1</v>
      </c>
      <c r="E5" s="5" t="n">
        <v>1526</v>
      </c>
      <c r="F5" s="5" t="n">
        <v>0</v>
      </c>
    </row>
    <row r="6" spans="1:6">
      <c r="A6" s="4" t="s">
        <v>129</v>
      </c>
      <c r="D6" s="5" t="n">
        <v>153</v>
      </c>
    </row>
    <row r="7" spans="1:6">
      <c r="A7" s="4" t="s">
        <v>130</v>
      </c>
      <c r="B7" s="5" t="n">
        <v>115000</v>
      </c>
      <c r="C7" s="7" t="n">
        <v>115000</v>
      </c>
      <c r="E7" s="5" t="n">
        <v>0</v>
      </c>
      <c r="F7" s="5" t="n">
        <v>0</v>
      </c>
    </row>
    <row r="8" spans="1:6">
      <c r="A8" s="4" t="s">
        <v>131</v>
      </c>
      <c r="C8" s="5" t="n">
        <v>4600</v>
      </c>
    </row>
    <row r="9" spans="1:6">
      <c r="A9" s="4" t="s">
        <v>132</v>
      </c>
      <c r="B9" s="5" t="n">
        <v>-3828</v>
      </c>
      <c r="C9" s="7" t="n">
        <v>-3828</v>
      </c>
      <c r="E9" s="5" t="n">
        <v>0</v>
      </c>
      <c r="F9" s="5" t="n">
        <v>0</v>
      </c>
    </row>
    <row r="10" spans="1:6">
      <c r="A10" s="3" t="s">
        <v>133</v>
      </c>
    </row>
    <row r="11" spans="1:6">
      <c r="A11" s="4" t="s">
        <v>134</v>
      </c>
      <c r="B11" s="5" t="n">
        <v>-31653</v>
      </c>
      <c r="D11" s="7" t="n">
        <v>0</v>
      </c>
      <c r="E11" s="5" t="n">
        <v>0</v>
      </c>
      <c r="F11" s="5" t="n">
        <v>-31653</v>
      </c>
    </row>
    <row r="12" spans="1:6">
      <c r="A12" s="4" t="s">
        <v>135</v>
      </c>
      <c r="B12" s="7" t="n">
        <v>-2307</v>
      </c>
      <c r="D12" s="7" t="n">
        <v>-1</v>
      </c>
      <c r="E12" s="5" t="n">
        <v>-2306</v>
      </c>
      <c r="F12" s="5" t="n">
        <v>0</v>
      </c>
    </row>
    <row r="13" spans="1:6">
      <c r="A13" s="4" t="s">
        <v>136</v>
      </c>
      <c r="B13" s="5" t="n">
        <v>-139</v>
      </c>
      <c r="D13" s="5" t="n">
        <v>-139</v>
      </c>
    </row>
    <row r="14" spans="1:6">
      <c r="A14" s="4" t="s">
        <v>137</v>
      </c>
      <c r="B14" s="7" t="n">
        <v>1458590</v>
      </c>
      <c r="C14" s="7" t="n">
        <v>111172</v>
      </c>
      <c r="D14" s="7" t="n">
        <v>667</v>
      </c>
      <c r="E14" s="5" t="n">
        <v>1376391</v>
      </c>
      <c r="F14" s="5" t="n">
        <v>-29640</v>
      </c>
    </row>
    <row r="15" spans="1:6">
      <c r="A15" s="4" t="s">
        <v>138</v>
      </c>
      <c r="C15" s="5" t="n">
        <v>4600</v>
      </c>
      <c r="D15" s="5" t="n">
        <v>66711</v>
      </c>
    </row>
    <row r="16" spans="1:6">
      <c r="A16" s="4" t="s">
        <v>139</v>
      </c>
      <c r="B16" s="5" t="n">
        <v>1544585</v>
      </c>
      <c r="F16" s="5" t="n">
        <v>-46666</v>
      </c>
    </row>
    <row r="17" spans="1:6">
      <c r="A17" s="4" t="s">
        <v>140</v>
      </c>
      <c r="B17" s="5" t="n">
        <v>1544585</v>
      </c>
      <c r="C17" s="7" t="n">
        <v>299707</v>
      </c>
      <c r="D17" s="7" t="n">
        <v>613</v>
      </c>
      <c r="E17" s="5" t="n">
        <v>1290931</v>
      </c>
    </row>
    <row r="18" spans="1:6">
      <c r="A18" s="4" t="s">
        <v>141</v>
      </c>
      <c r="C18" s="5" t="n">
        <v>12400</v>
      </c>
      <c r="D18" s="5" t="n">
        <v>61334</v>
      </c>
    </row>
    <row r="19" spans="1:6">
      <c r="A19" s="4" t="s">
        <v>142</v>
      </c>
      <c r="C19" s="5" t="n">
        <v>12400</v>
      </c>
      <c r="D19" s="5" t="n">
        <v>61334</v>
      </c>
    </row>
    <row r="20" spans="1:6">
      <c r="A20" s="4" t="s">
        <v>143</v>
      </c>
      <c r="B20" s="5" t="n">
        <v>14361</v>
      </c>
      <c r="C20" s="7" t="n">
        <v>0</v>
      </c>
      <c r="D20" s="7" t="n">
        <v>0</v>
      </c>
      <c r="E20" s="5" t="n">
        <v>0</v>
      </c>
      <c r="F20" s="5" t="n">
        <v>14361</v>
      </c>
    </row>
    <row r="21" spans="1:6">
      <c r="A21" s="4" t="s">
        <v>143</v>
      </c>
      <c r="B21" s="5" t="n">
        <v>1558946</v>
      </c>
      <c r="C21" s="5" t="n">
        <v>299707</v>
      </c>
      <c r="D21" s="5" t="n">
        <v>613</v>
      </c>
      <c r="E21" s="5" t="n">
        <v>1290931</v>
      </c>
      <c r="F21" s="5" t="n">
        <v>-32305</v>
      </c>
    </row>
    <row r="22" spans="1:6">
      <c r="A22" s="4" t="s">
        <v>111</v>
      </c>
      <c r="B22" s="5" t="n">
        <v>28186</v>
      </c>
      <c r="E22" s="5" t="n">
        <v>0</v>
      </c>
      <c r="F22" s="5" t="n">
        <v>28186</v>
      </c>
    </row>
    <row r="23" spans="1:6">
      <c r="A23" s="4" t="s">
        <v>128</v>
      </c>
      <c r="B23" s="5" t="n">
        <v>899</v>
      </c>
      <c r="D23" s="7" t="n">
        <v>2</v>
      </c>
      <c r="E23" s="5" t="n">
        <v>897</v>
      </c>
      <c r="F23" s="5" t="n">
        <v>0</v>
      </c>
    </row>
    <row r="24" spans="1:6">
      <c r="A24" s="4" t="s">
        <v>129</v>
      </c>
      <c r="D24" s="5" t="n">
        <v>220</v>
      </c>
    </row>
    <row r="25" spans="1:6">
      <c r="A25" s="3" t="s">
        <v>133</v>
      </c>
    </row>
    <row r="26" spans="1:6">
      <c r="A26" s="4" t="s">
        <v>134</v>
      </c>
      <c r="B26" s="5" t="n">
        <v>-28818</v>
      </c>
      <c r="D26" s="7" t="n">
        <v>0</v>
      </c>
      <c r="E26" s="5" t="n">
        <v>0</v>
      </c>
      <c r="F26" s="5" t="n">
        <v>-28818</v>
      </c>
    </row>
    <row r="27" spans="1:6">
      <c r="A27" s="4" t="s">
        <v>144</v>
      </c>
      <c r="B27" s="5" t="n">
        <v>-6236</v>
      </c>
      <c r="E27" s="5" t="n">
        <v>0</v>
      </c>
      <c r="F27" s="5" t="n">
        <v>-6236</v>
      </c>
    </row>
    <row r="28" spans="1:6">
      <c r="A28" s="4" t="s">
        <v>135</v>
      </c>
      <c r="B28" s="7" t="n">
        <v>-10719</v>
      </c>
      <c r="D28" s="7" t="n">
        <v>-6</v>
      </c>
      <c r="E28" s="5" t="n">
        <v>-10713</v>
      </c>
      <c r="F28" s="5" t="n">
        <v>0</v>
      </c>
    </row>
    <row r="29" spans="1:6">
      <c r="A29" s="4" t="s">
        <v>136</v>
      </c>
      <c r="B29" s="5" t="n">
        <v>-671</v>
      </c>
      <c r="D29" s="5" t="n">
        <v>-671</v>
      </c>
    </row>
    <row r="30" spans="1:6">
      <c r="A30" s="4" t="s">
        <v>145</v>
      </c>
      <c r="B30" s="7" t="n">
        <v>1542258</v>
      </c>
      <c r="C30" s="7" t="n">
        <v>299707</v>
      </c>
      <c r="D30" s="7" t="n">
        <v>609</v>
      </c>
      <c r="E30" s="7" t="n">
        <v>1281115</v>
      </c>
      <c r="F30" s="7" t="n">
        <v>-39173</v>
      </c>
    </row>
    <row r="31" spans="1:6">
      <c r="A31" s="4" t="s">
        <v>146</v>
      </c>
      <c r="C31" s="5" t="n">
        <v>12400</v>
      </c>
      <c r="D31" s="5" t="n">
        <v>608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7</v>
      </c>
      <c r="B1" s="2" t="s">
        <v>1</v>
      </c>
    </row>
    <row r="2" spans="1:2">
      <c r="B2" s="2" t="s">
        <v>2</v>
      </c>
    </row>
    <row r="3" spans="1:2">
      <c r="A3" s="3" t="s">
        <v>224</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0</v>
      </c>
      <c r="B1" s="2" t="s">
        <v>1</v>
      </c>
    </row>
    <row r="2" spans="1:2">
      <c r="B2" s="2" t="s">
        <v>2</v>
      </c>
    </row>
    <row r="3" spans="1:2">
      <c r="A3" s="3" t="s">
        <v>224</v>
      </c>
    </row>
    <row r="4" spans="1:2">
      <c r="A4" s="4" t="s">
        <v>401</v>
      </c>
      <c r="B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224</v>
      </c>
    </row>
    <row r="4" spans="1:2">
      <c r="A4" s="4" t="s">
        <v>404</v>
      </c>
      <c r="B4"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2</v>
      </c>
    </row>
    <row r="3" spans="1:2">
      <c r="A3" s="3" t="s">
        <v>224</v>
      </c>
    </row>
    <row r="4" spans="1:2">
      <c r="A4" s="4" t="s">
        <v>407</v>
      </c>
      <c r="B4"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9</v>
      </c>
      <c r="B1" s="2" t="s">
        <v>1</v>
      </c>
    </row>
    <row r="2" spans="1:2">
      <c r="B2" s="2" t="s">
        <v>2</v>
      </c>
    </row>
    <row r="3" spans="1:2">
      <c r="A3" s="3" t="s">
        <v>224</v>
      </c>
    </row>
    <row r="4" spans="1:2">
      <c r="A4" s="4" t="s">
        <v>410</v>
      </c>
      <c r="B4"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48</v>
      </c>
    </row>
    <row r="4" spans="1:2">
      <c r="A4" s="4" t="s">
        <v>413</v>
      </c>
      <c r="B4"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5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0</v>
      </c>
      <c r="B1" s="2" t="s">
        <v>1</v>
      </c>
    </row>
    <row r="2" spans="1:2">
      <c r="B2" s="2" t="s">
        <v>2</v>
      </c>
    </row>
    <row r="3" spans="1:2">
      <c r="A3" s="3" t="s">
        <v>224</v>
      </c>
    </row>
    <row r="4" spans="1:2">
      <c r="A4" s="4" t="s">
        <v>421</v>
      </c>
      <c r="B4" s="4" t="s">
        <v>4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3</v>
      </c>
      <c r="B1" s="2" t="s">
        <v>1</v>
      </c>
    </row>
    <row r="2" spans="1:2">
      <c r="B2" s="2" t="s">
        <v>2</v>
      </c>
    </row>
    <row r="3" spans="1:2">
      <c r="A3" s="3" t="s">
        <v>256</v>
      </c>
    </row>
    <row r="4" spans="1:2">
      <c r="A4" s="4" t="s">
        <v>424</v>
      </c>
      <c r="B4" s="4" t="s">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6</v>
      </c>
      <c r="B1" s="2" t="s">
        <v>1</v>
      </c>
    </row>
    <row r="2" spans="1:2">
      <c r="B2" s="2" t="s">
        <v>2</v>
      </c>
    </row>
    <row r="3" spans="1:2">
      <c r="A3" s="3" t="s">
        <v>224</v>
      </c>
    </row>
    <row r="4" spans="1:2">
      <c r="A4" s="4" t="s">
        <v>427</v>
      </c>
      <c r="B4" s="4" t="s">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8</v>
      </c>
    </row>
    <row r="3" spans="1:3">
      <c r="A3" s="4" t="s">
        <v>148</v>
      </c>
      <c r="B3" s="8" t="n">
        <v>0.47</v>
      </c>
      <c r="C3" s="8" t="n">
        <v>0.47</v>
      </c>
    </row>
    <row r="4" spans="1:3">
      <c r="A4" s="4" t="s">
        <v>125</v>
      </c>
    </row>
    <row r="5" spans="1:3">
      <c r="A5" s="4" t="s">
        <v>148</v>
      </c>
      <c r="B5" s="8" t="n">
        <v>0.47</v>
      </c>
      <c r="C5" s="8" t="n">
        <v>0.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9</v>
      </c>
      <c r="B1" s="2" t="s">
        <v>1</v>
      </c>
    </row>
    <row r="2" spans="1:2">
      <c r="B2" s="2" t="s">
        <v>2</v>
      </c>
    </row>
    <row r="3" spans="1:2">
      <c r="A3" s="3" t="s">
        <v>261</v>
      </c>
    </row>
    <row r="4" spans="1:2">
      <c r="A4" s="4" t="s">
        <v>430</v>
      </c>
      <c r="B4" s="4" t="s">
        <v>4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2</v>
      </c>
      <c r="B1" s="2" t="s">
        <v>1</v>
      </c>
    </row>
    <row r="2" spans="1:2">
      <c r="B2" s="2" t="s">
        <v>2</v>
      </c>
    </row>
    <row r="3" spans="1:2">
      <c r="A3" s="3" t="s">
        <v>264</v>
      </c>
    </row>
    <row r="4" spans="1:2">
      <c r="A4" s="4" t="s">
        <v>433</v>
      </c>
      <c r="B4" s="4" t="s">
        <v>4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5</v>
      </c>
      <c r="B1" s="2" t="s">
        <v>1</v>
      </c>
    </row>
    <row r="2" spans="1:2">
      <c r="B2" s="2" t="s">
        <v>2</v>
      </c>
    </row>
    <row r="3" spans="1:2">
      <c r="A3" s="3" t="s">
        <v>267</v>
      </c>
    </row>
    <row r="4" spans="1:2">
      <c r="A4" s="4" t="s">
        <v>436</v>
      </c>
      <c r="B4" s="4" t="s">
        <v>4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3</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3</v>
      </c>
      <c r="B1" s="2" t="s">
        <v>1</v>
      </c>
    </row>
    <row r="2" spans="1:2">
      <c r="B2" s="2" t="s">
        <v>2</v>
      </c>
    </row>
    <row r="3" spans="1:2">
      <c r="A3" s="3" t="s">
        <v>276</v>
      </c>
    </row>
    <row r="4" spans="1:2">
      <c r="A4" s="4" t="s">
        <v>444</v>
      </c>
      <c r="B4" s="4" t="s">
        <v>4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6</v>
      </c>
      <c r="B1" s="2" t="s">
        <v>1</v>
      </c>
    </row>
    <row r="2" spans="1:2">
      <c r="B2" s="2" t="s">
        <v>2</v>
      </c>
    </row>
    <row r="3" spans="1:2">
      <c r="A3" s="3" t="s">
        <v>279</v>
      </c>
    </row>
    <row r="4" spans="1:2">
      <c r="A4" s="4" t="s">
        <v>447</v>
      </c>
      <c r="B4" s="4" t="s">
        <v>4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9</v>
      </c>
      <c r="B1" s="2" t="s">
        <v>1</v>
      </c>
    </row>
    <row r="2" spans="1:2">
      <c r="B2" s="2" t="s">
        <v>2</v>
      </c>
    </row>
    <row r="3" spans="1:2">
      <c r="A3" s="3" t="s">
        <v>282</v>
      </c>
    </row>
    <row r="4" spans="1:2">
      <c r="A4" s="4" t="s">
        <v>450</v>
      </c>
      <c r="B4" s="4" t="s">
        <v>4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52</v>
      </c>
      <c r="B1" s="2" t="s">
        <v>1</v>
      </c>
    </row>
    <row r="2" spans="1:2">
      <c r="B2" s="2" t="s">
        <v>453</v>
      </c>
    </row>
    <row r="3" spans="1:2">
      <c r="A3" s="3" t="s">
        <v>454</v>
      </c>
    </row>
    <row r="4" spans="1:2">
      <c r="A4" s="4" t="s">
        <v>455</v>
      </c>
      <c r="B4" s="5" t="n">
        <v>4</v>
      </c>
    </row>
    <row r="5" spans="1:2">
      <c r="A5" s="4" t="s">
        <v>456</v>
      </c>
      <c r="B5" s="4" t="s">
        <v>4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60</v>
      </c>
    </row>
    <row r="3" spans="1:2">
      <c r="A3" s="4" t="s">
        <v>461</v>
      </c>
      <c r="B3" s="9" t="n">
        <v>5.3</v>
      </c>
    </row>
    <row r="4" spans="1:2">
      <c r="A4" s="4" t="s">
        <v>462</v>
      </c>
      <c r="B4" s="10" t="n">
        <v>14.4</v>
      </c>
    </row>
    <row r="5" spans="1:2">
      <c r="A5" s="4" t="s">
        <v>463</v>
      </c>
    </row>
    <row r="6" spans="1:2">
      <c r="A6" s="3" t="s">
        <v>460</v>
      </c>
    </row>
    <row r="7" spans="1:2">
      <c r="A7" s="4" t="s">
        <v>464</v>
      </c>
      <c r="B7" s="9" t="n">
        <v>1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466</v>
      </c>
    </row>
    <row r="2" spans="1:3">
      <c r="B2" s="2" t="s">
        <v>2</v>
      </c>
      <c r="C2" s="2" t="s">
        <v>25</v>
      </c>
    </row>
    <row r="3" spans="1:3">
      <c r="A3" s="3" t="s">
        <v>467</v>
      </c>
    </row>
    <row r="4" spans="1:3">
      <c r="A4" s="4" t="s">
        <v>468</v>
      </c>
      <c r="B4" s="7" t="n">
        <v>559355</v>
      </c>
      <c r="C4" s="7" t="n">
        <v>860860</v>
      </c>
    </row>
    <row r="5" spans="1:3">
      <c r="A5" s="4" t="s">
        <v>469</v>
      </c>
      <c r="B5" s="5" t="n">
        <v>609893</v>
      </c>
      <c r="C5" s="5" t="n">
        <v>931298</v>
      </c>
    </row>
    <row r="6" spans="1:3">
      <c r="A6" s="4" t="s">
        <v>470</v>
      </c>
    </row>
    <row r="7" spans="1:3">
      <c r="A7" s="3" t="s">
        <v>467</v>
      </c>
    </row>
    <row r="8" spans="1:3">
      <c r="A8" s="4" t="s">
        <v>471</v>
      </c>
      <c r="B8" s="5" t="n">
        <v>185224</v>
      </c>
      <c r="C8" s="5" t="n">
        <v>315437</v>
      </c>
    </row>
    <row r="9" spans="1:3">
      <c r="A9" s="4" t="s">
        <v>472</v>
      </c>
      <c r="B9" s="5" t="n">
        <v>59178</v>
      </c>
      <c r="C9" s="5" t="n">
        <v>66294</v>
      </c>
    </row>
    <row r="10" spans="1:3">
      <c r="A10" s="4" t="s">
        <v>468</v>
      </c>
      <c r="B10" s="5" t="n">
        <v>244402</v>
      </c>
      <c r="C10" s="5" t="n">
        <v>381731</v>
      </c>
    </row>
    <row r="11" spans="1:3">
      <c r="A11" s="4" t="s">
        <v>473</v>
      </c>
    </row>
    <row r="12" spans="1:3">
      <c r="A12" s="3" t="s">
        <v>467</v>
      </c>
    </row>
    <row r="13" spans="1:3">
      <c r="A13" s="4" t="s">
        <v>471</v>
      </c>
      <c r="B13" s="5" t="n">
        <v>181334</v>
      </c>
      <c r="C13" s="5" t="n">
        <v>280488</v>
      </c>
    </row>
    <row r="14" spans="1:3">
      <c r="A14" s="4" t="s">
        <v>472</v>
      </c>
      <c r="B14" s="5" t="n">
        <v>21091</v>
      </c>
      <c r="C14" s="5" t="n">
        <v>26702</v>
      </c>
    </row>
    <row r="15" spans="1:3">
      <c r="A15" s="4" t="s">
        <v>468</v>
      </c>
      <c r="B15" s="5" t="n">
        <v>202425</v>
      </c>
      <c r="C15" s="5" t="n">
        <v>307190</v>
      </c>
    </row>
    <row r="16" spans="1:3">
      <c r="A16" s="4" t="s">
        <v>474</v>
      </c>
    </row>
    <row r="17" spans="1:3">
      <c r="A17" s="3" t="s">
        <v>467</v>
      </c>
    </row>
    <row r="18" spans="1:3">
      <c r="A18" s="4" t="s">
        <v>471</v>
      </c>
      <c r="B18" s="5" t="n">
        <v>86478</v>
      </c>
      <c r="C18" s="5" t="n">
        <v>143969</v>
      </c>
    </row>
    <row r="19" spans="1:3">
      <c r="A19" s="4" t="s">
        <v>472</v>
      </c>
      <c r="B19" s="5" t="n">
        <v>26050</v>
      </c>
      <c r="C19" s="5" t="n">
        <v>27970</v>
      </c>
    </row>
    <row r="20" spans="1:3">
      <c r="A20" s="4" t="s">
        <v>468</v>
      </c>
      <c r="B20" s="7" t="n">
        <v>112528</v>
      </c>
      <c r="C20" s="7" t="n">
        <v>1719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8</v>
      </c>
    </row>
    <row r="3" spans="1:3">
      <c r="A3" s="3" t="s">
        <v>150</v>
      </c>
    </row>
    <row r="4" spans="1:3">
      <c r="A4" s="4" t="s">
        <v>111</v>
      </c>
      <c r="B4" s="7" t="n">
        <v>28186</v>
      </c>
      <c r="C4" s="7" t="n">
        <v>28737</v>
      </c>
    </row>
    <row r="5" spans="1:3">
      <c r="A5" s="3" t="s">
        <v>151</v>
      </c>
    </row>
    <row r="6" spans="1:3">
      <c r="A6" s="4" t="s">
        <v>152</v>
      </c>
      <c r="B6" s="5" t="n">
        <v>-7627</v>
      </c>
      <c r="C6" s="5" t="n">
        <v>-19025</v>
      </c>
    </row>
    <row r="7" spans="1:3">
      <c r="A7" s="4" t="s">
        <v>153</v>
      </c>
      <c r="B7" s="5" t="n">
        <v>-18</v>
      </c>
      <c r="C7" s="5" t="n">
        <v>-16721</v>
      </c>
    </row>
    <row r="8" spans="1:3">
      <c r="A8" s="4" t="s">
        <v>154</v>
      </c>
      <c r="B8" s="5" t="n">
        <v>-5125</v>
      </c>
      <c r="C8" s="5" t="n">
        <v>27046</v>
      </c>
    </row>
    <row r="9" spans="1:3">
      <c r="A9" s="4" t="s">
        <v>155</v>
      </c>
      <c r="B9" s="5" t="n">
        <v>507</v>
      </c>
      <c r="C9" s="5" t="n">
        <v>1406</v>
      </c>
    </row>
    <row r="10" spans="1:3">
      <c r="A10" s="4" t="s">
        <v>156</v>
      </c>
      <c r="B10" s="5" t="n">
        <v>-2180</v>
      </c>
      <c r="C10" s="5" t="n">
        <v>-9903</v>
      </c>
    </row>
    <row r="11" spans="1:3">
      <c r="A11" s="4" t="s">
        <v>157</v>
      </c>
      <c r="B11" s="5" t="n">
        <v>-3934</v>
      </c>
      <c r="C11" s="5" t="n">
        <v>-4647</v>
      </c>
    </row>
    <row r="12" spans="1:3">
      <c r="A12" s="4" t="s">
        <v>158</v>
      </c>
      <c r="B12" s="5" t="n">
        <v>236</v>
      </c>
      <c r="C12" s="5" t="n">
        <v>3596</v>
      </c>
    </row>
    <row r="13" spans="1:3">
      <c r="A13" s="4" t="s">
        <v>98</v>
      </c>
      <c r="B13" s="5" t="n">
        <v>3226</v>
      </c>
      <c r="C13" s="5" t="n">
        <v>4246</v>
      </c>
    </row>
    <row r="14" spans="1:3">
      <c r="A14" s="4" t="s">
        <v>159</v>
      </c>
      <c r="B14" s="5" t="n">
        <v>899</v>
      </c>
      <c r="C14" s="5" t="n">
        <v>1527</v>
      </c>
    </row>
    <row r="15" spans="1:3">
      <c r="A15" s="4" t="s">
        <v>160</v>
      </c>
      <c r="B15" s="5" t="n">
        <v>-13524468</v>
      </c>
      <c r="C15" s="5" t="n">
        <v>-14474654</v>
      </c>
    </row>
    <row r="16" spans="1:3">
      <c r="A16" s="4" t="s">
        <v>161</v>
      </c>
      <c r="B16" s="5" t="n">
        <v>-781326</v>
      </c>
      <c r="C16" s="5" t="n">
        <v>-21530</v>
      </c>
    </row>
    <row r="17" spans="1:3">
      <c r="A17" s="4" t="s">
        <v>162</v>
      </c>
      <c r="B17" s="5" t="n">
        <v>-2830</v>
      </c>
      <c r="C17" s="5" t="n">
        <v>-4111</v>
      </c>
    </row>
    <row r="18" spans="1:3">
      <c r="A18" s="4" t="s">
        <v>163</v>
      </c>
      <c r="B18" s="5" t="n">
        <v>5200584</v>
      </c>
      <c r="C18" s="5" t="n">
        <v>4858845</v>
      </c>
    </row>
    <row r="19" spans="1:3">
      <c r="A19" s="4" t="s">
        <v>164</v>
      </c>
      <c r="B19" s="5" t="n">
        <v>9212188</v>
      </c>
      <c r="C19" s="5" t="n">
        <v>10016788</v>
      </c>
    </row>
    <row r="20" spans="1:3">
      <c r="A20" s="4" t="s">
        <v>165</v>
      </c>
      <c r="B20" s="5" t="n">
        <v>17204</v>
      </c>
      <c r="C20" s="5" t="n">
        <v>6187</v>
      </c>
    </row>
    <row r="21" spans="1:3">
      <c r="A21" s="4" t="s">
        <v>166</v>
      </c>
      <c r="B21" s="5" t="n">
        <v>3767</v>
      </c>
      <c r="C21" s="5" t="n">
        <v>-3995</v>
      </c>
    </row>
    <row r="22" spans="1:3">
      <c r="A22" s="4" t="s">
        <v>167</v>
      </c>
      <c r="B22" s="5" t="n">
        <v>-25462</v>
      </c>
      <c r="C22" s="5" t="n">
        <v>30948</v>
      </c>
    </row>
    <row r="23" spans="1:3">
      <c r="A23" s="4" t="s">
        <v>168</v>
      </c>
      <c r="B23" s="5" t="n">
        <v>-1229</v>
      </c>
      <c r="C23" s="5" t="n">
        <v>-27536</v>
      </c>
    </row>
    <row r="24" spans="1:3">
      <c r="A24" s="4" t="s">
        <v>169</v>
      </c>
      <c r="B24" s="5" t="n">
        <v>237</v>
      </c>
      <c r="C24" s="5" t="n">
        <v>4340</v>
      </c>
    </row>
    <row r="25" spans="1:3">
      <c r="A25" s="4" t="s">
        <v>170</v>
      </c>
      <c r="B25" s="5" t="n">
        <v>9652</v>
      </c>
      <c r="C25" s="5" t="n">
        <v>-6161</v>
      </c>
    </row>
    <row r="26" spans="1:3">
      <c r="A26" s="4" t="s">
        <v>171</v>
      </c>
      <c r="B26" s="5" t="n">
        <v>122487</v>
      </c>
      <c r="C26" s="5" t="n">
        <v>395383</v>
      </c>
    </row>
    <row r="27" spans="1:3">
      <c r="A27" s="4" t="s">
        <v>171</v>
      </c>
      <c r="B27" s="5" t="n">
        <v>122487</v>
      </c>
      <c r="C27" s="5" t="n">
        <v>395383</v>
      </c>
    </row>
    <row r="28" spans="1:3">
      <c r="A28" s="3" t="s">
        <v>172</v>
      </c>
    </row>
    <row r="29" spans="1:3">
      <c r="A29" s="4" t="s">
        <v>173</v>
      </c>
      <c r="B29" s="5" t="n">
        <v>-52646</v>
      </c>
      <c r="C29" s="5" t="n">
        <v>102205</v>
      </c>
    </row>
    <row r="30" spans="1:3">
      <c r="A30" s="4" t="s">
        <v>174</v>
      </c>
      <c r="B30" s="5" t="n">
        <v>-500573</v>
      </c>
      <c r="C30" s="5" t="n">
        <v>-251872</v>
      </c>
    </row>
    <row r="31" spans="1:3">
      <c r="A31" s="4" t="s">
        <v>175</v>
      </c>
      <c r="B31" s="5" t="n">
        <v>30741</v>
      </c>
      <c r="C31" s="5" t="n">
        <v>26123</v>
      </c>
    </row>
    <row r="32" spans="1:3">
      <c r="A32" s="4" t="s">
        <v>176</v>
      </c>
      <c r="B32" s="5" t="n">
        <v>276467</v>
      </c>
      <c r="C32" s="5" t="n">
        <v>127556</v>
      </c>
    </row>
    <row r="33" spans="1:3">
      <c r="A33" s="4" t="s">
        <v>177</v>
      </c>
      <c r="B33" s="5" t="n">
        <v>12291</v>
      </c>
      <c r="C33" s="5" t="n">
        <v>14632</v>
      </c>
    </row>
    <row r="34" spans="1:3">
      <c r="A34" s="4" t="s">
        <v>178</v>
      </c>
      <c r="B34" s="5" t="n">
        <v>-2329</v>
      </c>
      <c r="C34" s="5" t="n">
        <v>-28</v>
      </c>
    </row>
    <row r="35" spans="1:3">
      <c r="A35" s="4" t="s">
        <v>179</v>
      </c>
      <c r="B35" s="5" t="n">
        <v>32437</v>
      </c>
      <c r="C35" s="5" t="n">
        <v>63224</v>
      </c>
    </row>
    <row r="36" spans="1:3">
      <c r="A36" s="4" t="s">
        <v>180</v>
      </c>
      <c r="B36" s="5" t="n">
        <v>0</v>
      </c>
      <c r="C36" s="5" t="n">
        <v>-62</v>
      </c>
    </row>
    <row r="37" spans="1:3">
      <c r="A37" s="4" t="s">
        <v>181</v>
      </c>
      <c r="B37" s="5" t="n">
        <v>-41789</v>
      </c>
      <c r="C37" s="5" t="n">
        <v>-15793</v>
      </c>
    </row>
    <row r="38" spans="1:3">
      <c r="A38" s="4" t="s">
        <v>182</v>
      </c>
      <c r="B38" s="5" t="n">
        <v>27655</v>
      </c>
      <c r="C38" s="5" t="n">
        <v>12305</v>
      </c>
    </row>
    <row r="39" spans="1:3">
      <c r="A39" s="4" t="s">
        <v>183</v>
      </c>
      <c r="B39" s="5" t="n">
        <v>-9823</v>
      </c>
      <c r="C39" s="5" t="n">
        <v>-36267</v>
      </c>
    </row>
    <row r="40" spans="1:3">
      <c r="A40" s="4" t="s">
        <v>184</v>
      </c>
      <c r="B40" s="5" t="n">
        <v>-227569</v>
      </c>
      <c r="C40" s="5" t="n">
        <v>42023</v>
      </c>
    </row>
    <row r="41" spans="1:3">
      <c r="A41" s="4" t="s">
        <v>184</v>
      </c>
      <c r="B41" s="5" t="n">
        <v>-227569</v>
      </c>
      <c r="C41" s="5" t="n">
        <v>42023</v>
      </c>
    </row>
    <row r="42" spans="1:3">
      <c r="A42" s="3" t="s">
        <v>185</v>
      </c>
    </row>
    <row r="43" spans="1:3">
      <c r="A43" s="4" t="s">
        <v>186</v>
      </c>
      <c r="B43" s="5" t="n">
        <v>17446171</v>
      </c>
      <c r="C43" s="5" t="n">
        <v>17770687</v>
      </c>
    </row>
    <row r="44" spans="1:3">
      <c r="A44" s="4" t="s">
        <v>187</v>
      </c>
      <c r="B44" s="5" t="n">
        <v>-17218539</v>
      </c>
      <c r="C44" s="5" t="n">
        <v>-18054705</v>
      </c>
    </row>
    <row r="45" spans="1:3">
      <c r="A45" s="4" t="s">
        <v>188</v>
      </c>
      <c r="B45" s="5" t="n">
        <v>1208189</v>
      </c>
      <c r="C45" s="5" t="n">
        <v>1559494</v>
      </c>
    </row>
    <row r="46" spans="1:3">
      <c r="A46" s="4" t="s">
        <v>189</v>
      </c>
      <c r="B46" s="5" t="n">
        <v>-1252708</v>
      </c>
      <c r="C46" s="5" t="n">
        <v>-1512435</v>
      </c>
    </row>
    <row r="47" spans="1:3">
      <c r="A47" s="4" t="s">
        <v>190</v>
      </c>
      <c r="B47" s="5" t="n">
        <v>-3483</v>
      </c>
      <c r="C47" s="5" t="n">
        <v>-175000</v>
      </c>
    </row>
    <row r="48" spans="1:3">
      <c r="A48" s="4" t="s">
        <v>191</v>
      </c>
      <c r="B48" s="5" t="n">
        <v>-3915</v>
      </c>
      <c r="C48" s="5" t="n">
        <v>-13944</v>
      </c>
    </row>
    <row r="49" spans="1:3">
      <c r="A49" s="4" t="s">
        <v>192</v>
      </c>
      <c r="B49" s="5" t="n">
        <v>2293</v>
      </c>
      <c r="C49" s="5" t="n">
        <v>0</v>
      </c>
    </row>
    <row r="50" spans="1:3">
      <c r="A50" s="4" t="s">
        <v>193</v>
      </c>
      <c r="B50" s="5" t="n">
        <v>-2306</v>
      </c>
      <c r="C50" s="5" t="n">
        <v>-3140</v>
      </c>
    </row>
    <row r="51" spans="1:3">
      <c r="A51" s="4" t="s">
        <v>194</v>
      </c>
      <c r="B51" s="5" t="n">
        <v>0</v>
      </c>
      <c r="C51" s="5" t="n">
        <v>115000</v>
      </c>
    </row>
    <row r="52" spans="1:3">
      <c r="A52" s="4" t="s">
        <v>195</v>
      </c>
      <c r="B52" s="5" t="n">
        <v>0</v>
      </c>
      <c r="C52" s="5" t="n">
        <v>-3828</v>
      </c>
    </row>
    <row r="53" spans="1:3">
      <c r="A53" s="4" t="s">
        <v>196</v>
      </c>
      <c r="B53" s="5" t="n">
        <v>-10719</v>
      </c>
      <c r="C53" s="5" t="n">
        <v>-2307</v>
      </c>
    </row>
    <row r="54" spans="1:3">
      <c r="A54" s="4" t="s">
        <v>197</v>
      </c>
      <c r="B54" s="5" t="n">
        <v>-6236</v>
      </c>
      <c r="C54" s="5" t="n">
        <v>0</v>
      </c>
    </row>
    <row r="55" spans="1:3">
      <c r="A55" s="4" t="s">
        <v>198</v>
      </c>
      <c r="B55" s="5" t="n">
        <v>-29145</v>
      </c>
      <c r="C55" s="5" t="n">
        <v>-31655</v>
      </c>
    </row>
    <row r="56" spans="1:3">
      <c r="A56" s="4" t="s">
        <v>199</v>
      </c>
      <c r="B56" s="5" t="n">
        <v>129602</v>
      </c>
      <c r="C56" s="5" t="n">
        <v>-351833</v>
      </c>
    </row>
    <row r="57" spans="1:3">
      <c r="A57" s="4" t="s">
        <v>200</v>
      </c>
      <c r="B57" s="5" t="n">
        <v>24520</v>
      </c>
      <c r="C57" s="5" t="n">
        <v>85573</v>
      </c>
    </row>
    <row r="58" spans="1:3">
      <c r="A58" s="4" t="s">
        <v>201</v>
      </c>
      <c r="B58" s="5" t="n">
        <v>77647</v>
      </c>
      <c r="C58" s="5" t="n">
        <v>34476</v>
      </c>
    </row>
    <row r="59" spans="1:3">
      <c r="A59" s="4" t="s">
        <v>202</v>
      </c>
      <c r="B59" s="5" t="n">
        <v>102167</v>
      </c>
      <c r="C59" s="5" t="n">
        <v>120049</v>
      </c>
    </row>
    <row r="60" spans="1:3">
      <c r="A60" s="4" t="s">
        <v>27</v>
      </c>
      <c r="B60" s="5" t="n">
        <v>102167</v>
      </c>
      <c r="C60" s="5" t="n">
        <v>120049</v>
      </c>
    </row>
    <row r="61" spans="1:3">
      <c r="A61" s="4" t="s">
        <v>203</v>
      </c>
      <c r="B61" s="7" t="n">
        <v>0</v>
      </c>
      <c r="C61"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3" t="s">
        <v>477</v>
      </c>
    </row>
    <row r="4" spans="1:2">
      <c r="A4" s="4" t="s">
        <v>478</v>
      </c>
      <c r="B4" s="4" t="s">
        <v>479</v>
      </c>
    </row>
    <row r="5" spans="1:2">
      <c r="A5" s="4" t="s">
        <v>480</v>
      </c>
      <c r="B5" s="4" t="s">
        <v>481</v>
      </c>
    </row>
    <row r="6" spans="1:2">
      <c r="A6" s="4" t="s">
        <v>482</v>
      </c>
    </row>
    <row r="7" spans="1:2">
      <c r="A7" s="3" t="s">
        <v>477</v>
      </c>
    </row>
    <row r="8" spans="1:2">
      <c r="A8" s="4" t="s">
        <v>483</v>
      </c>
      <c r="B8" s="4" t="s">
        <v>484</v>
      </c>
    </row>
    <row r="9" spans="1:2">
      <c r="A9" s="4" t="s">
        <v>485</v>
      </c>
    </row>
    <row r="10" spans="1:2">
      <c r="A10" s="3" t="s">
        <v>477</v>
      </c>
    </row>
    <row r="11" spans="1:2">
      <c r="A11" s="4" t="s">
        <v>483</v>
      </c>
      <c r="B11" s="4" t="s">
        <v>486</v>
      </c>
    </row>
    <row r="12" spans="1:2">
      <c r="A12" s="4" t="s">
        <v>487</v>
      </c>
    </row>
    <row r="13" spans="1:2">
      <c r="A13" s="3" t="s">
        <v>477</v>
      </c>
    </row>
    <row r="14" spans="1:2">
      <c r="A14" s="4" t="s">
        <v>488</v>
      </c>
      <c r="B14" s="4" t="s">
        <v>489</v>
      </c>
    </row>
    <row r="15" spans="1:2">
      <c r="A15" s="4" t="s">
        <v>490</v>
      </c>
    </row>
    <row r="16" spans="1:2">
      <c r="A16" s="3" t="s">
        <v>477</v>
      </c>
    </row>
    <row r="17" spans="1:2">
      <c r="A17" s="4" t="s">
        <v>488</v>
      </c>
      <c r="B17" s="4" t="s">
        <v>491</v>
      </c>
    </row>
    <row r="18" spans="1:2">
      <c r="A18" s="4" t="s">
        <v>492</v>
      </c>
    </row>
    <row r="19" spans="1:2">
      <c r="A19" s="3" t="s">
        <v>477</v>
      </c>
    </row>
    <row r="20" spans="1:2">
      <c r="A20" s="4" t="s">
        <v>493</v>
      </c>
      <c r="B20" s="7" t="n">
        <v>1500</v>
      </c>
    </row>
    <row r="21" spans="1:2">
      <c r="A21" s="4" t="s">
        <v>494</v>
      </c>
      <c r="B21" s="7" t="n">
        <v>35</v>
      </c>
    </row>
    <row r="22" spans="1:2">
      <c r="A22" s="4" t="s">
        <v>478</v>
      </c>
      <c r="B22" s="4" t="s">
        <v>479</v>
      </c>
    </row>
    <row r="23" spans="1:2">
      <c r="A23" s="4" t="s">
        <v>480</v>
      </c>
      <c r="B23" s="4" t="s">
        <v>481</v>
      </c>
    </row>
    <row r="24" spans="1:2">
      <c r="A24" s="4" t="s">
        <v>495</v>
      </c>
    </row>
    <row r="25" spans="1:2">
      <c r="A25" s="3" t="s">
        <v>477</v>
      </c>
    </row>
    <row r="26" spans="1:2">
      <c r="A26" s="4" t="s">
        <v>478</v>
      </c>
      <c r="B26" s="4" t="s">
        <v>479</v>
      </c>
    </row>
    <row r="27" spans="1:2">
      <c r="A27" s="4" t="s">
        <v>480</v>
      </c>
      <c r="B27" s="4" t="s">
        <v>4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88</v>
      </c>
      <c r="D2" s="2" t="s">
        <v>25</v>
      </c>
    </row>
    <row r="3" spans="1:4">
      <c r="A3" s="3" t="s">
        <v>497</v>
      </c>
    </row>
    <row r="4" spans="1:4">
      <c r="A4" s="4" t="s">
        <v>498</v>
      </c>
      <c r="B4" s="7" t="n">
        <v>781326</v>
      </c>
      <c r="C4" s="7" t="n">
        <v>21530</v>
      </c>
    </row>
    <row r="5" spans="1:4">
      <c r="A5" s="4" t="s">
        <v>499</v>
      </c>
      <c r="B5" s="5" t="n">
        <v>11944</v>
      </c>
      <c r="C5" s="5" t="n">
        <v>16570</v>
      </c>
    </row>
    <row r="6" spans="1:4">
      <c r="A6" s="4" t="s">
        <v>500</v>
      </c>
      <c r="B6" s="5" t="n">
        <v>1115534</v>
      </c>
      <c r="D6" s="7" t="n">
        <v>1269515</v>
      </c>
    </row>
    <row r="7" spans="1:4">
      <c r="A7" s="4" t="s">
        <v>501</v>
      </c>
    </row>
    <row r="8" spans="1:4">
      <c r="A8" s="3" t="s">
        <v>497</v>
      </c>
    </row>
    <row r="9" spans="1:4">
      <c r="A9" s="4" t="s">
        <v>498</v>
      </c>
      <c r="B9" s="5" t="n">
        <v>781326</v>
      </c>
      <c r="C9" s="5" t="n">
        <v>21530</v>
      </c>
    </row>
    <row r="10" spans="1:4">
      <c r="A10" s="4" t="s">
        <v>499</v>
      </c>
      <c r="B10" s="5" t="n">
        <v>11944</v>
      </c>
      <c r="C10" s="5" t="n">
        <v>16570</v>
      </c>
    </row>
    <row r="11" spans="1:4">
      <c r="A11" s="4" t="s">
        <v>502</v>
      </c>
      <c r="B11" s="5" t="n">
        <v>4225631</v>
      </c>
      <c r="C11" s="5" t="n">
        <v>4631906</v>
      </c>
    </row>
    <row r="12" spans="1:4">
      <c r="A12" s="4" t="s">
        <v>503</v>
      </c>
      <c r="B12" s="5" t="n">
        <v>2641</v>
      </c>
      <c r="C12" s="5" t="n">
        <v>2871</v>
      </c>
    </row>
    <row r="13" spans="1:4">
      <c r="A13" s="4" t="s">
        <v>504</v>
      </c>
      <c r="B13" s="5" t="n">
        <v>8847873</v>
      </c>
      <c r="C13" s="5" t="n">
        <v>9574717</v>
      </c>
    </row>
    <row r="14" spans="1:4">
      <c r="A14" s="4" t="s">
        <v>505</v>
      </c>
      <c r="B14" s="5" t="n">
        <v>0</v>
      </c>
      <c r="C14" s="5" t="n">
        <v>5</v>
      </c>
    </row>
    <row r="15" spans="1:4">
      <c r="A15" s="4" t="s">
        <v>506</v>
      </c>
      <c r="B15" s="5" t="n">
        <v>1208</v>
      </c>
      <c r="C15" s="7" t="n">
        <v>1379</v>
      </c>
    </row>
    <row r="16" spans="1:4">
      <c r="A16" s="4" t="s">
        <v>500</v>
      </c>
      <c r="B16" s="7" t="n">
        <v>259673</v>
      </c>
      <c r="D16" s="7" t="n">
        <v>2795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476</v>
      </c>
    </row>
    <row r="3" spans="1:2">
      <c r="A3" s="3" t="s">
        <v>477</v>
      </c>
    </row>
    <row r="4" spans="1:2">
      <c r="A4" s="4" t="s">
        <v>478</v>
      </c>
      <c r="B4" s="4" t="s">
        <v>479</v>
      </c>
    </row>
    <row r="5" spans="1:2">
      <c r="A5" s="4" t="s">
        <v>480</v>
      </c>
      <c r="B5" s="4" t="s">
        <v>481</v>
      </c>
    </row>
    <row r="6" spans="1:2">
      <c r="A6" s="4" t="s">
        <v>508</v>
      </c>
    </row>
    <row r="7" spans="1:2">
      <c r="A7" s="3" t="s">
        <v>477</v>
      </c>
    </row>
    <row r="8" spans="1:2">
      <c r="A8" s="4" t="s">
        <v>509</v>
      </c>
      <c r="B8" s="7" t="n">
        <v>75</v>
      </c>
    </row>
    <row r="9" spans="1:2">
      <c r="A9" s="4" t="s">
        <v>510</v>
      </c>
      <c r="B9" s="5" t="n">
        <v>30</v>
      </c>
    </row>
    <row r="10" spans="1:2">
      <c r="A10" s="4" t="s">
        <v>511</v>
      </c>
      <c r="B10" s="7" t="n">
        <v>100</v>
      </c>
    </row>
    <row r="11" spans="1:2">
      <c r="A11" s="4" t="s">
        <v>512</v>
      </c>
      <c r="B11" s="4" t="s">
        <v>513</v>
      </c>
    </row>
    <row r="12" spans="1:2">
      <c r="A12" s="4" t="s">
        <v>514</v>
      </c>
    </row>
    <row r="13" spans="1:2">
      <c r="A13" s="3" t="s">
        <v>477</v>
      </c>
    </row>
    <row r="14" spans="1:2">
      <c r="A14" s="4" t="s">
        <v>509</v>
      </c>
      <c r="B14" s="7" t="n">
        <v>75</v>
      </c>
    </row>
    <row r="15" spans="1:2">
      <c r="A15" s="4" t="s">
        <v>515</v>
      </c>
      <c r="B15" s="7" t="n">
        <v>500</v>
      </c>
    </row>
    <row r="16" spans="1:2">
      <c r="A16" s="4" t="s">
        <v>516</v>
      </c>
      <c r="B16" s="4" t="s">
        <v>481</v>
      </c>
    </row>
    <row r="17" spans="1:2">
      <c r="A17" s="4" t="s">
        <v>517</v>
      </c>
    </row>
    <row r="18" spans="1:2">
      <c r="A18" s="3" t="s">
        <v>477</v>
      </c>
    </row>
    <row r="19" spans="1:2">
      <c r="A19" s="4" t="s">
        <v>518</v>
      </c>
      <c r="B19" s="7" t="n">
        <v>30</v>
      </c>
    </row>
    <row r="20" spans="1:2">
      <c r="A20" s="4" t="s">
        <v>515</v>
      </c>
      <c r="B20" s="5" t="n">
        <v>750</v>
      </c>
    </row>
    <row r="21" spans="1:2">
      <c r="A21" s="4" t="s">
        <v>519</v>
      </c>
    </row>
    <row r="22" spans="1:2">
      <c r="A22" s="3" t="s">
        <v>477</v>
      </c>
    </row>
    <row r="23" spans="1:2">
      <c r="A23" s="4" t="s">
        <v>518</v>
      </c>
      <c r="B23" s="5" t="n">
        <v>85</v>
      </c>
    </row>
    <row r="24" spans="1:2">
      <c r="A24" s="4" t="s">
        <v>515</v>
      </c>
      <c r="B24" s="5" t="n">
        <v>1750</v>
      </c>
    </row>
    <row r="25" spans="1:2">
      <c r="A25" s="4" t="s">
        <v>520</v>
      </c>
    </row>
    <row r="26" spans="1:2">
      <c r="A26" s="3" t="s">
        <v>477</v>
      </c>
    </row>
    <row r="27" spans="1:2">
      <c r="A27" s="4" t="s">
        <v>518</v>
      </c>
      <c r="B27" s="11" t="n">
        <v>7.5</v>
      </c>
    </row>
    <row r="28" spans="1:2">
      <c r="A28" s="4" t="s">
        <v>521</v>
      </c>
    </row>
    <row r="29" spans="1:2">
      <c r="A29" s="3" t="s">
        <v>477</v>
      </c>
    </row>
    <row r="30" spans="1:2">
      <c r="A30" s="4" t="s">
        <v>518</v>
      </c>
      <c r="B30" s="11" t="n">
        <v>8.5</v>
      </c>
    </row>
    <row r="31" spans="1:2">
      <c r="A31" s="4" t="s">
        <v>522</v>
      </c>
    </row>
    <row r="32" spans="1:2">
      <c r="A32" s="3" t="s">
        <v>477</v>
      </c>
    </row>
    <row r="33" spans="1:2">
      <c r="A33" s="4" t="s">
        <v>509</v>
      </c>
      <c r="B33" s="5" t="n">
        <v>75</v>
      </c>
    </row>
    <row r="34" spans="1:2">
      <c r="A34" s="4" t="s">
        <v>523</v>
      </c>
    </row>
    <row r="35" spans="1:2">
      <c r="A35" s="3" t="s">
        <v>477</v>
      </c>
    </row>
    <row r="36" spans="1:2">
      <c r="A36" s="4" t="s">
        <v>524</v>
      </c>
      <c r="B36" s="5" t="n">
        <v>10</v>
      </c>
    </row>
    <row r="37" spans="1:2">
      <c r="A37" s="4" t="s">
        <v>525</v>
      </c>
    </row>
    <row r="38" spans="1:2">
      <c r="A38" s="3" t="s">
        <v>477</v>
      </c>
    </row>
    <row r="39" spans="1:2">
      <c r="A39" s="4" t="s">
        <v>524</v>
      </c>
      <c r="B39" s="5" t="n">
        <v>55</v>
      </c>
    </row>
    <row r="40" spans="1:2">
      <c r="A40" s="4" t="s">
        <v>526</v>
      </c>
    </row>
    <row r="41" spans="1:2">
      <c r="A41" s="3" t="s">
        <v>477</v>
      </c>
    </row>
    <row r="42" spans="1:2">
      <c r="A42" s="4" t="s">
        <v>527</v>
      </c>
      <c r="B42" s="7" t="n">
        <v>25</v>
      </c>
    </row>
    <row r="43" spans="1:2">
      <c r="A43" s="4" t="s">
        <v>65</v>
      </c>
    </row>
    <row r="44" spans="1:2">
      <c r="A44" s="3" t="s">
        <v>477</v>
      </c>
    </row>
    <row r="45" spans="1:2">
      <c r="A45" s="4" t="s">
        <v>528</v>
      </c>
      <c r="B45" s="4" t="s">
        <v>5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88</v>
      </c>
    </row>
    <row r="3" spans="1:3">
      <c r="A3" s="3" t="s">
        <v>497</v>
      </c>
    </row>
    <row r="4" spans="1:3">
      <c r="A4" s="4" t="s">
        <v>101</v>
      </c>
      <c r="B4" s="7" t="n">
        <v>11019</v>
      </c>
      <c r="C4" s="7" t="n">
        <v>10486</v>
      </c>
    </row>
    <row r="5" spans="1:3">
      <c r="A5" s="4" t="s">
        <v>531</v>
      </c>
      <c r="B5" s="5" t="n">
        <v>73694438</v>
      </c>
      <c r="C5" s="5" t="n">
        <v>57927056</v>
      </c>
    </row>
    <row r="6" spans="1:3">
      <c r="A6" s="4" t="s">
        <v>501</v>
      </c>
    </row>
    <row r="7" spans="1:3">
      <c r="A7" s="3" t="s">
        <v>497</v>
      </c>
    </row>
    <row r="8" spans="1:3">
      <c r="A8" s="4" t="s">
        <v>101</v>
      </c>
      <c r="B8" s="5" t="n">
        <v>11019</v>
      </c>
      <c r="C8" s="5" t="n">
        <v>10486</v>
      </c>
    </row>
    <row r="9" spans="1:3">
      <c r="A9" s="4" t="s">
        <v>531</v>
      </c>
      <c r="B9" s="5" t="n">
        <v>73694438</v>
      </c>
      <c r="C9" s="5" t="n">
        <v>57927056</v>
      </c>
    </row>
    <row r="10" spans="1:3">
      <c r="A10" s="4" t="s">
        <v>532</v>
      </c>
      <c r="B10" s="5" t="n">
        <v>595</v>
      </c>
      <c r="C10" s="5" t="n">
        <v>292</v>
      </c>
    </row>
    <row r="11" spans="1:3">
      <c r="A11" s="4" t="s">
        <v>533</v>
      </c>
    </row>
    <row r="12" spans="1:3">
      <c r="A12" s="3" t="s">
        <v>497</v>
      </c>
    </row>
    <row r="13" spans="1:3">
      <c r="A13" s="4" t="s">
        <v>101</v>
      </c>
      <c r="B13" s="5" t="n">
        <v>178</v>
      </c>
      <c r="C13" s="5" t="n">
        <v>208</v>
      </c>
    </row>
    <row r="14" spans="1:3">
      <c r="A14" s="4" t="s">
        <v>531</v>
      </c>
      <c r="B14" s="5" t="n">
        <v>1046289</v>
      </c>
      <c r="C14" s="5" t="n">
        <v>1099406</v>
      </c>
    </row>
    <row r="15" spans="1:3">
      <c r="A15" s="4" t="s">
        <v>534</v>
      </c>
    </row>
    <row r="16" spans="1:3">
      <c r="A16" s="3" t="s">
        <v>497</v>
      </c>
    </row>
    <row r="17" spans="1:3">
      <c r="A17" s="4" t="s">
        <v>101</v>
      </c>
      <c r="B17" s="5" t="n">
        <v>3085</v>
      </c>
      <c r="C17" s="5" t="n">
        <v>4348</v>
      </c>
    </row>
    <row r="18" spans="1:3">
      <c r="A18" s="4" t="s">
        <v>531</v>
      </c>
      <c r="B18" s="5" t="n">
        <v>738333</v>
      </c>
      <c r="C18" s="5" t="n">
        <v>1327421</v>
      </c>
    </row>
    <row r="19" spans="1:3">
      <c r="A19" s="4" t="s">
        <v>535</v>
      </c>
    </row>
    <row r="20" spans="1:3">
      <c r="A20" s="3" t="s">
        <v>497</v>
      </c>
    </row>
    <row r="21" spans="1:3">
      <c r="A21" s="4" t="s">
        <v>101</v>
      </c>
      <c r="B21" s="5" t="n">
        <v>34</v>
      </c>
      <c r="C21" s="5" t="n">
        <v>31</v>
      </c>
    </row>
    <row r="22" spans="1:3">
      <c r="A22" s="4" t="s">
        <v>531</v>
      </c>
      <c r="B22" s="5" t="n">
        <v>314717</v>
      </c>
      <c r="C22" s="5" t="n">
        <v>361110</v>
      </c>
    </row>
    <row r="23" spans="1:3">
      <c r="A23" s="4" t="s">
        <v>536</v>
      </c>
    </row>
    <row r="24" spans="1:3">
      <c r="A24" s="3" t="s">
        <v>497</v>
      </c>
    </row>
    <row r="25" spans="1:3">
      <c r="A25" s="4" t="s">
        <v>101</v>
      </c>
      <c r="B25" s="5" t="n">
        <v>7722</v>
      </c>
      <c r="C25" s="5" t="n">
        <v>5899</v>
      </c>
    </row>
    <row r="26" spans="1:3">
      <c r="A26" s="4" t="s">
        <v>537</v>
      </c>
    </row>
    <row r="27" spans="1:3">
      <c r="A27" s="3" t="s">
        <v>497</v>
      </c>
    </row>
    <row r="28" spans="1:3">
      <c r="A28" s="4" t="s">
        <v>101</v>
      </c>
      <c r="B28" s="5" t="n">
        <v>56</v>
      </c>
      <c r="C28" s="5" t="n">
        <v>65</v>
      </c>
    </row>
    <row r="29" spans="1:3">
      <c r="A29" s="4" t="s">
        <v>538</v>
      </c>
    </row>
    <row r="30" spans="1:3">
      <c r="A30" s="3" t="s">
        <v>497</v>
      </c>
    </row>
    <row r="31" spans="1:3">
      <c r="A31" s="4" t="s">
        <v>101</v>
      </c>
      <c r="B31" s="5" t="n">
        <v>1005</v>
      </c>
      <c r="C31" s="5" t="n">
        <v>1958</v>
      </c>
    </row>
    <row r="32" spans="1:3">
      <c r="A32" s="4" t="s">
        <v>539</v>
      </c>
    </row>
    <row r="33" spans="1:3">
      <c r="A33" s="3" t="s">
        <v>497</v>
      </c>
    </row>
    <row r="34" spans="1:3">
      <c r="A34" s="4" t="s">
        <v>101</v>
      </c>
      <c r="B34" s="5" t="n">
        <v>34</v>
      </c>
      <c r="C34" s="5" t="n">
        <v>31</v>
      </c>
    </row>
    <row r="35" spans="1:3">
      <c r="A35" s="4" t="s">
        <v>540</v>
      </c>
    </row>
    <row r="36" spans="1:3">
      <c r="A36" s="3" t="s">
        <v>497</v>
      </c>
    </row>
    <row r="37" spans="1:3">
      <c r="A37" s="4" t="s">
        <v>101</v>
      </c>
      <c r="B37" s="5" t="n">
        <v>7615</v>
      </c>
      <c r="C37" s="5" t="n">
        <v>5806</v>
      </c>
    </row>
    <row r="38" spans="1:3">
      <c r="A38" s="4" t="s">
        <v>541</v>
      </c>
    </row>
    <row r="39" spans="1:3">
      <c r="A39" s="3" t="s">
        <v>497</v>
      </c>
    </row>
    <row r="40" spans="1:3">
      <c r="A40" s="4" t="s">
        <v>101</v>
      </c>
      <c r="B40" s="5" t="n">
        <v>122</v>
      </c>
      <c r="C40" s="5" t="n">
        <v>143</v>
      </c>
    </row>
    <row r="41" spans="1:3">
      <c r="A41" s="4" t="s">
        <v>542</v>
      </c>
    </row>
    <row r="42" spans="1:3">
      <c r="A42" s="3" t="s">
        <v>497</v>
      </c>
    </row>
    <row r="43" spans="1:3">
      <c r="A43" s="4" t="s">
        <v>101</v>
      </c>
      <c r="B43" s="5" t="n">
        <v>2080</v>
      </c>
      <c r="C43" s="5" t="n">
        <v>2390</v>
      </c>
    </row>
    <row r="44" spans="1:3">
      <c r="A44" s="4" t="s">
        <v>543</v>
      </c>
    </row>
    <row r="45" spans="1:3">
      <c r="A45" s="3" t="s">
        <v>497</v>
      </c>
    </row>
    <row r="46" spans="1:3">
      <c r="A46" s="4" t="s">
        <v>101</v>
      </c>
      <c r="B46" s="5" t="n">
        <v>0</v>
      </c>
      <c r="C46" s="5" t="n">
        <v>0</v>
      </c>
    </row>
    <row r="47" spans="1:3">
      <c r="A47" s="4" t="s">
        <v>544</v>
      </c>
    </row>
    <row r="48" spans="1:3">
      <c r="A48" s="3" t="s">
        <v>497</v>
      </c>
    </row>
    <row r="49" spans="1:3">
      <c r="A49" s="4" t="s">
        <v>101</v>
      </c>
      <c r="B49" s="7" t="n">
        <v>107</v>
      </c>
      <c r="C49" s="7" t="n">
        <v>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5</v>
      </c>
      <c r="B1" s="2" t="s">
        <v>1</v>
      </c>
    </row>
    <row r="2" spans="1:3">
      <c r="B2" s="2" t="s">
        <v>2</v>
      </c>
      <c r="C2" s="2" t="s">
        <v>546</v>
      </c>
    </row>
    <row r="3" spans="1:3">
      <c r="A3" s="4" t="s">
        <v>547</v>
      </c>
    </row>
    <row r="4" spans="1:3">
      <c r="A4" s="3" t="s">
        <v>477</v>
      </c>
    </row>
    <row r="5" spans="1:3">
      <c r="A5" s="4" t="s">
        <v>548</v>
      </c>
      <c r="B5" s="4" t="s">
        <v>549</v>
      </c>
    </row>
    <row r="6" spans="1:3">
      <c r="A6" s="4" t="s">
        <v>550</v>
      </c>
      <c r="B6" s="4" t="s">
        <v>551</v>
      </c>
    </row>
    <row r="7" spans="1:3">
      <c r="A7" s="4" t="s">
        <v>552</v>
      </c>
      <c r="B7" s="7" t="n">
        <v>120000</v>
      </c>
    </row>
    <row r="8" spans="1:3">
      <c r="A8" s="4" t="s">
        <v>553</v>
      </c>
    </row>
    <row r="9" spans="1:3">
      <c r="A9" s="3" t="s">
        <v>477</v>
      </c>
    </row>
    <row r="10" spans="1:3">
      <c r="A10" s="4" t="s">
        <v>554</v>
      </c>
      <c r="B10" s="4" t="s">
        <v>555</v>
      </c>
    </row>
    <row r="11" spans="1:3">
      <c r="A11" s="4" t="s">
        <v>556</v>
      </c>
    </row>
    <row r="12" spans="1:3">
      <c r="A12" s="3" t="s">
        <v>477</v>
      </c>
    </row>
    <row r="13" spans="1:3">
      <c r="A13" s="4" t="s">
        <v>554</v>
      </c>
      <c r="B13" s="4" t="s">
        <v>557</v>
      </c>
    </row>
    <row r="14" spans="1:3">
      <c r="A14" s="4" t="s">
        <v>558</v>
      </c>
    </row>
    <row r="15" spans="1:3">
      <c r="A15" s="3" t="s">
        <v>477</v>
      </c>
    </row>
    <row r="16" spans="1:3">
      <c r="A16" s="4" t="s">
        <v>554</v>
      </c>
      <c r="B16" s="4" t="s">
        <v>559</v>
      </c>
    </row>
    <row r="17" spans="1:3">
      <c r="A17" s="4" t="s">
        <v>560</v>
      </c>
    </row>
    <row r="18" spans="1:3">
      <c r="A18" s="3" t="s">
        <v>477</v>
      </c>
    </row>
    <row r="19" spans="1:3">
      <c r="A19" s="4" t="s">
        <v>561</v>
      </c>
      <c r="B19" s="4" t="s">
        <v>562</v>
      </c>
    </row>
    <row r="20" spans="1:3">
      <c r="A20" s="4" t="s">
        <v>563</v>
      </c>
      <c r="B20" s="4" t="s">
        <v>564</v>
      </c>
    </row>
    <row r="21" spans="1:3">
      <c r="A21" s="4" t="s">
        <v>565</v>
      </c>
    </row>
    <row r="22" spans="1:3">
      <c r="A22" s="3" t="s">
        <v>477</v>
      </c>
    </row>
    <row r="23" spans="1:3">
      <c r="A23" s="4" t="s">
        <v>561</v>
      </c>
      <c r="B23" s="4" t="s">
        <v>566</v>
      </c>
    </row>
    <row r="24" spans="1:3">
      <c r="A24" s="4" t="s">
        <v>563</v>
      </c>
      <c r="B24" s="4" t="s">
        <v>567</v>
      </c>
    </row>
    <row r="25" spans="1:3">
      <c r="A25" s="4" t="s">
        <v>568</v>
      </c>
    </row>
    <row r="26" spans="1:3">
      <c r="A26" s="3" t="s">
        <v>477</v>
      </c>
    </row>
    <row r="27" spans="1:3">
      <c r="A27" s="4" t="s">
        <v>561</v>
      </c>
      <c r="B27" s="4" t="s">
        <v>569</v>
      </c>
    </row>
    <row r="28" spans="1:3">
      <c r="A28" s="4" t="s">
        <v>570</v>
      </c>
    </row>
    <row r="29" spans="1:3">
      <c r="A29" s="3" t="s">
        <v>477</v>
      </c>
    </row>
    <row r="30" spans="1:3">
      <c r="A30" s="4" t="s">
        <v>571</v>
      </c>
      <c r="B30" s="4" t="s">
        <v>572</v>
      </c>
    </row>
    <row r="31" spans="1:3">
      <c r="A31" s="4" t="s">
        <v>552</v>
      </c>
      <c r="C31" s="7" t="n">
        <v>2900000</v>
      </c>
    </row>
    <row r="32" spans="1:3">
      <c r="A32" s="4" t="s">
        <v>573</v>
      </c>
    </row>
    <row r="33" spans="1:3">
      <c r="A33" s="3" t="s">
        <v>477</v>
      </c>
    </row>
    <row r="34" spans="1:3">
      <c r="A34" s="4" t="s">
        <v>574</v>
      </c>
      <c r="B34" s="7" t="n">
        <v>2000000000</v>
      </c>
    </row>
    <row r="35" spans="1:3">
      <c r="A35" s="4" t="s">
        <v>575</v>
      </c>
    </row>
    <row r="36" spans="1:3">
      <c r="A36" s="3" t="s">
        <v>477</v>
      </c>
    </row>
    <row r="37" spans="1:3">
      <c r="A37" s="4" t="s">
        <v>574</v>
      </c>
      <c r="B37" s="7" t="n">
        <v>5000000000</v>
      </c>
    </row>
    <row r="38" spans="1:3">
      <c r="A38" s="4" t="s">
        <v>576</v>
      </c>
    </row>
    <row r="39" spans="1:3">
      <c r="A39" s="3" t="s">
        <v>477</v>
      </c>
    </row>
    <row r="40" spans="1:3">
      <c r="A40" s="4" t="s">
        <v>563</v>
      </c>
      <c r="B40" s="4" t="s">
        <v>549</v>
      </c>
    </row>
    <row r="41" spans="1:3">
      <c r="A41" s="4" t="s">
        <v>577</v>
      </c>
    </row>
    <row r="42" spans="1:3">
      <c r="A42" s="3" t="s">
        <v>477</v>
      </c>
    </row>
    <row r="43" spans="1:3">
      <c r="A43" s="4" t="s">
        <v>563</v>
      </c>
      <c r="B43" s="4" t="s">
        <v>564</v>
      </c>
    </row>
    <row r="44" spans="1:3">
      <c r="A44" s="4" t="s">
        <v>578</v>
      </c>
    </row>
    <row r="45" spans="1:3">
      <c r="A45" s="3" t="s">
        <v>477</v>
      </c>
    </row>
    <row r="46" spans="1:3">
      <c r="A46" s="4" t="s">
        <v>563</v>
      </c>
      <c r="B46" s="4" t="s">
        <v>567</v>
      </c>
    </row>
    <row r="47" spans="1:3">
      <c r="A47" s="4" t="s">
        <v>579</v>
      </c>
    </row>
    <row r="48" spans="1:3">
      <c r="A48" s="3" t="s">
        <v>477</v>
      </c>
    </row>
    <row r="49" spans="1:3">
      <c r="A49" s="4" t="s">
        <v>574</v>
      </c>
      <c r="B49" s="7" t="n">
        <v>2000000000</v>
      </c>
    </row>
    <row r="50" spans="1:3">
      <c r="A50" s="4" t="s">
        <v>580</v>
      </c>
    </row>
    <row r="51" spans="1:3">
      <c r="A51" s="3" t="s">
        <v>477</v>
      </c>
    </row>
    <row r="52" spans="1:3">
      <c r="A52" s="4" t="s">
        <v>574</v>
      </c>
      <c r="B52" s="7" t="n">
        <v>5000000000</v>
      </c>
    </row>
    <row r="53" spans="1:3">
      <c r="A53" s="4" t="s">
        <v>65</v>
      </c>
    </row>
    <row r="54" spans="1:3">
      <c r="A54" s="3" t="s">
        <v>477</v>
      </c>
    </row>
    <row r="55" spans="1:3">
      <c r="A55" s="4" t="s">
        <v>581</v>
      </c>
      <c r="B55" s="4" t="s">
        <v>5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88</v>
      </c>
    </row>
    <row r="3" spans="1:3">
      <c r="A3" s="3" t="s">
        <v>497</v>
      </c>
    </row>
    <row r="4" spans="1:3">
      <c r="A4" s="4" t="s">
        <v>584</v>
      </c>
      <c r="B4" s="7" t="n">
        <v>5696</v>
      </c>
      <c r="C4" s="7" t="n">
        <v>5008</v>
      </c>
    </row>
    <row r="5" spans="1:3">
      <c r="A5" s="4" t="s">
        <v>547</v>
      </c>
    </row>
    <row r="6" spans="1:3">
      <c r="A6" s="3" t="s">
        <v>497</v>
      </c>
    </row>
    <row r="7" spans="1:3">
      <c r="A7" s="4" t="s">
        <v>584</v>
      </c>
      <c r="B7" s="5" t="n">
        <v>5696</v>
      </c>
      <c r="C7" s="5" t="n">
        <v>5008</v>
      </c>
    </row>
    <row r="8" spans="1:3">
      <c r="A8" s="4" t="s">
        <v>585</v>
      </c>
    </row>
    <row r="9" spans="1:3">
      <c r="A9" s="3" t="s">
        <v>497</v>
      </c>
    </row>
    <row r="10" spans="1:3">
      <c r="A10" s="4" t="s">
        <v>584</v>
      </c>
      <c r="B10" s="5" t="n">
        <v>5696</v>
      </c>
      <c r="C10" s="5" t="n">
        <v>5008</v>
      </c>
    </row>
    <row r="11" spans="1:3">
      <c r="A11" s="4" t="s">
        <v>586</v>
      </c>
    </row>
    <row r="12" spans="1:3">
      <c r="A12" s="3" t="s">
        <v>497</v>
      </c>
    </row>
    <row r="13" spans="1:3">
      <c r="A13" s="4" t="s">
        <v>584</v>
      </c>
      <c r="B13" s="7" t="n">
        <v>0</v>
      </c>
      <c r="C13"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88</v>
      </c>
    </row>
    <row r="3" spans="1:3">
      <c r="A3" s="3" t="s">
        <v>497</v>
      </c>
    </row>
    <row r="4" spans="1:3">
      <c r="A4" s="4" t="s">
        <v>588</v>
      </c>
      <c r="B4" s="7" t="n">
        <v>1121</v>
      </c>
      <c r="C4" s="7" t="n">
        <v>1434</v>
      </c>
    </row>
    <row r="5" spans="1:3">
      <c r="A5" s="4" t="s">
        <v>589</v>
      </c>
      <c r="B5" s="5" t="n">
        <v>573</v>
      </c>
      <c r="C5" s="5" t="n">
        <v>255</v>
      </c>
    </row>
    <row r="6" spans="1:3">
      <c r="A6" s="4" t="s">
        <v>590</v>
      </c>
      <c r="B6" s="5" t="n">
        <v>1694</v>
      </c>
      <c r="C6" s="5" t="n">
        <v>1689</v>
      </c>
    </row>
    <row r="7" spans="1:3">
      <c r="A7" s="4" t="s">
        <v>591</v>
      </c>
      <c r="B7" s="7" t="n">
        <v>7658</v>
      </c>
      <c r="C7" s="7" t="n">
        <v>2439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2</v>
      </c>
      <c r="B1" s="2" t="s">
        <v>593</v>
      </c>
      <c r="C1" s="2" t="s">
        <v>546</v>
      </c>
      <c r="D1" s="2" t="s">
        <v>2</v>
      </c>
      <c r="E1" s="2" t="s">
        <v>88</v>
      </c>
      <c r="F1" s="2" t="s">
        <v>25</v>
      </c>
    </row>
    <row r="2" spans="1:6">
      <c r="A2" s="3" t="s">
        <v>497</v>
      </c>
    </row>
    <row r="3" spans="1:6">
      <c r="A3" s="4" t="s">
        <v>594</v>
      </c>
      <c r="B3" s="4" t="s">
        <v>457</v>
      </c>
    </row>
    <row r="4" spans="1:6">
      <c r="A4" s="4" t="s">
        <v>595</v>
      </c>
      <c r="B4" s="4" t="s">
        <v>457</v>
      </c>
    </row>
    <row r="5" spans="1:6">
      <c r="A5" s="4" t="s">
        <v>596</v>
      </c>
    </row>
    <row r="6" spans="1:6">
      <c r="A6" s="3" t="s">
        <v>497</v>
      </c>
    </row>
    <row r="7" spans="1:6">
      <c r="A7" s="4" t="s">
        <v>597</v>
      </c>
      <c r="B7" s="7" t="n">
        <v>1000000000</v>
      </c>
    </row>
    <row r="8" spans="1:6">
      <c r="A8" s="4" t="s">
        <v>65</v>
      </c>
    </row>
    <row r="9" spans="1:6">
      <c r="A9" s="3" t="s">
        <v>497</v>
      </c>
    </row>
    <row r="10" spans="1:6">
      <c r="A10" s="4" t="s">
        <v>598</v>
      </c>
      <c r="D10" s="5" t="n">
        <v>75000</v>
      </c>
      <c r="F10" s="5" t="n">
        <v>75000</v>
      </c>
    </row>
    <row r="11" spans="1:6">
      <c r="A11" s="4" t="s">
        <v>547</v>
      </c>
    </row>
    <row r="12" spans="1:6">
      <c r="A12" s="3" t="s">
        <v>497</v>
      </c>
    </row>
    <row r="13" spans="1:6">
      <c r="A13" s="4" t="s">
        <v>552</v>
      </c>
      <c r="D13" s="7" t="n">
        <v>120000</v>
      </c>
    </row>
    <row r="14" spans="1:6">
      <c r="A14" s="4" t="s">
        <v>599</v>
      </c>
      <c r="D14" s="7" t="n">
        <v>0</v>
      </c>
      <c r="E14" s="7" t="n">
        <v>0</v>
      </c>
    </row>
    <row r="15" spans="1:6">
      <c r="A15" s="4" t="s">
        <v>482</v>
      </c>
    </row>
    <row r="16" spans="1:6">
      <c r="A16" s="3" t="s">
        <v>497</v>
      </c>
    </row>
    <row r="17" spans="1:6">
      <c r="A17" s="4" t="s">
        <v>600</v>
      </c>
      <c r="B17" s="7" t="n">
        <v>200000</v>
      </c>
    </row>
    <row r="18" spans="1:6">
      <c r="A18" s="4" t="s">
        <v>601</v>
      </c>
    </row>
    <row r="19" spans="1:6">
      <c r="A19" s="3" t="s">
        <v>497</v>
      </c>
    </row>
    <row r="20" spans="1:6">
      <c r="A20" s="4" t="s">
        <v>552</v>
      </c>
      <c r="C20" s="7" t="n">
        <v>2900000</v>
      </c>
    </row>
    <row r="21" spans="1:6">
      <c r="A21" s="4" t="s">
        <v>599</v>
      </c>
      <c r="C21" s="7" t="n">
        <v>59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88</v>
      </c>
    </row>
    <row r="3" spans="1:3">
      <c r="A3" s="3" t="s">
        <v>603</v>
      </c>
    </row>
    <row r="4" spans="1:3">
      <c r="A4" s="4" t="s">
        <v>94</v>
      </c>
      <c r="B4" s="7" t="n">
        <v>40980</v>
      </c>
      <c r="C4" s="7" t="n">
        <v>48100</v>
      </c>
    </row>
    <row r="5" spans="1:3">
      <c r="A5" s="3" t="s">
        <v>604</v>
      </c>
    </row>
    <row r="6" spans="1:3">
      <c r="A6" s="4" t="s">
        <v>605</v>
      </c>
      <c r="B6" s="5" t="n">
        <v>18</v>
      </c>
      <c r="C6" s="5" t="n">
        <v>16721</v>
      </c>
    </row>
    <row r="7" spans="1:3">
      <c r="A7" s="4" t="s">
        <v>65</v>
      </c>
    </row>
    <row r="8" spans="1:3">
      <c r="A8" s="3" t="s">
        <v>603</v>
      </c>
    </row>
    <row r="9" spans="1:3">
      <c r="A9" s="4" t="s">
        <v>606</v>
      </c>
      <c r="B9" s="5" t="n">
        <v>904</v>
      </c>
      <c r="C9" s="5" t="n">
        <v>1573</v>
      </c>
    </row>
    <row r="10" spans="1:3">
      <c r="A10" s="4" t="s">
        <v>607</v>
      </c>
      <c r="B10" s="5" t="n">
        <v>12291</v>
      </c>
      <c r="C10" s="5" t="n">
        <v>14632</v>
      </c>
    </row>
    <row r="11" spans="1:3">
      <c r="A11" s="4" t="s">
        <v>94</v>
      </c>
      <c r="B11" s="5" t="n">
        <v>3934</v>
      </c>
      <c r="C11" s="5" t="n">
        <v>4647</v>
      </c>
    </row>
    <row r="12" spans="1:3">
      <c r="A12" s="3" t="s">
        <v>604</v>
      </c>
    </row>
    <row r="13" spans="1:3">
      <c r="A13" s="4" t="s">
        <v>608</v>
      </c>
      <c r="B13" s="5" t="n">
        <v>6921</v>
      </c>
      <c r="C13" s="5" t="n">
        <v>-2773</v>
      </c>
    </row>
    <row r="14" spans="1:3">
      <c r="A14" s="4" t="s">
        <v>609</v>
      </c>
      <c r="B14" s="5" t="n">
        <v>830</v>
      </c>
      <c r="C14" s="5" t="n">
        <v>1403</v>
      </c>
    </row>
    <row r="15" spans="1:3">
      <c r="A15" s="4" t="s">
        <v>605</v>
      </c>
      <c r="B15" s="7" t="n">
        <v>7751</v>
      </c>
      <c r="C15" s="7" t="n">
        <v>-137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0</v>
      </c>
      <c r="B1" s="2" t="s">
        <v>1</v>
      </c>
    </row>
    <row r="2" spans="1:4">
      <c r="B2" s="2" t="s">
        <v>2</v>
      </c>
      <c r="C2" s="2" t="s">
        <v>88</v>
      </c>
      <c r="D2" s="2" t="s">
        <v>25</v>
      </c>
    </row>
    <row r="3" spans="1:4">
      <c r="A3" s="3" t="s">
        <v>497</v>
      </c>
    </row>
    <row r="4" spans="1:4">
      <c r="A4" s="4" t="s">
        <v>96</v>
      </c>
      <c r="B4" s="7" t="n">
        <v>34816</v>
      </c>
      <c r="C4" s="7" t="n">
        <v>37179</v>
      </c>
    </row>
    <row r="5" spans="1:4">
      <c r="A5" s="4" t="s">
        <v>65</v>
      </c>
    </row>
    <row r="6" spans="1:4">
      <c r="A6" s="3" t="s">
        <v>497</v>
      </c>
    </row>
    <row r="7" spans="1:4">
      <c r="A7" s="4" t="s">
        <v>96</v>
      </c>
      <c r="B7" s="5" t="n">
        <v>1976</v>
      </c>
      <c r="C7" s="7" t="n">
        <v>1805</v>
      </c>
    </row>
    <row r="8" spans="1:4">
      <c r="A8" s="4" t="s">
        <v>611</v>
      </c>
      <c r="B8" s="5" t="n">
        <v>142938</v>
      </c>
      <c r="D8" s="7" t="n">
        <v>144128</v>
      </c>
    </row>
    <row r="9" spans="1:4">
      <c r="A9" s="4" t="s">
        <v>612</v>
      </c>
      <c r="B9" s="5" t="n">
        <v>870</v>
      </c>
      <c r="D9" s="5" t="n">
        <v>870</v>
      </c>
    </row>
    <row r="10" spans="1:4">
      <c r="A10" s="4" t="s">
        <v>613</v>
      </c>
    </row>
    <row r="11" spans="1:4">
      <c r="A11" s="3" t="s">
        <v>497</v>
      </c>
    </row>
    <row r="12" spans="1:4">
      <c r="A12" s="4" t="s">
        <v>612</v>
      </c>
      <c r="B12" s="7" t="n">
        <v>870</v>
      </c>
      <c r="D12" s="7" t="n">
        <v>8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5</v>
      </c>
    </row>
    <row r="2" spans="1:3">
      <c r="A2" s="3" t="s">
        <v>615</v>
      </c>
    </row>
    <row r="3" spans="1:3">
      <c r="A3" s="4" t="s">
        <v>616</v>
      </c>
      <c r="B3" s="7" t="n">
        <v>207</v>
      </c>
      <c r="C3" s="7" t="n">
        <v>282</v>
      </c>
    </row>
    <row r="4" spans="1:3">
      <c r="A4" s="4" t="s">
        <v>39</v>
      </c>
      <c r="B4" s="5" t="n">
        <v>106</v>
      </c>
      <c r="C4" s="5" t="n">
        <v>3872</v>
      </c>
    </row>
    <row r="5" spans="1:3">
      <c r="A5" s="4" t="s">
        <v>617</v>
      </c>
      <c r="B5" s="5" t="n">
        <v>313</v>
      </c>
      <c r="C5" s="5" t="n">
        <v>4154</v>
      </c>
    </row>
    <row r="6" spans="1:3">
      <c r="A6" s="3" t="s">
        <v>618</v>
      </c>
    </row>
    <row r="7" spans="1:3">
      <c r="A7" s="4" t="s">
        <v>619</v>
      </c>
      <c r="B7" s="5" t="n">
        <v>8806</v>
      </c>
      <c r="C7" s="5" t="n">
        <v>11542</v>
      </c>
    </row>
    <row r="8" spans="1:3">
      <c r="A8" s="4" t="s">
        <v>102</v>
      </c>
      <c r="B8" s="5" t="n">
        <v>5696</v>
      </c>
      <c r="C8" s="5" t="n">
        <v>5901</v>
      </c>
    </row>
    <row r="9" spans="1:3">
      <c r="A9" s="4" t="s">
        <v>101</v>
      </c>
      <c r="B9" s="5" t="n">
        <v>5562</v>
      </c>
      <c r="C9" s="5" t="n">
        <v>6583</v>
      </c>
    </row>
    <row r="10" spans="1:3">
      <c r="A10" s="4" t="s">
        <v>620</v>
      </c>
      <c r="B10" s="5" t="n">
        <v>4471</v>
      </c>
      <c r="C10" s="5" t="n">
        <v>346</v>
      </c>
    </row>
    <row r="11" spans="1:3">
      <c r="A11" s="4" t="s">
        <v>621</v>
      </c>
      <c r="B11" s="5" t="n">
        <v>1825</v>
      </c>
      <c r="C11" s="5" t="n">
        <v>1735</v>
      </c>
    </row>
    <row r="12" spans="1:3">
      <c r="A12" s="4" t="s">
        <v>622</v>
      </c>
      <c r="B12" s="5" t="n">
        <v>870</v>
      </c>
      <c r="C12" s="5" t="n">
        <v>870</v>
      </c>
    </row>
    <row r="13" spans="1:3">
      <c r="A13" s="4" t="s">
        <v>623</v>
      </c>
      <c r="B13" s="5" t="n">
        <v>126</v>
      </c>
      <c r="C13" s="5" t="n">
        <v>142</v>
      </c>
    </row>
    <row r="14" spans="1:3">
      <c r="A14" s="4" t="s">
        <v>624</v>
      </c>
      <c r="B14" s="7" t="n">
        <v>27356</v>
      </c>
      <c r="C14" s="7" t="n">
        <v>271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88</v>
      </c>
    </row>
    <row r="3" spans="1:3">
      <c r="A3" s="3" t="s">
        <v>626</v>
      </c>
    </row>
    <row r="4" spans="1:3">
      <c r="A4" s="4" t="s">
        <v>627</v>
      </c>
      <c r="B4" s="7" t="n">
        <v>5200584</v>
      </c>
      <c r="C4" s="7" t="n">
        <v>4858845</v>
      </c>
    </row>
    <row r="5" spans="1:3">
      <c r="A5" s="4" t="s">
        <v>628</v>
      </c>
      <c r="B5" s="7" t="n">
        <v>48732</v>
      </c>
      <c r="C5" s="7" t="n">
        <v>3728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5</v>
      </c>
    </row>
    <row r="2" spans="1:3">
      <c r="A2" s="3" t="s">
        <v>477</v>
      </c>
    </row>
    <row r="3" spans="1:3">
      <c r="A3" s="4" t="s">
        <v>630</v>
      </c>
      <c r="B3" s="7" t="n">
        <v>74783511</v>
      </c>
      <c r="C3" s="7" t="n">
        <v>71639351</v>
      </c>
    </row>
    <row r="4" spans="1:3">
      <c r="A4" s="3" t="s">
        <v>631</v>
      </c>
    </row>
    <row r="5" spans="1:3">
      <c r="A5" s="4" t="s">
        <v>632</v>
      </c>
      <c r="B5" s="5" t="n">
        <v>360518</v>
      </c>
      <c r="C5" s="5" t="n">
        <v>532673</v>
      </c>
    </row>
    <row r="6" spans="1:3">
      <c r="A6" s="3" t="s">
        <v>633</v>
      </c>
    </row>
    <row r="7" spans="1:3">
      <c r="A7" s="4" t="s">
        <v>634</v>
      </c>
      <c r="B7" s="5" t="n">
        <v>288653</v>
      </c>
      <c r="C7" s="5" t="n">
        <v>280786</v>
      </c>
    </row>
    <row r="8" spans="1:3">
      <c r="A8" s="4" t="s">
        <v>635</v>
      </c>
      <c r="B8" s="5" t="n">
        <v>31989</v>
      </c>
      <c r="C8" s="5" t="n">
        <v>25258</v>
      </c>
    </row>
    <row r="9" spans="1:3">
      <c r="A9" s="4" t="s">
        <v>636</v>
      </c>
      <c r="B9" s="5" t="n">
        <v>56032</v>
      </c>
      <c r="C9" s="5" t="n">
        <v>52202</v>
      </c>
    </row>
    <row r="10" spans="1:3">
      <c r="A10" s="4" t="s">
        <v>637</v>
      </c>
      <c r="B10" s="7" t="n">
        <v>1005744</v>
      </c>
      <c r="C10" s="7" t="n">
        <v>8793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8</v>
      </c>
      <c r="B1" s="2" t="s">
        <v>1</v>
      </c>
    </row>
    <row r="2" spans="1:4">
      <c r="B2" s="2" t="s">
        <v>2</v>
      </c>
      <c r="C2" s="2" t="s">
        <v>88</v>
      </c>
      <c r="D2" s="2" t="s">
        <v>25</v>
      </c>
    </row>
    <row r="3" spans="1:4">
      <c r="A3" s="3" t="s">
        <v>639</v>
      </c>
    </row>
    <row r="4" spans="1:4">
      <c r="A4" s="4" t="s">
        <v>640</v>
      </c>
      <c r="B4" s="7" t="n">
        <v>41789</v>
      </c>
      <c r="C4" s="7" t="n">
        <v>15793</v>
      </c>
    </row>
    <row r="5" spans="1:4">
      <c r="A5" s="3" t="s">
        <v>641</v>
      </c>
    </row>
    <row r="6" spans="1:4">
      <c r="A6" s="4" t="s">
        <v>642</v>
      </c>
      <c r="B6" s="5" t="n">
        <v>622330</v>
      </c>
      <c r="D6" s="7" t="n">
        <v>588867</v>
      </c>
    </row>
    <row r="7" spans="1:4">
      <c r="A7" s="4" t="s">
        <v>46</v>
      </c>
      <c r="B7" s="5" t="n">
        <v>7796</v>
      </c>
      <c r="D7" s="5" t="n">
        <v>7070</v>
      </c>
    </row>
    <row r="8" spans="1:4">
      <c r="A8" s="3" t="s">
        <v>643</v>
      </c>
    </row>
    <row r="9" spans="1:4">
      <c r="A9" s="4" t="s">
        <v>640</v>
      </c>
      <c r="B9" s="5" t="n">
        <v>392453</v>
      </c>
      <c r="D9" s="5" t="n">
        <v>400778</v>
      </c>
    </row>
    <row r="10" spans="1:4">
      <c r="A10" s="4" t="s">
        <v>644</v>
      </c>
      <c r="B10" s="5" t="n">
        <v>24423</v>
      </c>
      <c r="D10" s="5" t="n">
        <v>26058</v>
      </c>
    </row>
    <row r="11" spans="1:4">
      <c r="A11" s="4" t="s">
        <v>645</v>
      </c>
      <c r="B11" s="5" t="n">
        <v>552957</v>
      </c>
    </row>
    <row r="12" spans="1:4">
      <c r="A12" s="4" t="s">
        <v>646</v>
      </c>
    </row>
    <row r="13" spans="1:4">
      <c r="A13" s="3" t="s">
        <v>639</v>
      </c>
    </row>
    <row r="14" spans="1:4">
      <c r="A14" s="4" t="s">
        <v>647</v>
      </c>
      <c r="B14" s="5" t="n">
        <v>3210478</v>
      </c>
      <c r="C14" s="5" t="n">
        <v>1834295</v>
      </c>
    </row>
    <row r="15" spans="1:4">
      <c r="A15" s="4" t="s">
        <v>640</v>
      </c>
      <c r="B15" s="5" t="n">
        <v>41789</v>
      </c>
      <c r="C15" s="5" t="n">
        <v>15793</v>
      </c>
    </row>
    <row r="16" spans="1:4">
      <c r="A16" s="4" t="s">
        <v>648</v>
      </c>
      <c r="B16" s="5" t="n">
        <v>70486</v>
      </c>
      <c r="C16" s="5" t="n">
        <v>48150</v>
      </c>
    </row>
    <row r="17" spans="1:4">
      <c r="A17" s="4" t="s">
        <v>649</v>
      </c>
      <c r="B17" s="5" t="n">
        <v>2031</v>
      </c>
      <c r="C17" s="5" t="n">
        <v>408</v>
      </c>
    </row>
    <row r="18" spans="1:4">
      <c r="A18" s="3" t="s">
        <v>650</v>
      </c>
    </row>
    <row r="19" spans="1:4">
      <c r="A19" s="4" t="s">
        <v>651</v>
      </c>
      <c r="B19" s="5" t="n">
        <v>19329</v>
      </c>
      <c r="C19" s="5" t="n">
        <v>10288</v>
      </c>
    </row>
    <row r="20" spans="1:4">
      <c r="A20" s="4" t="s">
        <v>652</v>
      </c>
      <c r="B20" s="5" t="n">
        <v>5355</v>
      </c>
      <c r="C20" s="5" t="n">
        <v>10019</v>
      </c>
    </row>
    <row r="21" spans="1:4">
      <c r="A21" s="4" t="s">
        <v>653</v>
      </c>
      <c r="B21" s="5" t="n">
        <v>24684</v>
      </c>
      <c r="C21" s="5" t="n">
        <v>20307</v>
      </c>
    </row>
    <row r="22" spans="1:4">
      <c r="A22" s="4" t="s">
        <v>654</v>
      </c>
      <c r="B22" s="5" t="n">
        <v>-2133</v>
      </c>
      <c r="C22" s="5" t="n">
        <v>-1720</v>
      </c>
    </row>
    <row r="23" spans="1:4">
      <c r="A23" s="4" t="s">
        <v>655</v>
      </c>
      <c r="B23" s="5" t="n">
        <v>22551</v>
      </c>
      <c r="C23" s="5" t="n">
        <v>18587</v>
      </c>
    </row>
    <row r="24" spans="1:4">
      <c r="A24" s="4" t="s">
        <v>656</v>
      </c>
      <c r="B24" s="5" t="n">
        <v>828</v>
      </c>
      <c r="C24" s="7" t="n">
        <v>149</v>
      </c>
    </row>
    <row r="25" spans="1:4">
      <c r="A25" s="4" t="s">
        <v>657</v>
      </c>
      <c r="B25" s="5" t="n">
        <v>29726369</v>
      </c>
      <c r="D25" s="5" t="n">
        <v>26845392</v>
      </c>
    </row>
    <row r="26" spans="1:4">
      <c r="A26" s="3" t="s">
        <v>658</v>
      </c>
    </row>
    <row r="27" spans="1:4">
      <c r="A27" s="4" t="s">
        <v>659</v>
      </c>
      <c r="B27" s="5" t="n">
        <v>29456524</v>
      </c>
      <c r="D27" s="5" t="n">
        <v>26540953</v>
      </c>
    </row>
    <row r="28" spans="1:4">
      <c r="A28" s="4" t="s">
        <v>660</v>
      </c>
      <c r="B28" s="5" t="n">
        <v>130583</v>
      </c>
      <c r="D28" s="5" t="n">
        <v>179144</v>
      </c>
    </row>
    <row r="29" spans="1:4">
      <c r="A29" s="4" t="s">
        <v>661</v>
      </c>
      <c r="B29" s="5" t="n">
        <v>90418</v>
      </c>
      <c r="D29" s="5" t="n">
        <v>101114</v>
      </c>
    </row>
    <row r="30" spans="1:4">
      <c r="A30" s="4" t="s">
        <v>662</v>
      </c>
      <c r="B30" s="5" t="n">
        <v>26343</v>
      </c>
      <c r="D30" s="5" t="n">
        <v>5146</v>
      </c>
    </row>
    <row r="31" spans="1:4">
      <c r="A31" s="4" t="s">
        <v>663</v>
      </c>
      <c r="B31" s="5" t="n">
        <v>8335</v>
      </c>
      <c r="D31" s="5" t="n">
        <v>5463</v>
      </c>
    </row>
    <row r="32" spans="1:4">
      <c r="A32" s="4" t="s">
        <v>636</v>
      </c>
      <c r="B32" s="5" t="n">
        <v>14166</v>
      </c>
      <c r="D32" s="5" t="n">
        <v>13572</v>
      </c>
    </row>
    <row r="33" spans="1:4">
      <c r="A33" s="3" t="s">
        <v>641</v>
      </c>
    </row>
    <row r="34" spans="1:4">
      <c r="A34" s="4" t="s">
        <v>642</v>
      </c>
      <c r="B34" s="5" t="n">
        <v>622330</v>
      </c>
      <c r="D34" s="5" t="n">
        <v>588867</v>
      </c>
    </row>
    <row r="35" spans="1:4">
      <c r="A35" s="4" t="s">
        <v>46</v>
      </c>
      <c r="B35" s="5" t="n">
        <v>7796</v>
      </c>
      <c r="D35" s="5" t="n">
        <v>7070</v>
      </c>
    </row>
    <row r="36" spans="1:4">
      <c r="A36" s="3" t="s">
        <v>643</v>
      </c>
    </row>
    <row r="37" spans="1:4">
      <c r="A37" s="4" t="s">
        <v>640</v>
      </c>
      <c r="B37" s="5" t="n">
        <v>392453</v>
      </c>
      <c r="D37" s="5" t="n">
        <v>400778</v>
      </c>
    </row>
    <row r="38" spans="1:4">
      <c r="A38" s="4" t="s">
        <v>645</v>
      </c>
      <c r="B38" s="5" t="n">
        <v>552957</v>
      </c>
      <c r="D38" s="5" t="n">
        <v>482471</v>
      </c>
    </row>
    <row r="39" spans="1:4">
      <c r="A39" s="4" t="s">
        <v>664</v>
      </c>
    </row>
    <row r="40" spans="1:4">
      <c r="A40" s="3" t="s">
        <v>641</v>
      </c>
    </row>
    <row r="41" spans="1:4">
      <c r="A41" s="4" t="s">
        <v>644</v>
      </c>
      <c r="B41" s="5" t="n">
        <v>103995</v>
      </c>
      <c r="D41" s="5" t="n">
        <v>98640</v>
      </c>
    </row>
    <row r="42" spans="1:4">
      <c r="A42" s="3" t="s">
        <v>643</v>
      </c>
    </row>
    <row r="43" spans="1:4">
      <c r="A43" s="4" t="s">
        <v>644</v>
      </c>
      <c r="B43" s="7" t="n">
        <v>24423</v>
      </c>
      <c r="D43" s="7" t="n">
        <v>2605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666</v>
      </c>
      <c r="C1" s="2" t="s">
        <v>2</v>
      </c>
    </row>
    <row r="2" spans="1:3">
      <c r="A2" s="3" t="s">
        <v>667</v>
      </c>
    </row>
    <row r="3" spans="1:3">
      <c r="A3" s="4" t="s">
        <v>668</v>
      </c>
      <c r="B3" s="7" t="n">
        <v>537</v>
      </c>
    </row>
    <row r="4" spans="1:3">
      <c r="A4" s="4" t="s">
        <v>669</v>
      </c>
      <c r="B4" s="4" t="s">
        <v>670</v>
      </c>
    </row>
    <row r="5" spans="1:3">
      <c r="A5" s="4" t="s">
        <v>671</v>
      </c>
      <c r="C5" s="9" t="n">
        <v>1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44"/>
    <col customWidth="1" max="3" min="3" width="14"/>
  </cols>
  <sheetData>
    <row r="1" spans="1:3">
      <c r="A1" s="1" t="s">
        <v>672</v>
      </c>
      <c r="B1" s="2" t="s">
        <v>1</v>
      </c>
    </row>
    <row r="2" spans="1:3">
      <c r="B2" s="2" t="s">
        <v>2</v>
      </c>
      <c r="C2" s="2" t="s">
        <v>25</v>
      </c>
    </row>
    <row r="3" spans="1:3">
      <c r="A3" s="3" t="s">
        <v>673</v>
      </c>
    </row>
    <row r="4" spans="1:3">
      <c r="A4" s="4" t="s">
        <v>674</v>
      </c>
      <c r="B4" s="4" t="s">
        <v>675</v>
      </c>
    </row>
    <row r="5" spans="1:3">
      <c r="A5" s="4" t="s">
        <v>676</v>
      </c>
      <c r="B5" s="4" t="s">
        <v>491</v>
      </c>
    </row>
    <row r="6" spans="1:3">
      <c r="A6" s="4" t="s">
        <v>677</v>
      </c>
      <c r="B6" s="9" t="n">
        <v>249.5</v>
      </c>
      <c r="C6" s="9" t="n">
        <v>244.9</v>
      </c>
    </row>
    <row r="7" spans="1:3">
      <c r="A7" s="4" t="s">
        <v>678</v>
      </c>
    </row>
    <row r="8" spans="1:3">
      <c r="A8" s="3" t="s">
        <v>673</v>
      </c>
    </row>
    <row r="9" spans="1:3">
      <c r="A9" s="4" t="s">
        <v>679</v>
      </c>
      <c r="B9" s="4" t="s">
        <v>680</v>
      </c>
      <c r="C9" s="4" t="s">
        <v>680</v>
      </c>
    </row>
    <row r="10" spans="1:3">
      <c r="A10" s="4" t="s">
        <v>482</v>
      </c>
    </row>
    <row r="11" spans="1:3">
      <c r="A11" s="3" t="s">
        <v>673</v>
      </c>
    </row>
    <row r="12" spans="1:3">
      <c r="A12" s="4" t="s">
        <v>681</v>
      </c>
      <c r="B12" s="4" t="s">
        <v>682</v>
      </c>
    </row>
    <row r="13" spans="1:3">
      <c r="A13" s="4" t="s">
        <v>485</v>
      </c>
    </row>
    <row r="14" spans="1:3">
      <c r="A14" s="3" t="s">
        <v>673</v>
      </c>
    </row>
    <row r="15" spans="1:3">
      <c r="A15" s="4" t="s">
        <v>681</v>
      </c>
      <c r="B15" s="4" t="s">
        <v>683</v>
      </c>
    </row>
    <row r="16" spans="1:3">
      <c r="A16" s="4" t="s">
        <v>684</v>
      </c>
    </row>
    <row r="17" spans="1:3">
      <c r="A17" s="3" t="s">
        <v>673</v>
      </c>
    </row>
    <row r="18" spans="1:3">
      <c r="A18" s="4" t="s">
        <v>685</v>
      </c>
      <c r="B18" s="4" t="s">
        <v>686</v>
      </c>
    </row>
    <row r="19" spans="1:3">
      <c r="A19" s="4" t="s">
        <v>687</v>
      </c>
    </row>
    <row r="20" spans="1:3">
      <c r="A20" s="3" t="s">
        <v>673</v>
      </c>
    </row>
    <row r="21" spans="1:3">
      <c r="A21" s="4" t="s">
        <v>688</v>
      </c>
      <c r="B21" s="4" t="s">
        <v>6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2</v>
      </c>
      <c r="C1" s="2" t="s">
        <v>25</v>
      </c>
      <c r="D1" s="2" t="s">
        <v>88</v>
      </c>
      <c r="E1" s="2" t="s">
        <v>690</v>
      </c>
    </row>
    <row r="2" spans="1:5">
      <c r="A2" s="3" t="s">
        <v>691</v>
      </c>
    </row>
    <row r="3" spans="1:5">
      <c r="A3" s="4" t="s">
        <v>28</v>
      </c>
      <c r="B3" s="7" t="n">
        <v>71044</v>
      </c>
      <c r="C3" s="7" t="n">
        <v>18398</v>
      </c>
    </row>
    <row r="4" spans="1:5">
      <c r="A4" s="4" t="s">
        <v>692</v>
      </c>
      <c r="B4" s="5" t="n">
        <v>1436456</v>
      </c>
      <c r="C4" s="5" t="n">
        <v>989461</v>
      </c>
    </row>
    <row r="5" spans="1:5">
      <c r="A5" s="4" t="s">
        <v>693</v>
      </c>
      <c r="B5" s="5" t="n">
        <v>1115534</v>
      </c>
      <c r="C5" s="5" t="n">
        <v>1269515</v>
      </c>
    </row>
    <row r="6" spans="1:5">
      <c r="A6" s="4" t="s">
        <v>694</v>
      </c>
      <c r="B6" s="5" t="n">
        <v>236002</v>
      </c>
      <c r="C6" s="5" t="n">
        <v>236534</v>
      </c>
    </row>
    <row r="7" spans="1:5">
      <c r="A7" s="3" t="s">
        <v>695</v>
      </c>
    </row>
    <row r="8" spans="1:5">
      <c r="A8" s="4" t="s">
        <v>644</v>
      </c>
      <c r="B8" s="5" t="n">
        <v>129458</v>
      </c>
      <c r="C8" s="5" t="n">
        <v>115803</v>
      </c>
    </row>
    <row r="9" spans="1:5">
      <c r="A9" s="4" t="s">
        <v>696</v>
      </c>
      <c r="B9" s="5" t="n">
        <v>-6940</v>
      </c>
      <c r="C9" s="5" t="n">
        <v>-1922</v>
      </c>
    </row>
    <row r="10" spans="1:5">
      <c r="A10" s="4" t="s">
        <v>697</v>
      </c>
      <c r="B10" s="5" t="n">
        <v>122518</v>
      </c>
      <c r="C10" s="5" t="n">
        <v>113881</v>
      </c>
    </row>
    <row r="11" spans="1:5">
      <c r="A11" s="4" t="s">
        <v>73</v>
      </c>
      <c r="B11" s="5" t="n">
        <v>957013</v>
      </c>
      <c r="C11" s="5" t="n">
        <v>91459</v>
      </c>
      <c r="D11" s="7" t="n">
        <v>69683</v>
      </c>
      <c r="E11" s="7" t="n">
        <v>64136</v>
      </c>
    </row>
    <row r="12" spans="1:5">
      <c r="A12" s="3" t="s">
        <v>698</v>
      </c>
    </row>
    <row r="13" spans="1:5">
      <c r="A13" s="4" t="s">
        <v>699</v>
      </c>
      <c r="B13" s="5" t="n">
        <v>296982</v>
      </c>
      <c r="C13" s="5" t="n">
        <v>307419</v>
      </c>
    </row>
    <row r="14" spans="1:5">
      <c r="A14" s="4" t="s">
        <v>46</v>
      </c>
      <c r="B14" s="5" t="n">
        <v>7796</v>
      </c>
      <c r="C14" s="5" t="n">
        <v>7070</v>
      </c>
    </row>
    <row r="15" spans="1:5">
      <c r="A15" s="3" t="s">
        <v>700</v>
      </c>
    </row>
    <row r="16" spans="1:5">
      <c r="A16" s="4" t="s">
        <v>47</v>
      </c>
      <c r="B16" s="5" t="n">
        <v>8857</v>
      </c>
      <c r="C16" s="5" t="n">
        <v>3305</v>
      </c>
    </row>
    <row r="17" spans="1:5">
      <c r="A17" s="4" t="s">
        <v>701</v>
      </c>
      <c r="B17" s="5" t="n">
        <v>-5221</v>
      </c>
      <c r="C17" s="5" t="n">
        <v>-1999</v>
      </c>
    </row>
    <row r="18" spans="1:5">
      <c r="A18" s="4" t="s">
        <v>702</v>
      </c>
      <c r="B18" s="5" t="n">
        <v>3636</v>
      </c>
      <c r="C18" s="5" t="n">
        <v>1306</v>
      </c>
    </row>
    <row r="19" spans="1:5">
      <c r="A19" s="4" t="s">
        <v>703</v>
      </c>
    </row>
    <row r="20" spans="1:5">
      <c r="A20" s="3" t="s">
        <v>695</v>
      </c>
    </row>
    <row r="21" spans="1:5">
      <c r="A21" s="4" t="s">
        <v>644</v>
      </c>
      <c r="B21" s="5" t="n">
        <v>103995</v>
      </c>
      <c r="C21" s="5" t="n">
        <v>98640</v>
      </c>
    </row>
    <row r="22" spans="1:5">
      <c r="A22" s="4" t="s">
        <v>696</v>
      </c>
      <c r="B22" s="5" t="n">
        <v>0</v>
      </c>
      <c r="C22" s="5" t="n">
        <v>0</v>
      </c>
    </row>
    <row r="23" spans="1:5">
      <c r="A23" s="4" t="s">
        <v>697</v>
      </c>
      <c r="B23" s="5" t="n">
        <v>103995</v>
      </c>
      <c r="C23" s="5" t="n">
        <v>98640</v>
      </c>
    </row>
    <row r="24" spans="1:5">
      <c r="A24" s="3" t="s">
        <v>700</v>
      </c>
    </row>
    <row r="25" spans="1:5">
      <c r="A25" s="4" t="s">
        <v>47</v>
      </c>
      <c r="B25" s="5" t="n">
        <v>0</v>
      </c>
      <c r="C25" s="5" t="n">
        <v>0</v>
      </c>
    </row>
    <row r="26" spans="1:5">
      <c r="A26" s="4" t="s">
        <v>704</v>
      </c>
    </row>
    <row r="27" spans="1:5">
      <c r="A27" s="3" t="s">
        <v>695</v>
      </c>
    </row>
    <row r="28" spans="1:5">
      <c r="A28" s="4" t="s">
        <v>644</v>
      </c>
      <c r="B28" s="5" t="n">
        <v>3220</v>
      </c>
      <c r="C28" s="5" t="n">
        <v>4859</v>
      </c>
    </row>
    <row r="29" spans="1:5">
      <c r="A29" s="4" t="s">
        <v>697</v>
      </c>
      <c r="B29" s="5" t="n">
        <v>3220</v>
      </c>
      <c r="C29" s="5" t="n">
        <v>4859</v>
      </c>
    </row>
    <row r="30" spans="1:5">
      <c r="A30" s="3" t="s">
        <v>700</v>
      </c>
    </row>
    <row r="31" spans="1:5">
      <c r="A31" s="4" t="s">
        <v>47</v>
      </c>
      <c r="B31" s="5" t="n">
        <v>511</v>
      </c>
      <c r="C31" s="5" t="n">
        <v>227</v>
      </c>
    </row>
    <row r="32" spans="1:5">
      <c r="A32" s="4" t="s">
        <v>705</v>
      </c>
    </row>
    <row r="33" spans="1:5">
      <c r="A33" s="3" t="s">
        <v>695</v>
      </c>
    </row>
    <row r="34" spans="1:5">
      <c r="A34" s="4" t="s">
        <v>644</v>
      </c>
      <c r="B34" s="5" t="n">
        <v>11400</v>
      </c>
      <c r="C34" s="5" t="n">
        <v>4343</v>
      </c>
    </row>
    <row r="35" spans="1:5">
      <c r="A35" s="4" t="s">
        <v>696</v>
      </c>
      <c r="B35" s="5" t="n">
        <v>0</v>
      </c>
      <c r="C35" s="5" t="n">
        <v>0</v>
      </c>
    </row>
    <row r="36" spans="1:5">
      <c r="A36" s="4" t="s">
        <v>697</v>
      </c>
      <c r="B36" s="5" t="n">
        <v>11400</v>
      </c>
      <c r="C36" s="5" t="n">
        <v>4343</v>
      </c>
    </row>
    <row r="37" spans="1:5">
      <c r="A37" s="3" t="s">
        <v>700</v>
      </c>
    </row>
    <row r="38" spans="1:5">
      <c r="A38" s="4" t="s">
        <v>47</v>
      </c>
      <c r="B38" s="5" t="n">
        <v>1</v>
      </c>
      <c r="C38" s="5" t="n">
        <v>248</v>
      </c>
    </row>
    <row r="39" spans="1:5">
      <c r="A39" s="4" t="s">
        <v>706</v>
      </c>
    </row>
    <row r="40" spans="1:5">
      <c r="A40" s="3" t="s">
        <v>695</v>
      </c>
    </row>
    <row r="41" spans="1:5">
      <c r="A41" s="4" t="s">
        <v>644</v>
      </c>
      <c r="B41" s="5" t="n">
        <v>6</v>
      </c>
      <c r="C41" s="5" t="n">
        <v>387</v>
      </c>
    </row>
    <row r="42" spans="1:5">
      <c r="A42" s="4" t="s">
        <v>696</v>
      </c>
      <c r="B42" s="5" t="n">
        <v>0</v>
      </c>
      <c r="C42" s="5" t="n">
        <v>0</v>
      </c>
    </row>
    <row r="43" spans="1:5">
      <c r="A43" s="4" t="s">
        <v>697</v>
      </c>
      <c r="B43" s="5" t="n">
        <v>6</v>
      </c>
      <c r="C43" s="5" t="n">
        <v>387</v>
      </c>
    </row>
    <row r="44" spans="1:5">
      <c r="A44" s="3" t="s">
        <v>700</v>
      </c>
    </row>
    <row r="45" spans="1:5">
      <c r="A45" s="4" t="s">
        <v>47</v>
      </c>
      <c r="B45" s="5" t="n">
        <v>8345</v>
      </c>
      <c r="C45" s="5" t="n">
        <v>2830</v>
      </c>
    </row>
    <row r="46" spans="1:5">
      <c r="A46" s="4" t="s">
        <v>707</v>
      </c>
    </row>
    <row r="47" spans="1:5">
      <c r="A47" s="3" t="s">
        <v>695</v>
      </c>
    </row>
    <row r="48" spans="1:5">
      <c r="A48" s="4" t="s">
        <v>644</v>
      </c>
      <c r="B48" s="5" t="n">
        <v>4086</v>
      </c>
      <c r="C48" s="5" t="n">
        <v>3170</v>
      </c>
    </row>
    <row r="49" spans="1:5">
      <c r="A49" s="4" t="s">
        <v>696</v>
      </c>
      <c r="B49" s="5" t="n">
        <v>0</v>
      </c>
      <c r="C49" s="5" t="n">
        <v>0</v>
      </c>
    </row>
    <row r="50" spans="1:5">
      <c r="A50" s="4" t="s">
        <v>697</v>
      </c>
      <c r="B50" s="5" t="n">
        <v>4086</v>
      </c>
      <c r="C50" s="5" t="n">
        <v>3170</v>
      </c>
    </row>
    <row r="51" spans="1:5">
      <c r="A51" s="3" t="s">
        <v>700</v>
      </c>
    </row>
    <row r="52" spans="1:5">
      <c r="A52" s="4" t="s">
        <v>47</v>
      </c>
      <c r="B52" s="5" t="n">
        <v>0</v>
      </c>
      <c r="C52" s="5" t="n">
        <v>0</v>
      </c>
    </row>
    <row r="53" spans="1:5">
      <c r="A53" s="4" t="s">
        <v>708</v>
      </c>
    </row>
    <row r="54" spans="1:5">
      <c r="A54" s="3" t="s">
        <v>695</v>
      </c>
    </row>
    <row r="55" spans="1:5">
      <c r="A55" s="4" t="s">
        <v>644</v>
      </c>
      <c r="B55" s="5" t="n">
        <v>492</v>
      </c>
      <c r="C55" s="5" t="n">
        <v>0</v>
      </c>
    </row>
    <row r="56" spans="1:5">
      <c r="A56" s="4" t="s">
        <v>696</v>
      </c>
      <c r="B56" s="5" t="n">
        <v>0</v>
      </c>
      <c r="C56" s="5" t="n">
        <v>0</v>
      </c>
    </row>
    <row r="57" spans="1:5">
      <c r="A57" s="4" t="s">
        <v>697</v>
      </c>
      <c r="B57" s="5" t="n">
        <v>492</v>
      </c>
      <c r="C57" s="5" t="n">
        <v>0</v>
      </c>
    </row>
    <row r="58" spans="1:5">
      <c r="A58" s="3" t="s">
        <v>700</v>
      </c>
    </row>
    <row r="59" spans="1:5">
      <c r="A59" s="4" t="s">
        <v>47</v>
      </c>
      <c r="B59" s="5" t="n">
        <v>0</v>
      </c>
      <c r="C59" s="5" t="n">
        <v>0</v>
      </c>
    </row>
    <row r="60" spans="1:5">
      <c r="A60" s="4" t="s">
        <v>709</v>
      </c>
    </row>
    <row r="61" spans="1:5">
      <c r="A61" s="3" t="s">
        <v>695</v>
      </c>
    </row>
    <row r="62" spans="1:5">
      <c r="A62" s="4" t="s">
        <v>644</v>
      </c>
      <c r="B62" s="5" t="n">
        <v>367</v>
      </c>
      <c r="C62" s="5" t="n">
        <v>656</v>
      </c>
    </row>
    <row r="63" spans="1:5">
      <c r="A63" s="4" t="s">
        <v>696</v>
      </c>
      <c r="B63" s="5" t="n">
        <v>0</v>
      </c>
      <c r="C63" s="5" t="n">
        <v>0</v>
      </c>
    </row>
    <row r="64" spans="1:5">
      <c r="A64" s="4" t="s">
        <v>697</v>
      </c>
      <c r="B64" s="5" t="n">
        <v>367</v>
      </c>
      <c r="C64" s="5" t="n">
        <v>656</v>
      </c>
    </row>
    <row r="65" spans="1:5">
      <c r="A65" s="3" t="s">
        <v>700</v>
      </c>
    </row>
    <row r="66" spans="1:5">
      <c r="A66" s="4" t="s">
        <v>47</v>
      </c>
      <c r="B66" s="5" t="n">
        <v>0</v>
      </c>
      <c r="C66" s="5" t="n">
        <v>0</v>
      </c>
    </row>
    <row r="67" spans="1:5">
      <c r="A67" s="4" t="s">
        <v>710</v>
      </c>
    </row>
    <row r="68" spans="1:5">
      <c r="A68" s="3" t="s">
        <v>695</v>
      </c>
    </row>
    <row r="69" spans="1:5">
      <c r="A69" s="4" t="s">
        <v>644</v>
      </c>
      <c r="B69" s="5" t="n">
        <v>5892</v>
      </c>
      <c r="C69" s="5" t="n">
        <v>3748</v>
      </c>
    </row>
    <row r="70" spans="1:5">
      <c r="A70" s="4" t="s">
        <v>696</v>
      </c>
      <c r="B70" s="5" t="n">
        <v>0</v>
      </c>
      <c r="C70" s="5" t="n">
        <v>0</v>
      </c>
    </row>
    <row r="71" spans="1:5">
      <c r="A71" s="4" t="s">
        <v>697</v>
      </c>
      <c r="B71" s="5" t="n">
        <v>5892</v>
      </c>
      <c r="C71" s="5" t="n">
        <v>3748</v>
      </c>
    </row>
    <row r="72" spans="1:5">
      <c r="A72" s="3" t="s">
        <v>700</v>
      </c>
    </row>
    <row r="73" spans="1:5">
      <c r="A73" s="4" t="s">
        <v>47</v>
      </c>
      <c r="B73" s="5" t="n">
        <v>0</v>
      </c>
      <c r="C73" s="5" t="n">
        <v>0</v>
      </c>
    </row>
    <row r="74" spans="1:5">
      <c r="A74" s="4" t="s">
        <v>711</v>
      </c>
    </row>
    <row r="75" spans="1:5">
      <c r="A75" s="3" t="s">
        <v>691</v>
      </c>
    </row>
    <row r="76" spans="1:5">
      <c r="A76" s="4" t="s">
        <v>28</v>
      </c>
      <c r="B76" s="5" t="n">
        <v>71044</v>
      </c>
      <c r="C76" s="5" t="n">
        <v>18398</v>
      </c>
    </row>
    <row r="77" spans="1:5">
      <c r="A77" s="4" t="s">
        <v>692</v>
      </c>
      <c r="B77" s="5" t="n">
        <v>1436456</v>
      </c>
      <c r="C77" s="5" t="n">
        <v>989461</v>
      </c>
    </row>
    <row r="78" spans="1:5">
      <c r="A78" s="4" t="s">
        <v>693</v>
      </c>
      <c r="B78" s="5" t="n">
        <v>1115534</v>
      </c>
      <c r="C78" s="5" t="n">
        <v>1269515</v>
      </c>
    </row>
    <row r="79" spans="1:5">
      <c r="A79" s="4" t="s">
        <v>712</v>
      </c>
      <c r="B79" s="5" t="n">
        <v>779489</v>
      </c>
      <c r="C79" s="5" t="n">
        <v>1089473</v>
      </c>
    </row>
    <row r="80" spans="1:5">
      <c r="A80" s="4" t="s">
        <v>694</v>
      </c>
      <c r="B80" s="5" t="n">
        <v>236002</v>
      </c>
      <c r="C80" s="5" t="n">
        <v>236534</v>
      </c>
    </row>
    <row r="81" spans="1:5">
      <c r="A81" s="3" t="s">
        <v>695</v>
      </c>
    </row>
    <row r="82" spans="1:5">
      <c r="A82" s="4" t="s">
        <v>644</v>
      </c>
      <c r="B82" s="5" t="n">
        <v>129458</v>
      </c>
      <c r="C82" s="5" t="n">
        <v>115803</v>
      </c>
    </row>
    <row r="83" spans="1:5">
      <c r="A83" s="4" t="s">
        <v>696</v>
      </c>
      <c r="B83" s="5" t="n">
        <v>-6940</v>
      </c>
      <c r="C83" s="5" t="n">
        <v>-1922</v>
      </c>
    </row>
    <row r="84" spans="1:5">
      <c r="A84" s="4" t="s">
        <v>697</v>
      </c>
      <c r="B84" s="5" t="n">
        <v>122518</v>
      </c>
      <c r="C84" s="5" t="n">
        <v>113881</v>
      </c>
    </row>
    <row r="85" spans="1:5">
      <c r="A85" s="4" t="s">
        <v>73</v>
      </c>
      <c r="B85" s="5" t="n">
        <v>957013</v>
      </c>
      <c r="C85" s="5" t="n">
        <v>91459</v>
      </c>
    </row>
    <row r="86" spans="1:5">
      <c r="A86" s="4" t="s">
        <v>713</v>
      </c>
      <c r="B86" s="5" t="n">
        <v>4718056</v>
      </c>
      <c r="C86" s="5" t="n">
        <v>3808721</v>
      </c>
    </row>
    <row r="87" spans="1:5">
      <c r="A87" s="3" t="s">
        <v>698</v>
      </c>
    </row>
    <row r="88" spans="1:5">
      <c r="A88" s="4" t="s">
        <v>699</v>
      </c>
      <c r="B88" s="5" t="n">
        <v>296982</v>
      </c>
      <c r="C88" s="5" t="n">
        <v>307419</v>
      </c>
    </row>
    <row r="89" spans="1:5">
      <c r="A89" s="4" t="s">
        <v>46</v>
      </c>
      <c r="B89" s="5" t="n">
        <v>7796</v>
      </c>
      <c r="C89" s="5" t="n">
        <v>7070</v>
      </c>
    </row>
    <row r="90" spans="1:5">
      <c r="A90" s="3" t="s">
        <v>700</v>
      </c>
    </row>
    <row r="91" spans="1:5">
      <c r="A91" s="4" t="s">
        <v>47</v>
      </c>
      <c r="B91" s="5" t="n">
        <v>8857</v>
      </c>
      <c r="C91" s="5" t="n">
        <v>3305</v>
      </c>
    </row>
    <row r="92" spans="1:5">
      <c r="A92" s="4" t="s">
        <v>701</v>
      </c>
      <c r="B92" s="5" t="n">
        <v>-5221</v>
      </c>
      <c r="C92" s="5" t="n">
        <v>-1999</v>
      </c>
    </row>
    <row r="93" spans="1:5">
      <c r="A93" s="4" t="s">
        <v>702</v>
      </c>
      <c r="B93" s="5" t="n">
        <v>3636</v>
      </c>
      <c r="C93" s="5" t="n">
        <v>1306</v>
      </c>
    </row>
    <row r="94" spans="1:5">
      <c r="A94" s="4" t="s">
        <v>51</v>
      </c>
      <c r="B94" s="5" t="n">
        <v>308414</v>
      </c>
      <c r="C94" s="5" t="n">
        <v>315795</v>
      </c>
    </row>
    <row r="95" spans="1:5">
      <c r="A95" s="4" t="s">
        <v>714</v>
      </c>
    </row>
    <row r="96" spans="1:5">
      <c r="A96" s="3" t="s">
        <v>695</v>
      </c>
    </row>
    <row r="97" spans="1:5">
      <c r="A97" s="4" t="s">
        <v>644</v>
      </c>
      <c r="B97" s="5" t="n">
        <v>103995</v>
      </c>
      <c r="C97" s="5" t="n">
        <v>98640</v>
      </c>
    </row>
    <row r="98" spans="1:5">
      <c r="A98" s="4" t="s">
        <v>715</v>
      </c>
    </row>
    <row r="99" spans="1:5">
      <c r="A99" s="3" t="s">
        <v>695</v>
      </c>
    </row>
    <row r="100" spans="1:5">
      <c r="A100" s="4" t="s">
        <v>644</v>
      </c>
      <c r="B100" s="5" t="n">
        <v>3220</v>
      </c>
      <c r="C100" s="5" t="n">
        <v>4859</v>
      </c>
    </row>
    <row r="101" spans="1:5">
      <c r="A101" s="3" t="s">
        <v>700</v>
      </c>
    </row>
    <row r="102" spans="1:5">
      <c r="A102" s="4" t="s">
        <v>47</v>
      </c>
      <c r="B102" s="5" t="n">
        <v>511</v>
      </c>
      <c r="C102" s="5" t="n">
        <v>227</v>
      </c>
    </row>
    <row r="103" spans="1:5">
      <c r="A103" s="4" t="s">
        <v>716</v>
      </c>
    </row>
    <row r="104" spans="1:5">
      <c r="A104" s="3" t="s">
        <v>695</v>
      </c>
    </row>
    <row r="105" spans="1:5">
      <c r="A105" s="4" t="s">
        <v>644</v>
      </c>
      <c r="B105" s="5" t="n">
        <v>11400</v>
      </c>
      <c r="C105" s="5" t="n">
        <v>4343</v>
      </c>
    </row>
    <row r="106" spans="1:5">
      <c r="A106" s="3" t="s">
        <v>700</v>
      </c>
    </row>
    <row r="107" spans="1:5">
      <c r="A107" s="4" t="s">
        <v>47</v>
      </c>
      <c r="B107" s="5" t="n">
        <v>1</v>
      </c>
      <c r="C107" s="5" t="n">
        <v>248</v>
      </c>
    </row>
    <row r="108" spans="1:5">
      <c r="A108" s="4" t="s">
        <v>717</v>
      </c>
    </row>
    <row r="109" spans="1:5">
      <c r="A109" s="3" t="s">
        <v>695</v>
      </c>
    </row>
    <row r="110" spans="1:5">
      <c r="A110" s="4" t="s">
        <v>644</v>
      </c>
      <c r="B110" s="5" t="n">
        <v>6</v>
      </c>
      <c r="C110" s="5" t="n">
        <v>387</v>
      </c>
    </row>
    <row r="111" spans="1:5">
      <c r="A111" s="3" t="s">
        <v>700</v>
      </c>
    </row>
    <row r="112" spans="1:5">
      <c r="A112" s="4" t="s">
        <v>47</v>
      </c>
      <c r="B112" s="5" t="n">
        <v>8345</v>
      </c>
      <c r="C112" s="5" t="n">
        <v>2830</v>
      </c>
    </row>
    <row r="113" spans="1:5">
      <c r="A113" s="4" t="s">
        <v>718</v>
      </c>
    </row>
    <row r="114" spans="1:5">
      <c r="A114" s="3" t="s">
        <v>691</v>
      </c>
    </row>
    <row r="115" spans="1:5">
      <c r="A115" s="4" t="s">
        <v>28</v>
      </c>
      <c r="B115" s="5" t="n">
        <v>71044</v>
      </c>
      <c r="C115" s="5" t="n">
        <v>18398</v>
      </c>
    </row>
    <row r="116" spans="1:5">
      <c r="A116" s="4" t="s">
        <v>692</v>
      </c>
      <c r="B116" s="5" t="n">
        <v>0</v>
      </c>
      <c r="C116" s="5" t="n">
        <v>0</v>
      </c>
    </row>
    <row r="117" spans="1:5">
      <c r="A117" s="4" t="s">
        <v>693</v>
      </c>
      <c r="B117" s="5" t="n">
        <v>0</v>
      </c>
      <c r="C117" s="5" t="n">
        <v>0</v>
      </c>
    </row>
    <row r="118" spans="1:5">
      <c r="A118" s="4" t="s">
        <v>712</v>
      </c>
      <c r="B118" s="5" t="n">
        <v>0</v>
      </c>
      <c r="C118" s="5" t="n">
        <v>0</v>
      </c>
    </row>
    <row r="119" spans="1:5">
      <c r="A119" s="4" t="s">
        <v>694</v>
      </c>
      <c r="B119" s="5" t="n">
        <v>0</v>
      </c>
      <c r="C119" s="5" t="n">
        <v>0</v>
      </c>
    </row>
    <row r="120" spans="1:5">
      <c r="A120" s="3" t="s">
        <v>695</v>
      </c>
    </row>
    <row r="121" spans="1:5">
      <c r="A121" s="4" t="s">
        <v>644</v>
      </c>
      <c r="B121" s="5" t="n">
        <v>859</v>
      </c>
      <c r="C121" s="5" t="n">
        <v>656</v>
      </c>
    </row>
    <row r="122" spans="1:5">
      <c r="A122" s="4" t="s">
        <v>696</v>
      </c>
      <c r="B122" s="5" t="n">
        <v>0</v>
      </c>
      <c r="C122" s="5" t="n">
        <v>0</v>
      </c>
    </row>
    <row r="123" spans="1:5">
      <c r="A123" s="4" t="s">
        <v>697</v>
      </c>
      <c r="B123" s="5" t="n">
        <v>859</v>
      </c>
      <c r="C123" s="5" t="n">
        <v>656</v>
      </c>
    </row>
    <row r="124" spans="1:5">
      <c r="A124" s="4" t="s">
        <v>73</v>
      </c>
      <c r="B124" s="5" t="n">
        <v>0</v>
      </c>
      <c r="C124" s="5" t="n">
        <v>0</v>
      </c>
    </row>
    <row r="125" spans="1:5">
      <c r="A125" s="4" t="s">
        <v>713</v>
      </c>
      <c r="B125" s="5" t="n">
        <v>71903</v>
      </c>
      <c r="C125" s="5" t="n">
        <v>19054</v>
      </c>
    </row>
    <row r="126" spans="1:5">
      <c r="A126" s="3" t="s">
        <v>698</v>
      </c>
    </row>
    <row r="127" spans="1:5">
      <c r="A127" s="4" t="s">
        <v>699</v>
      </c>
      <c r="B127" s="5" t="n">
        <v>0</v>
      </c>
      <c r="C127" s="5" t="n">
        <v>0</v>
      </c>
    </row>
    <row r="128" spans="1:5">
      <c r="A128" s="4" t="s">
        <v>46</v>
      </c>
      <c r="B128" s="5" t="n">
        <v>0</v>
      </c>
      <c r="C128" s="5" t="n">
        <v>0</v>
      </c>
    </row>
    <row r="129" spans="1:5">
      <c r="A129" s="3" t="s">
        <v>700</v>
      </c>
    </row>
    <row r="130" spans="1:5">
      <c r="A130" s="4" t="s">
        <v>47</v>
      </c>
      <c r="B130" s="5" t="n">
        <v>0</v>
      </c>
      <c r="C130" s="5" t="n">
        <v>0</v>
      </c>
    </row>
    <row r="131" spans="1:5">
      <c r="A131" s="4" t="s">
        <v>701</v>
      </c>
      <c r="B131" s="5" t="n">
        <v>0</v>
      </c>
      <c r="C131" s="5" t="n">
        <v>0</v>
      </c>
    </row>
    <row r="132" spans="1:5">
      <c r="A132" s="4" t="s">
        <v>702</v>
      </c>
      <c r="B132" s="5" t="n">
        <v>0</v>
      </c>
      <c r="C132" s="5" t="n">
        <v>0</v>
      </c>
    </row>
    <row r="133" spans="1:5">
      <c r="A133" s="4" t="s">
        <v>51</v>
      </c>
      <c r="B133" s="5" t="n">
        <v>0</v>
      </c>
      <c r="C133" s="5" t="n">
        <v>0</v>
      </c>
    </row>
    <row r="134" spans="1:5">
      <c r="A134" s="4" t="s">
        <v>719</v>
      </c>
    </row>
    <row r="135" spans="1:5">
      <c r="A135" s="3" t="s">
        <v>695</v>
      </c>
    </row>
    <row r="136" spans="1:5">
      <c r="A136" s="4" t="s">
        <v>644</v>
      </c>
      <c r="B136" s="5" t="n">
        <v>0</v>
      </c>
      <c r="C136" s="5" t="n">
        <v>0</v>
      </c>
    </row>
    <row r="137" spans="1:5">
      <c r="A137" s="4" t="s">
        <v>720</v>
      </c>
    </row>
    <row r="138" spans="1:5">
      <c r="A138" s="3" t="s">
        <v>695</v>
      </c>
    </row>
    <row r="139" spans="1:5">
      <c r="A139" s="4" t="s">
        <v>644</v>
      </c>
      <c r="B139" s="5" t="n">
        <v>0</v>
      </c>
      <c r="C139" s="5" t="n">
        <v>0</v>
      </c>
    </row>
    <row r="140" spans="1:5">
      <c r="A140" s="3" t="s">
        <v>700</v>
      </c>
    </row>
    <row r="141" spans="1:5">
      <c r="A141" s="4" t="s">
        <v>47</v>
      </c>
      <c r="B141" s="5" t="n">
        <v>0</v>
      </c>
      <c r="C141" s="5" t="n">
        <v>0</v>
      </c>
    </row>
    <row r="142" spans="1:5">
      <c r="A142" s="4" t="s">
        <v>721</v>
      </c>
    </row>
    <row r="143" spans="1:5">
      <c r="A143" s="3" t="s">
        <v>695</v>
      </c>
    </row>
    <row r="144" spans="1:5">
      <c r="A144" s="4" t="s">
        <v>644</v>
      </c>
      <c r="B144" s="5" t="n">
        <v>0</v>
      </c>
      <c r="C144" s="5" t="n">
        <v>0</v>
      </c>
    </row>
    <row r="145" spans="1:5">
      <c r="A145" s="3" t="s">
        <v>700</v>
      </c>
    </row>
    <row r="146" spans="1:5">
      <c r="A146" s="4" t="s">
        <v>47</v>
      </c>
      <c r="B146" s="5" t="n">
        <v>0</v>
      </c>
      <c r="C146" s="5" t="n">
        <v>0</v>
      </c>
    </row>
    <row r="147" spans="1:5">
      <c r="A147" s="4" t="s">
        <v>722</v>
      </c>
    </row>
    <row r="148" spans="1:5">
      <c r="A148" s="3" t="s">
        <v>695</v>
      </c>
    </row>
    <row r="149" spans="1:5">
      <c r="A149" s="4" t="s">
        <v>644</v>
      </c>
      <c r="B149" s="5" t="n">
        <v>0</v>
      </c>
      <c r="C149" s="5" t="n">
        <v>0</v>
      </c>
    </row>
    <row r="150" spans="1:5">
      <c r="A150" s="3" t="s">
        <v>700</v>
      </c>
    </row>
    <row r="151" spans="1:5">
      <c r="A151" s="4" t="s">
        <v>47</v>
      </c>
      <c r="B151" s="5" t="n">
        <v>0</v>
      </c>
      <c r="C151" s="5" t="n">
        <v>0</v>
      </c>
    </row>
    <row r="152" spans="1:5">
      <c r="A152" s="4" t="s">
        <v>723</v>
      </c>
    </row>
    <row r="153" spans="1:5">
      <c r="A153" s="3" t="s">
        <v>691</v>
      </c>
    </row>
    <row r="154" spans="1:5">
      <c r="A154" s="4" t="s">
        <v>28</v>
      </c>
      <c r="B154" s="5" t="n">
        <v>0</v>
      </c>
      <c r="C154" s="5" t="n">
        <v>0</v>
      </c>
    </row>
    <row r="155" spans="1:5">
      <c r="A155" s="4" t="s">
        <v>692</v>
      </c>
      <c r="B155" s="5" t="n">
        <v>1436456</v>
      </c>
      <c r="C155" s="5" t="n">
        <v>989461</v>
      </c>
    </row>
    <row r="156" spans="1:5">
      <c r="A156" s="4" t="s">
        <v>693</v>
      </c>
      <c r="B156" s="5" t="n">
        <v>1107844</v>
      </c>
      <c r="C156" s="5" t="n">
        <v>1261380</v>
      </c>
    </row>
    <row r="157" spans="1:5">
      <c r="A157" s="4" t="s">
        <v>712</v>
      </c>
      <c r="B157" s="5" t="n">
        <v>311102</v>
      </c>
      <c r="C157" s="5" t="n">
        <v>321040</v>
      </c>
    </row>
    <row r="158" spans="1:5">
      <c r="A158" s="4" t="s">
        <v>694</v>
      </c>
      <c r="B158" s="5" t="n">
        <v>0</v>
      </c>
      <c r="C158" s="5" t="n">
        <v>0</v>
      </c>
    </row>
    <row r="159" spans="1:5">
      <c r="A159" s="3" t="s">
        <v>695</v>
      </c>
    </row>
    <row r="160" spans="1:5">
      <c r="A160" s="4" t="s">
        <v>644</v>
      </c>
      <c r="B160" s="5" t="n">
        <v>15492</v>
      </c>
      <c r="C160" s="5" t="n">
        <v>7900</v>
      </c>
    </row>
    <row r="161" spans="1:5">
      <c r="A161" s="4" t="s">
        <v>696</v>
      </c>
      <c r="B161" s="5" t="n">
        <v>0</v>
      </c>
      <c r="C161" s="5" t="n">
        <v>0</v>
      </c>
    </row>
    <row r="162" spans="1:5">
      <c r="A162" s="4" t="s">
        <v>697</v>
      </c>
      <c r="B162" s="5" t="n">
        <v>15492</v>
      </c>
      <c r="C162" s="5" t="n">
        <v>7900</v>
      </c>
    </row>
    <row r="163" spans="1:5">
      <c r="A163" s="4" t="s">
        <v>73</v>
      </c>
      <c r="B163" s="5" t="n">
        <v>0</v>
      </c>
      <c r="C163" s="5" t="n">
        <v>0</v>
      </c>
    </row>
    <row r="164" spans="1:5">
      <c r="A164" s="4" t="s">
        <v>713</v>
      </c>
      <c r="B164" s="5" t="n">
        <v>2870894</v>
      </c>
      <c r="C164" s="5" t="n">
        <v>2579781</v>
      </c>
    </row>
    <row r="165" spans="1:5">
      <c r="A165" s="3" t="s">
        <v>698</v>
      </c>
    </row>
    <row r="166" spans="1:5">
      <c r="A166" s="4" t="s">
        <v>699</v>
      </c>
      <c r="B166" s="5" t="n">
        <v>296982</v>
      </c>
      <c r="C166" s="5" t="n">
        <v>307419</v>
      </c>
    </row>
    <row r="167" spans="1:5">
      <c r="A167" s="4" t="s">
        <v>46</v>
      </c>
      <c r="B167" s="5" t="n">
        <v>0</v>
      </c>
      <c r="C167" s="5" t="n">
        <v>0</v>
      </c>
    </row>
    <row r="168" spans="1:5">
      <c r="A168" s="3" t="s">
        <v>700</v>
      </c>
    </row>
    <row r="169" spans="1:5">
      <c r="A169" s="4" t="s">
        <v>47</v>
      </c>
      <c r="B169" s="5" t="n">
        <v>8346</v>
      </c>
      <c r="C169" s="5" t="n">
        <v>3078</v>
      </c>
    </row>
    <row r="170" spans="1:5">
      <c r="A170" s="4" t="s">
        <v>701</v>
      </c>
      <c r="B170" s="5" t="n">
        <v>0</v>
      </c>
      <c r="C170" s="5" t="n">
        <v>0</v>
      </c>
    </row>
    <row r="171" spans="1:5">
      <c r="A171" s="4" t="s">
        <v>702</v>
      </c>
      <c r="B171" s="5" t="n">
        <v>8346</v>
      </c>
      <c r="C171" s="5" t="n">
        <v>3078</v>
      </c>
    </row>
    <row r="172" spans="1:5">
      <c r="A172" s="4" t="s">
        <v>51</v>
      </c>
      <c r="B172" s="5" t="n">
        <v>305328</v>
      </c>
      <c r="C172" s="5" t="n">
        <v>310497</v>
      </c>
    </row>
    <row r="173" spans="1:5">
      <c r="A173" s="4" t="s">
        <v>724</v>
      </c>
    </row>
    <row r="174" spans="1:5">
      <c r="A174" s="3" t="s">
        <v>695</v>
      </c>
    </row>
    <row r="175" spans="1:5">
      <c r="A175" s="4" t="s">
        <v>644</v>
      </c>
      <c r="B175" s="5" t="n">
        <v>0</v>
      </c>
      <c r="C175" s="5" t="n">
        <v>0</v>
      </c>
    </row>
    <row r="176" spans="1:5">
      <c r="A176" s="4" t="s">
        <v>725</v>
      </c>
    </row>
    <row r="177" spans="1:5">
      <c r="A177" s="3" t="s">
        <v>695</v>
      </c>
    </row>
    <row r="178" spans="1:5">
      <c r="A178" s="4" t="s">
        <v>644</v>
      </c>
      <c r="B178" s="5" t="n">
        <v>0</v>
      </c>
      <c r="C178" s="5" t="n">
        <v>0</v>
      </c>
    </row>
    <row r="179" spans="1:5">
      <c r="A179" s="3" t="s">
        <v>700</v>
      </c>
    </row>
    <row r="180" spans="1:5">
      <c r="A180" s="4" t="s">
        <v>47</v>
      </c>
      <c r="B180" s="5" t="n">
        <v>0</v>
      </c>
      <c r="C180" s="5" t="n">
        <v>0</v>
      </c>
    </row>
    <row r="181" spans="1:5">
      <c r="A181" s="4" t="s">
        <v>726</v>
      </c>
    </row>
    <row r="182" spans="1:5">
      <c r="A182" s="3" t="s">
        <v>695</v>
      </c>
    </row>
    <row r="183" spans="1:5">
      <c r="A183" s="4" t="s">
        <v>644</v>
      </c>
      <c r="B183" s="5" t="n">
        <v>11400</v>
      </c>
      <c r="C183" s="5" t="n">
        <v>4343</v>
      </c>
    </row>
    <row r="184" spans="1:5">
      <c r="A184" s="3" t="s">
        <v>700</v>
      </c>
    </row>
    <row r="185" spans="1:5">
      <c r="A185" s="4" t="s">
        <v>47</v>
      </c>
      <c r="B185" s="5" t="n">
        <v>1</v>
      </c>
      <c r="C185" s="5" t="n">
        <v>248</v>
      </c>
    </row>
    <row r="186" spans="1:5">
      <c r="A186" s="4" t="s">
        <v>727</v>
      </c>
    </row>
    <row r="187" spans="1:5">
      <c r="A187" s="3" t="s">
        <v>695</v>
      </c>
    </row>
    <row r="188" spans="1:5">
      <c r="A188" s="4" t="s">
        <v>644</v>
      </c>
      <c r="B188" s="5" t="n">
        <v>6</v>
      </c>
      <c r="C188" s="5" t="n">
        <v>387</v>
      </c>
    </row>
    <row r="189" spans="1:5">
      <c r="A189" s="3" t="s">
        <v>700</v>
      </c>
    </row>
    <row r="190" spans="1:5">
      <c r="A190" s="4" t="s">
        <v>47</v>
      </c>
      <c r="B190" s="5" t="n">
        <v>8345</v>
      </c>
      <c r="C190" s="5" t="n">
        <v>2830</v>
      </c>
    </row>
    <row r="191" spans="1:5">
      <c r="A191" s="4" t="s">
        <v>728</v>
      </c>
    </row>
    <row r="192" spans="1:5">
      <c r="A192" s="3" t="s">
        <v>691</v>
      </c>
    </row>
    <row r="193" spans="1:5">
      <c r="A193" s="4" t="s">
        <v>28</v>
      </c>
      <c r="B193" s="5" t="n">
        <v>0</v>
      </c>
      <c r="C193" s="5" t="n">
        <v>0</v>
      </c>
    </row>
    <row r="194" spans="1:5">
      <c r="A194" s="4" t="s">
        <v>692</v>
      </c>
      <c r="B194" s="5" t="n">
        <v>0</v>
      </c>
      <c r="C194" s="5" t="n">
        <v>0</v>
      </c>
    </row>
    <row r="195" spans="1:5">
      <c r="A195" s="4" t="s">
        <v>693</v>
      </c>
      <c r="B195" s="5" t="n">
        <v>7690</v>
      </c>
      <c r="C195" s="5" t="n">
        <v>8135</v>
      </c>
    </row>
    <row r="196" spans="1:5">
      <c r="A196" s="4" t="s">
        <v>712</v>
      </c>
      <c r="B196" s="5" t="n">
        <v>468387</v>
      </c>
      <c r="C196" s="5" t="n">
        <v>768433</v>
      </c>
    </row>
    <row r="197" spans="1:5">
      <c r="A197" s="4" t="s">
        <v>694</v>
      </c>
      <c r="B197" s="5" t="n">
        <v>236002</v>
      </c>
      <c r="C197" s="5" t="n">
        <v>236534</v>
      </c>
    </row>
    <row r="198" spans="1:5">
      <c r="A198" s="3" t="s">
        <v>695</v>
      </c>
    </row>
    <row r="199" spans="1:5">
      <c r="A199" s="4" t="s">
        <v>644</v>
      </c>
      <c r="B199" s="5" t="n">
        <v>113107</v>
      </c>
      <c r="C199" s="5" t="n">
        <v>107247</v>
      </c>
    </row>
    <row r="200" spans="1:5">
      <c r="A200" s="4" t="s">
        <v>696</v>
      </c>
      <c r="B200" s="5" t="n">
        <v>0</v>
      </c>
      <c r="C200" s="5" t="n">
        <v>0</v>
      </c>
    </row>
    <row r="201" spans="1:5">
      <c r="A201" s="4" t="s">
        <v>697</v>
      </c>
      <c r="B201" s="5" t="n">
        <v>113107</v>
      </c>
      <c r="C201" s="5" t="n">
        <v>107247</v>
      </c>
    </row>
    <row r="202" spans="1:5">
      <c r="A202" s="4" t="s">
        <v>73</v>
      </c>
      <c r="B202" s="5" t="n">
        <v>957013</v>
      </c>
      <c r="C202" s="5" t="n">
        <v>91459</v>
      </c>
    </row>
    <row r="203" spans="1:5">
      <c r="A203" s="4" t="s">
        <v>713</v>
      </c>
      <c r="B203" s="5" t="n">
        <v>1782199</v>
      </c>
      <c r="C203" s="5" t="n">
        <v>1211808</v>
      </c>
    </row>
    <row r="204" spans="1:5">
      <c r="A204" s="3" t="s">
        <v>698</v>
      </c>
    </row>
    <row r="205" spans="1:5">
      <c r="A205" s="4" t="s">
        <v>699</v>
      </c>
      <c r="B205" s="5" t="n">
        <v>0</v>
      </c>
      <c r="C205" s="5" t="n">
        <v>0</v>
      </c>
    </row>
    <row r="206" spans="1:5">
      <c r="A206" s="4" t="s">
        <v>46</v>
      </c>
      <c r="B206" s="5" t="n">
        <v>7796</v>
      </c>
      <c r="C206" s="5" t="n">
        <v>7070</v>
      </c>
    </row>
    <row r="207" spans="1:5">
      <c r="A207" s="3" t="s">
        <v>700</v>
      </c>
    </row>
    <row r="208" spans="1:5">
      <c r="A208" s="4" t="s">
        <v>47</v>
      </c>
      <c r="B208" s="5" t="n">
        <v>511</v>
      </c>
      <c r="C208" s="5" t="n">
        <v>227</v>
      </c>
    </row>
    <row r="209" spans="1:5">
      <c r="A209" s="4" t="s">
        <v>701</v>
      </c>
      <c r="B209" s="5" t="n">
        <v>0</v>
      </c>
      <c r="C209" s="5" t="n">
        <v>0</v>
      </c>
    </row>
    <row r="210" spans="1:5">
      <c r="A210" s="4" t="s">
        <v>702</v>
      </c>
      <c r="B210" s="5" t="n">
        <v>511</v>
      </c>
      <c r="C210" s="5" t="n">
        <v>227</v>
      </c>
    </row>
    <row r="211" spans="1:5">
      <c r="A211" s="4" t="s">
        <v>51</v>
      </c>
      <c r="B211" s="5" t="n">
        <v>8307</v>
      </c>
      <c r="C211" s="5" t="n">
        <v>7297</v>
      </c>
    </row>
    <row r="212" spans="1:5">
      <c r="A212" s="4" t="s">
        <v>729</v>
      </c>
    </row>
    <row r="213" spans="1:5">
      <c r="A213" s="3" t="s">
        <v>695</v>
      </c>
    </row>
    <row r="214" spans="1:5">
      <c r="A214" s="4" t="s">
        <v>644</v>
      </c>
      <c r="B214" s="5" t="n">
        <v>103995</v>
      </c>
      <c r="C214" s="5" t="n">
        <v>98640</v>
      </c>
    </row>
    <row r="215" spans="1:5">
      <c r="A215" s="4" t="s">
        <v>730</v>
      </c>
    </row>
    <row r="216" spans="1:5">
      <c r="A216" s="3" t="s">
        <v>695</v>
      </c>
    </row>
    <row r="217" spans="1:5">
      <c r="A217" s="4" t="s">
        <v>644</v>
      </c>
      <c r="B217" s="5" t="n">
        <v>3220</v>
      </c>
      <c r="C217" s="5" t="n">
        <v>4859</v>
      </c>
    </row>
    <row r="218" spans="1:5">
      <c r="A218" s="3" t="s">
        <v>700</v>
      </c>
    </row>
    <row r="219" spans="1:5">
      <c r="A219" s="4" t="s">
        <v>47</v>
      </c>
      <c r="B219" s="5" t="n">
        <v>511</v>
      </c>
      <c r="C219" s="5" t="n">
        <v>227</v>
      </c>
    </row>
    <row r="220" spans="1:5">
      <c r="A220" s="4" t="s">
        <v>731</v>
      </c>
    </row>
    <row r="221" spans="1:5">
      <c r="A221" s="3" t="s">
        <v>695</v>
      </c>
    </row>
    <row r="222" spans="1:5">
      <c r="A222" s="4" t="s">
        <v>644</v>
      </c>
      <c r="B222" s="5" t="n">
        <v>0</v>
      </c>
      <c r="C222" s="5" t="n">
        <v>0</v>
      </c>
    </row>
    <row r="223" spans="1:5">
      <c r="A223" s="3" t="s">
        <v>700</v>
      </c>
    </row>
    <row r="224" spans="1:5">
      <c r="A224" s="4" t="s">
        <v>47</v>
      </c>
      <c r="B224" s="5" t="n">
        <v>0</v>
      </c>
      <c r="C224" s="5" t="n">
        <v>0</v>
      </c>
    </row>
    <row r="225" spans="1:5">
      <c r="A225" s="4" t="s">
        <v>732</v>
      </c>
    </row>
    <row r="226" spans="1:5">
      <c r="A226" s="3" t="s">
        <v>695</v>
      </c>
    </row>
    <row r="227" spans="1:5">
      <c r="A227" s="4" t="s">
        <v>644</v>
      </c>
      <c r="B227" s="5" t="n">
        <v>0</v>
      </c>
      <c r="C227" s="5" t="n">
        <v>0</v>
      </c>
    </row>
    <row r="228" spans="1:5">
      <c r="A228" s="3" t="s">
        <v>700</v>
      </c>
    </row>
    <row r="229" spans="1:5">
      <c r="A229" s="4" t="s">
        <v>47</v>
      </c>
      <c r="B229" s="5" t="n">
        <v>0</v>
      </c>
      <c r="C229" s="5" t="n">
        <v>0</v>
      </c>
    </row>
    <row r="230" spans="1:5">
      <c r="A230" s="4" t="s">
        <v>733</v>
      </c>
    </row>
    <row r="231" spans="1:5">
      <c r="A231" s="3" t="s">
        <v>695</v>
      </c>
    </row>
    <row r="232" spans="1:5">
      <c r="A232" s="4" t="s">
        <v>644</v>
      </c>
      <c r="B232" s="5" t="n">
        <v>4086</v>
      </c>
      <c r="C232" s="5" t="n">
        <v>3170</v>
      </c>
    </row>
    <row r="233" spans="1:5">
      <c r="A233" s="4" t="s">
        <v>734</v>
      </c>
    </row>
    <row r="234" spans="1:5">
      <c r="A234" s="3" t="s">
        <v>695</v>
      </c>
    </row>
    <row r="235" spans="1:5">
      <c r="A235" s="4" t="s">
        <v>644</v>
      </c>
      <c r="B235" s="5" t="n">
        <v>0</v>
      </c>
      <c r="C235" s="5" t="n">
        <v>0</v>
      </c>
    </row>
    <row r="236" spans="1:5">
      <c r="A236" s="4" t="s">
        <v>735</v>
      </c>
    </row>
    <row r="237" spans="1:5">
      <c r="A237" s="3" t="s">
        <v>695</v>
      </c>
    </row>
    <row r="238" spans="1:5">
      <c r="A238" s="4" t="s">
        <v>644</v>
      </c>
      <c r="B238" s="5" t="n">
        <v>4086</v>
      </c>
      <c r="C238" s="5" t="n">
        <v>3170</v>
      </c>
    </row>
    <row r="239" spans="1:5">
      <c r="A239" s="4" t="s">
        <v>736</v>
      </c>
    </row>
    <row r="240" spans="1:5">
      <c r="A240" s="3" t="s">
        <v>695</v>
      </c>
    </row>
    <row r="241" spans="1:5">
      <c r="A241" s="4" t="s">
        <v>644</v>
      </c>
      <c r="B241" s="5" t="n">
        <v>0</v>
      </c>
      <c r="C241" s="5" t="n">
        <v>0</v>
      </c>
    </row>
    <row r="242" spans="1:5">
      <c r="A242" s="4" t="s">
        <v>737</v>
      </c>
    </row>
    <row r="243" spans="1:5">
      <c r="A243" s="3" t="s">
        <v>695</v>
      </c>
    </row>
    <row r="244" spans="1:5">
      <c r="A244" s="4" t="s">
        <v>644</v>
      </c>
      <c r="B244" s="5" t="n">
        <v>492</v>
      </c>
    </row>
    <row r="245" spans="1:5">
      <c r="A245" s="4" t="s">
        <v>738</v>
      </c>
    </row>
    <row r="246" spans="1:5">
      <c r="A246" s="3" t="s">
        <v>695</v>
      </c>
    </row>
    <row r="247" spans="1:5">
      <c r="A247" s="4" t="s">
        <v>644</v>
      </c>
      <c r="B247" s="5" t="n">
        <v>492</v>
      </c>
    </row>
    <row r="248" spans="1:5">
      <c r="A248" s="4" t="s">
        <v>739</v>
      </c>
    </row>
    <row r="249" spans="1:5">
      <c r="A249" s="3" t="s">
        <v>695</v>
      </c>
    </row>
    <row r="250" spans="1:5">
      <c r="A250" s="4" t="s">
        <v>644</v>
      </c>
      <c r="B250" s="5" t="n">
        <v>0</v>
      </c>
    </row>
    <row r="251" spans="1:5">
      <c r="A251" s="4" t="s">
        <v>740</v>
      </c>
    </row>
    <row r="252" spans="1:5">
      <c r="A252" s="3" t="s">
        <v>695</v>
      </c>
    </row>
    <row r="253" spans="1:5">
      <c r="A253" s="4" t="s">
        <v>644</v>
      </c>
      <c r="B253" s="5" t="n">
        <v>0</v>
      </c>
    </row>
    <row r="254" spans="1:5">
      <c r="A254" s="4" t="s">
        <v>741</v>
      </c>
    </row>
    <row r="255" spans="1:5">
      <c r="A255" s="3" t="s">
        <v>695</v>
      </c>
    </row>
    <row r="256" spans="1:5">
      <c r="A256" s="4" t="s">
        <v>644</v>
      </c>
      <c r="B256" s="5" t="n">
        <v>367</v>
      </c>
      <c r="C256" s="5" t="n">
        <v>656</v>
      </c>
    </row>
    <row r="257" spans="1:5">
      <c r="A257" s="4" t="s">
        <v>742</v>
      </c>
    </row>
    <row r="258" spans="1:5">
      <c r="A258" s="3" t="s">
        <v>695</v>
      </c>
    </row>
    <row r="259" spans="1:5">
      <c r="A259" s="4" t="s">
        <v>644</v>
      </c>
      <c r="B259" s="5" t="n">
        <v>367</v>
      </c>
      <c r="C259" s="5" t="n">
        <v>656</v>
      </c>
    </row>
    <row r="260" spans="1:5">
      <c r="A260" s="4" t="s">
        <v>743</v>
      </c>
    </row>
    <row r="261" spans="1:5">
      <c r="A261" s="3" t="s">
        <v>695</v>
      </c>
    </row>
    <row r="262" spans="1:5">
      <c r="A262" s="4" t="s">
        <v>644</v>
      </c>
      <c r="B262" s="5" t="n">
        <v>0</v>
      </c>
      <c r="C262" s="5" t="n">
        <v>0</v>
      </c>
    </row>
    <row r="263" spans="1:5">
      <c r="A263" s="4" t="s">
        <v>744</v>
      </c>
    </row>
    <row r="264" spans="1:5">
      <c r="A264" s="3" t="s">
        <v>695</v>
      </c>
    </row>
    <row r="265" spans="1:5">
      <c r="A265" s="4" t="s">
        <v>644</v>
      </c>
      <c r="B265" s="5" t="n">
        <v>0</v>
      </c>
      <c r="C265" s="5" t="n">
        <v>0</v>
      </c>
    </row>
    <row r="266" spans="1:5">
      <c r="A266" s="4" t="s">
        <v>745</v>
      </c>
    </row>
    <row r="267" spans="1:5">
      <c r="A267" s="3" t="s">
        <v>695</v>
      </c>
    </row>
    <row r="268" spans="1:5">
      <c r="A268" s="4" t="s">
        <v>644</v>
      </c>
      <c r="B268" s="5" t="n">
        <v>5892</v>
      </c>
      <c r="C268" s="5" t="n">
        <v>3748</v>
      </c>
    </row>
    <row r="269" spans="1:5">
      <c r="A269" s="4" t="s">
        <v>746</v>
      </c>
    </row>
    <row r="270" spans="1:5">
      <c r="A270" s="3" t="s">
        <v>695</v>
      </c>
    </row>
    <row r="271" spans="1:5">
      <c r="A271" s="4" t="s">
        <v>644</v>
      </c>
      <c r="B271" s="5" t="n">
        <v>0</v>
      </c>
      <c r="C271" s="5" t="n">
        <v>0</v>
      </c>
    </row>
    <row r="272" spans="1:5">
      <c r="A272" s="4" t="s">
        <v>747</v>
      </c>
    </row>
    <row r="273" spans="1:5">
      <c r="A273" s="3" t="s">
        <v>695</v>
      </c>
    </row>
    <row r="274" spans="1:5">
      <c r="A274" s="4" t="s">
        <v>644</v>
      </c>
      <c r="B274" s="5" t="n">
        <v>0</v>
      </c>
      <c r="C274" s="5" t="n">
        <v>0</v>
      </c>
    </row>
    <row r="275" spans="1:5">
      <c r="A275" s="4" t="s">
        <v>748</v>
      </c>
    </row>
    <row r="276" spans="1:5">
      <c r="A276" s="3" t="s">
        <v>695</v>
      </c>
    </row>
    <row r="277" spans="1:5">
      <c r="A277" s="4" t="s">
        <v>644</v>
      </c>
      <c r="B277" s="7" t="n">
        <v>5892</v>
      </c>
      <c r="C277" s="7" t="n">
        <v>37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88</v>
      </c>
    </row>
    <row r="3" spans="1:3">
      <c r="A3" s="3" t="s">
        <v>691</v>
      </c>
    </row>
    <row r="4" spans="1:3">
      <c r="A4" s="4" t="s">
        <v>750</v>
      </c>
      <c r="B4" s="7" t="n">
        <v>66546</v>
      </c>
      <c r="C4" s="7" t="n">
        <v>7478</v>
      </c>
    </row>
    <row r="5" spans="1:3">
      <c r="A5" s="4" t="s">
        <v>711</v>
      </c>
    </row>
    <row r="6" spans="1:3">
      <c r="A6" s="3" t="s">
        <v>691</v>
      </c>
    </row>
    <row r="7" spans="1:3">
      <c r="A7" s="4" t="s">
        <v>751</v>
      </c>
      <c r="B7" s="5" t="n">
        <v>1984616</v>
      </c>
      <c r="C7" s="5" t="n">
        <v>1726764</v>
      </c>
    </row>
    <row r="8" spans="1:3">
      <c r="A8" s="4" t="s">
        <v>752</v>
      </c>
      <c r="B8" s="5" t="n">
        <v>9604</v>
      </c>
      <c r="C8" s="5" t="n">
        <v>17824</v>
      </c>
    </row>
    <row r="9" spans="1:3">
      <c r="A9" s="4" t="s">
        <v>607</v>
      </c>
      <c r="B9" s="5" t="n">
        <v>-307680</v>
      </c>
      <c r="C9" s="5" t="n">
        <v>-138496</v>
      </c>
    </row>
    <row r="10" spans="1:3">
      <c r="A10" s="4" t="s">
        <v>753</v>
      </c>
      <c r="B10" s="5" t="n">
        <v>6114</v>
      </c>
      <c r="C10" s="5" t="n">
        <v>14550</v>
      </c>
    </row>
    <row r="11" spans="1:3">
      <c r="A11" s="4" t="s">
        <v>754</v>
      </c>
      <c r="B11" s="5" t="n">
        <v>1677</v>
      </c>
      <c r="C11" s="5" t="n">
        <v>6349</v>
      </c>
    </row>
    <row r="12" spans="1:3">
      <c r="A12" s="4" t="s">
        <v>755</v>
      </c>
      <c r="B12" s="5" t="n">
        <v>904</v>
      </c>
      <c r="C12" s="5" t="n">
        <v>1573</v>
      </c>
    </row>
    <row r="13" spans="1:3">
      <c r="A13" s="4" t="s">
        <v>750</v>
      </c>
      <c r="B13" s="5" t="n">
        <v>66546</v>
      </c>
      <c r="C13" s="5" t="n">
        <v>7478</v>
      </c>
    </row>
    <row r="14" spans="1:3">
      <c r="A14" s="3" t="s">
        <v>756</v>
      </c>
    </row>
    <row r="15" spans="1:3">
      <c r="A15" s="4" t="s">
        <v>757</v>
      </c>
      <c r="B15" s="5" t="n">
        <v>2681</v>
      </c>
      <c r="C15" s="5" t="n">
        <v>4970</v>
      </c>
    </row>
    <row r="16" spans="1:3">
      <c r="A16" s="4" t="s">
        <v>758</v>
      </c>
      <c r="B16" s="5" t="n">
        <v>25570</v>
      </c>
      <c r="C16" s="5" t="n">
        <v>24958</v>
      </c>
    </row>
    <row r="17" spans="1:3">
      <c r="A17" s="4" t="s">
        <v>121</v>
      </c>
      <c r="B17" s="5" t="n">
        <v>28251</v>
      </c>
      <c r="C17" s="5" t="n">
        <v>29928</v>
      </c>
    </row>
    <row r="18" spans="1:3">
      <c r="A18" s="4" t="s">
        <v>759</v>
      </c>
      <c r="B18" s="5" t="n">
        <v>-21439</v>
      </c>
      <c r="C18" s="5" t="n">
        <v>-30911</v>
      </c>
    </row>
    <row r="19" spans="1:3">
      <c r="A19" s="4" t="s">
        <v>760</v>
      </c>
      <c r="B19" s="5" t="n">
        <v>160</v>
      </c>
    </row>
    <row r="20" spans="1:3">
      <c r="A20" s="4" t="s">
        <v>761</v>
      </c>
      <c r="B20" s="5" t="n">
        <v>12935</v>
      </c>
      <c r="C20" s="5" t="n">
        <v>-23989</v>
      </c>
    </row>
    <row r="21" spans="1:3">
      <c r="A21" s="4" t="s">
        <v>762</v>
      </c>
      <c r="B21" s="5" t="n">
        <v>1781688</v>
      </c>
      <c r="C21" s="5" t="n">
        <v>1611070</v>
      </c>
    </row>
    <row r="22" spans="1:3">
      <c r="A22" s="4" t="s">
        <v>763</v>
      </c>
      <c r="B22" s="5" t="n">
        <v>31981</v>
      </c>
      <c r="C22" s="5" t="n">
        <v>14459</v>
      </c>
    </row>
    <row r="23" spans="1:3">
      <c r="A23" s="4" t="s">
        <v>764</v>
      </c>
    </row>
    <row r="24" spans="1:3">
      <c r="A24" s="3" t="s">
        <v>691</v>
      </c>
    </row>
    <row r="25" spans="1:3">
      <c r="A25" s="4" t="s">
        <v>751</v>
      </c>
      <c r="B25" s="5" t="n">
        <v>773035</v>
      </c>
    </row>
    <row r="26" spans="1:3">
      <c r="A26" s="4" t="s">
        <v>765</v>
      </c>
    </row>
    <row r="27" spans="1:3">
      <c r="A27" s="3" t="s">
        <v>691</v>
      </c>
    </row>
    <row r="28" spans="1:3">
      <c r="A28" s="4" t="s">
        <v>751</v>
      </c>
      <c r="B28" s="5" t="n">
        <v>1211581</v>
      </c>
    </row>
    <row r="29" spans="1:3">
      <c r="A29" s="4" t="s">
        <v>714</v>
      </c>
    </row>
    <row r="30" spans="1:3">
      <c r="A30" s="3" t="s">
        <v>691</v>
      </c>
    </row>
    <row r="31" spans="1:3">
      <c r="A31" s="4" t="s">
        <v>751</v>
      </c>
      <c r="B31" s="5" t="n">
        <v>98640</v>
      </c>
      <c r="C31" s="5" t="n">
        <v>15610</v>
      </c>
    </row>
    <row r="32" spans="1:3">
      <c r="A32" s="4" t="s">
        <v>752</v>
      </c>
      <c r="B32" s="5" t="n">
        <v>0</v>
      </c>
      <c r="C32" s="5" t="n">
        <v>0</v>
      </c>
    </row>
    <row r="33" spans="1:3">
      <c r="A33" s="4" t="s">
        <v>607</v>
      </c>
      <c r="B33" s="5" t="n">
        <v>-19329</v>
      </c>
      <c r="C33" s="5" t="n">
        <v>-10288</v>
      </c>
    </row>
    <row r="34" spans="1:3">
      <c r="A34" s="4" t="s">
        <v>753</v>
      </c>
      <c r="B34" s="5" t="n">
        <v>0</v>
      </c>
      <c r="C34" s="5" t="n">
        <v>0</v>
      </c>
    </row>
    <row r="35" spans="1:3">
      <c r="A35" s="4" t="s">
        <v>754</v>
      </c>
      <c r="B35" s="5" t="n">
        <v>0</v>
      </c>
      <c r="C35" s="5" t="n">
        <v>0</v>
      </c>
    </row>
    <row r="36" spans="1:3">
      <c r="A36" s="4" t="s">
        <v>755</v>
      </c>
      <c r="B36" s="5" t="n">
        <v>0</v>
      </c>
      <c r="C36" s="5" t="n">
        <v>0</v>
      </c>
    </row>
    <row r="37" spans="1:3">
      <c r="A37" s="4" t="s">
        <v>750</v>
      </c>
      <c r="B37" s="5" t="n">
        <v>0</v>
      </c>
      <c r="C37" s="5" t="n">
        <v>0</v>
      </c>
    </row>
    <row r="38" spans="1:3">
      <c r="A38" s="3" t="s">
        <v>756</v>
      </c>
    </row>
    <row r="39" spans="1:3">
      <c r="A39" s="4" t="s">
        <v>757</v>
      </c>
      <c r="B39" s="5" t="n">
        <v>0</v>
      </c>
      <c r="C39" s="5" t="n">
        <v>0</v>
      </c>
    </row>
    <row r="40" spans="1:3">
      <c r="A40" s="4" t="s">
        <v>758</v>
      </c>
      <c r="B40" s="5" t="n">
        <v>24684</v>
      </c>
      <c r="C40" s="5" t="n">
        <v>20307</v>
      </c>
    </row>
    <row r="41" spans="1:3">
      <c r="A41" s="4" t="s">
        <v>121</v>
      </c>
      <c r="B41" s="5" t="n">
        <v>24684</v>
      </c>
      <c r="C41" s="5" t="n">
        <v>20307</v>
      </c>
    </row>
    <row r="42" spans="1:3">
      <c r="A42" s="4" t="s">
        <v>759</v>
      </c>
      <c r="B42" s="5" t="n">
        <v>0</v>
      </c>
      <c r="C42" s="5" t="n">
        <v>0</v>
      </c>
    </row>
    <row r="43" spans="1:3">
      <c r="A43" s="4" t="s">
        <v>760</v>
      </c>
      <c r="B43" s="5" t="n">
        <v>0</v>
      </c>
    </row>
    <row r="44" spans="1:3">
      <c r="A44" s="4" t="s">
        <v>761</v>
      </c>
      <c r="B44" s="5" t="n">
        <v>0</v>
      </c>
      <c r="C44" s="5" t="n">
        <v>0</v>
      </c>
    </row>
    <row r="45" spans="1:3">
      <c r="A45" s="4" t="s">
        <v>762</v>
      </c>
      <c r="B45" s="5" t="n">
        <v>103995</v>
      </c>
      <c r="C45" s="5" t="n">
        <v>25629</v>
      </c>
    </row>
    <row r="46" spans="1:3">
      <c r="A46" s="4" t="s">
        <v>763</v>
      </c>
      <c r="B46" s="5" t="n">
        <v>5355</v>
      </c>
      <c r="C46" s="5" t="n">
        <v>10019</v>
      </c>
    </row>
    <row r="47" spans="1:3">
      <c r="A47" s="4" t="s">
        <v>766</v>
      </c>
    </row>
    <row r="48" spans="1:3">
      <c r="A48" s="3" t="s">
        <v>691</v>
      </c>
    </row>
    <row r="49" spans="1:3">
      <c r="A49" s="4" t="s">
        <v>751</v>
      </c>
      <c r="B49" s="5" t="n">
        <v>8135</v>
      </c>
    </row>
    <row r="50" spans="1:3">
      <c r="A50" s="4" t="s">
        <v>752</v>
      </c>
      <c r="B50" s="5" t="n">
        <v>2831</v>
      </c>
    </row>
    <row r="51" spans="1:3">
      <c r="A51" s="4" t="s">
        <v>607</v>
      </c>
      <c r="B51" s="5" t="n">
        <v>-3539</v>
      </c>
    </row>
    <row r="52" spans="1:3">
      <c r="A52" s="4" t="s">
        <v>753</v>
      </c>
      <c r="B52" s="5" t="n">
        <v>0</v>
      </c>
    </row>
    <row r="53" spans="1:3">
      <c r="A53" s="4" t="s">
        <v>754</v>
      </c>
      <c r="B53" s="5" t="n">
        <v>0</v>
      </c>
    </row>
    <row r="54" spans="1:3">
      <c r="A54" s="4" t="s">
        <v>755</v>
      </c>
      <c r="B54" s="5" t="n">
        <v>0</v>
      </c>
    </row>
    <row r="55" spans="1:3">
      <c r="A55" s="4" t="s">
        <v>750</v>
      </c>
      <c r="B55" s="5" t="n">
        <v>0</v>
      </c>
    </row>
    <row r="56" spans="1:3">
      <c r="A56" s="3" t="s">
        <v>756</v>
      </c>
    </row>
    <row r="57" spans="1:3">
      <c r="A57" s="4" t="s">
        <v>757</v>
      </c>
      <c r="B57" s="5" t="n">
        <v>0</v>
      </c>
    </row>
    <row r="58" spans="1:3">
      <c r="A58" s="4" t="s">
        <v>758</v>
      </c>
      <c r="B58" s="5" t="n">
        <v>103</v>
      </c>
    </row>
    <row r="59" spans="1:3">
      <c r="A59" s="4" t="s">
        <v>121</v>
      </c>
      <c r="B59" s="5" t="n">
        <v>103</v>
      </c>
    </row>
    <row r="60" spans="1:3">
      <c r="A60" s="4" t="s">
        <v>759</v>
      </c>
      <c r="B60" s="5" t="n">
        <v>0</v>
      </c>
    </row>
    <row r="61" spans="1:3">
      <c r="A61" s="4" t="s">
        <v>760</v>
      </c>
      <c r="B61" s="5" t="n">
        <v>160</v>
      </c>
    </row>
    <row r="62" spans="1:3">
      <c r="A62" s="4" t="s">
        <v>761</v>
      </c>
      <c r="B62" s="5" t="n">
        <v>0</v>
      </c>
    </row>
    <row r="63" spans="1:3">
      <c r="A63" s="4" t="s">
        <v>762</v>
      </c>
      <c r="B63" s="5" t="n">
        <v>7690</v>
      </c>
    </row>
    <row r="64" spans="1:3">
      <c r="A64" s="4" t="s">
        <v>763</v>
      </c>
      <c r="B64" s="5" t="n">
        <v>-14</v>
      </c>
    </row>
    <row r="65" spans="1:3">
      <c r="A65" s="4" t="s">
        <v>715</v>
      </c>
    </row>
    <row r="66" spans="1:3">
      <c r="A66" s="3" t="s">
        <v>691</v>
      </c>
    </row>
    <row r="67" spans="1:3">
      <c r="A67" s="4" t="s">
        <v>751</v>
      </c>
      <c r="B67" s="5" t="n">
        <v>4632</v>
      </c>
      <c r="C67" s="5" t="n">
        <v>3777</v>
      </c>
    </row>
    <row r="68" spans="1:3">
      <c r="A68" s="4" t="s">
        <v>752</v>
      </c>
      <c r="B68" s="5" t="n">
        <v>4609</v>
      </c>
      <c r="C68" s="5" t="n">
        <v>17762</v>
      </c>
    </row>
    <row r="69" spans="1:3">
      <c r="A69" s="4" t="s">
        <v>607</v>
      </c>
      <c r="B69" s="5" t="n">
        <v>0</v>
      </c>
      <c r="C69" s="5" t="n">
        <v>0</v>
      </c>
    </row>
    <row r="70" spans="1:3">
      <c r="A70" s="4" t="s">
        <v>753</v>
      </c>
      <c r="B70" s="5" t="n">
        <v>0</v>
      </c>
      <c r="C70" s="5" t="n">
        <v>0</v>
      </c>
    </row>
    <row r="71" spans="1:3">
      <c r="A71" s="4" t="s">
        <v>754</v>
      </c>
      <c r="B71" s="5" t="n">
        <v>0</v>
      </c>
      <c r="C71" s="5" t="n">
        <v>0</v>
      </c>
    </row>
    <row r="72" spans="1:3">
      <c r="A72" s="4" t="s">
        <v>755</v>
      </c>
      <c r="B72" s="5" t="n">
        <v>0</v>
      </c>
      <c r="C72" s="5" t="n">
        <v>0</v>
      </c>
    </row>
    <row r="73" spans="1:3">
      <c r="A73" s="4" t="s">
        <v>750</v>
      </c>
      <c r="B73" s="5" t="n">
        <v>0</v>
      </c>
      <c r="C73" s="5" t="n">
        <v>0</v>
      </c>
    </row>
    <row r="74" spans="1:3">
      <c r="A74" s="3" t="s">
        <v>756</v>
      </c>
    </row>
    <row r="75" spans="1:3">
      <c r="A75" s="4" t="s">
        <v>757</v>
      </c>
      <c r="B75" s="5" t="n">
        <v>0</v>
      </c>
      <c r="C75" s="5" t="n">
        <v>0</v>
      </c>
    </row>
    <row r="76" spans="1:3">
      <c r="A76" s="4" t="s">
        <v>758</v>
      </c>
      <c r="B76" s="5" t="n">
        <v>-19467</v>
      </c>
      <c r="C76" s="5" t="n">
        <v>11171</v>
      </c>
    </row>
    <row r="77" spans="1:3">
      <c r="A77" s="4" t="s">
        <v>121</v>
      </c>
      <c r="B77" s="5" t="n">
        <v>-19467</v>
      </c>
      <c r="C77" s="5" t="n">
        <v>11171</v>
      </c>
    </row>
    <row r="78" spans="1:3">
      <c r="A78" s="4" t="s">
        <v>759</v>
      </c>
      <c r="B78" s="5" t="n">
        <v>0</v>
      </c>
      <c r="C78" s="5" t="n">
        <v>0</v>
      </c>
    </row>
    <row r="79" spans="1:3">
      <c r="A79" s="4" t="s">
        <v>760</v>
      </c>
      <c r="B79" s="5" t="n">
        <v>0</v>
      </c>
    </row>
    <row r="80" spans="1:3">
      <c r="A80" s="4" t="s">
        <v>761</v>
      </c>
      <c r="B80" s="5" t="n">
        <v>12935</v>
      </c>
      <c r="C80" s="5" t="n">
        <v>-23989</v>
      </c>
    </row>
    <row r="81" spans="1:3">
      <c r="A81" s="4" t="s">
        <v>762</v>
      </c>
      <c r="B81" s="5" t="n">
        <v>2709</v>
      </c>
      <c r="C81" s="5" t="n">
        <v>8721</v>
      </c>
    </row>
    <row r="82" spans="1:3">
      <c r="A82" s="4" t="s">
        <v>763</v>
      </c>
      <c r="B82" s="5" t="n">
        <v>2709</v>
      </c>
      <c r="C82" s="5" t="n">
        <v>8721</v>
      </c>
    </row>
    <row r="83" spans="1:3">
      <c r="A83" s="4" t="s">
        <v>767</v>
      </c>
    </row>
    <row r="84" spans="1:3">
      <c r="A84" s="3" t="s">
        <v>698</v>
      </c>
    </row>
    <row r="85" spans="1:3">
      <c r="A85" s="4" t="s">
        <v>751</v>
      </c>
      <c r="B85" s="5" t="n">
        <v>7070</v>
      </c>
      <c r="C85" s="5" t="n">
        <v>4114</v>
      </c>
    </row>
    <row r="86" spans="1:3">
      <c r="A86" s="3" t="s">
        <v>756</v>
      </c>
    </row>
    <row r="87" spans="1:3">
      <c r="A87" s="4" t="s">
        <v>757</v>
      </c>
      <c r="B87" s="5" t="n">
        <v>0</v>
      </c>
      <c r="C87" s="5" t="n">
        <v>0</v>
      </c>
    </row>
    <row r="88" spans="1:3">
      <c r="A88" s="4" t="s">
        <v>758</v>
      </c>
      <c r="B88" s="5" t="n">
        <v>726</v>
      </c>
      <c r="C88" s="5" t="n">
        <v>487</v>
      </c>
    </row>
    <row r="89" spans="1:3">
      <c r="A89" s="4" t="s">
        <v>121</v>
      </c>
      <c r="B89" s="5" t="n">
        <v>726</v>
      </c>
      <c r="C89" s="5" t="n">
        <v>487</v>
      </c>
    </row>
    <row r="90" spans="1:3">
      <c r="A90" s="4" t="s">
        <v>762</v>
      </c>
      <c r="B90" s="5" t="n">
        <v>7796</v>
      </c>
      <c r="C90" s="5" t="n">
        <v>4601</v>
      </c>
    </row>
    <row r="91" spans="1:3">
      <c r="A91" s="4" t="s">
        <v>768</v>
      </c>
      <c r="B91" s="5" t="n">
        <v>726</v>
      </c>
      <c r="C91" s="5" t="n">
        <v>487</v>
      </c>
    </row>
    <row r="92" spans="1:3">
      <c r="A92" s="4" t="s">
        <v>769</v>
      </c>
    </row>
    <row r="93" spans="1:3">
      <c r="A93" s="3" t="s">
        <v>691</v>
      </c>
    </row>
    <row r="94" spans="1:3">
      <c r="A94" s="4" t="s">
        <v>751</v>
      </c>
      <c r="B94" s="5" t="n">
        <v>768433</v>
      </c>
      <c r="C94" s="5" t="n">
        <v>1354572</v>
      </c>
    </row>
    <row r="95" spans="1:3">
      <c r="A95" s="4" t="s">
        <v>752</v>
      </c>
      <c r="B95" s="5" t="n">
        <v>0</v>
      </c>
      <c r="C95" s="5" t="n">
        <v>0</v>
      </c>
    </row>
    <row r="96" spans="1:3">
      <c r="A96" s="4" t="s">
        <v>607</v>
      </c>
      <c r="B96" s="5" t="n">
        <v>-272513</v>
      </c>
      <c r="C96" s="5" t="n">
        <v>-113576</v>
      </c>
    </row>
    <row r="97" spans="1:3">
      <c r="A97" s="4" t="s">
        <v>753</v>
      </c>
      <c r="B97" s="5" t="n">
        <v>2180</v>
      </c>
      <c r="C97" s="5" t="n">
        <v>9903</v>
      </c>
    </row>
    <row r="98" spans="1:3">
      <c r="A98" s="4" t="s">
        <v>754</v>
      </c>
      <c r="B98" s="5" t="n">
        <v>1677</v>
      </c>
      <c r="C98" s="5" t="n">
        <v>6349</v>
      </c>
    </row>
    <row r="99" spans="1:3">
      <c r="A99" s="4" t="s">
        <v>755</v>
      </c>
      <c r="B99" s="5" t="n">
        <v>0</v>
      </c>
      <c r="C99" s="5" t="n">
        <v>0</v>
      </c>
    </row>
    <row r="100" spans="1:3">
      <c r="A100" s="4" t="s">
        <v>750</v>
      </c>
      <c r="B100" s="5" t="n">
        <v>0</v>
      </c>
      <c r="C100" s="5" t="n">
        <v>0</v>
      </c>
    </row>
    <row r="101" spans="1:3">
      <c r="A101" s="3" t="s">
        <v>756</v>
      </c>
    </row>
    <row r="102" spans="1:3">
      <c r="A102" s="4" t="s">
        <v>757</v>
      </c>
      <c r="B102" s="5" t="n">
        <v>2681</v>
      </c>
      <c r="C102" s="5" t="n">
        <v>4970</v>
      </c>
    </row>
    <row r="103" spans="1:3">
      <c r="A103" s="4" t="s">
        <v>758</v>
      </c>
      <c r="B103" s="5" t="n">
        <v>-12632</v>
      </c>
      <c r="C103" s="5" t="n">
        <v>-1754</v>
      </c>
    </row>
    <row r="104" spans="1:3">
      <c r="A104" s="4" t="s">
        <v>121</v>
      </c>
      <c r="B104" s="5" t="n">
        <v>-9951</v>
      </c>
      <c r="C104" s="5" t="n">
        <v>3216</v>
      </c>
    </row>
    <row r="105" spans="1:3">
      <c r="A105" s="4" t="s">
        <v>759</v>
      </c>
      <c r="B105" s="5" t="n">
        <v>-21439</v>
      </c>
      <c r="C105" s="5" t="n">
        <v>-30911</v>
      </c>
    </row>
    <row r="106" spans="1:3">
      <c r="A106" s="4" t="s">
        <v>760</v>
      </c>
      <c r="B106" s="5" t="n">
        <v>0</v>
      </c>
    </row>
    <row r="107" spans="1:3">
      <c r="A107" s="4" t="s">
        <v>761</v>
      </c>
      <c r="B107" s="5" t="n">
        <v>0</v>
      </c>
      <c r="C107" s="5" t="n">
        <v>0</v>
      </c>
    </row>
    <row r="108" spans="1:3">
      <c r="A108" s="4" t="s">
        <v>762</v>
      </c>
      <c r="B108" s="5" t="n">
        <v>468387</v>
      </c>
      <c r="C108" s="5" t="n">
        <v>1229553</v>
      </c>
    </row>
    <row r="109" spans="1:3">
      <c r="A109" s="4" t="s">
        <v>763</v>
      </c>
      <c r="B109" s="5" t="n">
        <v>-9040</v>
      </c>
      <c r="C109" s="5" t="n">
        <v>485</v>
      </c>
    </row>
    <row r="110" spans="1:3">
      <c r="A110" s="4" t="s">
        <v>770</v>
      </c>
    </row>
    <row r="111" spans="1:3">
      <c r="A111" s="3" t="s">
        <v>691</v>
      </c>
    </row>
    <row r="112" spans="1:3">
      <c r="A112" s="4" t="s">
        <v>751</v>
      </c>
      <c r="B112" s="5" t="n">
        <v>236534</v>
      </c>
      <c r="C112" s="5" t="n">
        <v>288669</v>
      </c>
    </row>
    <row r="113" spans="1:3">
      <c r="A113" s="4" t="s">
        <v>752</v>
      </c>
      <c r="B113" s="5" t="n">
        <v>0</v>
      </c>
      <c r="C113" s="5" t="n">
        <v>0</v>
      </c>
    </row>
    <row r="114" spans="1:3">
      <c r="A114" s="4" t="s">
        <v>607</v>
      </c>
      <c r="B114" s="5" t="n">
        <v>-12291</v>
      </c>
      <c r="C114" s="5" t="n">
        <v>-14632</v>
      </c>
    </row>
    <row r="115" spans="1:3">
      <c r="A115" s="4" t="s">
        <v>753</v>
      </c>
      <c r="B115" s="5" t="n">
        <v>3934</v>
      </c>
      <c r="C115" s="5" t="n">
        <v>4647</v>
      </c>
    </row>
    <row r="116" spans="1:3">
      <c r="A116" s="4" t="s">
        <v>754</v>
      </c>
      <c r="B116" s="5" t="n">
        <v>0</v>
      </c>
      <c r="C116" s="5" t="n">
        <v>0</v>
      </c>
    </row>
    <row r="117" spans="1:3">
      <c r="A117" s="4" t="s">
        <v>755</v>
      </c>
      <c r="B117" s="5" t="n">
        <v>904</v>
      </c>
      <c r="C117" s="5" t="n">
        <v>1573</v>
      </c>
    </row>
    <row r="118" spans="1:3">
      <c r="A118" s="4" t="s">
        <v>750</v>
      </c>
      <c r="B118" s="5" t="n">
        <v>0</v>
      </c>
      <c r="C118" s="5" t="n">
        <v>0</v>
      </c>
    </row>
    <row r="119" spans="1:3">
      <c r="A119" s="3" t="s">
        <v>756</v>
      </c>
    </row>
    <row r="120" spans="1:3">
      <c r="A120" s="4" t="s">
        <v>757</v>
      </c>
      <c r="B120" s="5" t="n">
        <v>0</v>
      </c>
      <c r="C120" s="5" t="n">
        <v>0</v>
      </c>
    </row>
    <row r="121" spans="1:3">
      <c r="A121" s="4" t="s">
        <v>758</v>
      </c>
      <c r="B121" s="5" t="n">
        <v>6921</v>
      </c>
      <c r="C121" s="5" t="n">
        <v>-2773</v>
      </c>
    </row>
    <row r="122" spans="1:3">
      <c r="A122" s="4" t="s">
        <v>121</v>
      </c>
      <c r="B122" s="5" t="n">
        <v>6921</v>
      </c>
      <c r="C122" s="5" t="n">
        <v>-2773</v>
      </c>
    </row>
    <row r="123" spans="1:3">
      <c r="A123" s="4" t="s">
        <v>759</v>
      </c>
      <c r="B123" s="5" t="n">
        <v>0</v>
      </c>
      <c r="C123" s="5" t="n">
        <v>0</v>
      </c>
    </row>
    <row r="124" spans="1:3">
      <c r="A124" s="4" t="s">
        <v>760</v>
      </c>
      <c r="B124" s="5" t="n">
        <v>0</v>
      </c>
    </row>
    <row r="125" spans="1:3">
      <c r="A125" s="4" t="s">
        <v>761</v>
      </c>
      <c r="B125" s="5" t="n">
        <v>0</v>
      </c>
      <c r="C125" s="5" t="n">
        <v>0</v>
      </c>
    </row>
    <row r="126" spans="1:3">
      <c r="A126" s="4" t="s">
        <v>762</v>
      </c>
      <c r="B126" s="5" t="n">
        <v>236002</v>
      </c>
      <c r="C126" s="5" t="n">
        <v>277484</v>
      </c>
    </row>
    <row r="127" spans="1:3">
      <c r="A127" s="4" t="s">
        <v>763</v>
      </c>
      <c r="B127" s="5" t="n">
        <v>6921</v>
      </c>
      <c r="C127" s="5" t="n">
        <v>-2773</v>
      </c>
    </row>
    <row r="128" spans="1:3">
      <c r="A128" s="4" t="s">
        <v>771</v>
      </c>
    </row>
    <row r="129" spans="1:3">
      <c r="A129" s="3" t="s">
        <v>691</v>
      </c>
    </row>
    <row r="130" spans="1:3">
      <c r="A130" s="4" t="s">
        <v>751</v>
      </c>
      <c r="B130" s="5" t="n">
        <v>864494</v>
      </c>
      <c r="C130" s="5" t="n">
        <v>64136</v>
      </c>
    </row>
    <row r="131" spans="1:3">
      <c r="A131" s="4" t="s">
        <v>752</v>
      </c>
      <c r="B131" s="5" t="n">
        <v>0</v>
      </c>
      <c r="C131" s="5" t="n">
        <v>62</v>
      </c>
    </row>
    <row r="132" spans="1:3">
      <c r="A132" s="4" t="s">
        <v>607</v>
      </c>
      <c r="B132" s="5" t="n">
        <v>0</v>
      </c>
      <c r="C132" s="5" t="n">
        <v>0</v>
      </c>
    </row>
    <row r="133" spans="1:3">
      <c r="A133" s="4" t="s">
        <v>753</v>
      </c>
      <c r="B133" s="5" t="n">
        <v>0</v>
      </c>
      <c r="C133" s="5" t="n">
        <v>0</v>
      </c>
    </row>
    <row r="134" spans="1:3">
      <c r="A134" s="4" t="s">
        <v>754</v>
      </c>
      <c r="B134" s="5" t="n">
        <v>0</v>
      </c>
      <c r="C134" s="5" t="n">
        <v>0</v>
      </c>
    </row>
    <row r="135" spans="1:3">
      <c r="A135" s="4" t="s">
        <v>755</v>
      </c>
      <c r="B135" s="5" t="n">
        <v>0</v>
      </c>
      <c r="C135" s="5" t="n">
        <v>0</v>
      </c>
    </row>
    <row r="136" spans="1:3">
      <c r="A136" s="4" t="s">
        <v>750</v>
      </c>
      <c r="B136" s="5" t="n">
        <v>66546</v>
      </c>
      <c r="C136" s="5" t="n">
        <v>7478</v>
      </c>
    </row>
    <row r="137" spans="1:3">
      <c r="A137" s="3" t="s">
        <v>756</v>
      </c>
    </row>
    <row r="138" spans="1:3">
      <c r="A138" s="4" t="s">
        <v>757</v>
      </c>
      <c r="B138" s="5" t="n">
        <v>0</v>
      </c>
      <c r="C138" s="5" t="n">
        <v>0</v>
      </c>
    </row>
    <row r="139" spans="1:3">
      <c r="A139" s="4" t="s">
        <v>758</v>
      </c>
      <c r="B139" s="5" t="n">
        <v>25973</v>
      </c>
      <c r="C139" s="5" t="n">
        <v>-1993</v>
      </c>
    </row>
    <row r="140" spans="1:3">
      <c r="A140" s="4" t="s">
        <v>121</v>
      </c>
      <c r="B140" s="5" t="n">
        <v>25973</v>
      </c>
      <c r="C140" s="5" t="n">
        <v>-1993</v>
      </c>
    </row>
    <row r="141" spans="1:3">
      <c r="A141" s="4" t="s">
        <v>759</v>
      </c>
      <c r="B141" s="5" t="n">
        <v>0</v>
      </c>
      <c r="C141" s="5" t="n">
        <v>0</v>
      </c>
    </row>
    <row r="142" spans="1:3">
      <c r="A142" s="4" t="s">
        <v>760</v>
      </c>
      <c r="B142" s="5" t="n">
        <v>0</v>
      </c>
    </row>
    <row r="143" spans="1:3">
      <c r="A143" s="4" t="s">
        <v>761</v>
      </c>
      <c r="B143" s="5" t="n">
        <v>0</v>
      </c>
      <c r="C143" s="5" t="n">
        <v>0</v>
      </c>
    </row>
    <row r="144" spans="1:3">
      <c r="A144" s="4" t="s">
        <v>762</v>
      </c>
      <c r="B144" s="5" t="n">
        <v>957013</v>
      </c>
      <c r="C144" s="5" t="n">
        <v>69683</v>
      </c>
    </row>
    <row r="145" spans="1:3">
      <c r="A145" s="4" t="s">
        <v>763</v>
      </c>
      <c r="B145" s="5" t="n">
        <v>25973</v>
      </c>
      <c r="C145" s="7" t="n">
        <v>-1993</v>
      </c>
    </row>
    <row r="146" spans="1:3">
      <c r="A146" s="4" t="s">
        <v>772</v>
      </c>
    </row>
    <row r="147" spans="1:3">
      <c r="A147" s="3" t="s">
        <v>691</v>
      </c>
    </row>
    <row r="148" spans="1:3">
      <c r="A148" s="4" t="s">
        <v>751</v>
      </c>
      <c r="B148" s="5" t="n">
        <v>773035</v>
      </c>
    </row>
    <row r="149" spans="1:3">
      <c r="A149" s="4" t="s">
        <v>773</v>
      </c>
    </row>
    <row r="150" spans="1:3">
      <c r="A150" s="3" t="s">
        <v>691</v>
      </c>
    </row>
    <row r="151" spans="1:3">
      <c r="A151" s="4" t="s">
        <v>751</v>
      </c>
      <c r="B151" s="5" t="n">
        <v>91459</v>
      </c>
    </row>
    <row r="152" spans="1:3">
      <c r="A152" s="4" t="s">
        <v>745</v>
      </c>
    </row>
    <row r="153" spans="1:3">
      <c r="A153" s="3" t="s">
        <v>691</v>
      </c>
    </row>
    <row r="154" spans="1:3">
      <c r="A154" s="4" t="s">
        <v>751</v>
      </c>
      <c r="B154" s="5" t="n">
        <v>3748</v>
      </c>
    </row>
    <row r="155" spans="1:3">
      <c r="A155" s="4" t="s">
        <v>752</v>
      </c>
      <c r="B155" s="5" t="n">
        <v>2164</v>
      </c>
    </row>
    <row r="156" spans="1:3">
      <c r="A156" s="4" t="s">
        <v>607</v>
      </c>
      <c r="B156" s="5" t="n">
        <v>-8</v>
      </c>
    </row>
    <row r="157" spans="1:3">
      <c r="A157" s="4" t="s">
        <v>753</v>
      </c>
      <c r="B157" s="5" t="n">
        <v>0</v>
      </c>
    </row>
    <row r="158" spans="1:3">
      <c r="A158" s="4" t="s">
        <v>754</v>
      </c>
      <c r="B158" s="5" t="n">
        <v>0</v>
      </c>
    </row>
    <row r="159" spans="1:3">
      <c r="A159" s="4" t="s">
        <v>755</v>
      </c>
      <c r="B159" s="5" t="n">
        <v>0</v>
      </c>
    </row>
    <row r="160" spans="1:3">
      <c r="A160" s="4" t="s">
        <v>750</v>
      </c>
      <c r="B160" s="5" t="n">
        <v>0</v>
      </c>
    </row>
    <row r="161" spans="1:3">
      <c r="A161" s="3" t="s">
        <v>756</v>
      </c>
    </row>
    <row r="162" spans="1:3">
      <c r="A162" s="4" t="s">
        <v>757</v>
      </c>
      <c r="B162" s="5" t="n">
        <v>0</v>
      </c>
    </row>
    <row r="163" spans="1:3">
      <c r="A163" s="4" t="s">
        <v>758</v>
      </c>
      <c r="B163" s="5" t="n">
        <v>-12</v>
      </c>
    </row>
    <row r="164" spans="1:3">
      <c r="A164" s="4" t="s">
        <v>121</v>
      </c>
      <c r="B164" s="5" t="n">
        <v>-12</v>
      </c>
    </row>
    <row r="165" spans="1:3">
      <c r="A165" s="4" t="s">
        <v>759</v>
      </c>
      <c r="B165" s="5" t="n">
        <v>0</v>
      </c>
    </row>
    <row r="166" spans="1:3">
      <c r="A166" s="4" t="s">
        <v>760</v>
      </c>
      <c r="B166" s="5" t="n">
        <v>0</v>
      </c>
    </row>
    <row r="167" spans="1:3">
      <c r="A167" s="4" t="s">
        <v>761</v>
      </c>
      <c r="B167" s="5" t="n">
        <v>0</v>
      </c>
    </row>
    <row r="168" spans="1:3">
      <c r="A168" s="4" t="s">
        <v>762</v>
      </c>
      <c r="B168" s="5" t="n">
        <v>5892</v>
      </c>
    </row>
    <row r="169" spans="1:3">
      <c r="A169" s="4" t="s">
        <v>763</v>
      </c>
      <c r="B169" s="7" t="n">
        <v>7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25</v>
      </c>
    </row>
    <row r="2" spans="1:3">
      <c r="A2" s="3" t="s">
        <v>775</v>
      </c>
    </row>
    <row r="3" spans="1:3">
      <c r="A3" s="4" t="s">
        <v>776</v>
      </c>
      <c r="B3" s="7" t="n">
        <v>779489</v>
      </c>
      <c r="C3" s="7" t="n">
        <v>1089473</v>
      </c>
    </row>
    <row r="4" spans="1:3">
      <c r="A4" s="4" t="s">
        <v>712</v>
      </c>
      <c r="B4" s="5" t="n">
        <v>779489</v>
      </c>
      <c r="C4" s="5" t="n">
        <v>1089473</v>
      </c>
    </row>
    <row r="5" spans="1:3">
      <c r="A5" s="3" t="s">
        <v>777</v>
      </c>
    </row>
    <row r="6" spans="1:3">
      <c r="A6" s="4" t="s">
        <v>778</v>
      </c>
      <c r="B6" s="5" t="n">
        <v>958951</v>
      </c>
      <c r="C6" s="5" t="n">
        <v>1360642</v>
      </c>
    </row>
    <row r="7" spans="1:3">
      <c r="A7" s="4" t="s">
        <v>779</v>
      </c>
      <c r="B7" s="5" t="n">
        <v>958951</v>
      </c>
      <c r="C7" s="5" t="n">
        <v>1360642</v>
      </c>
    </row>
    <row r="8" spans="1:3">
      <c r="A8" s="3" t="s">
        <v>780</v>
      </c>
    </row>
    <row r="9" spans="1:3">
      <c r="A9" s="4" t="s">
        <v>781</v>
      </c>
      <c r="B9" s="5" t="n">
        <v>-179462</v>
      </c>
      <c r="C9" s="5" t="n">
        <v>-271169</v>
      </c>
    </row>
    <row r="10" spans="1:3">
      <c r="A10" s="4" t="s">
        <v>782</v>
      </c>
    </row>
    <row r="11" spans="1:3">
      <c r="A11" s="3" t="s">
        <v>775</v>
      </c>
    </row>
    <row r="12" spans="1:3">
      <c r="A12" s="4" t="s">
        <v>783</v>
      </c>
      <c r="B12" s="5" t="n">
        <v>1114282</v>
      </c>
      <c r="C12" s="5" t="n">
        <v>1268121</v>
      </c>
    </row>
    <row r="13" spans="1:3">
      <c r="A13" s="4" t="s">
        <v>634</v>
      </c>
      <c r="B13" s="5" t="n">
        <v>606</v>
      </c>
      <c r="C13" s="5" t="n">
        <v>950</v>
      </c>
    </row>
    <row r="14" spans="1:3">
      <c r="A14" s="4" t="s">
        <v>635</v>
      </c>
      <c r="B14" s="5" t="n">
        <v>646</v>
      </c>
      <c r="C14" s="5" t="n">
        <v>444</v>
      </c>
    </row>
    <row r="15" spans="1:3">
      <c r="A15" s="4" t="s">
        <v>776</v>
      </c>
      <c r="B15" s="5" t="n">
        <v>1252</v>
      </c>
      <c r="C15" s="5" t="n">
        <v>1394</v>
      </c>
    </row>
    <row r="16" spans="1:3">
      <c r="A16" s="4" t="s">
        <v>712</v>
      </c>
      <c r="B16" s="5" t="n">
        <v>1115534</v>
      </c>
      <c r="C16" s="5" t="n">
        <v>1269515</v>
      </c>
    </row>
    <row r="17" spans="1:3">
      <c r="A17" s="3" t="s">
        <v>777</v>
      </c>
    </row>
    <row r="18" spans="1:3">
      <c r="A18" s="4" t="s">
        <v>784</v>
      </c>
      <c r="B18" s="5" t="n">
        <v>1084121</v>
      </c>
      <c r="C18" s="5" t="n">
        <v>1221125</v>
      </c>
    </row>
    <row r="19" spans="1:3">
      <c r="A19" s="4" t="s">
        <v>634</v>
      </c>
      <c r="B19" s="5" t="n">
        <v>725</v>
      </c>
      <c r="C19" s="5" t="n">
        <v>1120</v>
      </c>
    </row>
    <row r="20" spans="1:3">
      <c r="A20" s="4" t="s">
        <v>635</v>
      </c>
      <c r="B20" s="5" t="n">
        <v>683</v>
      </c>
      <c r="C20" s="5" t="n">
        <v>496</v>
      </c>
    </row>
    <row r="21" spans="1:3">
      <c r="A21" s="4" t="s">
        <v>778</v>
      </c>
      <c r="B21" s="5" t="n">
        <v>1085529</v>
      </c>
      <c r="C21" s="5" t="n">
        <v>1222741</v>
      </c>
    </row>
    <row r="22" spans="1:3">
      <c r="A22" s="4" t="s">
        <v>785</v>
      </c>
      <c r="B22" s="5" t="n">
        <v>30161</v>
      </c>
      <c r="C22" s="5" t="n">
        <v>46996</v>
      </c>
    </row>
    <row r="23" spans="1:3">
      <c r="A23" s="3" t="s">
        <v>780</v>
      </c>
    </row>
    <row r="24" spans="1:3">
      <c r="A24" s="4" t="s">
        <v>634</v>
      </c>
      <c r="B24" s="5" t="n">
        <v>-119</v>
      </c>
      <c r="C24" s="5" t="n">
        <v>-170</v>
      </c>
    </row>
    <row r="25" spans="1:3">
      <c r="A25" s="4" t="s">
        <v>635</v>
      </c>
      <c r="B25" s="5" t="n">
        <v>-37</v>
      </c>
      <c r="C25" s="5" t="n">
        <v>-52</v>
      </c>
    </row>
    <row r="26" spans="1:3">
      <c r="A26" s="4" t="s">
        <v>781</v>
      </c>
      <c r="B26" s="5" t="n">
        <v>30005</v>
      </c>
      <c r="C26" s="5" t="n">
        <v>46774</v>
      </c>
    </row>
    <row r="27" spans="1:3">
      <c r="A27" s="4" t="s">
        <v>786</v>
      </c>
    </row>
    <row r="28" spans="1:3">
      <c r="A28" s="3" t="s">
        <v>777</v>
      </c>
    </row>
    <row r="29" spans="1:3">
      <c r="A29" s="4" t="s">
        <v>778</v>
      </c>
      <c r="B29" s="5" t="n">
        <v>1408</v>
      </c>
      <c r="C29" s="5" t="n">
        <v>1616</v>
      </c>
    </row>
    <row r="30" spans="1:3">
      <c r="A30" s="3" t="s">
        <v>780</v>
      </c>
    </row>
    <row r="31" spans="1:3">
      <c r="A31" s="4" t="s">
        <v>781</v>
      </c>
      <c r="B31" s="5" t="n">
        <v>-156</v>
      </c>
      <c r="C31" s="5" t="n">
        <v>-222</v>
      </c>
    </row>
    <row r="32" spans="1:3">
      <c r="A32" s="4" t="s">
        <v>787</v>
      </c>
    </row>
    <row r="33" spans="1:3">
      <c r="A33" s="3" t="s">
        <v>775</v>
      </c>
    </row>
    <row r="34" spans="1:3">
      <c r="A34" s="4" t="s">
        <v>783</v>
      </c>
      <c r="B34" s="5" t="n">
        <v>311102</v>
      </c>
      <c r="C34" s="5" t="n">
        <v>321040</v>
      </c>
    </row>
    <row r="35" spans="1:3">
      <c r="A35" s="4" t="s">
        <v>634</v>
      </c>
      <c r="B35" s="5" t="n">
        <v>0</v>
      </c>
      <c r="C35" s="5" t="n">
        <v>0</v>
      </c>
    </row>
    <row r="36" spans="1:3">
      <c r="A36" s="4" t="s">
        <v>635</v>
      </c>
      <c r="B36" s="5" t="n">
        <v>0</v>
      </c>
      <c r="C36" s="5" t="n">
        <v>0</v>
      </c>
    </row>
    <row r="37" spans="1:3">
      <c r="A37" s="4" t="s">
        <v>712</v>
      </c>
      <c r="B37" s="5" t="n">
        <v>311102</v>
      </c>
      <c r="C37" s="5" t="n">
        <v>321040</v>
      </c>
    </row>
    <row r="38" spans="1:3">
      <c r="A38" s="3" t="s">
        <v>777</v>
      </c>
    </row>
    <row r="39" spans="1:3">
      <c r="A39" s="4" t="s">
        <v>784</v>
      </c>
      <c r="B39" s="5" t="n">
        <v>312730</v>
      </c>
      <c r="C39" s="5" t="n">
        <v>316684</v>
      </c>
    </row>
    <row r="40" spans="1:3">
      <c r="A40" s="4" t="s">
        <v>634</v>
      </c>
      <c r="B40" s="5" t="n">
        <v>0</v>
      </c>
      <c r="C40" s="5" t="n">
        <v>0</v>
      </c>
    </row>
    <row r="41" spans="1:3">
      <c r="A41" s="4" t="s">
        <v>635</v>
      </c>
      <c r="B41" s="5" t="n">
        <v>0</v>
      </c>
      <c r="C41" s="5" t="n">
        <v>0</v>
      </c>
    </row>
    <row r="42" spans="1:3">
      <c r="A42" s="4" t="s">
        <v>779</v>
      </c>
      <c r="B42" s="5" t="n">
        <v>312730</v>
      </c>
      <c r="C42" s="5" t="n">
        <v>316684</v>
      </c>
    </row>
    <row r="43" spans="1:3">
      <c r="A43" s="4" t="s">
        <v>785</v>
      </c>
      <c r="B43" s="5" t="n">
        <v>-1628</v>
      </c>
      <c r="C43" s="5" t="n">
        <v>4356</v>
      </c>
    </row>
    <row r="44" spans="1:3">
      <c r="A44" s="3" t="s">
        <v>780</v>
      </c>
    </row>
    <row r="45" spans="1:3">
      <c r="A45" s="4" t="s">
        <v>634</v>
      </c>
      <c r="B45" s="5" t="n">
        <v>0</v>
      </c>
      <c r="C45" s="5" t="n">
        <v>0</v>
      </c>
    </row>
    <row r="46" spans="1:3">
      <c r="A46" s="4" t="s">
        <v>635</v>
      </c>
      <c r="B46" s="5" t="n">
        <v>0</v>
      </c>
      <c r="C46" s="5" t="n">
        <v>0</v>
      </c>
    </row>
    <row r="47" spans="1:3">
      <c r="A47" s="4" t="s">
        <v>781</v>
      </c>
      <c r="B47" s="5" t="n">
        <v>-1628</v>
      </c>
      <c r="C47" s="5" t="n">
        <v>4356</v>
      </c>
    </row>
    <row r="48" spans="1:3">
      <c r="A48" s="4" t="s">
        <v>788</v>
      </c>
    </row>
    <row r="49" spans="1:3">
      <c r="A49" s="3" t="s">
        <v>775</v>
      </c>
    </row>
    <row r="50" spans="1:3">
      <c r="A50" s="4" t="s">
        <v>712</v>
      </c>
      <c r="B50" s="5" t="n">
        <v>0</v>
      </c>
      <c r="C50" s="5" t="n">
        <v>0</v>
      </c>
    </row>
    <row r="51" spans="1:3">
      <c r="A51" s="3" t="s">
        <v>777</v>
      </c>
    </row>
    <row r="52" spans="1:3">
      <c r="A52" s="4" t="s">
        <v>779</v>
      </c>
      <c r="B52" s="5" t="n">
        <v>0</v>
      </c>
      <c r="C52" s="5" t="n">
        <v>0</v>
      </c>
    </row>
    <row r="53" spans="1:3">
      <c r="A53" s="3" t="s">
        <v>780</v>
      </c>
    </row>
    <row r="54" spans="1:3">
      <c r="A54" s="4" t="s">
        <v>781</v>
      </c>
      <c r="B54" s="5" t="n">
        <v>0</v>
      </c>
      <c r="C54" s="5" t="n">
        <v>0</v>
      </c>
    </row>
    <row r="55" spans="1:3">
      <c r="A55" s="4" t="s">
        <v>789</v>
      </c>
    </row>
    <row r="56" spans="1:3">
      <c r="A56" s="3" t="s">
        <v>775</v>
      </c>
    </row>
    <row r="57" spans="1:3">
      <c r="A57" s="4" t="s">
        <v>783</v>
      </c>
      <c r="B57" s="5" t="n">
        <v>263263</v>
      </c>
      <c r="C57" s="5" t="n">
        <v>414785</v>
      </c>
    </row>
    <row r="58" spans="1:3">
      <c r="A58" s="4" t="s">
        <v>634</v>
      </c>
      <c r="B58" s="5" t="n">
        <v>97971</v>
      </c>
      <c r="C58" s="5" t="n">
        <v>166749</v>
      </c>
    </row>
    <row r="59" spans="1:3">
      <c r="A59" s="4" t="s">
        <v>635</v>
      </c>
      <c r="B59" s="5" t="n">
        <v>107153</v>
      </c>
      <c r="C59" s="5" t="n">
        <v>186899</v>
      </c>
    </row>
    <row r="60" spans="1:3">
      <c r="A60" s="4" t="s">
        <v>712</v>
      </c>
      <c r="B60" s="5" t="n">
        <v>468387</v>
      </c>
      <c r="C60" s="5" t="n">
        <v>768433</v>
      </c>
    </row>
    <row r="61" spans="1:3">
      <c r="A61" s="3" t="s">
        <v>777</v>
      </c>
    </row>
    <row r="62" spans="1:3">
      <c r="A62" s="4" t="s">
        <v>784</v>
      </c>
      <c r="B62" s="5" t="n">
        <v>334185</v>
      </c>
      <c r="C62" s="5" t="n">
        <v>519009</v>
      </c>
    </row>
    <row r="63" spans="1:3">
      <c r="A63" s="4" t="s">
        <v>634</v>
      </c>
      <c r="B63" s="5" t="n">
        <v>155224</v>
      </c>
      <c r="C63" s="5" t="n">
        <v>257038</v>
      </c>
    </row>
    <row r="64" spans="1:3">
      <c r="A64" s="4" t="s">
        <v>635</v>
      </c>
      <c r="B64" s="5" t="n">
        <v>156812</v>
      </c>
      <c r="C64" s="5" t="n">
        <v>267911</v>
      </c>
    </row>
    <row r="65" spans="1:3">
      <c r="A65" s="4" t="s">
        <v>779</v>
      </c>
      <c r="B65" s="5" t="n">
        <v>646221</v>
      </c>
      <c r="C65" s="5" t="n">
        <v>1043958</v>
      </c>
    </row>
    <row r="66" spans="1:3">
      <c r="A66" s="4" t="s">
        <v>785</v>
      </c>
      <c r="B66" s="5" t="n">
        <v>-70922</v>
      </c>
      <c r="C66" s="5" t="n">
        <v>-104224</v>
      </c>
    </row>
    <row r="67" spans="1:3">
      <c r="A67" s="3" t="s">
        <v>780</v>
      </c>
    </row>
    <row r="68" spans="1:3">
      <c r="A68" s="4" t="s">
        <v>634</v>
      </c>
      <c r="B68" s="5" t="n">
        <v>-57253</v>
      </c>
      <c r="C68" s="5" t="n">
        <v>-90289</v>
      </c>
    </row>
    <row r="69" spans="1:3">
      <c r="A69" s="4" t="s">
        <v>635</v>
      </c>
      <c r="B69" s="5" t="n">
        <v>-49659</v>
      </c>
      <c r="C69" s="5" t="n">
        <v>-81012</v>
      </c>
    </row>
    <row r="70" spans="1:3">
      <c r="A70" s="4" t="s">
        <v>781</v>
      </c>
      <c r="B70" s="5" t="n">
        <v>-177834</v>
      </c>
      <c r="C70" s="5" t="n">
        <v>-275525</v>
      </c>
    </row>
    <row r="71" spans="1:3">
      <c r="A71" s="4" t="s">
        <v>790</v>
      </c>
    </row>
    <row r="72" spans="1:3">
      <c r="A72" s="3" t="s">
        <v>775</v>
      </c>
    </row>
    <row r="73" spans="1:3">
      <c r="A73" s="4" t="s">
        <v>712</v>
      </c>
      <c r="B73" s="5" t="n">
        <v>205124</v>
      </c>
      <c r="C73" s="5" t="n">
        <v>353648</v>
      </c>
    </row>
    <row r="74" spans="1:3">
      <c r="A74" s="3" t="s">
        <v>777</v>
      </c>
    </row>
    <row r="75" spans="1:3">
      <c r="A75" s="4" t="s">
        <v>779</v>
      </c>
      <c r="B75" s="5" t="n">
        <v>312036</v>
      </c>
      <c r="C75" s="5" t="n">
        <v>524949</v>
      </c>
    </row>
    <row r="76" spans="1:3">
      <c r="A76" s="3" t="s">
        <v>780</v>
      </c>
    </row>
    <row r="77" spans="1:3">
      <c r="A77" s="4" t="s">
        <v>781</v>
      </c>
      <c r="B77" s="7" t="n">
        <v>-106912</v>
      </c>
      <c r="C77" s="7" t="n">
        <v>-1713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88</v>
      </c>
    </row>
    <row r="3" spans="1:3">
      <c r="A3" s="3" t="s">
        <v>792</v>
      </c>
    </row>
    <row r="4" spans="1:3">
      <c r="A4" s="4" t="s">
        <v>90</v>
      </c>
      <c r="B4" s="7" t="n">
        <v>7627</v>
      </c>
      <c r="C4" s="7" t="n">
        <v>19025</v>
      </c>
    </row>
    <row r="5" spans="1:3">
      <c r="A5" s="4" t="s">
        <v>92</v>
      </c>
      <c r="B5" s="5" t="n">
        <v>18</v>
      </c>
      <c r="C5" s="5" t="n">
        <v>16721</v>
      </c>
    </row>
    <row r="6" spans="1:3">
      <c r="A6" s="4" t="s">
        <v>793</v>
      </c>
    </row>
    <row r="7" spans="1:3">
      <c r="A7" s="3" t="s">
        <v>792</v>
      </c>
    </row>
    <row r="8" spans="1:3">
      <c r="A8" s="4" t="s">
        <v>90</v>
      </c>
      <c r="B8" s="5" t="n">
        <v>0</v>
      </c>
      <c r="C8" s="5" t="n">
        <v>0</v>
      </c>
    </row>
    <row r="9" spans="1:3">
      <c r="A9" s="4" t="s">
        <v>92</v>
      </c>
      <c r="B9" s="5" t="n">
        <v>726</v>
      </c>
      <c r="C9" s="5" t="n">
        <v>-487</v>
      </c>
    </row>
    <row r="10" spans="1:3">
      <c r="A10" s="4" t="s">
        <v>93</v>
      </c>
      <c r="B10" s="5" t="n">
        <v>0</v>
      </c>
      <c r="C10" s="5" t="n">
        <v>0</v>
      </c>
    </row>
    <row r="11" spans="1:3">
      <c r="A11" s="4" t="s">
        <v>97</v>
      </c>
      <c r="B11" s="5" t="n">
        <v>0</v>
      </c>
      <c r="C11" s="5" t="n">
        <v>0</v>
      </c>
    </row>
    <row r="12" spans="1:3">
      <c r="A12" s="4" t="s">
        <v>121</v>
      </c>
      <c r="B12" s="5" t="n">
        <v>726</v>
      </c>
      <c r="C12" s="5" t="n">
        <v>-487</v>
      </c>
    </row>
    <row r="13" spans="1:3">
      <c r="A13" s="4" t="s">
        <v>794</v>
      </c>
    </row>
    <row r="14" spans="1:3">
      <c r="A14" s="3" t="s">
        <v>792</v>
      </c>
    </row>
    <row r="15" spans="1:3">
      <c r="A15" s="4" t="s">
        <v>90</v>
      </c>
      <c r="B15" s="5" t="n">
        <v>0</v>
      </c>
      <c r="C15" s="5" t="n">
        <v>0</v>
      </c>
    </row>
    <row r="16" spans="1:3">
      <c r="A16" s="4" t="s">
        <v>92</v>
      </c>
      <c r="B16" s="5" t="n">
        <v>6183</v>
      </c>
      <c r="C16" s="5" t="n">
        <v>-24</v>
      </c>
    </row>
    <row r="17" spans="1:3">
      <c r="A17" s="4" t="s">
        <v>93</v>
      </c>
      <c r="B17" s="5" t="n">
        <v>0</v>
      </c>
      <c r="C17" s="5" t="n">
        <v>0</v>
      </c>
    </row>
    <row r="18" spans="1:3">
      <c r="A18" s="4" t="s">
        <v>97</v>
      </c>
      <c r="B18" s="5" t="n">
        <v>339</v>
      </c>
      <c r="C18" s="5" t="n">
        <v>-387</v>
      </c>
    </row>
    <row r="19" spans="1:3">
      <c r="A19" s="4" t="s">
        <v>121</v>
      </c>
      <c r="B19" s="5" t="n">
        <v>6522</v>
      </c>
      <c r="C19" s="5" t="n">
        <v>-411</v>
      </c>
    </row>
    <row r="20" spans="1:3">
      <c r="A20" s="4" t="s">
        <v>795</v>
      </c>
    </row>
    <row r="21" spans="1:3">
      <c r="A21" s="3" t="s">
        <v>792</v>
      </c>
    </row>
    <row r="22" spans="1:3">
      <c r="A22" s="4" t="s">
        <v>90</v>
      </c>
      <c r="B22" s="5" t="n">
        <v>0</v>
      </c>
      <c r="C22" s="5" t="n">
        <v>0</v>
      </c>
    </row>
    <row r="23" spans="1:3">
      <c r="A23" s="4" t="s">
        <v>92</v>
      </c>
      <c r="B23" s="5" t="n">
        <v>6909</v>
      </c>
      <c r="C23" s="5" t="n">
        <v>-511</v>
      </c>
    </row>
    <row r="24" spans="1:3">
      <c r="A24" s="4" t="s">
        <v>93</v>
      </c>
      <c r="B24" s="5" t="n">
        <v>0</v>
      </c>
      <c r="C24" s="5" t="n">
        <v>0</v>
      </c>
    </row>
    <row r="25" spans="1:3">
      <c r="A25" s="4" t="s">
        <v>97</v>
      </c>
      <c r="B25" s="5" t="n">
        <v>339</v>
      </c>
      <c r="C25" s="5" t="n">
        <v>-387</v>
      </c>
    </row>
    <row r="26" spans="1:3">
      <c r="A26" s="4" t="s">
        <v>121</v>
      </c>
      <c r="B26" s="5" t="n">
        <v>7248</v>
      </c>
      <c r="C26" s="5" t="n">
        <v>-898</v>
      </c>
    </row>
    <row r="27" spans="1:3">
      <c r="A27" s="4" t="s">
        <v>796</v>
      </c>
    </row>
    <row r="28" spans="1:3">
      <c r="A28" s="3" t="s">
        <v>792</v>
      </c>
    </row>
    <row r="29" spans="1:3">
      <c r="A29" s="4" t="s">
        <v>90</v>
      </c>
      <c r="B29" s="5" t="n">
        <v>0</v>
      </c>
      <c r="C29" s="5" t="n">
        <v>0</v>
      </c>
    </row>
    <row r="30" spans="1:3">
      <c r="A30" s="4" t="s">
        <v>92</v>
      </c>
      <c r="B30" s="5" t="n">
        <v>0</v>
      </c>
      <c r="C30" s="5" t="n">
        <v>0</v>
      </c>
    </row>
    <row r="31" spans="1:3">
      <c r="A31" s="4" t="s">
        <v>93</v>
      </c>
      <c r="B31" s="5" t="n">
        <v>0</v>
      </c>
      <c r="C31" s="5" t="n">
        <v>0</v>
      </c>
    </row>
    <row r="32" spans="1:3">
      <c r="A32" s="4" t="s">
        <v>97</v>
      </c>
      <c r="B32" s="5" t="n">
        <v>0</v>
      </c>
      <c r="C32" s="5" t="n">
        <v>0</v>
      </c>
    </row>
    <row r="33" spans="1:3">
      <c r="A33" s="4" t="s">
        <v>121</v>
      </c>
      <c r="B33" s="5" t="n">
        <v>0</v>
      </c>
      <c r="C33" s="5" t="n">
        <v>0</v>
      </c>
    </row>
    <row r="34" spans="1:3">
      <c r="A34" s="4" t="s">
        <v>797</v>
      </c>
    </row>
    <row r="35" spans="1:3">
      <c r="A35" s="3" t="s">
        <v>792</v>
      </c>
    </row>
    <row r="36" spans="1:3">
      <c r="A36" s="4" t="s">
        <v>90</v>
      </c>
      <c r="B36" s="5" t="n">
        <v>0</v>
      </c>
      <c r="C36" s="5" t="n">
        <v>0</v>
      </c>
    </row>
    <row r="37" spans="1:3">
      <c r="A37" s="4" t="s">
        <v>92</v>
      </c>
      <c r="B37" s="5" t="n">
        <v>-22397</v>
      </c>
      <c r="C37" s="5" t="n">
        <v>140</v>
      </c>
    </row>
    <row r="38" spans="1:3">
      <c r="A38" s="4" t="s">
        <v>93</v>
      </c>
      <c r="B38" s="5" t="n">
        <v>0</v>
      </c>
      <c r="C38" s="5" t="n">
        <v>0</v>
      </c>
    </row>
    <row r="39" spans="1:3">
      <c r="A39" s="4" t="s">
        <v>97</v>
      </c>
      <c r="B39" s="5" t="n">
        <v>440</v>
      </c>
      <c r="C39" s="5" t="n">
        <v>-1318</v>
      </c>
    </row>
    <row r="40" spans="1:3">
      <c r="A40" s="4" t="s">
        <v>121</v>
      </c>
      <c r="B40" s="5" t="n">
        <v>-21957</v>
      </c>
      <c r="C40" s="5" t="n">
        <v>-1178</v>
      </c>
    </row>
    <row r="41" spans="1:3">
      <c r="A41" s="4" t="s">
        <v>782</v>
      </c>
    </row>
    <row r="42" spans="1:3">
      <c r="A42" s="3" t="s">
        <v>792</v>
      </c>
    </row>
    <row r="43" spans="1:3">
      <c r="A43" s="4" t="s">
        <v>90</v>
      </c>
      <c r="B43" s="5" t="n">
        <v>-23678</v>
      </c>
      <c r="C43" s="5" t="n">
        <v>14158</v>
      </c>
    </row>
    <row r="44" spans="1:3">
      <c r="A44" s="4" t="s">
        <v>92</v>
      </c>
      <c r="B44" s="5" t="n">
        <v>0</v>
      </c>
      <c r="C44" s="5" t="n">
        <v>0</v>
      </c>
    </row>
    <row r="45" spans="1:3">
      <c r="A45" s="4" t="s">
        <v>93</v>
      </c>
      <c r="B45" s="5" t="n">
        <v>0</v>
      </c>
      <c r="C45" s="5" t="n">
        <v>0</v>
      </c>
    </row>
    <row r="46" spans="1:3">
      <c r="A46" s="4" t="s">
        <v>97</v>
      </c>
      <c r="B46" s="5" t="n">
        <v>0</v>
      </c>
      <c r="C46" s="5" t="n">
        <v>0</v>
      </c>
    </row>
    <row r="47" spans="1:3">
      <c r="A47" s="4" t="s">
        <v>121</v>
      </c>
      <c r="B47" s="5" t="n">
        <v>-23678</v>
      </c>
      <c r="C47" s="5" t="n">
        <v>14158</v>
      </c>
    </row>
    <row r="48" spans="1:3">
      <c r="A48" s="4" t="s">
        <v>798</v>
      </c>
    </row>
    <row r="49" spans="1:3">
      <c r="A49" s="3" t="s">
        <v>792</v>
      </c>
    </row>
    <row r="50" spans="1:3">
      <c r="A50" s="4" t="s">
        <v>90</v>
      </c>
      <c r="B50" s="5" t="n">
        <v>0</v>
      </c>
      <c r="C50" s="5" t="n">
        <v>0</v>
      </c>
    </row>
    <row r="51" spans="1:3">
      <c r="A51" s="4" t="s">
        <v>92</v>
      </c>
      <c r="B51" s="5" t="n">
        <v>-15530</v>
      </c>
      <c r="C51" s="5" t="n">
        <v>3532</v>
      </c>
    </row>
    <row r="52" spans="1:3">
      <c r="A52" s="4" t="s">
        <v>93</v>
      </c>
      <c r="B52" s="5" t="n">
        <v>0</v>
      </c>
      <c r="C52" s="5" t="n">
        <v>0</v>
      </c>
    </row>
    <row r="53" spans="1:3">
      <c r="A53" s="4" t="s">
        <v>97</v>
      </c>
      <c r="B53" s="5" t="n">
        <v>1774</v>
      </c>
      <c r="C53" s="5" t="n">
        <v>10201</v>
      </c>
    </row>
    <row r="54" spans="1:3">
      <c r="A54" s="4" t="s">
        <v>121</v>
      </c>
      <c r="B54" s="5" t="n">
        <v>-13756</v>
      </c>
      <c r="C54" s="5" t="n">
        <v>13733</v>
      </c>
    </row>
    <row r="55" spans="1:3">
      <c r="A55" s="4" t="s">
        <v>799</v>
      </c>
    </row>
    <row r="56" spans="1:3">
      <c r="A56" s="3" t="s">
        <v>792</v>
      </c>
    </row>
    <row r="57" spans="1:3">
      <c r="A57" s="4" t="s">
        <v>90</v>
      </c>
      <c r="B57" s="5" t="n">
        <v>0</v>
      </c>
      <c r="C57" s="5" t="n">
        <v>0</v>
      </c>
    </row>
    <row r="58" spans="1:3">
      <c r="A58" s="4" t="s">
        <v>92</v>
      </c>
      <c r="B58" s="5" t="n">
        <v>6921</v>
      </c>
      <c r="C58" s="5" t="n">
        <v>-2773</v>
      </c>
    </row>
    <row r="59" spans="1:3">
      <c r="A59" s="4" t="s">
        <v>93</v>
      </c>
      <c r="B59" s="5" t="n">
        <v>0</v>
      </c>
      <c r="C59" s="5" t="n">
        <v>0</v>
      </c>
    </row>
    <row r="60" spans="1:3">
      <c r="A60" s="4" t="s">
        <v>97</v>
      </c>
      <c r="B60" s="5" t="n">
        <v>3934</v>
      </c>
      <c r="C60" s="5" t="n">
        <v>4647</v>
      </c>
    </row>
    <row r="61" spans="1:3">
      <c r="A61" s="4" t="s">
        <v>121</v>
      </c>
      <c r="B61" s="5" t="n">
        <v>10855</v>
      </c>
      <c r="C61" s="5" t="n">
        <v>1874</v>
      </c>
    </row>
    <row r="62" spans="1:3">
      <c r="A62" s="4" t="s">
        <v>800</v>
      </c>
    </row>
    <row r="63" spans="1:3">
      <c r="A63" s="3" t="s">
        <v>792</v>
      </c>
    </row>
    <row r="64" spans="1:3">
      <c r="A64" s="4" t="s">
        <v>90</v>
      </c>
      <c r="B64" s="5" t="n">
        <v>0</v>
      </c>
      <c r="C64" s="5" t="n">
        <v>0</v>
      </c>
    </row>
    <row r="65" spans="1:3">
      <c r="A65" s="4" t="s">
        <v>92</v>
      </c>
      <c r="B65" s="5" t="n">
        <v>0</v>
      </c>
      <c r="C65" s="5" t="n">
        <v>0</v>
      </c>
    </row>
    <row r="66" spans="1:3">
      <c r="A66" s="4" t="s">
        <v>93</v>
      </c>
      <c r="B66" s="5" t="n">
        <v>25973</v>
      </c>
      <c r="C66" s="5" t="n">
        <v>-1993</v>
      </c>
    </row>
    <row r="67" spans="1:3">
      <c r="A67" s="4" t="s">
        <v>97</v>
      </c>
      <c r="B67" s="5" t="n">
        <v>0</v>
      </c>
      <c r="C67" s="5" t="n">
        <v>0</v>
      </c>
    </row>
    <row r="68" spans="1:3">
      <c r="A68" s="4" t="s">
        <v>121</v>
      </c>
      <c r="B68" s="5" t="n">
        <v>25973</v>
      </c>
      <c r="C68" s="5" t="n">
        <v>-1993</v>
      </c>
    </row>
    <row r="69" spans="1:3">
      <c r="A69" s="4" t="s">
        <v>801</v>
      </c>
    </row>
    <row r="70" spans="1:3">
      <c r="A70" s="3" t="s">
        <v>792</v>
      </c>
    </row>
    <row r="71" spans="1:3">
      <c r="A71" s="4" t="s">
        <v>90</v>
      </c>
      <c r="B71" s="5" t="n">
        <v>-23678</v>
      </c>
      <c r="C71" s="5" t="n">
        <v>14158</v>
      </c>
    </row>
    <row r="72" spans="1:3">
      <c r="A72" s="4" t="s">
        <v>92</v>
      </c>
      <c r="B72" s="5" t="n">
        <v>-31006</v>
      </c>
      <c r="C72" s="5" t="n">
        <v>899</v>
      </c>
    </row>
    <row r="73" spans="1:3">
      <c r="A73" s="4" t="s">
        <v>93</v>
      </c>
      <c r="B73" s="5" t="n">
        <v>25973</v>
      </c>
      <c r="C73" s="5" t="n">
        <v>-1993</v>
      </c>
    </row>
    <row r="74" spans="1:3">
      <c r="A74" s="4" t="s">
        <v>97</v>
      </c>
      <c r="B74" s="5" t="n">
        <v>6148</v>
      </c>
      <c r="C74" s="5" t="n">
        <v>13530</v>
      </c>
    </row>
    <row r="75" spans="1:3">
      <c r="A75" s="4" t="s">
        <v>121</v>
      </c>
      <c r="B75" s="7" t="n">
        <v>-22563</v>
      </c>
      <c r="C75" s="7" t="n">
        <v>265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25</v>
      </c>
    </row>
    <row r="2" spans="1:3">
      <c r="A2" s="3" t="s">
        <v>803</v>
      </c>
    </row>
    <row r="3" spans="1:3">
      <c r="A3" s="4" t="s">
        <v>804</v>
      </c>
      <c r="B3" s="7" t="n">
        <v>57675</v>
      </c>
      <c r="C3" s="7" t="n">
        <v>71380</v>
      </c>
    </row>
    <row r="4" spans="1:3">
      <c r="A4" s="4" t="s">
        <v>713</v>
      </c>
      <c r="B4" s="5" t="n">
        <v>57675</v>
      </c>
      <c r="C4" s="5" t="n">
        <v>384375</v>
      </c>
    </row>
    <row r="5" spans="1:3">
      <c r="A5" s="4" t="s">
        <v>805</v>
      </c>
      <c r="C5" s="5" t="n">
        <v>312995</v>
      </c>
    </row>
    <row r="6" spans="1:3">
      <c r="A6" s="4" t="s">
        <v>806</v>
      </c>
    </row>
    <row r="7" spans="1:3">
      <c r="A7" s="3" t="s">
        <v>803</v>
      </c>
    </row>
    <row r="8" spans="1:3">
      <c r="A8" s="4" t="s">
        <v>804</v>
      </c>
      <c r="B8" s="5" t="n">
        <v>0</v>
      </c>
      <c r="C8" s="5" t="n">
        <v>0</v>
      </c>
    </row>
    <row r="9" spans="1:3">
      <c r="A9" s="4" t="s">
        <v>713</v>
      </c>
      <c r="B9" s="5" t="n">
        <v>0</v>
      </c>
      <c r="C9" s="5" t="n">
        <v>0</v>
      </c>
    </row>
    <row r="10" spans="1:3">
      <c r="A10" s="4" t="s">
        <v>805</v>
      </c>
      <c r="C10" s="5" t="n">
        <v>0</v>
      </c>
    </row>
    <row r="11" spans="1:3">
      <c r="A11" s="4" t="s">
        <v>807</v>
      </c>
    </row>
    <row r="12" spans="1:3">
      <c r="A12" s="3" t="s">
        <v>803</v>
      </c>
    </row>
    <row r="13" spans="1:3">
      <c r="A13" s="4" t="s">
        <v>804</v>
      </c>
      <c r="B13" s="5" t="n">
        <v>0</v>
      </c>
      <c r="C13" s="5" t="n">
        <v>0</v>
      </c>
    </row>
    <row r="14" spans="1:3">
      <c r="A14" s="4" t="s">
        <v>713</v>
      </c>
      <c r="B14" s="5" t="n">
        <v>0</v>
      </c>
      <c r="C14" s="5" t="n">
        <v>0</v>
      </c>
    </row>
    <row r="15" spans="1:3">
      <c r="A15" s="4" t="s">
        <v>805</v>
      </c>
      <c r="C15" s="5" t="n">
        <v>0</v>
      </c>
    </row>
    <row r="16" spans="1:3">
      <c r="A16" s="4" t="s">
        <v>808</v>
      </c>
    </row>
    <row r="17" spans="1:3">
      <c r="A17" s="3" t="s">
        <v>803</v>
      </c>
    </row>
    <row r="18" spans="1:3">
      <c r="A18" s="4" t="s">
        <v>804</v>
      </c>
      <c r="B18" s="5" t="n">
        <v>57675</v>
      </c>
      <c r="C18" s="5" t="n">
        <v>71380</v>
      </c>
    </row>
    <row r="19" spans="1:3">
      <c r="A19" s="4" t="s">
        <v>713</v>
      </c>
      <c r="B19" s="7" t="n">
        <v>57675</v>
      </c>
      <c r="C19" s="5" t="n">
        <v>384375</v>
      </c>
    </row>
    <row r="20" spans="1:3">
      <c r="A20" s="4" t="s">
        <v>805</v>
      </c>
      <c r="C20" s="7" t="n">
        <v>3129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88</v>
      </c>
    </row>
    <row r="3" spans="1:3">
      <c r="A3" s="3" t="s">
        <v>803</v>
      </c>
    </row>
    <row r="4" spans="1:3">
      <c r="A4" s="4" t="s">
        <v>805</v>
      </c>
      <c r="B4" s="7" t="n">
        <v>0</v>
      </c>
      <c r="C4" s="7" t="n">
        <v>-1504</v>
      </c>
    </row>
    <row r="5" spans="1:3">
      <c r="A5" s="4" t="s">
        <v>810</v>
      </c>
    </row>
    <row r="6" spans="1:3">
      <c r="A6" s="3" t="s">
        <v>803</v>
      </c>
    </row>
    <row r="7" spans="1:3">
      <c r="A7" s="4" t="s">
        <v>811</v>
      </c>
      <c r="B7" s="5" t="n">
        <v>-4769</v>
      </c>
      <c r="C7" s="5" t="n">
        <v>-7060</v>
      </c>
    </row>
    <row r="8" spans="1:3">
      <c r="A8" s="4" t="s">
        <v>805</v>
      </c>
      <c r="B8" s="5" t="n">
        <v>0</v>
      </c>
      <c r="C8" s="5" t="n">
        <v>1504</v>
      </c>
    </row>
    <row r="9" spans="1:3">
      <c r="A9" s="4" t="s">
        <v>812</v>
      </c>
      <c r="B9" s="7" t="n">
        <v>-4769</v>
      </c>
      <c r="C9" s="7" t="n">
        <v>-555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3</v>
      </c>
      <c r="B1" s="2" t="s">
        <v>1</v>
      </c>
      <c r="C1" s="2" t="s">
        <v>466</v>
      </c>
    </row>
    <row r="2" spans="1:3">
      <c r="B2" s="2" t="s">
        <v>2</v>
      </c>
      <c r="C2" s="2" t="s">
        <v>25</v>
      </c>
    </row>
    <row r="3" spans="1:3">
      <c r="A3" s="4" t="s">
        <v>485</v>
      </c>
    </row>
    <row r="4" spans="1:3">
      <c r="A4" s="3" t="s">
        <v>803</v>
      </c>
    </row>
    <row r="5" spans="1:3">
      <c r="A5" s="4" t="s">
        <v>814</v>
      </c>
      <c r="B5" s="4" t="s">
        <v>815</v>
      </c>
      <c r="C5" s="4" t="s">
        <v>816</v>
      </c>
    </row>
    <row r="6" spans="1:3">
      <c r="A6" s="4" t="s">
        <v>817</v>
      </c>
      <c r="B6" s="4" t="s">
        <v>818</v>
      </c>
      <c r="C6" s="4" t="s">
        <v>819</v>
      </c>
    </row>
    <row r="7" spans="1:3">
      <c r="A7" s="4" t="s">
        <v>820</v>
      </c>
      <c r="B7" s="4" t="s">
        <v>821</v>
      </c>
      <c r="C7" s="4" t="s">
        <v>815</v>
      </c>
    </row>
    <row r="8" spans="1:3">
      <c r="A8" s="4" t="s">
        <v>822</v>
      </c>
      <c r="B8" s="4" t="s">
        <v>823</v>
      </c>
      <c r="C8" s="4" t="s">
        <v>824</v>
      </c>
    </row>
    <row r="9" spans="1:3">
      <c r="A9" s="4" t="s">
        <v>482</v>
      </c>
    </row>
    <row r="10" spans="1:3">
      <c r="A10" s="3" t="s">
        <v>803</v>
      </c>
    </row>
    <row r="11" spans="1:3">
      <c r="A11" s="4" t="s">
        <v>814</v>
      </c>
      <c r="B11" s="4" t="s">
        <v>566</v>
      </c>
      <c r="C11" s="4" t="s">
        <v>566</v>
      </c>
    </row>
    <row r="12" spans="1:3">
      <c r="A12" s="4" t="s">
        <v>817</v>
      </c>
      <c r="B12" s="4" t="s">
        <v>825</v>
      </c>
      <c r="C12" s="4" t="s">
        <v>826</v>
      </c>
    </row>
    <row r="13" spans="1:3">
      <c r="A13" s="4" t="s">
        <v>820</v>
      </c>
      <c r="B13" s="4" t="s">
        <v>827</v>
      </c>
      <c r="C13" s="4" t="s">
        <v>828</v>
      </c>
    </row>
    <row r="14" spans="1:3">
      <c r="A14" s="4" t="s">
        <v>822</v>
      </c>
      <c r="B14" s="4" t="s">
        <v>829</v>
      </c>
      <c r="C14" s="4" t="s">
        <v>830</v>
      </c>
    </row>
    <row r="15" spans="1:3">
      <c r="A15" s="4" t="s">
        <v>831</v>
      </c>
    </row>
    <row r="16" spans="1:3">
      <c r="A16" s="3" t="s">
        <v>803</v>
      </c>
    </row>
    <row r="17" spans="1:3">
      <c r="A17" s="4" t="s">
        <v>814</v>
      </c>
      <c r="B17" s="4" t="s">
        <v>832</v>
      </c>
      <c r="C17" s="4" t="s">
        <v>833</v>
      </c>
    </row>
    <row r="18" spans="1:3">
      <c r="A18" s="4" t="s">
        <v>817</v>
      </c>
      <c r="B18" s="4" t="s">
        <v>821</v>
      </c>
      <c r="C18" s="4" t="s">
        <v>834</v>
      </c>
    </row>
    <row r="19" spans="1:3">
      <c r="A19" s="4" t="s">
        <v>820</v>
      </c>
      <c r="B19" s="4" t="s">
        <v>835</v>
      </c>
      <c r="C19" s="4" t="s">
        <v>835</v>
      </c>
    </row>
    <row r="20" spans="1:3">
      <c r="A20" s="4" t="s">
        <v>822</v>
      </c>
      <c r="B20" s="4" t="s">
        <v>836</v>
      </c>
      <c r="C20" s="4" t="s">
        <v>83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838</v>
      </c>
      <c r="B1" s="2" t="s">
        <v>1</v>
      </c>
      <c r="D1" s="2" t="s">
        <v>466</v>
      </c>
    </row>
    <row r="2" spans="1:4">
      <c r="B2" s="2" t="s">
        <v>2</v>
      </c>
      <c r="C2" s="2" t="s">
        <v>88</v>
      </c>
      <c r="D2" s="2" t="s">
        <v>25</v>
      </c>
    </row>
    <row r="3" spans="1:4">
      <c r="A3" s="3" t="s">
        <v>803</v>
      </c>
    </row>
    <row r="4" spans="1:4">
      <c r="A4" s="4" t="s">
        <v>839</v>
      </c>
      <c r="B4" s="7" t="n">
        <v>5114741</v>
      </c>
      <c r="C4" s="7" t="n">
        <v>660586</v>
      </c>
    </row>
    <row r="5" spans="1:4">
      <c r="A5" s="4" t="s">
        <v>840</v>
      </c>
      <c r="B5" s="4" t="s">
        <v>841</v>
      </c>
      <c r="C5" s="4" t="s">
        <v>842</v>
      </c>
    </row>
    <row r="6" spans="1:4">
      <c r="A6" s="4" t="s">
        <v>831</v>
      </c>
    </row>
    <row r="7" spans="1:4">
      <c r="A7" s="3" t="s">
        <v>803</v>
      </c>
    </row>
    <row r="8" spans="1:4">
      <c r="A8" s="4" t="s">
        <v>843</v>
      </c>
      <c r="B8" s="4" t="s">
        <v>844</v>
      </c>
      <c r="C8" s="4" t="s">
        <v>845</v>
      </c>
    </row>
    <row r="9" spans="1:4">
      <c r="A9" s="4" t="s">
        <v>846</v>
      </c>
      <c r="B9" s="4" t="s">
        <v>549</v>
      </c>
      <c r="D9" s="4" t="s">
        <v>847</v>
      </c>
    </row>
    <row r="10" spans="1:4">
      <c r="A10" s="4" t="s">
        <v>485</v>
      </c>
    </row>
    <row r="11" spans="1:4">
      <c r="A11" s="3" t="s">
        <v>803</v>
      </c>
    </row>
    <row r="12" spans="1:4">
      <c r="A12" s="4" t="s">
        <v>843</v>
      </c>
      <c r="B12" s="4" t="s">
        <v>848</v>
      </c>
      <c r="C12" s="4" t="s">
        <v>845</v>
      </c>
    </row>
    <row r="13" spans="1:4">
      <c r="A13" s="4" t="s">
        <v>846</v>
      </c>
      <c r="B13" s="4" t="s">
        <v>849</v>
      </c>
      <c r="D13" s="4" t="s">
        <v>850</v>
      </c>
    </row>
    <row r="14" spans="1:4">
      <c r="A14" s="4" t="s">
        <v>482</v>
      </c>
    </row>
    <row r="15" spans="1:4">
      <c r="A15" s="3" t="s">
        <v>803</v>
      </c>
    </row>
    <row r="16" spans="1:4">
      <c r="A16" s="4" t="s">
        <v>843</v>
      </c>
      <c r="B16" s="4" t="s">
        <v>851</v>
      </c>
      <c r="C16" s="4" t="s">
        <v>845</v>
      </c>
    </row>
    <row r="17" spans="1:4">
      <c r="A17" s="4" t="s">
        <v>846</v>
      </c>
      <c r="B17" s="4" t="s">
        <v>852</v>
      </c>
      <c r="D17" s="4" t="s">
        <v>853</v>
      </c>
    </row>
    <row r="18" spans="1:4">
      <c r="A18" s="4" t="s">
        <v>854</v>
      </c>
    </row>
    <row r="19" spans="1:4">
      <c r="A19" s="3" t="s">
        <v>803</v>
      </c>
    </row>
    <row r="20" spans="1:4">
      <c r="A20" s="4" t="s">
        <v>839</v>
      </c>
      <c r="B20" s="7" t="n">
        <v>26236839</v>
      </c>
      <c r="D20" s="7" t="n">
        <v>27217199</v>
      </c>
    </row>
    <row r="21" spans="1:4">
      <c r="A21" s="4" t="s">
        <v>840</v>
      </c>
      <c r="B21" s="4" t="s">
        <v>855</v>
      </c>
      <c r="D21" s="4" t="s">
        <v>855</v>
      </c>
    </row>
    <row r="22" spans="1:4">
      <c r="A22" s="4" t="s">
        <v>856</v>
      </c>
      <c r="B22" s="4" t="s">
        <v>857</v>
      </c>
      <c r="D22" s="4" t="s">
        <v>857</v>
      </c>
    </row>
    <row r="23" spans="1:4">
      <c r="A23" s="4" t="s">
        <v>843</v>
      </c>
      <c r="B23" s="4" t="s">
        <v>670</v>
      </c>
      <c r="D23" s="4" t="s">
        <v>858</v>
      </c>
    </row>
    <row r="24" spans="1:4">
      <c r="A24" s="4" t="s">
        <v>846</v>
      </c>
      <c r="B24" s="4" t="s">
        <v>859</v>
      </c>
      <c r="D24" s="4" t="s">
        <v>824</v>
      </c>
    </row>
    <row r="25" spans="1:4">
      <c r="A25" s="4" t="s">
        <v>860</v>
      </c>
      <c r="B25" s="4" t="s">
        <v>861</v>
      </c>
      <c r="D25" s="4" t="s">
        <v>862</v>
      </c>
    </row>
    <row r="26" spans="1:4">
      <c r="A26" s="4" t="s">
        <v>863</v>
      </c>
    </row>
    <row r="27" spans="1:4">
      <c r="A27" s="3" t="s">
        <v>803</v>
      </c>
    </row>
    <row r="28" spans="1:4">
      <c r="A28" s="4" t="s">
        <v>843</v>
      </c>
      <c r="B28" s="4" t="s">
        <v>819</v>
      </c>
      <c r="D28" s="4" t="s">
        <v>864</v>
      </c>
    </row>
    <row r="29" spans="1:4">
      <c r="A29" s="4" t="s">
        <v>846</v>
      </c>
      <c r="B29" s="4" t="s">
        <v>549</v>
      </c>
      <c r="D29" s="4" t="s">
        <v>865</v>
      </c>
    </row>
    <row r="30" spans="1:4">
      <c r="A30" s="4" t="s">
        <v>860</v>
      </c>
      <c r="B30" s="4" t="s">
        <v>866</v>
      </c>
      <c r="D30" s="4" t="s">
        <v>867</v>
      </c>
    </row>
    <row r="31" spans="1:4">
      <c r="A31" s="4" t="s">
        <v>868</v>
      </c>
    </row>
    <row r="32" spans="1:4">
      <c r="A32" s="3" t="s">
        <v>803</v>
      </c>
    </row>
    <row r="33" spans="1:4">
      <c r="A33" s="4" t="s">
        <v>843</v>
      </c>
      <c r="B33" s="4" t="s">
        <v>858</v>
      </c>
      <c r="D33" s="4" t="s">
        <v>869</v>
      </c>
    </row>
    <row r="34" spans="1:4">
      <c r="A34" s="4" t="s">
        <v>846</v>
      </c>
      <c r="B34" s="4" t="s">
        <v>870</v>
      </c>
      <c r="D34" s="4" t="s">
        <v>871</v>
      </c>
    </row>
    <row r="35" spans="1:4">
      <c r="A35" s="4" t="s">
        <v>860</v>
      </c>
      <c r="B35" s="4" t="s">
        <v>872</v>
      </c>
      <c r="D35" s="4" t="s">
        <v>87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5</v>
      </c>
    </row>
    <row r="2" spans="1:3">
      <c r="A2" s="4" t="s">
        <v>485</v>
      </c>
    </row>
    <row r="3" spans="1:3">
      <c r="A3" s="3" t="s">
        <v>803</v>
      </c>
    </row>
    <row r="4" spans="1:3">
      <c r="A4" s="4" t="s">
        <v>875</v>
      </c>
      <c r="B4" s="4" t="s">
        <v>876</v>
      </c>
      <c r="C4" s="4" t="s">
        <v>877</v>
      </c>
    </row>
    <row r="5" spans="1:3">
      <c r="A5" s="4" t="s">
        <v>878</v>
      </c>
      <c r="B5" s="4" t="s">
        <v>879</v>
      </c>
      <c r="C5" s="4" t="s">
        <v>880</v>
      </c>
    </row>
    <row r="6" spans="1:3">
      <c r="A6" s="4" t="s">
        <v>881</v>
      </c>
      <c r="B6" s="4" t="s">
        <v>882</v>
      </c>
      <c r="C6" s="4" t="s">
        <v>882</v>
      </c>
    </row>
    <row r="7" spans="1:3">
      <c r="A7" s="4" t="s">
        <v>482</v>
      </c>
    </row>
    <row r="8" spans="1:3">
      <c r="A8" s="3" t="s">
        <v>803</v>
      </c>
    </row>
    <row r="9" spans="1:3">
      <c r="A9" s="4" t="s">
        <v>875</v>
      </c>
      <c r="B9" s="4" t="s">
        <v>883</v>
      </c>
      <c r="C9" s="4" t="s">
        <v>883</v>
      </c>
    </row>
    <row r="10" spans="1:3">
      <c r="A10" s="4" t="s">
        <v>878</v>
      </c>
      <c r="B10" s="4" t="s">
        <v>884</v>
      </c>
      <c r="C10" s="4" t="s">
        <v>885</v>
      </c>
    </row>
    <row r="11" spans="1:3">
      <c r="A11" s="4" t="s">
        <v>881</v>
      </c>
      <c r="B11" s="4" t="s">
        <v>879</v>
      </c>
      <c r="C11" s="4" t="s">
        <v>886</v>
      </c>
    </row>
    <row r="12" spans="1:3">
      <c r="A12" s="4" t="s">
        <v>831</v>
      </c>
    </row>
    <row r="13" spans="1:3">
      <c r="A13" s="3" t="s">
        <v>803</v>
      </c>
    </row>
    <row r="14" spans="1:3">
      <c r="A14" s="4" t="s">
        <v>875</v>
      </c>
      <c r="B14" s="4" t="s">
        <v>887</v>
      </c>
      <c r="C14" s="4" t="s">
        <v>888</v>
      </c>
    </row>
    <row r="15" spans="1:3">
      <c r="A15" s="4" t="s">
        <v>878</v>
      </c>
      <c r="B15" s="4" t="s">
        <v>889</v>
      </c>
      <c r="C15" s="4" t="s">
        <v>890</v>
      </c>
    </row>
    <row r="16" spans="1:3">
      <c r="A16" s="4" t="s">
        <v>881</v>
      </c>
      <c r="B16" s="4" t="s">
        <v>891</v>
      </c>
      <c r="C16" s="4" t="s">
        <v>8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3</v>
      </c>
      <c r="B1" s="2" t="s">
        <v>1</v>
      </c>
      <c r="C1" s="2" t="s">
        <v>466</v>
      </c>
    </row>
    <row r="2" spans="1:3">
      <c r="B2" s="2" t="s">
        <v>2</v>
      </c>
      <c r="C2" s="2" t="s">
        <v>25</v>
      </c>
    </row>
    <row r="3" spans="1:3">
      <c r="A3" s="4" t="s">
        <v>485</v>
      </c>
    </row>
    <row r="4" spans="1:3">
      <c r="A4" s="3" t="s">
        <v>803</v>
      </c>
    </row>
    <row r="5" spans="1:3">
      <c r="A5" s="4" t="s">
        <v>814</v>
      </c>
      <c r="B5" s="4" t="s">
        <v>894</v>
      </c>
      <c r="C5" s="4" t="s">
        <v>895</v>
      </c>
    </row>
    <row r="6" spans="1:3">
      <c r="A6" s="4" t="s">
        <v>896</v>
      </c>
      <c r="B6" s="4" t="s">
        <v>897</v>
      </c>
      <c r="C6" s="4" t="s">
        <v>898</v>
      </c>
    </row>
    <row r="7" spans="1:3">
      <c r="A7" s="4" t="s">
        <v>899</v>
      </c>
      <c r="B7" s="4" t="s">
        <v>900</v>
      </c>
      <c r="C7" s="4" t="s">
        <v>900</v>
      </c>
    </row>
    <row r="8" spans="1:3">
      <c r="A8" s="4" t="s">
        <v>482</v>
      </c>
    </row>
    <row r="9" spans="1:3">
      <c r="A9" s="3" t="s">
        <v>803</v>
      </c>
    </row>
    <row r="10" spans="1:3">
      <c r="A10" s="4" t="s">
        <v>814</v>
      </c>
      <c r="B10" s="4" t="s">
        <v>827</v>
      </c>
      <c r="C10" s="4" t="s">
        <v>901</v>
      </c>
    </row>
    <row r="11" spans="1:3">
      <c r="A11" s="4" t="s">
        <v>896</v>
      </c>
      <c r="B11" s="4" t="s">
        <v>902</v>
      </c>
      <c r="C11" s="4" t="s">
        <v>566</v>
      </c>
    </row>
    <row r="12" spans="1:3">
      <c r="A12" s="4" t="s">
        <v>899</v>
      </c>
      <c r="B12" s="4" t="s">
        <v>900</v>
      </c>
      <c r="C12" s="4" t="s">
        <v>900</v>
      </c>
    </row>
    <row r="13" spans="1:3">
      <c r="A13" s="4" t="s">
        <v>831</v>
      </c>
    </row>
    <row r="14" spans="1:3">
      <c r="A14" s="3" t="s">
        <v>803</v>
      </c>
    </row>
    <row r="15" spans="1:3">
      <c r="A15" s="4" t="s">
        <v>814</v>
      </c>
      <c r="B15" s="4" t="s">
        <v>903</v>
      </c>
      <c r="C15" s="4" t="s">
        <v>894</v>
      </c>
    </row>
    <row r="16" spans="1:3">
      <c r="A16" s="4" t="s">
        <v>896</v>
      </c>
      <c r="B16" s="4" t="s">
        <v>904</v>
      </c>
      <c r="C16" s="4" t="s">
        <v>905</v>
      </c>
    </row>
    <row r="17" spans="1:3">
      <c r="A17" s="4" t="s">
        <v>899</v>
      </c>
      <c r="B17" s="4" t="s">
        <v>900</v>
      </c>
      <c r="C17" s="4" t="s">
        <v>9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06</v>
      </c>
      <c r="B1" s="2" t="s">
        <v>1</v>
      </c>
    </row>
    <row r="2" spans="1:3">
      <c r="B2" s="2" t="s">
        <v>2</v>
      </c>
      <c r="C2" s="2" t="s">
        <v>88</v>
      </c>
    </row>
    <row r="3" spans="1:3">
      <c r="A3" s="3" t="s">
        <v>803</v>
      </c>
    </row>
    <row r="4" spans="1:3">
      <c r="A4" s="4" t="s">
        <v>907</v>
      </c>
      <c r="B4" s="7" t="n">
        <v>66546000</v>
      </c>
      <c r="C4" s="7" t="n">
        <v>7478000</v>
      </c>
    </row>
    <row r="5" spans="1:3">
      <c r="A5" s="4" t="s">
        <v>908</v>
      </c>
      <c r="B5" s="7" t="n">
        <v>5114741000</v>
      </c>
      <c r="C5" s="7" t="n">
        <v>660586000</v>
      </c>
    </row>
    <row r="6" spans="1:3">
      <c r="A6" s="4" t="s">
        <v>909</v>
      </c>
      <c r="B6" s="4" t="s">
        <v>841</v>
      </c>
      <c r="C6" s="4" t="s">
        <v>842</v>
      </c>
    </row>
    <row r="7" spans="1:3">
      <c r="A7" s="4" t="s">
        <v>910</v>
      </c>
      <c r="B7" s="7" t="n">
        <v>0</v>
      </c>
      <c r="C7" s="7" t="n">
        <v>51210000</v>
      </c>
    </row>
    <row r="8" spans="1:3">
      <c r="A8" s="4" t="s">
        <v>911</v>
      </c>
      <c r="C8" s="7" t="n">
        <v>4092267000</v>
      </c>
    </row>
    <row r="9" spans="1:3">
      <c r="A9" s="4" t="s">
        <v>912</v>
      </c>
      <c r="C9" s="4" t="s">
        <v>842</v>
      </c>
    </row>
    <row r="10" spans="1:3">
      <c r="A10" s="4" t="s">
        <v>485</v>
      </c>
    </row>
    <row r="11" spans="1:3">
      <c r="A11" s="3" t="s">
        <v>803</v>
      </c>
    </row>
    <row r="12" spans="1:3">
      <c r="A12" s="4" t="s">
        <v>913</v>
      </c>
      <c r="B12" s="4" t="s">
        <v>848</v>
      </c>
      <c r="C12" s="4" t="s">
        <v>845</v>
      </c>
    </row>
    <row r="13" spans="1:3">
      <c r="A13" s="4" t="s">
        <v>914</v>
      </c>
      <c r="B13" s="4" t="s">
        <v>815</v>
      </c>
      <c r="C13" s="4" t="s">
        <v>915</v>
      </c>
    </row>
    <row r="14" spans="1:3">
      <c r="A14" s="4" t="s">
        <v>916</v>
      </c>
      <c r="B14" s="4" t="s">
        <v>917</v>
      </c>
      <c r="C14" s="4" t="s">
        <v>918</v>
      </c>
    </row>
    <row r="15" spans="1:3">
      <c r="A15" s="4" t="s">
        <v>919</v>
      </c>
      <c r="B15" s="7" t="n">
        <v>79000</v>
      </c>
      <c r="C15" s="7" t="n">
        <v>79000</v>
      </c>
    </row>
    <row r="16" spans="1:3">
      <c r="A16" s="4" t="s">
        <v>920</v>
      </c>
      <c r="C16" s="4" t="s">
        <v>845</v>
      </c>
    </row>
    <row r="17" spans="1:3">
      <c r="A17" s="4" t="s">
        <v>921</v>
      </c>
      <c r="C17" s="4" t="s">
        <v>815</v>
      </c>
    </row>
    <row r="18" spans="1:3">
      <c r="A18" s="4" t="s">
        <v>922</v>
      </c>
      <c r="C18" s="4" t="s">
        <v>923</v>
      </c>
    </row>
    <row r="19" spans="1:3">
      <c r="A19" s="4" t="s">
        <v>924</v>
      </c>
      <c r="C19" s="7" t="n">
        <v>79000</v>
      </c>
    </row>
    <row r="20" spans="1:3">
      <c r="A20" s="4" t="s">
        <v>482</v>
      </c>
    </row>
    <row r="21" spans="1:3">
      <c r="A21" s="3" t="s">
        <v>803</v>
      </c>
    </row>
    <row r="22" spans="1:3">
      <c r="A22" s="4" t="s">
        <v>913</v>
      </c>
      <c r="B22" s="4" t="s">
        <v>851</v>
      </c>
      <c r="C22" s="4" t="s">
        <v>845</v>
      </c>
    </row>
    <row r="23" spans="1:3">
      <c r="A23" s="4" t="s">
        <v>914</v>
      </c>
      <c r="B23" s="4" t="s">
        <v>829</v>
      </c>
      <c r="C23" s="4" t="s">
        <v>925</v>
      </c>
    </row>
    <row r="24" spans="1:3">
      <c r="A24" s="4" t="s">
        <v>916</v>
      </c>
      <c r="B24" s="4" t="s">
        <v>926</v>
      </c>
      <c r="C24" s="4" t="s">
        <v>927</v>
      </c>
    </row>
    <row r="25" spans="1:3">
      <c r="A25" s="4" t="s">
        <v>919</v>
      </c>
      <c r="B25" s="7" t="n">
        <v>79000</v>
      </c>
      <c r="C25" s="7" t="n">
        <v>79000</v>
      </c>
    </row>
    <row r="26" spans="1:3">
      <c r="A26" s="4" t="s">
        <v>920</v>
      </c>
      <c r="C26" s="4" t="s">
        <v>851</v>
      </c>
    </row>
    <row r="27" spans="1:3">
      <c r="A27" s="4" t="s">
        <v>921</v>
      </c>
      <c r="C27" s="4" t="s">
        <v>928</v>
      </c>
    </row>
    <row r="28" spans="1:3">
      <c r="A28" s="4" t="s">
        <v>922</v>
      </c>
      <c r="C28" s="4" t="s">
        <v>926</v>
      </c>
    </row>
    <row r="29" spans="1:3">
      <c r="A29" s="4" t="s">
        <v>924</v>
      </c>
      <c r="C29" s="7" t="n">
        <v>79000</v>
      </c>
    </row>
    <row r="30" spans="1:3">
      <c r="A30" s="4" t="s">
        <v>831</v>
      </c>
    </row>
    <row r="31" spans="1:3">
      <c r="A31" s="3" t="s">
        <v>803</v>
      </c>
    </row>
    <row r="32" spans="1:3">
      <c r="A32" s="4" t="s">
        <v>913</v>
      </c>
      <c r="B32" s="4" t="s">
        <v>844</v>
      </c>
      <c r="C32" s="4" t="s">
        <v>845</v>
      </c>
    </row>
    <row r="33" spans="1:3">
      <c r="A33" s="4" t="s">
        <v>914</v>
      </c>
      <c r="B33" s="4" t="s">
        <v>929</v>
      </c>
      <c r="C33" s="4" t="s">
        <v>930</v>
      </c>
    </row>
    <row r="34" spans="1:3">
      <c r="A34" s="4" t="s">
        <v>916</v>
      </c>
      <c r="B34" s="4" t="s">
        <v>931</v>
      </c>
      <c r="C34" s="4" t="s">
        <v>932</v>
      </c>
    </row>
    <row r="35" spans="1:3">
      <c r="A35" s="4" t="s">
        <v>919</v>
      </c>
      <c r="B35" s="7" t="n">
        <v>79000</v>
      </c>
      <c r="C35" s="7" t="n">
        <v>79000</v>
      </c>
    </row>
    <row r="36" spans="1:3">
      <c r="A36" s="4" t="s">
        <v>920</v>
      </c>
      <c r="C36" s="4" t="s">
        <v>845</v>
      </c>
    </row>
    <row r="37" spans="1:3">
      <c r="A37" s="4" t="s">
        <v>921</v>
      </c>
      <c r="C37" s="4" t="s">
        <v>844</v>
      </c>
    </row>
    <row r="38" spans="1:3">
      <c r="A38" s="4" t="s">
        <v>922</v>
      </c>
      <c r="C38" s="4" t="s">
        <v>933</v>
      </c>
    </row>
    <row r="39" spans="1:3">
      <c r="A39" s="4" t="s">
        <v>924</v>
      </c>
      <c r="C39" s="7" t="n">
        <v>79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934</v>
      </c>
      <c r="B1" s="2" t="s">
        <v>1</v>
      </c>
      <c r="C1" s="2" t="s">
        <v>466</v>
      </c>
    </row>
    <row r="2" spans="1:5">
      <c r="B2" s="2" t="s">
        <v>2</v>
      </c>
      <c r="C2" s="2" t="s">
        <v>25</v>
      </c>
      <c r="D2" s="2" t="s">
        <v>88</v>
      </c>
      <c r="E2" s="2" t="s">
        <v>690</v>
      </c>
    </row>
    <row r="3" spans="1:5">
      <c r="A3" s="3" t="s">
        <v>803</v>
      </c>
    </row>
    <row r="4" spans="1:5">
      <c r="A4" s="4" t="s">
        <v>935</v>
      </c>
      <c r="B4" s="7" t="n">
        <v>957013000</v>
      </c>
      <c r="C4" s="7" t="n">
        <v>91459000</v>
      </c>
      <c r="D4" s="7" t="n">
        <v>69683000</v>
      </c>
      <c r="E4" s="7" t="n">
        <v>64136000</v>
      </c>
    </row>
    <row r="5" spans="1:5">
      <c r="A5" s="4" t="s">
        <v>936</v>
      </c>
      <c r="B5" s="7" t="n">
        <v>75261574000</v>
      </c>
      <c r="C5" s="7" t="n">
        <v>8273696000</v>
      </c>
    </row>
    <row r="6" spans="1:5">
      <c r="A6" s="4" t="s">
        <v>937</v>
      </c>
      <c r="B6" s="4" t="s">
        <v>842</v>
      </c>
      <c r="C6" s="4" t="s">
        <v>842</v>
      </c>
    </row>
    <row r="7" spans="1:5">
      <c r="A7" s="4" t="s">
        <v>938</v>
      </c>
      <c r="B7" s="4" t="s">
        <v>939</v>
      </c>
      <c r="C7" s="4" t="s">
        <v>889</v>
      </c>
    </row>
    <row r="8" spans="1:5">
      <c r="A8" s="4" t="s">
        <v>940</v>
      </c>
      <c r="B8" s="7" t="n">
        <v>0</v>
      </c>
      <c r="C8" s="7" t="n">
        <v>753322000</v>
      </c>
      <c r="D8" s="7" t="n">
        <v>627287000</v>
      </c>
    </row>
    <row r="9" spans="1:5">
      <c r="A9" s="4" t="s">
        <v>941</v>
      </c>
      <c r="C9" s="7" t="n">
        <v>63853606000</v>
      </c>
    </row>
    <row r="10" spans="1:5">
      <c r="A10" s="4" t="s">
        <v>942</v>
      </c>
      <c r="C10" s="4" t="s">
        <v>842</v>
      </c>
    </row>
    <row r="11" spans="1:5">
      <c r="A11" s="4" t="s">
        <v>943</v>
      </c>
      <c r="C11" s="4" t="s">
        <v>670</v>
      </c>
    </row>
    <row r="12" spans="1:5">
      <c r="A12" s="4" t="s">
        <v>944</v>
      </c>
    </row>
    <row r="13" spans="1:5">
      <c r="A13" s="3" t="s">
        <v>803</v>
      </c>
    </row>
    <row r="14" spans="1:5">
      <c r="A14" s="4" t="s">
        <v>945</v>
      </c>
      <c r="B14" s="5" t="n">
        <v>-14450000</v>
      </c>
      <c r="C14" s="7" t="n">
        <v>-1347000</v>
      </c>
    </row>
    <row r="15" spans="1:5">
      <c r="A15" s="4" t="s">
        <v>946</v>
      </c>
      <c r="C15" s="5" t="n">
        <v>-11848000</v>
      </c>
    </row>
    <row r="16" spans="1:5">
      <c r="A16" s="4" t="s">
        <v>947</v>
      </c>
    </row>
    <row r="17" spans="1:5">
      <c r="A17" s="3" t="s">
        <v>803</v>
      </c>
    </row>
    <row r="18" spans="1:5">
      <c r="A18" s="4" t="s">
        <v>945</v>
      </c>
      <c r="B18" s="5" t="n">
        <v>-28487000</v>
      </c>
      <c r="C18" s="5" t="n">
        <v>-2655000</v>
      </c>
    </row>
    <row r="19" spans="1:5">
      <c r="A19" s="4" t="s">
        <v>946</v>
      </c>
      <c r="C19" s="5" t="n">
        <v>-23352000</v>
      </c>
    </row>
    <row r="20" spans="1:5">
      <c r="A20" s="4" t="s">
        <v>948</v>
      </c>
    </row>
    <row r="21" spans="1:5">
      <c r="A21" s="3" t="s">
        <v>803</v>
      </c>
    </row>
    <row r="22" spans="1:5">
      <c r="A22" s="4" t="s">
        <v>945</v>
      </c>
      <c r="B22" s="5" t="n">
        <v>-55385000</v>
      </c>
      <c r="C22" s="5" t="n">
        <v>-5162000</v>
      </c>
    </row>
    <row r="23" spans="1:5">
      <c r="A23" s="4" t="s">
        <v>946</v>
      </c>
      <c r="C23" s="5" t="n">
        <v>-45379000</v>
      </c>
    </row>
    <row r="24" spans="1:5">
      <c r="A24" s="4" t="s">
        <v>949</v>
      </c>
    </row>
    <row r="25" spans="1:5">
      <c r="A25" s="3" t="s">
        <v>803</v>
      </c>
    </row>
    <row r="26" spans="1:5">
      <c r="A26" s="4" t="s">
        <v>945</v>
      </c>
      <c r="B26" s="5" t="n">
        <v>-13939000</v>
      </c>
      <c r="C26" s="5" t="n">
        <v>-1954000</v>
      </c>
    </row>
    <row r="27" spans="1:5">
      <c r="A27" s="4" t="s">
        <v>946</v>
      </c>
      <c r="C27" s="5" t="n">
        <v>-12267000</v>
      </c>
    </row>
    <row r="28" spans="1:5">
      <c r="A28" s="4" t="s">
        <v>950</v>
      </c>
    </row>
    <row r="29" spans="1:5">
      <c r="A29" s="3" t="s">
        <v>803</v>
      </c>
    </row>
    <row r="30" spans="1:5">
      <c r="A30" s="4" t="s">
        <v>945</v>
      </c>
      <c r="B30" s="5" t="n">
        <v>-27417000</v>
      </c>
      <c r="C30" s="5" t="n">
        <v>-3827000</v>
      </c>
    </row>
    <row r="31" spans="1:5">
      <c r="A31" s="4" t="s">
        <v>946</v>
      </c>
      <c r="C31" s="5" t="n">
        <v>-24120000</v>
      </c>
    </row>
    <row r="32" spans="1:5">
      <c r="A32" s="4" t="s">
        <v>951</v>
      </c>
    </row>
    <row r="33" spans="1:5">
      <c r="A33" s="3" t="s">
        <v>803</v>
      </c>
    </row>
    <row r="34" spans="1:5">
      <c r="A34" s="4" t="s">
        <v>945</v>
      </c>
      <c r="B34" s="5" t="n">
        <v>-53083000</v>
      </c>
      <c r="C34" s="5" t="n">
        <v>-7352000</v>
      </c>
    </row>
    <row r="35" spans="1:5">
      <c r="A35" s="4" t="s">
        <v>946</v>
      </c>
      <c r="C35" s="5" t="n">
        <v>-46668000</v>
      </c>
    </row>
    <row r="36" spans="1:5">
      <c r="A36" s="4" t="s">
        <v>952</v>
      </c>
    </row>
    <row r="37" spans="1:5">
      <c r="A37" s="3" t="s">
        <v>803</v>
      </c>
    </row>
    <row r="38" spans="1:5">
      <c r="A38" s="4" t="s">
        <v>945</v>
      </c>
      <c r="B38" s="5" t="n">
        <v>-6962000</v>
      </c>
      <c r="C38" s="5" t="n">
        <v>-744000</v>
      </c>
    </row>
    <row r="39" spans="1:5">
      <c r="A39" s="4" t="s">
        <v>946</v>
      </c>
      <c r="C39" s="5" t="n">
        <v>-5721000</v>
      </c>
    </row>
    <row r="40" spans="1:5">
      <c r="A40" s="4" t="s">
        <v>953</v>
      </c>
    </row>
    <row r="41" spans="1:5">
      <c r="A41" s="3" t="s">
        <v>803</v>
      </c>
    </row>
    <row r="42" spans="1:5">
      <c r="A42" s="4" t="s">
        <v>945</v>
      </c>
      <c r="B42" s="5" t="n">
        <v>-13925000</v>
      </c>
      <c r="C42" s="5" t="n">
        <v>-1488000</v>
      </c>
    </row>
    <row r="43" spans="1:5">
      <c r="A43" s="4" t="s">
        <v>946</v>
      </c>
      <c r="C43" s="5" t="n">
        <v>-11441000</v>
      </c>
    </row>
    <row r="44" spans="1:5">
      <c r="A44" s="4" t="s">
        <v>954</v>
      </c>
    </row>
    <row r="45" spans="1:5">
      <c r="A45" s="3" t="s">
        <v>803</v>
      </c>
    </row>
    <row r="46" spans="1:5">
      <c r="A46" s="4" t="s">
        <v>945</v>
      </c>
      <c r="B46" s="7" t="n">
        <v>-27849000</v>
      </c>
      <c r="C46" s="5" t="n">
        <v>-2976000</v>
      </c>
    </row>
    <row r="47" spans="1:5">
      <c r="A47" s="4" t="s">
        <v>946</v>
      </c>
      <c r="C47" s="7" t="n">
        <v>-22883000</v>
      </c>
    </row>
    <row r="48" spans="1:5">
      <c r="A48" s="4" t="s">
        <v>485</v>
      </c>
    </row>
    <row r="49" spans="1:5">
      <c r="A49" s="3" t="s">
        <v>803</v>
      </c>
    </row>
    <row r="50" spans="1:5">
      <c r="A50" s="4" t="s">
        <v>955</v>
      </c>
      <c r="B50" s="4" t="s">
        <v>848</v>
      </c>
      <c r="C50" s="4" t="s">
        <v>845</v>
      </c>
    </row>
    <row r="51" spans="1:5">
      <c r="A51" s="4" t="s">
        <v>956</v>
      </c>
      <c r="B51" s="4" t="s">
        <v>849</v>
      </c>
      <c r="C51" s="4" t="s">
        <v>850</v>
      </c>
    </row>
    <row r="52" spans="1:5">
      <c r="A52" s="4" t="s">
        <v>957</v>
      </c>
      <c r="B52" s="7" t="n">
        <v>77000</v>
      </c>
      <c r="C52" s="7" t="n">
        <v>77000</v>
      </c>
    </row>
    <row r="53" spans="1:5">
      <c r="A53" s="4" t="s">
        <v>958</v>
      </c>
      <c r="C53" s="4" t="s">
        <v>845</v>
      </c>
    </row>
    <row r="54" spans="1:5">
      <c r="A54" s="4" t="s">
        <v>959</v>
      </c>
      <c r="C54" s="4" t="s">
        <v>960</v>
      </c>
    </row>
    <row r="55" spans="1:5">
      <c r="A55" s="4" t="s">
        <v>961</v>
      </c>
      <c r="C55" s="4" t="s">
        <v>962</v>
      </c>
    </row>
    <row r="56" spans="1:5">
      <c r="A56" s="4" t="s">
        <v>963</v>
      </c>
      <c r="C56" s="7" t="n">
        <v>78000</v>
      </c>
    </row>
    <row r="57" spans="1:5">
      <c r="A57" s="4" t="s">
        <v>964</v>
      </c>
    </row>
    <row r="58" spans="1:5">
      <c r="A58" s="3" t="s">
        <v>803</v>
      </c>
    </row>
    <row r="59" spans="1:5">
      <c r="A59" s="4" t="s">
        <v>965</v>
      </c>
      <c r="B59" s="4" t="s">
        <v>962</v>
      </c>
      <c r="C59" s="4" t="s">
        <v>966</v>
      </c>
    </row>
    <row r="60" spans="1:5">
      <c r="A60" s="4" t="s">
        <v>482</v>
      </c>
    </row>
    <row r="61" spans="1:5">
      <c r="A61" s="3" t="s">
        <v>803</v>
      </c>
    </row>
    <row r="62" spans="1:5">
      <c r="A62" s="4" t="s">
        <v>955</v>
      </c>
      <c r="B62" s="4" t="s">
        <v>967</v>
      </c>
      <c r="C62" s="4" t="s">
        <v>851</v>
      </c>
    </row>
    <row r="63" spans="1:5">
      <c r="A63" s="4" t="s">
        <v>956</v>
      </c>
      <c r="B63" s="4" t="s">
        <v>852</v>
      </c>
      <c r="C63" s="4" t="s">
        <v>853</v>
      </c>
    </row>
    <row r="64" spans="1:5">
      <c r="A64" s="4" t="s">
        <v>957</v>
      </c>
      <c r="B64" s="7" t="n">
        <v>79000</v>
      </c>
      <c r="C64" s="7" t="n">
        <v>79000</v>
      </c>
    </row>
    <row r="65" spans="1:5">
      <c r="A65" s="4" t="s">
        <v>958</v>
      </c>
      <c r="C65" s="4" t="s">
        <v>967</v>
      </c>
    </row>
    <row r="66" spans="1:5">
      <c r="A66" s="4" t="s">
        <v>959</v>
      </c>
      <c r="C66" s="4" t="s">
        <v>968</v>
      </c>
    </row>
    <row r="67" spans="1:5">
      <c r="A67" s="4" t="s">
        <v>961</v>
      </c>
      <c r="C67" s="4" t="s">
        <v>969</v>
      </c>
    </row>
    <row r="68" spans="1:5">
      <c r="A68" s="4" t="s">
        <v>963</v>
      </c>
      <c r="C68" s="7" t="n">
        <v>79000</v>
      </c>
    </row>
    <row r="69" spans="1:5">
      <c r="A69" s="4" t="s">
        <v>970</v>
      </c>
    </row>
    <row r="70" spans="1:5">
      <c r="A70" s="3" t="s">
        <v>803</v>
      </c>
    </row>
    <row r="71" spans="1:5">
      <c r="A71" s="4" t="s">
        <v>965</v>
      </c>
      <c r="B71" s="4" t="s">
        <v>933</v>
      </c>
      <c r="C71" s="4" t="s">
        <v>861</v>
      </c>
    </row>
    <row r="72" spans="1:5">
      <c r="A72" s="4" t="s">
        <v>831</v>
      </c>
    </row>
    <row r="73" spans="1:5">
      <c r="A73" s="3" t="s">
        <v>803</v>
      </c>
    </row>
    <row r="74" spans="1:5">
      <c r="A74" s="4" t="s">
        <v>955</v>
      </c>
      <c r="B74" s="4" t="s">
        <v>848</v>
      </c>
      <c r="C74" s="4" t="s">
        <v>845</v>
      </c>
    </row>
    <row r="75" spans="1:5">
      <c r="A75" s="4" t="s">
        <v>956</v>
      </c>
      <c r="B75" s="4" t="s">
        <v>549</v>
      </c>
      <c r="C75" s="4" t="s">
        <v>847</v>
      </c>
    </row>
    <row r="76" spans="1:5">
      <c r="A76" s="4" t="s">
        <v>957</v>
      </c>
      <c r="B76" s="7" t="n">
        <v>79000</v>
      </c>
      <c r="C76" s="7" t="n">
        <v>79000</v>
      </c>
    </row>
    <row r="77" spans="1:5">
      <c r="A77" s="4" t="s">
        <v>958</v>
      </c>
      <c r="C77" s="4" t="s">
        <v>845</v>
      </c>
    </row>
    <row r="78" spans="1:5">
      <c r="A78" s="4" t="s">
        <v>959</v>
      </c>
      <c r="C78" s="4" t="s">
        <v>865</v>
      </c>
    </row>
    <row r="79" spans="1:5">
      <c r="A79" s="4" t="s">
        <v>961</v>
      </c>
      <c r="C79" s="4" t="s">
        <v>971</v>
      </c>
    </row>
    <row r="80" spans="1:5">
      <c r="A80" s="4" t="s">
        <v>963</v>
      </c>
      <c r="C80" s="7" t="n">
        <v>79000</v>
      </c>
    </row>
    <row r="81" spans="1:5">
      <c r="A81" s="4" t="s">
        <v>972</v>
      </c>
    </row>
    <row r="82" spans="1:5">
      <c r="A82" s="3" t="s">
        <v>803</v>
      </c>
    </row>
    <row r="83" spans="1:5">
      <c r="A83" s="4" t="s">
        <v>965</v>
      </c>
      <c r="B83" s="4" t="s">
        <v>973</v>
      </c>
      <c r="C83" s="4" t="s">
        <v>86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25</v>
      </c>
    </row>
    <row r="2" spans="1:3">
      <c r="A2" s="3" t="s">
        <v>975</v>
      </c>
    </row>
    <row r="3" spans="1:3">
      <c r="A3" s="4" t="s">
        <v>693</v>
      </c>
      <c r="B3" s="7" t="n">
        <v>1115534</v>
      </c>
      <c r="C3" s="7" t="n">
        <v>1269515</v>
      </c>
    </row>
    <row r="4" spans="1:3">
      <c r="A4" s="4" t="s">
        <v>976</v>
      </c>
      <c r="B4" s="5" t="n">
        <v>1097266</v>
      </c>
      <c r="C4" s="5" t="n">
        <v>1249277</v>
      </c>
    </row>
    <row r="5" spans="1:3">
      <c r="A5" s="4" t="s">
        <v>977</v>
      </c>
      <c r="B5" s="5" t="n">
        <v>1097266</v>
      </c>
      <c r="C5" s="5" t="n">
        <v>1249277</v>
      </c>
    </row>
    <row r="6" spans="1:3">
      <c r="A6" s="4" t="s">
        <v>508</v>
      </c>
    </row>
    <row r="7" spans="1:3">
      <c r="A7" s="3" t="s">
        <v>975</v>
      </c>
    </row>
    <row r="8" spans="1:3">
      <c r="A8" s="4" t="s">
        <v>693</v>
      </c>
      <c r="B8" s="5" t="n">
        <v>259673</v>
      </c>
      <c r="C8" s="5" t="n">
        <v>279571</v>
      </c>
    </row>
    <row r="9" spans="1:3">
      <c r="A9" s="4" t="s">
        <v>978</v>
      </c>
    </row>
    <row r="10" spans="1:3">
      <c r="A10" s="3" t="s">
        <v>975</v>
      </c>
    </row>
    <row r="11" spans="1:3">
      <c r="A11" s="4" t="s">
        <v>976</v>
      </c>
      <c r="B11" s="5" t="n">
        <v>1097266</v>
      </c>
      <c r="C11" s="5" t="n">
        <v>1201992</v>
      </c>
    </row>
    <row r="12" spans="1:3">
      <c r="A12" s="4" t="s">
        <v>979</v>
      </c>
      <c r="B12" s="5" t="n">
        <v>0</v>
      </c>
      <c r="C12" s="5" t="n">
        <v>47285</v>
      </c>
    </row>
    <row r="13" spans="1:3">
      <c r="A13" s="4" t="s">
        <v>980</v>
      </c>
    </row>
    <row r="14" spans="1:3">
      <c r="A14" s="3" t="s">
        <v>975</v>
      </c>
    </row>
    <row r="15" spans="1:3">
      <c r="A15" s="4" t="s">
        <v>693</v>
      </c>
      <c r="B15" s="5" t="n">
        <v>837994</v>
      </c>
      <c r="C15" s="5" t="n">
        <v>971910</v>
      </c>
    </row>
    <row r="16" spans="1:3">
      <c r="A16" s="4" t="s">
        <v>981</v>
      </c>
    </row>
    <row r="17" spans="1:3">
      <c r="A17" s="3" t="s">
        <v>975</v>
      </c>
    </row>
    <row r="18" spans="1:3">
      <c r="A18" s="4" t="s">
        <v>693</v>
      </c>
      <c r="B18" s="5" t="n">
        <v>259673</v>
      </c>
      <c r="C18" s="5" t="n">
        <v>279571</v>
      </c>
    </row>
    <row r="19" spans="1:3">
      <c r="A19" s="4" t="s">
        <v>982</v>
      </c>
    </row>
    <row r="20" spans="1:3">
      <c r="A20" s="3" t="s">
        <v>975</v>
      </c>
    </row>
    <row r="21" spans="1:3">
      <c r="A21" s="4" t="s">
        <v>693</v>
      </c>
      <c r="B21" s="5" t="n">
        <v>10177</v>
      </c>
      <c r="C21" s="5" t="n">
        <v>9898</v>
      </c>
    </row>
    <row r="22" spans="1:3">
      <c r="A22" s="4" t="s">
        <v>983</v>
      </c>
    </row>
    <row r="23" spans="1:3">
      <c r="A23" s="3" t="s">
        <v>975</v>
      </c>
    </row>
    <row r="24" spans="1:3">
      <c r="A24" s="4" t="s">
        <v>693</v>
      </c>
      <c r="B24" s="7" t="n">
        <v>7690</v>
      </c>
      <c r="C24" s="7" t="n">
        <v>81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984</v>
      </c>
      <c r="B1" s="2" t="s">
        <v>1</v>
      </c>
    </row>
    <row r="2" spans="1:2">
      <c r="B2" s="2" t="s">
        <v>2</v>
      </c>
    </row>
    <row r="3" spans="1:2">
      <c r="A3" s="4" t="s">
        <v>485</v>
      </c>
    </row>
    <row r="4" spans="1:2">
      <c r="A4" s="3" t="s">
        <v>975</v>
      </c>
    </row>
    <row r="5" spans="1:2">
      <c r="A5" s="4" t="s">
        <v>985</v>
      </c>
      <c r="B5" s="4" t="s">
        <v>486</v>
      </c>
    </row>
    <row r="6" spans="1:2">
      <c r="A6" s="4" t="s">
        <v>482</v>
      </c>
    </row>
    <row r="7" spans="1:2">
      <c r="A7" s="3" t="s">
        <v>975</v>
      </c>
    </row>
    <row r="8" spans="1:2">
      <c r="A8" s="4" t="s">
        <v>985</v>
      </c>
      <c r="B8" s="4" t="s">
        <v>4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23:02Z</dcterms:created>
  <dcterms:modified xmlns:dcterms="http://purl.org/dc/terms/" xmlns:xsi="http://www.w3.org/2001/XMLSchema-instance" xsi:type="dcterms:W3CDTF">2018-05-07T16:23:02Z</dcterms:modified>
</cp:coreProperties>
</file>